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Settlement Processing Assets an" sheetId="10" state="visible" r:id="rId10"/>
    <sheet xmlns:r="http://schemas.openxmlformats.org/officeDocument/2006/relationships" name="Earnings Per Share" sheetId="11" state="visible" r:id="rId11"/>
    <sheet xmlns:r="http://schemas.openxmlformats.org/officeDocument/2006/relationships" name="Tax Receivable Agreement and Ob"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Equipment and Improvement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ounts Payable and Accrued Ex"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Long-Term Debt and Lines of Cre" sheetId="21" state="visible" r:id="rId21"/>
    <sheet xmlns:r="http://schemas.openxmlformats.org/officeDocument/2006/relationships" name="Supplemental Cash Flows Informa" sheetId="22" state="visible" r:id="rId22"/>
    <sheet xmlns:r="http://schemas.openxmlformats.org/officeDocument/2006/relationships" name="Redeemable Non-controlling Inte"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hareholders' Equity" sheetId="27" state="visible" r:id="rId27"/>
    <sheet xmlns:r="http://schemas.openxmlformats.org/officeDocument/2006/relationships" name="Stock Compensation Plans and Sh" sheetId="28" state="visible" r:id="rId28"/>
    <sheet xmlns:r="http://schemas.openxmlformats.org/officeDocument/2006/relationships" name="Employee Benefit Plans" sheetId="29" state="visible" r:id="rId29"/>
    <sheet xmlns:r="http://schemas.openxmlformats.org/officeDocument/2006/relationships" name="Selected Quarterly Financial Da" sheetId="30" state="visible" r:id="rId30"/>
    <sheet xmlns:r="http://schemas.openxmlformats.org/officeDocument/2006/relationships" name="Schedule I - Condensed Financia" sheetId="31" state="visible" r:id="rId31"/>
    <sheet xmlns:r="http://schemas.openxmlformats.org/officeDocument/2006/relationships" name="SCHEDULE II Valuation and Quali"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Revenue (Tables)" sheetId="35" state="visible" r:id="rId35"/>
    <sheet xmlns:r="http://schemas.openxmlformats.org/officeDocument/2006/relationships" name="Settlement Processing Assets _2" sheetId="36" state="visible" r:id="rId36"/>
    <sheet xmlns:r="http://schemas.openxmlformats.org/officeDocument/2006/relationships" name="Earnings Per Share (Tables)" sheetId="37" state="visible" r:id="rId37"/>
    <sheet xmlns:r="http://schemas.openxmlformats.org/officeDocument/2006/relationships" name="Acquisitions (Tables)" sheetId="38" state="visible" r:id="rId38"/>
    <sheet xmlns:r="http://schemas.openxmlformats.org/officeDocument/2006/relationships" name="Leases (Tables)" sheetId="39" state="visible" r:id="rId39"/>
    <sheet xmlns:r="http://schemas.openxmlformats.org/officeDocument/2006/relationships" name="Equipment and Improvements (Tab" sheetId="40" state="visible" r:id="rId40"/>
    <sheet xmlns:r="http://schemas.openxmlformats.org/officeDocument/2006/relationships" name="Goodwill and Intangible Assets " sheetId="41" state="visible" r:id="rId41"/>
    <sheet xmlns:r="http://schemas.openxmlformats.org/officeDocument/2006/relationships" name="Accounts Payable and Accrued _2"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Long-Term Debt and Lines of C_2" sheetId="45" state="visible" r:id="rId45"/>
    <sheet xmlns:r="http://schemas.openxmlformats.org/officeDocument/2006/relationships" name="Supplemental Cash Flows Infor_2" sheetId="46" state="visible" r:id="rId46"/>
    <sheet xmlns:r="http://schemas.openxmlformats.org/officeDocument/2006/relationships" name="Redeemable Non-controlling In_2" sheetId="47" state="visible" r:id="rId47"/>
    <sheet xmlns:r="http://schemas.openxmlformats.org/officeDocument/2006/relationships" name="Fair Value (Tables)" sheetId="48" state="visible" r:id="rId48"/>
    <sheet xmlns:r="http://schemas.openxmlformats.org/officeDocument/2006/relationships" name="Commitments and Contingencies (" sheetId="49" state="visible" r:id="rId49"/>
    <sheet xmlns:r="http://schemas.openxmlformats.org/officeDocument/2006/relationships" name="Segment Information (Tables)" sheetId="50" state="visible" r:id="rId50"/>
    <sheet xmlns:r="http://schemas.openxmlformats.org/officeDocument/2006/relationships" name="Shareholder_s Equity (Tables)" sheetId="51" state="visible" r:id="rId51"/>
    <sheet xmlns:r="http://schemas.openxmlformats.org/officeDocument/2006/relationships" name="Stock Compensation Plans and _2" sheetId="52" state="visible" r:id="rId52"/>
    <sheet xmlns:r="http://schemas.openxmlformats.org/officeDocument/2006/relationships" name="Selected Quarterly Financial _2" sheetId="53" state="visible" r:id="rId53"/>
    <sheet xmlns:r="http://schemas.openxmlformats.org/officeDocument/2006/relationships" name="Description of Business and S_4" sheetId="54" state="visible" r:id="rId54"/>
    <sheet xmlns:r="http://schemas.openxmlformats.org/officeDocument/2006/relationships" name="Description of Business and S_5" sheetId="55" state="visible" r:id="rId55"/>
    <sheet xmlns:r="http://schemas.openxmlformats.org/officeDocument/2006/relationships" name="Revenue - Other (Details)" sheetId="56" state="visible" r:id="rId56"/>
    <sheet xmlns:r="http://schemas.openxmlformats.org/officeDocument/2006/relationships" name="Revenue - Summary (Details)" sheetId="57" state="visible" r:id="rId57"/>
    <sheet xmlns:r="http://schemas.openxmlformats.org/officeDocument/2006/relationships" name="Settlement Processing Assets _3" sheetId="58" state="visible" r:id="rId58"/>
    <sheet xmlns:r="http://schemas.openxmlformats.org/officeDocument/2006/relationships" name="Earnings Per Share (Details)" sheetId="59" state="visible" r:id="rId59"/>
    <sheet xmlns:r="http://schemas.openxmlformats.org/officeDocument/2006/relationships" name="Tax Receivable Agreement and _2" sheetId="60" state="visible" r:id="rId60"/>
    <sheet xmlns:r="http://schemas.openxmlformats.org/officeDocument/2006/relationships" name="Acquisitions (Details)" sheetId="61" state="visible" r:id="rId61"/>
    <sheet xmlns:r="http://schemas.openxmlformats.org/officeDocument/2006/relationships" name="Leases - Other (Details)" sheetId="62" state="visible" r:id="rId62"/>
    <sheet xmlns:r="http://schemas.openxmlformats.org/officeDocument/2006/relationships" name="Leases - Maturities of lease li" sheetId="63" state="visible" r:id="rId63"/>
    <sheet xmlns:r="http://schemas.openxmlformats.org/officeDocument/2006/relationships" name="Leases - Future minimum lease p" sheetId="64" state="visible" r:id="rId64"/>
    <sheet xmlns:r="http://schemas.openxmlformats.org/officeDocument/2006/relationships" name="Equipment and Improvements (Det"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Other Assets (Detail)" sheetId="70" state="visible" r:id="rId70"/>
    <sheet xmlns:r="http://schemas.openxmlformats.org/officeDocument/2006/relationships" name="Accounts Payable and Accrued _3" sheetId="71" state="visible" r:id="rId71"/>
    <sheet xmlns:r="http://schemas.openxmlformats.org/officeDocument/2006/relationships" name="Related Party Transactions - Re" sheetId="72" state="visible" r:id="rId72"/>
    <sheet xmlns:r="http://schemas.openxmlformats.org/officeDocument/2006/relationships" name="Related Party Transactions - Tr" sheetId="73" state="visible" r:id="rId73"/>
    <sheet xmlns:r="http://schemas.openxmlformats.org/officeDocument/2006/relationships" name="Income taxes - Schedule of Dome" sheetId="74" state="visible" r:id="rId74"/>
    <sheet xmlns:r="http://schemas.openxmlformats.org/officeDocument/2006/relationships" name="Income taxes - Schedule of Inco" sheetId="75" state="visible" r:id="rId75"/>
    <sheet xmlns:r="http://schemas.openxmlformats.org/officeDocument/2006/relationships" name="Income taxes - Schedule of Effe" sheetId="76" state="visible" r:id="rId76"/>
    <sheet xmlns:r="http://schemas.openxmlformats.org/officeDocument/2006/relationships" name="Income taxes - Components of De" sheetId="77" state="visible" r:id="rId77"/>
    <sheet xmlns:r="http://schemas.openxmlformats.org/officeDocument/2006/relationships" name="Income taxes - Schedule of Valu" sheetId="78" state="visible" r:id="rId78"/>
    <sheet xmlns:r="http://schemas.openxmlformats.org/officeDocument/2006/relationships" name="Income taxes - Schedule of Net " sheetId="79" state="visible" r:id="rId79"/>
    <sheet xmlns:r="http://schemas.openxmlformats.org/officeDocument/2006/relationships" name="Long-Term Debt and Lines of C_3" sheetId="80" state="visible" r:id="rId80"/>
    <sheet xmlns:r="http://schemas.openxmlformats.org/officeDocument/2006/relationships" name="Long-Term Debt and Lines of C_4" sheetId="81" state="visible" r:id="rId81"/>
    <sheet xmlns:r="http://schemas.openxmlformats.org/officeDocument/2006/relationships" name="Long-Term Debt and Lines of C_5" sheetId="82" state="visible" r:id="rId82"/>
    <sheet xmlns:r="http://schemas.openxmlformats.org/officeDocument/2006/relationships" name="Long-Term Debt and Lines of C_6" sheetId="83" state="visible" r:id="rId83"/>
    <sheet xmlns:r="http://schemas.openxmlformats.org/officeDocument/2006/relationships" name="Supplemental Cash Flows Infor_3" sheetId="84" state="visible" r:id="rId84"/>
    <sheet xmlns:r="http://schemas.openxmlformats.org/officeDocument/2006/relationships" name="Redeemable Non-controlling In_3" sheetId="85" state="visible" r:id="rId85"/>
    <sheet xmlns:r="http://schemas.openxmlformats.org/officeDocument/2006/relationships" name="Fair Value - Summary (Details)" sheetId="86" state="visible" r:id="rId86"/>
    <sheet xmlns:r="http://schemas.openxmlformats.org/officeDocument/2006/relationships" name="Fair Value - Other (Details)" sheetId="87" state="visible" r:id="rId87"/>
    <sheet xmlns:r="http://schemas.openxmlformats.org/officeDocument/2006/relationships" name="Segment Information - Informati" sheetId="88" state="visible" r:id="rId88"/>
    <sheet xmlns:r="http://schemas.openxmlformats.org/officeDocument/2006/relationships" name="Segment Information - Revenue f" sheetId="89" state="visible" r:id="rId89"/>
    <sheet xmlns:r="http://schemas.openxmlformats.org/officeDocument/2006/relationships" name="Shareholder's Equity - Organiza" sheetId="90" state="visible" r:id="rId90"/>
    <sheet xmlns:r="http://schemas.openxmlformats.org/officeDocument/2006/relationships" name="Stock Compensation Plans and _3" sheetId="91" state="visible" r:id="rId91"/>
    <sheet xmlns:r="http://schemas.openxmlformats.org/officeDocument/2006/relationships" name="Stock Compensation Plans and _4" sheetId="92" state="visible" r:id="rId92"/>
    <sheet xmlns:r="http://schemas.openxmlformats.org/officeDocument/2006/relationships" name="Stock Compensation Plans and _5" sheetId="93" state="visible" r:id="rId93"/>
    <sheet xmlns:r="http://schemas.openxmlformats.org/officeDocument/2006/relationships" name="Stock Compensation Plans and _6" sheetId="94" state="visible" r:id="rId94"/>
    <sheet xmlns:r="http://schemas.openxmlformats.org/officeDocument/2006/relationships" name="Stock Compensation Plans and _7" sheetId="95" state="visible" r:id="rId95"/>
    <sheet xmlns:r="http://schemas.openxmlformats.org/officeDocument/2006/relationships" name="Employee Benefit Plans (Details" sheetId="96" state="visible" r:id="rId96"/>
    <sheet xmlns:r="http://schemas.openxmlformats.org/officeDocument/2006/relationships" name="Selected Quarterly Financial _3" sheetId="97" state="visible" r:id="rId97"/>
    <sheet xmlns:r="http://schemas.openxmlformats.org/officeDocument/2006/relationships" name="Schedule I - Condensed Statemen" sheetId="98" state="visible" r:id="rId98"/>
    <sheet xmlns:r="http://schemas.openxmlformats.org/officeDocument/2006/relationships" name="Schedule I - Condensed Statem_2" sheetId="99" state="visible" r:id="rId99"/>
    <sheet xmlns:r="http://schemas.openxmlformats.org/officeDocument/2006/relationships" name="Schedule I - Condensed Statem_3" sheetId="100" state="visible" r:id="rId100"/>
    <sheet xmlns:r="http://schemas.openxmlformats.org/officeDocument/2006/relationships" name="Schedule I - Condensed Statem_4" sheetId="101" state="visible" r:id="rId101"/>
    <sheet xmlns:r="http://schemas.openxmlformats.org/officeDocument/2006/relationships" name="Schedule I - Condensed Statem_5" sheetId="102" state="visible" r:id="rId102"/>
    <sheet xmlns:r="http://schemas.openxmlformats.org/officeDocument/2006/relationships" name="Schedule I - Basis of Presentat" sheetId="103" state="visible" r:id="rId103"/>
    <sheet xmlns:r="http://schemas.openxmlformats.org/officeDocument/2006/relationships" name="Schedule I - Long-term debt and" sheetId="104" state="visible" r:id="rId104"/>
    <sheet xmlns:r="http://schemas.openxmlformats.org/officeDocument/2006/relationships" name="SCHEDULE II Valuation and Qua_2" sheetId="105" state="visible" r:id="rId105"/>
  </sheets>
  <definedNames/>
  <calcPr calcId="124519" fullCalcOnLoad="1"/>
</workbook>
</file>

<file path=xl/sharedStrings.xml><?xml version="1.0" encoding="utf-8"?>
<sst xmlns="http://schemas.openxmlformats.org/spreadsheetml/2006/main" uniqueCount="1188">
  <si>
    <t>Document and Entity Information - USD ($)</t>
  </si>
  <si>
    <t>12 Months Ended</t>
  </si>
  <si>
    <t>Dec. 31, 2019</t>
  </si>
  <si>
    <t>Feb. 17, 2020</t>
  </si>
  <si>
    <t>Jun. 28, 2019</t>
  </si>
  <si>
    <t>Entity Registrant Name</t>
  </si>
  <si>
    <t>EVO Payments, Inc.</t>
  </si>
  <si>
    <t>Entity Central Index Key</t>
  </si>
  <si>
    <t>0001704596</t>
  </si>
  <si>
    <t>Document Type</t>
  </si>
  <si>
    <t>10-K</t>
  </si>
  <si>
    <t>Document Period End Date</t>
  </si>
  <si>
    <t>Dec. 31,
		2019</t>
  </si>
  <si>
    <t>Amendment Flag</t>
  </si>
  <si>
    <t>false</t>
  </si>
  <si>
    <t>Current Fiscal Year End Date</t>
  </si>
  <si>
    <t>--12-31</t>
  </si>
  <si>
    <t>Entity Voluntary Filers</t>
  </si>
  <si>
    <t>No</t>
  </si>
  <si>
    <t>Entity Well-known Seasoned Issuer</t>
  </si>
  <si>
    <t>Yes</t>
  </si>
  <si>
    <t>Entity Current Reporting Status</t>
  </si>
  <si>
    <t>Entity Filer Category</t>
  </si>
  <si>
    <t>Large Accelerated Filer</t>
  </si>
  <si>
    <t>Entity Public Float</t>
  </si>
  <si>
    <t>Entity Small Business</t>
  </si>
  <si>
    <t>Entity Emerging Growth Company</t>
  </si>
  <si>
    <t>Entity Shell Company</t>
  </si>
  <si>
    <t>Document Fiscal Year Focus</t>
  </si>
  <si>
    <t>2019</t>
  </si>
  <si>
    <t>Document Fiscal Period Focus</t>
  </si>
  <si>
    <t>FY</t>
  </si>
  <si>
    <t>Class A Common Stock</t>
  </si>
  <si>
    <t>Entity Common Stock, Shares Outstanding</t>
  </si>
  <si>
    <t>Class B Common Stock</t>
  </si>
  <si>
    <t>Class C Common Stock</t>
  </si>
  <si>
    <t>Class D Common Stock</t>
  </si>
  <si>
    <t>Consolidated Balance Sheets - USD ($) $ in Thousands</t>
  </si>
  <si>
    <t>Dec. 31, 2018</t>
  </si>
  <si>
    <t>Current assets:</t>
  </si>
  <si>
    <t>Cash and cash equivalents</t>
  </si>
  <si>
    <t>Accounts receivable, net</t>
  </si>
  <si>
    <t>Other receivables</t>
  </si>
  <si>
    <t>Due from related parties</t>
  </si>
  <si>
    <t>Inventory</t>
  </si>
  <si>
    <t>Settlement processing assets</t>
  </si>
  <si>
    <t>Other current assets</t>
  </si>
  <si>
    <t>Total current assets</t>
  </si>
  <si>
    <t>Equipment and improvements, net</t>
  </si>
  <si>
    <t>Goodwill, net</t>
  </si>
  <si>
    <t>Intangible assets, net</t>
  </si>
  <si>
    <t>Investment in unconsolidated investees</t>
  </si>
  <si>
    <t>Deferred tax assets</t>
  </si>
  <si>
    <t>Operating lease right-of-use assets</t>
  </si>
  <si>
    <t>Other assets</t>
  </si>
  <si>
    <t>Total assets</t>
  </si>
  <si>
    <t>Current liabilities:</t>
  </si>
  <si>
    <t>Settlement lines of credit</t>
  </si>
  <si>
    <t>Current portion of long-term debt</t>
  </si>
  <si>
    <t>Accounts payable</t>
  </si>
  <si>
    <t>Accrued expenses</t>
  </si>
  <si>
    <t>Settlement processing obligations</t>
  </si>
  <si>
    <t>Current portion of operating lease liabilities, inclusive of related party liability of $1.2 million at December 31, 2019</t>
  </si>
  <si>
    <t>Due to related parties</t>
  </si>
  <si>
    <t>Total current liabilities</t>
  </si>
  <si>
    <t>Long-term debt, net of current portion</t>
  </si>
  <si>
    <t>Deferred tax liabilities</t>
  </si>
  <si>
    <t>Tax receivable agreement obligations, inclusive of related party liability of $141.1 million and $40.7 million at December 31, 2019 and 2018, respectively</t>
  </si>
  <si>
    <t>ISO reserves</t>
  </si>
  <si>
    <t>Operating lease liabilities, net of current portion, inclusive of related party liability of $3.2 million at December 31, 2019</t>
  </si>
  <si>
    <t>Other long-term liabilities</t>
  </si>
  <si>
    <t>Total liabilities</t>
  </si>
  <si>
    <t>Commitments and contingencies</t>
  </si>
  <si>
    <t xml:space="preserve"> </t>
  </si>
  <si>
    <t>Redeemable non-controlling interests</t>
  </si>
  <si>
    <t>Shareholders' deficit:</t>
  </si>
  <si>
    <t>Additional paid-in capital</t>
  </si>
  <si>
    <t>Accumulated deficit attributable to Class A common stock</t>
  </si>
  <si>
    <t>Accumulated other comprehensive loss</t>
  </si>
  <si>
    <t>Total EVO Payments, Inc. shareholders' deficit</t>
  </si>
  <si>
    <t>Nonredeemable non-controlling interests</t>
  </si>
  <si>
    <t>Total deficit</t>
  </si>
  <si>
    <t>Total liabilities and deficit</t>
  </si>
  <si>
    <t>Common stock</t>
  </si>
  <si>
    <t>Consolidated Balance Sheets (Parenthetical) $ in Millions</t>
  </si>
  <si>
    <t>Dec. 31, 2019USD ($)$ / sharesshares</t>
  </si>
  <si>
    <t>Operating lease liabilities, related party current | $</t>
  </si>
  <si>
    <t>Tax receivable agreement, related party | $</t>
  </si>
  <si>
    <t>Operating lease liabilities, related party non current | $</t>
  </si>
  <si>
    <t>Shareholders'/members' equity (deficit):</t>
  </si>
  <si>
    <t>Common stock, par value (in dollars per share) | $ / shares</t>
  </si>
  <si>
    <t>Common stock shares authorized (in shares)</t>
  </si>
  <si>
    <t>Common stock shares issued (in shares)</t>
  </si>
  <si>
    <t>Common stock shares outstanding (in shares)</t>
  </si>
  <si>
    <t>Consolidated Statements of Operations and Comprehensive (Loss) Income - USD ($) $ in Thousands</t>
  </si>
  <si>
    <t>Dec. 31, 2017</t>
  </si>
  <si>
    <t>Consolidated Statements of Operations and Comprehensive (Loss) Income</t>
  </si>
  <si>
    <t>Revenue</t>
  </si>
  <si>
    <t>Operating expenses:</t>
  </si>
  <si>
    <t>Cost of Goods and Service, Excluding Depreciation, Depletion, and Amortization</t>
  </si>
  <si>
    <t>Selling, general, and administrative</t>
  </si>
  <si>
    <t>Depreciation and amortization</t>
  </si>
  <si>
    <t>Impairment of intangible assets</t>
  </si>
  <si>
    <t>Total operating expenses</t>
  </si>
  <si>
    <t>Income (loss) from operations</t>
  </si>
  <si>
    <t>Other (expense) income:</t>
  </si>
  <si>
    <t>Interest income</t>
  </si>
  <si>
    <t>Interest expense</t>
  </si>
  <si>
    <t>Income from investment in unconsolidated investees</t>
  </si>
  <si>
    <t>Gain on acquisition of unconsolidated investee</t>
  </si>
  <si>
    <t>Other income (expense), net</t>
  </si>
  <si>
    <t>Total other expense</t>
  </si>
  <si>
    <t>Loss before income taxes</t>
  </si>
  <si>
    <t>Income tax expense</t>
  </si>
  <si>
    <t>Net loss</t>
  </si>
  <si>
    <t>Less: Net income attributable to non-controlling interests in consolidated entities</t>
  </si>
  <si>
    <t>Net loss attributable to EVO Investco, LLC</t>
  </si>
  <si>
    <t>Less: Net loss attributable to non-controlling interests of EVO Investco, LLC</t>
  </si>
  <si>
    <t>Net loss attributable to EVO Payments, Inc.</t>
  </si>
  <si>
    <t>Earnings per share</t>
  </si>
  <si>
    <t>Basic (in dollars per share)</t>
  </si>
  <si>
    <t>Diluted (in dollars per share)</t>
  </si>
  <si>
    <t>Weighted average Class A common stock outstanding</t>
  </si>
  <si>
    <t>Basic (in shares)</t>
  </si>
  <si>
    <t>Diluted (in shares)</t>
  </si>
  <si>
    <t>Comprehensive loss:</t>
  </si>
  <si>
    <t>Unrealized (loss) gain on defined benefit plan, net of tax (1)</t>
  </si>
  <si>
    <t>Unrealized gain (loss) on foreign currency translation adjustment, net of tax (2)</t>
  </si>
  <si>
    <t>Other comprehensive income (loss)</t>
  </si>
  <si>
    <t>Comprehensive (loss) income</t>
  </si>
  <si>
    <t>Less: Comprehensive income attributable to non-controlling interests in consolidated entities</t>
  </si>
  <si>
    <t>Comprehensive income attributable to EVO Investco, LLC</t>
  </si>
  <si>
    <t>Less: Comprehensive loss attributable to non-controlling interests of EVO Investco, LLC</t>
  </si>
  <si>
    <t>Comprehensive income (loss) attributable to EVO Investco, LLC</t>
  </si>
  <si>
    <t>Consolidated Statements of Operations and Comprehensive Income (Loss) (Parenthetical) - USD ($) $ in Millions</t>
  </si>
  <si>
    <t>Unrealized (loss) gain on foreign currency translation adjustment, tax</t>
  </si>
  <si>
    <t>Maximum</t>
  </si>
  <si>
    <t>Unrealized (loss) gain on defined benefit pension plan, tax</t>
  </si>
  <si>
    <t>Consolidated Statements of Changes in Equity - USD ($) shares in Thousands, $ in Thousands</t>
  </si>
  <si>
    <t>Total deficitIPO</t>
  </si>
  <si>
    <t>Total deficitSecondary Public Offering</t>
  </si>
  <si>
    <t>EVO Payments, Inc. (deficit)/equityIPO</t>
  </si>
  <si>
    <t>EVO Payments, Inc. (deficit)/equitySecondary Public Offering</t>
  </si>
  <si>
    <t>EVO Payments, Inc. (deficit)/equity</t>
  </si>
  <si>
    <t>Additional paid-in capitalIPO</t>
  </si>
  <si>
    <t>Additional paid-in capitalSecondary Public Offering</t>
  </si>
  <si>
    <t>Accumulated deficit</t>
  </si>
  <si>
    <t>Class A Units</t>
  </si>
  <si>
    <t>Class B Units</t>
  </si>
  <si>
    <t>Class C Units</t>
  </si>
  <si>
    <t>Class D Units</t>
  </si>
  <si>
    <t>Class E Units</t>
  </si>
  <si>
    <t>Class A Common StockIPO</t>
  </si>
  <si>
    <t>Class A Common StockSecondary Public Offering</t>
  </si>
  <si>
    <t>IPO</t>
  </si>
  <si>
    <t>Secondary Public Offering</t>
  </si>
  <si>
    <t>Total</t>
  </si>
  <si>
    <t>Beginning balance at Dec. 31, 2016</t>
  </si>
  <si>
    <t>Beginning balance (in units) at Dec. 31, 2016</t>
  </si>
  <si>
    <t>Shareholders'/members' equity (deficit)</t>
  </si>
  <si>
    <t>Net (loss) income</t>
  </si>
  <si>
    <t>Foreign currency translation and other adjustments</t>
  </si>
  <si>
    <t>Acquisition of additional shares in consolidated subsidiary</t>
  </si>
  <si>
    <t>Redeemable non-controlling interests adjustment</t>
  </si>
  <si>
    <t>Unit purchase/redemption/forfeiture/grants</t>
  </si>
  <si>
    <t>Unit purchase/redemption/forfeiture/grants (in units)</t>
  </si>
  <si>
    <t>Distributions</t>
  </si>
  <si>
    <t>Ending balance at Dec. 31, 2017</t>
  </si>
  <si>
    <t>Ending balance (in units) at Dec. 31, 2017</t>
  </si>
  <si>
    <t>Net income (loss)</t>
  </si>
  <si>
    <t>Defined benefit pension plan</t>
  </si>
  <si>
    <t>Total equity</t>
  </si>
  <si>
    <t>Acquisition of additional shares in a consolidated subsidiary</t>
  </si>
  <si>
    <t>Ending balance at May. 23, 2018</t>
  </si>
  <si>
    <t>Beginning balance at Dec. 31, 2017</t>
  </si>
  <si>
    <t>Beginning balance (in units) at Dec. 31, 2017</t>
  </si>
  <si>
    <t>Net income prior to Reorganization Transaction</t>
  </si>
  <si>
    <t>Cumulative translation adjustment prior to Reorganization Transactions</t>
  </si>
  <si>
    <t>Distributions prior to Reorganization Transactions</t>
  </si>
  <si>
    <t>Legacy deficit / accumulated comprehensive loss allocation (Class C&amp;D)</t>
  </si>
  <si>
    <t>Legacy deficit / accumulated comprehensive loss allocation (Class B)</t>
  </si>
  <si>
    <t>Equity issued in connection with acquisition prior to Reorganization Transactions</t>
  </si>
  <si>
    <t>Equity issued in connection with acquisition prior to Reorganization Transactions (in units and shares)</t>
  </si>
  <si>
    <t>Share-based compensation prior to Reorganization Transactions, net of share settlement</t>
  </si>
  <si>
    <t>Share-based compensation prior to Reorganization Transactions, net of share settlement (in shares)</t>
  </si>
  <si>
    <t>Class B redeemable non-controlling interests fair value adjustment in connection to Reorganization Transactions</t>
  </si>
  <si>
    <t>Effect of Reorganization Transactions</t>
  </si>
  <si>
    <t>Effect of Reorganization Transactions (in shares)</t>
  </si>
  <si>
    <t>Sale of Class A common stock, net of underwriter fees</t>
  </si>
  <si>
    <t>Sale of Class A common stock, net of underwriter fees (in shares)</t>
  </si>
  <si>
    <t>Contingent consideration settled in Class A common stock</t>
  </si>
  <si>
    <t>Contingent consideration settled in Class A common stock (in shares)</t>
  </si>
  <si>
    <t>Deferred taxes in connection with the Reorganization Transactions</t>
  </si>
  <si>
    <t>Share-based compensation expense</t>
  </si>
  <si>
    <t>Tax receivable agreement obligations in connection with the Reorganization Transactions</t>
  </si>
  <si>
    <t>Net income subsequent to the Reorganization Transactions</t>
  </si>
  <si>
    <t>Cumulative translation adjustment subsequent to the Reorganization Transactions</t>
  </si>
  <si>
    <t>Distributions subsequent to the Reorganization Transactions</t>
  </si>
  <si>
    <t>Exchange or conversion of Class C and Class D common stock for Class A common stock (in shares)</t>
  </si>
  <si>
    <t>eService redeemable non-controlling interest fair value adjustment</t>
  </si>
  <si>
    <t>Sale of Employee Ownership</t>
  </si>
  <si>
    <t>Sale of Employee Ownership (in shares)</t>
  </si>
  <si>
    <t>Sale of MDP Class D Shares</t>
  </si>
  <si>
    <t>Sale of MDP Class D Shares (in shares)</t>
  </si>
  <si>
    <t>Revaluation of defined benefit pension plan</t>
  </si>
  <si>
    <t>Blueapple redeemable non-controlling interest fair value adjustment</t>
  </si>
  <si>
    <t>Ending balance at Dec. 31, 2018</t>
  </si>
  <si>
    <t>Ending balance (in shares) at Dec. 31, 2018</t>
  </si>
  <si>
    <t>Net income prior to Reorganization Transactions</t>
  </si>
  <si>
    <t>Blueapple redeemable non-controlling interest fair value adjustment subsequent to the Reorganization Transactions</t>
  </si>
  <si>
    <t>Sale of Class A common stock in initial public offering, net of underwriter fees</t>
  </si>
  <si>
    <t>Contingent Consideration Settled In Class A Common Stock</t>
  </si>
  <si>
    <t>Deferred taxes in connection with the Reorganization Transactions and subsequent conversions of shares of class C common stock and class D common stock</t>
  </si>
  <si>
    <t>Tax receivable agreement in connection with the Reorganization Transaction, and subsequent conversions of shares of Class C common stock and Class D common stock</t>
  </si>
  <si>
    <t>Sale of Class A common stock in Secondary Offering, net of underwriter fees</t>
  </si>
  <si>
    <t>Beginning balance at May. 23, 2018</t>
  </si>
  <si>
    <t>Prior period adjustment</t>
  </si>
  <si>
    <t>Secondary Offering</t>
  </si>
  <si>
    <t>Secondary Offering (in shares)</t>
  </si>
  <si>
    <t>Fair value adjustment in connection with purchase of Blueapple Class B shares</t>
  </si>
  <si>
    <t>Vesting of equity awards</t>
  </si>
  <si>
    <t>Vesting of equity awards (in shares)</t>
  </si>
  <si>
    <t>Exercise of stock options</t>
  </si>
  <si>
    <t>Exercise of stock options (in shares)</t>
  </si>
  <si>
    <t>Deferred taxes in connection with share exchanges</t>
  </si>
  <si>
    <t>Tax receivable agreement in connection with share exchanges</t>
  </si>
  <si>
    <t>Exchange or conversion of Class C and Class D common stock for Class A common stock</t>
  </si>
  <si>
    <t>Reclassification of additional paid-in-capital to accumulated deficit</t>
  </si>
  <si>
    <t>Ending balance at Dec. 31, 2019</t>
  </si>
  <si>
    <t>Ending balance (in shares) at Dec. 31, 2019</t>
  </si>
  <si>
    <t>Deferred taxes in connection with share conversions</t>
  </si>
  <si>
    <t>Consolidated Statements of Cash Flows - USD ($) $ in Thousands</t>
  </si>
  <si>
    <t>Cash flows from operating activities:</t>
  </si>
  <si>
    <t>Adjustments to reconcile net loss to net cash provided by operating activities:</t>
  </si>
  <si>
    <t>(Gain) loss on sale of investment</t>
  </si>
  <si>
    <t>Amortization of deferred financing costs</t>
  </si>
  <si>
    <t>Change in fair value of contingent consideration</t>
  </si>
  <si>
    <t>Loss on extinguishment of debt</t>
  </si>
  <si>
    <t>Loss on disposal of equipment and improvements</t>
  </si>
  <si>
    <t>Accrued interest expense</t>
  </si>
  <si>
    <t>Deferred taxes, net</t>
  </si>
  <si>
    <t>Other</t>
  </si>
  <si>
    <t>Changes in operating assets and liabilities, net of effect of acquisitions:</t>
  </si>
  <si>
    <t>Operating lease right of-use-assets</t>
  </si>
  <si>
    <t>Related parties, net</t>
  </si>
  <si>
    <t>Settlement processing funds, net</t>
  </si>
  <si>
    <t>Operating lease liabilities</t>
  </si>
  <si>
    <t>Net cash provided by operating activities</t>
  </si>
  <si>
    <t>Cash flows from investing activities:</t>
  </si>
  <si>
    <t>Restricted cash</t>
  </si>
  <si>
    <t>Acquisition of businesses, net of cash acquired</t>
  </si>
  <si>
    <t>Purchase of equipment and improvements</t>
  </si>
  <si>
    <t>Acquisition of intangible assets</t>
  </si>
  <si>
    <t>Net proceeds from sale of investments</t>
  </si>
  <si>
    <t>Issuance of notes receivable</t>
  </si>
  <si>
    <t>Collections of notes receivable</t>
  </si>
  <si>
    <t>Collection of deferred cash consideration</t>
  </si>
  <si>
    <t>Net cash used in investing activities</t>
  </si>
  <si>
    <t>Cash flows from financing activities:</t>
  </si>
  <si>
    <t>Proceeds from long-term debt</t>
  </si>
  <si>
    <t>Repayments of long-term debt</t>
  </si>
  <si>
    <t>Deferred financing costs paid</t>
  </si>
  <si>
    <t>Contingent consideration paid</t>
  </si>
  <si>
    <t>Deferred cash consideration paid</t>
  </si>
  <si>
    <t>Consideration paid for additional shares in a consolidated subsidiary</t>
  </si>
  <si>
    <t>Acquisition of additional non-controlling interest</t>
  </si>
  <si>
    <t>IPO proceeds, net of underwriter fees</t>
  </si>
  <si>
    <t>Proceeds from the secondary offerings</t>
  </si>
  <si>
    <t>Purchase of LLC Interests, Class B common stock, and Class D common stock in connection with the secondary offerings</t>
  </si>
  <si>
    <t>Repurchases of shares to satisfy minimum tax withholding</t>
  </si>
  <si>
    <t>Proceeds from exercise of common stock options</t>
  </si>
  <si>
    <t>Distribution to non-controlling interests holders</t>
  </si>
  <si>
    <t>Contributions by members</t>
  </si>
  <si>
    <t>Distribution to members</t>
  </si>
  <si>
    <t>Net cash provided by financing activities</t>
  </si>
  <si>
    <t>Effect of exchange rate changes on cash and cash equivalents</t>
  </si>
  <si>
    <t>Net (decrease) increase in cash and cash equivalents</t>
  </si>
  <si>
    <t>Cash and cash equivalents, beginning of year</t>
  </si>
  <si>
    <t>Cash and cash equivalents, end of year</t>
  </si>
  <si>
    <t>Description of Business and Summary of Significant Accounting Policies</t>
  </si>
  <si>
    <t xml:space="preserve">(1)
(a)
EVO Payments, Inc. (“EVO, Inc.” or the “Company”) is a Delaware corporation whose primary asset is its ownership of approximately 50.2% of the membership interests of EVO Investco, LLC (“EVO, LLC”) as of December 31, 2019. EVO, Inc. was incorporated on April 20, 2017 for the purpose of completing a series of reorganization transactions (the “Reorganization Transactions”), in order to consummate the initial public offering of EVO, Inc.’s Class A common stock (“IPO”), and to carry on the business of EVO, LLC. EVO, Inc. is the sole managing member of EVO, LLC and operates and controls all of the businesses and affairs conducted by EVO, LLC and its subsidiaries (the “Group”).
The Company is a leading payment technology and services provider, offering an array of innovative, reliable and secure payment solutions to merchants across the Americas and Europe and servicing over 550,000 merchants across more than 50 markets. The Company supports all major card types in the markets it serves.
The Company provides card-based payment processing services to small and middle market merchants, multinational corporations, government agencies, and other business and nonprofit enterprises located throughout the Americas and Europe. These services enable merchants to accept credit and debit cards and other electronic payment methods as payment for their products and services by providing terminal devices, card authorization, data capture, funds settlement, risk management, fraud detection, and chargeback services. The Company operates two reportable segments: the Americas and Europe.
(b)
The preparation of the consolidated financial statements in conformity with generally accepted accounting principles in the United States (“U.S. GAAP”) requires management to make certain estimates and assumptions that affect the reported assets and liabilities, as of the date of the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fair value of share-based compensation, and assessment of recoverability of long-lived assets.
Presentation of Consolidated Balance Sheet and Consolidated Statement of Changes in Equity at December 31, 2018:
The previously presented nonredeemable non-controlling interests, which relate to the portion of equity in a consolidated subsidiary not attributable, directly or indirectly, to the Company as of December 31, 2018, were retrospectively adjusted to reflect the exchange of certain Class C and D shares to Class A shares. The Company has deemed the correction to be immaterial as there is no impact to the Company’s results of operations, cash flows from operating, investing, or financing activities, or consolidated shareholders’ deficit. This immaterial adjustment decreased the previously reported amounts of $178.2 million and ($814.1) million of additional paid-in capital and nonredeemable non-controlling interests, as reported in the consolidated balance sheet and consolidated statement of changes in equity as of December 31, 2018, to $157.5 million and ($793.4) million, respectively.
(c)
The accompanying consolidated financial statements include the accounts of the Company. As a sole managing member of EVO, LLC, the Company exerts control over the Group. In accordance with Accounting Standards Codification (“ASC”) 810, Consolidation , EVO, Inc. consolidates the Group’s financial statements and records the interests in EVO, LLC that it does not own as non-controlling interests. All intercompany accounts and transactions have been eliminated in consolidation. The Company accounts for investments over which it has significant influence, but not a controlling financial interest using the equity method of accounting.
(d)
Cash and cash equivalents include all cash balances and highly liquid securities with original maturities of three months or less.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contingent liabilities associated with any losses that may occur under the respective merchant agreements (“Merchant Reserve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December 31, 2019 and 2018, Merchant Reserves were $85.8 million and $107.8 million, respectively.
(e)
Accounts receivable include amounts due from independent sales organizations (“ISO”) and merchants related to the transaction processing services and sale of point-of-sale (“POS”) equipment and peripherals and amounts of foreign value-added taxes to be recovered through regular business operations. Other receivables include advances to merchants and other amounts due to the Company.
Included in other receivables as of December 31, 2018, is an amount of value-added taxes of $32.0 million, due from the Mexican tax authority as part of the business acquisition in Mexico with a corresponding liability that is included in accounts payable as of December 31, 2018, representing the amount to be paid to the seller. This amount was collected from tax authority and remitted to the seller during the year ended December 31, 2019.
Receivable balances are stated net of allowance for doubtful accounts. The Company periodically evaluates its receivables for collectability. The Company analyzes historical losses, the financial position of its customers and known or expected trends when estimating the allowance for doubtful accounts. As of December 31, 2019 and 2018, allowance for doubtful accounts was $3.7 million and $0.4 million, respectively.
(f)
Inventory consists primarily of electronic POS terminals and prepaid mobile phone cards and is stated at the lower of cost or net realizable value. Cost is determined based on the first-in, first-out (“FIFO”) method.
(g)
Basic earnings per Class A common stock are computed by dividing the net loss attributable to EVO, Inc. by the weighted-average number of Class A common stock outstanding for the year ended December 31, 2019, and for the period from May 23, 2018 to December 31, 201 8 . Diluted earnings per Class A common stock is calculated by dividing the net income (loss) attributable to EVO, Inc., when applicable, by the diluted weighted-average Class A common stock outstanding for the year ended December 31, 2019, and for the period from May 23, 2018 to December 31, 2018. Diluted weighted-average Class A common stock includes unvested stock options, restricted stock units (“RSUs”), restricted stock awards (“RSAs”), and common membership interests of EVO, LLC (“LLC Interests”) corresponding to each Class C common share and Class D common share that are exchangeable for shares of Class A common stock for the period after the closing of the IPO, excluding anti-dilutive securities. Class B common stock is not considered when calculating dilutive EPS as this class of common stock may not convert to Class A common stock. The dilutive effect of outstanding share-based compensation awards, if any, is reflected in diluted earnings per Class A common stock by application of the treasury stock method or if-converted method, as applicable. Refer to Note 4, “Earnings Per Share”, for further information.
(h)
Settlement processing assets and obligations represent intermediary balances arising in our settlement process. Refer to Note 3, “Settlement Processing Assets and Obligations”, for further information.
(i)
Equipment and improvements are stated at cost less accumulated depreciation. Card processing, office equipment, computer software, and furniture and fixtures are depreciated over their respective estimated useful lives on a straight-line basis. Leasehold improvements are depreciated over the lesser of the estimated useful life of the asset or the lease term. Maintenance and repairs, which do not extend the useful life of the respective assets, are recognized as expense when incurred. Refer to Note 8, “Equipment and Improvements”, for further information.
(j)
The costs associated with obtaining debt financing are capitalized and amortized over the term of the related debt. Such costs are presented as a reduction of the long-term debt.
(k)
The Company regularly evaluates whether events and circumstances have occurred that indicate the carrying amounts of goodwill and other intangible assets may not be recoverable. Goodwill represents the excess of the consideration transferred over the fair value of identifiable net assets acquired through business combinations. The Company evaluates its goodwill for impairment annually as of October 1, or more frequently, if an event occurs or circumstances change that indicate the fair value of a reporting unit is below its carrying amount. Our reporting units are consistent with our segments: the Americas and Europe.
As of October 1, 2019 and 2018, the Company performed a qualitative assessment as prescribed by ASC 350, Intangibles - Goodwill and Other , to evaluate the Company's goodwill for indicators of impairment. A qualitative assessment includes consideration of macroeconomic conditions, industry and market considerations, changes in certain costs, overall financial performance of each reporting unit, and other relevant entity-specific events. In performing its qualitative assessment, the Company considered the results of the quantitative impairment test performed in 2017 and the financial performance of the reporting units during 2019 and 2018. Based upon such assessment, the Company determined that it was more likely than not that the fair values of these reporting units exceeded their carrying amounts as of October 1, 2019 and 2018. There were no significant events or changes in the circumstances since the timing of the Company’s annual impairment tests that would have required us to reassess the results of the annual tests as of December 31, 2019 and 2018.
As of October 1, 2017, the Company utilized the two-step quantitative approach to test goodwill for impairment. As a result of the annual impairment testing for 2017, we did not recognize any impairment. As of the date of the 2017 impairment test, the fair values of the Americas and Europe reporting units exceeded their carrying values by approximately $500 million and $300 million, respectively.
Finite-lived assets include merchant contract portfolios and customer relationships, marketing alliance agreements, trademarks, internally developed and acquired software, and non-competition agreements, and are stated net of accumulated amortization or impairment charges and foreign currency translation adjustments.
Merchant contract portfolios and customer relationships consist of merchant or customer contracts acquired from third parties that will generate revenue for the Company. The useful lives of these assets are determined using forecasted cash flows, which are based on, among other factors, the estimates of revenue, expenses, and attrition associated with the underlying portfolio of merchant or customer accounts. The useful lives are determined based upon the period of time over which a significant portion of the economic value of such assets is expected to be realized. The useful life of merchant contract portfolios and customer relationships ranges from 5 to 19 years. Amortization of these assets is recognized under an accelerated method, which approximates the expected distribution of the portfolios’ forecasted cash flows.
Marketing alliance agreements are amortized on a straight-line basis over the term of the agreements, which ranges from 5 to 21 years.
Trademarks are amortized on a straight-line basis over the period of time during which a significant portion of the economic value of such assets is expected to be realized, which ranges from 2 to 20 years.
Internally developed and acquired software is amortized on a straight-line basis over the estimated useful lives, which range from 3 to 10 years. The estimated useful lives of the software are based on various factors, including obsolescence, technology, competition, and other economic factors. The costs related to the internally developed software are capitalized during the developmental phase of a project, and amortization commences when the software is placed into use by the Company. The costs incurred during the preliminary project stage are expensed as incurred.
Non-competition agreements are amortized on a straight-line basis over the term of the agreement, which ranges from 2 to 4 years.
When factors indicate that a long-lived asset should be assessed for impairment, the Company evaluates whether the carrying value of the asset will be recovered through the future undiscounted cash flows from the ongoing use of the asset, and if applicable, its eventual disposition. When the carrying value exceeds its fair value, an impairment loss is recognized in an amount equal to the difference.
For the year ended December 31, 2019, the Company recognized an impairment charge of $13.1 million, primarily related to the termination of the marketing alliance agreement with Raiffeisen Bank Polska and the retirement of certain trademarks driven by an internal reorganization in the United States and the Santander branch consolidation in Spain. For the year ended December 31, 2018, the Company recognized an impairment charge of $14.6 million as a result of the retirement of the indefinite-lived trademarks, primarily related to the accelerated integration of the Sterling tradename into the EVO, Inc. portfolio. For the year ended December 31, 2017, there was no long-lived asset impairment.
(l)
The Company adopted Accounting Standards Update (“ASU”) 2014-09, Revenue From Contracts With Customers (“ASC 606”) on January 1, 2019, using the modified retrospective method and applying the standard to all contracts not completed on the date of adoption. Results for the reporting period beginning January 1, 2019 are presented under ASC 606, while prior period amounts continue to be reported in accordance with the Company's historic accounting practices under previous guidance.
The Company primarily earns revenue from payment processing services. The payment processing services involve routing and clearing transactions through the applicable payment network. The Company obtains authorization for each transaction and requests funds settlement from the card issuing financial institution through the payment network. In addition, the Company also earns revenue from the sale and rental of electronic POS equipment.
The Company’s revenue consists primarily of transaction-based fees that are made up of a significant volume of low-dollar transactions, sourced from multiple systems, platforms, and applications. The payment processing is highly automated, and is based on contractual terms with merchants. Because of the nature of payment processing services, the Company relies on automated systems to process and record the revenue transactions. Netting against the revenue is commissions for referral partners and third party processing and assessment costs.
The Company’s core performance obligation is to provide continuous access to the Company’s processing services in order to be able to process as many transactions as its customers require on a daily basis over the contract term, as the timing and quantity of transactions to be processed is not determinable. Under a stand-ready obligation, the Company’s performance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The Company’s contractual agreements outline the pricing related to payment processing services and pricing related to the sale or rental of POS equipment. Given the nature of the promise to stand ready to provide payment processing services and the fees which are based on unknown quantities of services to be performed over the contract term, the consideration related to the payment processing services is determined to be variable consideration. The variable consideration is usage-based and the variability is satisfied each day the services are provided to the customer. The Company allocates variable fees to the distinct day of service to which it relates, considering the services performed each day in order to allocate the appropriate amount of total fees to that day. Therefore, the Company recognizes revenue for payment processing services over time on a daily basis based on the services performed on that day. Revenue from the sale of POS equipment is recognized at a point in time when the POS equipment is shipped and title passes to the customer. Revenue from the rental of electronic POS equipment is recognized over time.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The Company follows the requirements of ASC 606-10, Principal Agent Considerations , which states that the determination of whether a company should recognize revenue based on the gross amount billed to a customer or the net amount retained is a matter of judgment that depends on the facts and circumstances of the arrangement.
For payment processing services, the determination of gross versus net recognition for interchange, card network fees, commissions, and other fees depends on whether the Company controls the good or service before it is transferred to the merchant or whether the Company is acting as an agent of a third party.
The Company frequently enters into agreements with third parties under which the third party engages the Company to provide payment processing services to all of their customers. Under these agreements the third party acts as supplier of products or services by achieving most of the shared risks and rewards of customer contracts; the Company passes the third party’s share of merchant receipts to them as commissions. The Company incurs interchange and card network pass-through charges from the card issuers and payment networks respectively, and does not have the ability to direct the use of or receive the benefits from the services provided by the card issuers or the payment networks. The Company has no discretion over which card issuing bank will be used to process a transaction and is unable to direct the activity of the merchant to another card issuing bank. Interchange and card network rates are pre-established by the card networks, and the Company has no latitude in determining these fees. Therefore, the Company is acting as an agent with respect to these services. Revenue generated from payment processing is presented net of interchange, card network fees, and commissions.
Commissions payable to referral and reseller partners are recognized as incurred. The Company does not capitalize costs to obtain contracts with customers or costs incurred to fulfill contracts with customers as such amounts are not material.
(m)
The Company accounts for share-based compensation in accordance with ASC 718, Compensation: Stock Compensation . ASC 718 requires a share-based compensation to be measured based on the fair value of the awards issued. The Company granted equity awards prior to the IPO (“pre-IPO awards”). These pre-IPO awards contained a performance condition contingent on a liquidity event, as well as other metrics. These pre-IPO awards were modified on the IPO date by the compensation committee of the board of directors, and the fair value of the modified awards was determined based on the IPO price per share of the Class A common stock. The majority of these awards were fully time-vested, and the Company recorded share-based compensation expense to fully recognize the value of these awards on the IPO date. With respect to equity awards issued as compensation in connection with the Reorganization Transactions and the IPO pursuant to the 2018 Omnibus Equity Incentive Plan (the “2018 Plan”), the fair value of the stock option awards is determined through the application of the Black-Scholes model. The fair values of RSUs and RSAs were determined based on the IPO per share price or the market price at the time of grant. The share-based compensation is recognized as expense based on the vesting conditions of the awards. The Company has elected to recognize forfeitures at the time they occur. Refer to Note 21, “Stock Compensation Plans and Share-Based Compensation Awards”, for further information on the share-based compensation awards.
(n)
Subsequent to consummation of the Reorganization Transactions and the IPO, the Company is subject to United States federal, state and local income taxes. The Company's subsidiaries are subject to income taxes in the respective jurisdictions in which they operate. Prior to the consummation of the Reorganization Transactions and the IPO, provision for United States federal, state, and local income tax was not material, as EVO, LLC is a limited liability company and is treated as a pass-through entity for United States federal, state, and local income tax purposes.
EVO, LLC’s domestic or foreign subsidiary’s income tax filings are periodically audited by the local tax authorities. EVO, LLC’s open tax years by major taxing jurisdictions are as follows:
Jurisdiction
Years
United States
2017-2019
Mexico
2015-2019
Poland
2014-2019
Deferred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jurisdictional tax rates in effect for the year in which the differences are expected to reverse. The effect of a change in tax rates is recognized in the consolidated statements of operations and comprehensive (loss) income in the period that includes the enactment date.
The Company recognizes deferred tax assets to the extent that it is expected that these assets are more likely than not to be realized. T he Company evaluates the realizability of the deferred tax assets, and to the extent that the Company estimates that it is more likely than not that a benefit will not be realized, the carrying amount of the deferred tax assets is reduced with a valuation allowance. As a part of this evaluation, the Company assesses all available positive and negative evidence, including future reversals of existing taxable temporary differences, projected future taxable income, tax-planning strategies, and results of recent operations, to determine whether sufficient future taxable income will be generated to realize existing deferred tax assets.
The Company has identified objective and verifiable negative evidence in the form of cumulative losses on an unadjusted basis in certain jurisdictions over the preceding twelve quarters ended December 31, 2019. The Company also evaluated its historical core earnings by jurisdiction, after adjusting for certain nonrecurring items. On the basis of this assessment, and after considering future reversals of existing taxable temporary differences, the Company established valuation allowances in the current and prior periods to reduce the carrying amount of deferred tax assets to an amount that is more likely than not to be realized in certain European jurisdictions. In the United States jurisdiction, however, with exception of the valuation allowance for the United States interest expense limitation, the Company concluded that its deferred tax assets will be realizable and recorded no valuation allowance based upon the projected future profitability of its core operations.
As of December 31, 2019 and 2018, a valuation allowance of $8.2 million and $21.4 million, respectively, has been established to reduce the carrying amount of the deferred tax asset to an amount that is more than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Uncertain Tax Positions
The Company records uncertain tax positions in accordance with ASC 740, Income Taxes , on the basis of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The Company is subject to tax audits in various jurisdictions and regularly assesses the likely outcome of such audits in order to determine the need for liabilities for uncertain tax benefits. The Company continually evaluates the appropriateness of liabilities for uncertain tax positions, considering factors such as statutes of limitations, audits, proposed settlements, and changes in tax law. The Company recognizes interest and penalties related to unrecognized tax benefits within the income tax expense line in the accompanying consolidated statements of operations and comprehensive (loss) income. Accrued interest and penalties are included within the deferred tax liability line in the consolidated balance sheets.
As of December 31, 2019 and 2018, based on the Company’s evaluation of the tax positions, including its filed tax returns, there were no uncertain tax positions that required recognition or disclosure in the consolidated financial statements.
(o)
Non-controlling interests relate to the portion of equity in a consolidated subsidiary not attributable, directly or indirectly, to the Company. Where redemption of such non-controlling interests is solely within the control of the Company, such interests are reflected in the consolidated balance sheets as “Nonredeemable non-controlling interests” and in the consolidated statements of operations and comprehensive (loss) income as “Net loss attributable to non-controlling interests of EVO Investco, LLC.”
RNCI refers to non-controlling interests that are redeemable upon the occurrence of an event that is not solely within the Company’s control and is reported in the mezzanine section between total liabilities and shareholders’ deficit, as temporary equity in the Company’s consolidated balance sheets. The Company adjusts RNCI balance to reflect its estimate of the maximum redemption amount each reporting period.
Refer to Note 16, “Redeemable Non-controlling Interests”, for further information.
(p)
The Company has operations in foreign countries whose functional currency is the local currency. Gains and losses on transactions denominated in currencies other than the functional currency are included in the net loss for the period.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other comprehensive (loss) income and is included in shareholders’ deficit.
(q)
The Company follows ASC 820, Fair Value Measurements , which defines fair value as the price that would be received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ASC 820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and
Level 3 Inputs—Unobservable inputs for the asset or liability used to measure fair value allowing for inputs reflecting the Company’s assumptions about what other market participants would use in pricing the asset or liability, including assumptions about risk.
(r)
The Company has two operating segments: the Americas and Europe. The Company’s reportable segments are the same as the operating segments. The alignment of the Company’s segments is designed to establish lines of business that support the geographical markets in which the Company operates and allows the Company to further globalize its solutions while working seamlessly with teams across these markets.
The America’s segment comprises the geographical markets of the United States, Canada, and Mexico. The Europe segment comprises the geographical markets of Western Europe (Spain, United Kingdom, Ireland, and Germany) and Eastern Europe (Poland and Czech Republic). The Company also provides general corporate services to its segments through corporate functions, the cost of which is not allocated to segments. Such costs are reported as “Corporate.” Refer to Note 19, “Segment Information”, for further information on segment reporting.
(s)
The Company adopted ASU 2016-02, Leases, (“ASC 842”) on January 1, 2019, using the optional modified retrospective method under which the prior period financial statements were not restated for the new guidance.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t>
  </si>
  <si>
    <t>(2) Revenue
The Company primarily earns revenue from payment processing services, and has contractual agreements with its customers that set forth the general terms and conditions of the service relationship, including line item pricing, payment terms and contract duration.
The Company also earns revenue from the sale and rental of electronic POS equipment. The revenue recognized from the sale and rental of POS equipment totaled $43.0 million, $44.0 million, and $36.2 million for the years ended December 31, 2019, 2018, and 2017, respectively.
The table below presents a disaggregation of the Company’s revenue by segment and by division. The Company’s divisions are defined as follows:
·
Direct – Includes long-term, exclusive referral relationships with leading financial institutions. In the aggregate, these banks represent thousands of branch locations which actively pursue new merchant relationships on the Company’s behalf. These financial institutions provide the Company with access to their brands, significantly enhancing the Company’s credibility and recognition. The Company also utilizes a direct sales force to build and maintain direct relationships with its merchants and other referral partners in order to control sales, price negotiation, underwriting, boarding, and support processes.
·
Tech-enabled – Includes partnerships with independent software vendors, integrated software dealers, enterprise resource planning (“ERP”) software dealers, and eCommerce gateway providers. These partnerships function by way of a technical integration between the Company and the third party in which the third party seamlessly passes information to the Company’s systems in order to streamline the merchant boarding process. The Company also drives growth through its own ERP integrations, which support its B2B offering, and its proprietary eCommerce gateway.
·
Traditional – Represents the Company’s heritage United States portfolio composed primarily of ISO relationships. The Company is not focused on this sales model, and it will represent an increasingly smaller portion of the business over time.
Year Ended December 31, 2019
Americas
Europe
Total
(In thousands)
Divisions:
Direct
$
156,112
$
142,313
$
298,425
Tech-enabled
115,476
39,625
155,101
Traditional
32,252
—
32,252
Totals
$
303,840
$
181,938
$
485,778
Year Ended December 31, 2018
Americas
Europe
Total
(In thousands)
Divisions:
Direct
$
165,452
$
189,782
$
355,234
Tech-enabled
115,691
54,491
170,182
Traditional
39,338
—
39,338
Totals
$
320,481
$
244,273
$
564,754</t>
  </si>
  <si>
    <t>Settlement Processing Assets and Obligations</t>
  </si>
  <si>
    <t>(3) Settlement Processing Assets and Obligations
In certain markets, the Company is a member of various card networks, allowing it to process and settle transactions without third-party sponsorship. In other markets, the Company partners with Member Banks, the sponsorship of which allows the Company to route transactions under the Member Banks’ control to clear transactions through card networks in accordance with card network standards.
The card networks operate as an intermediary between the card issuing banks and the Member Banks, whereby funds are received by the card issuing banks and remitted to the Member Banks on a daily basis. The Company then remits these funds to merchants via the Member Banks to settle their daily card transactions. These balances are presented as receivables from card networks and settlement liabilities due to merchants, respectively, within the settlement processing assets and obligations table below.
Receivables from merchants represent amounts invoiced to the merchants related to the various fees associated with the payment processing services.
As described in Note 1, “ Description of Business and Summary of Significant Accounting Policies”, the Company collects funds from merchants that serve as collateral to mitigate potential future losses, and recognizes a corresponding liability which is presented as merchant reserves within the settlement processing assets and obligations table below.
While receivables from card networks and settlement liabilities due to merchants represent intermediary balances in the transaction settlement process, timing differences, interchange expense, merchant reserves and exception items cause differences between the amount the Member Banks receive from the card networks and the amount funded to merchants.
A summary of settlement processing assets and obligations is as follows:
December 31,
December 31,
2019
2018
(In thousands)
Settlement processing assets:
Receivable from card networks
$
232,458
$
195,817
Receivable from merchants
96,179
52,513
Totals
$
328,637
$
248,330
Settlement processing obligations:
Settlement liabilities due to merchants
$
(363,545)
$
(320,492)
Merchant reserves
(85,757)
(107,836)
Totals
$
(449,302)
$
(428,328)</t>
  </si>
  <si>
    <t>Earnings Per Share</t>
  </si>
  <si>
    <t xml:space="preserve">(4) Earnings Per Share
Earnings per share information for the year ended December 31, 201 8 has been presented on a prospective basis and reflects only the net loss available for holders of the Company’s Class A common stock, as well as both basic and diluted weighted-average Class A common stock outstanding, for the period from May 23, 2018 through December 31, 201 8 . Earnings per share information prior to May 23, 2018 is not presented since the ownership structure of EVO, LLC is not a common unit of ownership of the Company.
The following table sets forth the computation of the Company's basic and diluted net loss per Class A common share (in thousands, except share and per share data):
Year Ended December 31
May 23 - December 31
2019
2018
Numerator:
Net loss attributable to EVO Payments, Inc.
$
(10,105)
$
(14,712)
Denominator:
Weighted-average Class A common stock outstanding
32,720,370
21,081,447
Effect of dilutive securities
—
—
Total dilutive securities
32,720,370
21,081,447
Earnings per share:
Basic
$
(0.31)
$
(0.70)
Diluted
$
(0.31)
$
(0.70)
Anti-dilutive securities:
Stock options
3,082,909
2,086,153
RSUs
807,688
505,975
RSAs
19,903
42,087
Class C common stock
2,380,844
2,461,055
Class D common stock
11,449,784
16,785,552
Earnings per share is not separately presented for Class B common stock, Class C common stock, and Class D common stock since they have no economic rights to the earnings of the Company. Class B common stock is not considered when calculating dilutive EPS as this class of common stock may not convert to Class A common stock. Class C common stock and Class D common stock are considered in the calculation of dilutive EPS on an if-converted basis as these classes, together with the related LLC Interests, have exchange rights into Class A common stock that could result in additional Class A common stock being issued. However, the Company is in a net loss position, as such, Class C common stock and Class D common stock are therefore anti-dilutive. All other potentially dilutive securities are determined based on the treasury stock method. Refer to Note 20, “Shareholders’ Equity”, for further information on rights to each class of stock. </t>
  </si>
  <si>
    <t>Tax Receivable Agreement and Obligations</t>
  </si>
  <si>
    <t>Tax Receivable Agreements and Obligations</t>
  </si>
  <si>
    <t>(5)
In connection with the IPO, the Company entered into a Tax Receivable Agreement (“TRA”) that requires the Company to make payments to the Continuing LLC Owners, as defined in Note 20, “Shareholders’ Equity”, that are generally equal to 85% of the applicable cash tax savings, if any, realized as a result of favorable tax attributes that will be available to the Company as a result of the Reorganization Transactions, exchanges of LLC Interests and paired Class C common stock or paired Class D common stock for Class A common stock, purchases or redemptions of LLC Interests, and payments made under the TRA. Payments will occur only after the filing of U.S. federal and state income tax returns and realization of cash tax savings from the favorable tax attributes. Due to net losses attributable to the Company in 2019 and 2018, there were no realized tax savings attributable to the TRA, therefore no payments have been made related to the TRA obligation.
As a result of the purchases of LLC Interests and the exchanges of LLC Interests and paired shares of Class C common stock and paired Class D common stock for shares of Class A common stock sold in connection with and following the IPO, through December 31, 2019, the Company’s deferred tax asset and payment liability pursuant to the TRA were approximately $176.8 million ($170.3 million net of amortization) and $150.3 million, respectively at December 31, 2019. The Company recorded a corresponding increase to paid-in capital for the difference between the TRA liability and the related deferred tax asset. The amounts recorded as of December 31, 2019, approximate the current estimate of expected tax savings and are subject to change after the filing of the Company’s U.S. federal and state income tax returns for the year ended December 31, 2019. Future payments under the TRA with respect to subsequent exchanges would be in addition to these amounts.
For the TRA, the cash savings realized by the Company are computed by comparing the actual income tax liability of the Company to the amount of such taxes the Company would have been required to pay had there been no increase to the tax basis of the assets from member exchanges of LLC Interests, and no tax benefit as a result of the Net Operating Losses (“NOLs”) generated by the increase in the Company’s tax basis of the assets in EVO, LLC. Subsequent adjustments of the TRA obligations due to certain events (e.g., changes to the expected realization of NOLs or changes in tax rates) will be recognized within other (expense) income in the consolidated statements of operations and comprehensive (loss) income.</t>
  </si>
  <si>
    <t>Acquisitions</t>
  </si>
  <si>
    <t xml:space="preserve">(6) Acquisitions
The Company determined t he pro forma impact of the acquisitions below was not significant individually and in the aggregate, to the Company’s operating results and is, therefore, not separately presented.
2019 Acquisitions
(a)
Delego Software ULC
In September 2019, a subsidiary of EVO, Inc. acquired 100% of the outstanding shares of Delego Software ULC (“Delego”), an unlimited liability company governed by the laws of the Province of British Columbia, Canada, for CAD 42.6 million ($32.4 million, based on the foreign exchange rate at the time of the acquisition), which was funded with cash drawn from the Company’s debt facilities and fully paid at closing. The acquisition of Delego expands the Company’s integrated payment solutions business as Delego is a provider of SAP integrated payments for business to business customers. The results of operations of Delego are included in the Company’s consolidated statement of operations and comprehensive (loss) income from the date of the acquisition in the Company’s Americas segment through the end of the period.
As of December 31, 2019, the allocation of purchase price is preliminary, specifically with regards to deferred tax liabilities, because the Company has not yet completed its analysis of the historical tax records. Thus, the measurements of fair value set forth below are subject to change. The Company expects to finalize the valuations as soon as practical, but not later than one year from the acquisition date.
The estimated acquisition-date fair values of major classes of assets acquired and liabilities assumed are as follows:
As of the
Estimated
acquisition date
Useful Life
Finite-lived intangible assets
(In thousands )
Acquired software
$
7 years
Customer relationships
15 years
Trademarks
2 years
Deferred tax liabilities
Other assets (liabilities), net
Goodwill
Total purchase price
$
Goodwill in the amount of $22.6 million represents the excess of the purchase price over the fair value of the net tangible and intangible assets acquired. Goodwill generated from the Delego acquisition is deductible for U.S. income tax purposes.
(b)
SF Systems
In July 2019, a subsidiary of EVO, Inc. completed the acquisition of 100% of SF Systems, S.A.P.I. (“SF Systems”) for total consideration of $5.0 million, which includes an upfront payment of $4.0 million and a holdback liability of $1.0 million payable 18 months after the closing date. Net assets acquired in the SF Systems acquisition included purchased software of $2.6 million with a useful life of 5 years and goodwill of $2.4 million. Goodwill generated from the SF Systems acquisition is deductible for United States income tax purposes. SF Systems is presented in the Company’s Americas segment.
(c)
Way2Pay Ltd
In March 2019, a subsidiary of EVO, Inc. completed the acquisition of 100% of the outstanding shares of Way2Pay Ltd (“Way2Pay”) for total consideration of €3.0 million ($3.4 million, based on the foreign exchange rate at the time of the acquisition), which includes an upfront payment of €2.7 million and a holdback liability of €0.3 million payable 18 months after the date of the agreement. Net assets acquired in the Way2Pay acquisition included purchased software of $4.0 million with a useful life of 5 years and liabilities of $0.6 million. Way2Pay is presented in the Company’s Europe segment.
2018 Acquisitions
(a)
ClearONE, S.L.
In October 2018, a subsidiary of EVO, Inc. acquired 100% of the outstanding shares of ClearONE for €5.4 million ($6.3 million based on the foreign exchange rate at the time of the acquisition). ClearONE is presented in the Company’s Europe segment. Equipment and intangible assets consist of card processing equipment, merchant contract portfolios, trademarks, internally developed software, and non-competition agreements with useful lives of 3 to 5 years, 5 years, 5 years, 5 years, and 2 to 3 years, respectively.
(b)
Federated Payment Systems, LLC/Federated Payment Canada Corp.
In September 2018, a subsidiary of EVO, Inc. acquired the remaining 67% of the outstanding membership interests of Federated Payment Systems, LLC (“Federated US”) and 100% of the outstanding shares of Federated Payment Canada Corporation (“Federated Canada,” together with Federated US, “Federated”) for $38.2 million. Certain acquisition-related expenses were incurred in conjunction with the Federated acquisition in the amount of $0.4 million. Federated maintains diverse sales channels which complement the Company’s distribution relationships. As a result of this acquisition, the Company recognized goodwill. Federated is presented in the Company’s Americas segment.
The purchase price allocation, including the step-up in the Company’s original carrying value, is as follows:
c
As of the
acquisition date
(in thousands)
Tangible assets acquired
$
1,702
Deferred tax liability
(1,357)
Amortizable intangible assets:
Trademarks
1,200
Merchant contract portfolios
11,400
Goodwill
33,677
Total net assets acquired
$
46,622
Intangible assets of $12.6 million have been allocated to amortizable intangible assets consisting of trademarks and merchant contract portfolios, with estimated useful lives of 5 years and 10 years, respectively.
On the date of acquisition, the book value of the investment in Federated US was zero. The Company recorded a gain on the acquisition of the unconsolidated investee of $8.4 million to step-up carrying value of the investment to fair value as of the acquisition date. The gain on acquisition of unconsolidated investee was recorded on the consolidated statements of operations and comprehensive (loss) income for the year ended December 31, 2018.
Goodwill, totaling $33.7 million, represents the excess of the purchase price over the fair value of the net tangible and intangible assets acquired. Goodwill generated from the Federated acquisition is deductible for U.S. income tax purposes.
(c)
Nodus Technologies, Inc.
In May 2018, a subsidiary of EVO, Inc. acquired 100% of the outstanding shares of Nodus Technologies, Inc. (“Nodus”) for $18.0 million. Nodus is presented in the Company’s Americas segment. Equipment and intangible assets consist of office equipment, computer software, merchant contract portfolios, trademarks, internally developed software, and non-competition agreements with useful lives of 5 to 7 years, 3 years, 15 years, 20 years, 10 years, and 3 years, respectively.
(d)
Liberbank, S.A.
In April 2018, a subsidiary of EVO, Inc. acquired a portion of the merchant acquiring assets of Liberbank, S.A. and Banco de Castilla la Mancha, S.A. for €7.9 million ($9.5 million, based on the foreign exchange rate at the time of the acquisition). This asset acquisition is presented in the Company’s Europe segment. Equipment and intangible assets acquired consist of card processing equipment, merchant contract portfolios, marketing alliance agreements, and trademarks with useful lives of 3 years, 5 years, 15 years, and 15 years, respectively.
(e)
Nationwide Payment Solutions, LLC
In March 2018, a subsidiary of EVO, Inc. acquired the remaining 38% membership interest in Nationwide Payment Solutions, LLC (“NPS”) for an upfront payment of $16.9 million, and contingent consideration of $3.8 million paid on April 1, 2019. This transaction resulted in a reduction to members’ deficit and nonredeemable non-controlling interests of $20.1 million and $0.6 million, respectively. NPS is presented in the Company’s Americas segment.
(f)
EVO Payments International Corp. - Canada
In February 2018, a subsidiary of EVO, Inc. acquired the remaining 30% membership interest in EVO Payments International Corp. - Canada (“EVO Canada”) from 7097794 Canada, Inc. for $0.9 million of contingent consideration. This transaction resulted in a reduction to members’ deficit and nonredeemable non-controlling interests of $0.4 million and $0.5 million, respectively. EVO Canada is presented in the Company’s Americas segment. </t>
  </si>
  <si>
    <t>Leases</t>
  </si>
  <si>
    <t>(7) Leases
As discussed in Note 1, “Description of Business and Summary of Significant Accounting Policies”, the Company retroactively adopted ASC 842 effective January 1, 2019, using the modified retrospective transition method, under which the prior period financial statements were not restated for the new guidance.
The effect of adopting ASC 842 on the Company’s consolidated balance sheet is as follows:
December 31, 2019
January 1, 2019
(In thousands)
Operating Leases:
Operating lease right-of-use assets
$
$
Current portion of operating lease liabilities
Noncurrent portion of operating lease liabilities
Total operating lease liabilities
$
$
The Company’s leases consist primarily of real estate and personal property leases throughout the markets in which the Company operates. At contract inception, the Company determines whether an arrangement is or contains a lease, and for each identified lease, evaluates the classification as operating or financing. The Company had no finance leases during the year ended December 31, 2019.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at December 31, 2019 was 7.79 years. The Company had no significant short-term leases during the year ended December 31, 2019.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s used in the measurement of our lease liabilities were 6.62% and 6.67% as of January 1, 2019 and December 31, 2019, respectively.
Operating lease cost is recognized on a straight-line basis over the lease term. Operating lease costs for the year ended December 31, 2019 were $ 12.1 million and are included in selling, general and administrative expenses in the consolidated statement of operations and comprehensive (loss) income. Total lease costs include variable lease costs of approximately $2. 3 million, which are primarily comprised of costs of maintenance and utilities, and are determined based on the actual costs incurred during the period. Variable payments are expensed in the period incurred and not included in the measurement of lease assets and liabilities.
Cash paid for amounts included in the measurement of operating lease liabilities for the year ended December 31, 2019 was $ 9.4 million, which is included as a component of cash provided by operating activities in the consolidated statement of cash flows. Operating lease liabilities arising from obtaining new or modified lease right-of-use assets, which are treated as non-cash activities, were $18.0 million for the year ended December 31, 2019.
As of December 31, 2019, maturities of lease liabilities are as follows:
(In thousands)
Years ending December 31:
2020
$
2021
2022
2023
2024
2025 and thereafter
Total future minimum lease payments (undiscounted)
Less: present value discount
(14,706)
Present value of lease liability
$
The future minimum lease payments required under operating leases as of December 31, 2018 are as follows :
(In thousands)
Years ending December 31:
2019
$
2020
2021
2022
2023
2024 and thereafter
Total
$
Rent expense, inclusive of real estate taxes, utilities, and maintenance incurred under operating leases totaled $15.4 million and $12.6 million for the years ended December 31, 2018 and 2017, respectively, and is included in selling, general, and administrative expenses in the consolidated statements of operations and comprehensive (loss) income.</t>
  </si>
  <si>
    <t>Equipment and Improvements</t>
  </si>
  <si>
    <t>(8)
Equipment and improvements consisted of the following:
Estimated
Useful
Lives in
December 31,
December 31,
Years
2019
2018
(In thousands)
Card processing
3-5
$
137,190
$
128,244
Office equipment
3-5
42,561
41,771
Computer software
3
42,621
44,373
Leasehold improvements
various
17,870
16,234
Furniture and fixtures
5-7
6,019
5,673
Totals
246,261
236,295
Less accumulated depreciation
(155,323)
(136,947)
Foreign currency translation adjustment
3,526
3,698
Totals
$
94,464
$
103,046
Depreciation expense related to equipment and improvements was $42.6 million, $38.5 million, and $29.1 million for the years ended December 31, 2019, 2018, and 2017, respectively.
In the year ended December 31, 2019, equipment and improvements, gross, and accumulated depreciation were each reduced by $27.8 million and $24.8 million, respectively, and in the year ended December 31, 2018 by $9.8 million and $8.5 million, respectively, primarily related to asset retirements. The Company infrequently sells or disposes of assets that are not fully depreciated, and this activity represents an insignificant portion of the total reduction.</t>
  </si>
  <si>
    <t>Goodwill and Intangible Assets</t>
  </si>
  <si>
    <t>(9)
Intangible assets, net consist of the following:
December 31,
December 31,
2019
2018
(In thousands)
Intangible assets with finite lives:
Merchant contract portfolios and customer relationships:
Gross carrying value
$
296,033
$
293,069
Accumulated amortization
(163,358)
(139,159)
Accumulated impairment losses
(7,089)
(5,658)
Foreign currency translation adjustment
(26,347)
(27,975)
Net
99,239
120,277
Marketing alliance agreements:
Gross carrying value
191,879
191,879
Accumulated amortization
(59,545)
(47,777)
Accumulated impairment losses
(11,920)
(7,585)
Foreign currency translation adjustment
(17,468)
(18,634)
Net
102,946
117,883
Trademarks, finite-lived:
Gross carrying value
29,493
28,657
Accumulated amortization
(13,129)
(10,748)
Accumulated impairment losses
(2,631)
—
Foreign currency translation adjustment
(4,600)
(4,446)
Net
9,133
13,463
Internally developed and acquired software:
Gross carrying value
84,060
60,876
Accumulated amortization
(26,042)
(15,794)
Accumulated impairment losses
(10,190)
(9,324)
Foreign currency translation adjustment
(2,110)
(2,260)
Net
45,718
33,498
Non-competition agreements:
Gross carrying value
6,462
6,462
Accumulated amortization
(5,938)
(5,316)
Net
524
1,146
Total finite-lived, net
257,560
286,267
Trademarks, indefinite-lived:
Gross carrying value
18,499
18,499
Accumulated impairment losses
(18,499)
(14,627)
Net
—
3,872
Total intangible assets, net
$
257,560
$
290,139
Amortization expense related to intangible assets was $49.4 million, $48.7 million, and $45.0 million for the years ended December 31, 2019, 2018, and 2017, respectively. Refer to Note 1, “Description of Business and Summary of Significant Accounting Policies”, for further information on the impairment losses.
Estimated amortization expense to be recognized during each of the five years subsequent to December 31, 2019:
(In thousands)
Years ending:
2020
$
48,280
2021
41,337
2022
34,431
2023
27,259
2024
17,884
2025 and thereafter
88,369
Total
$
257,560
The following represents net intangible assets by segment:
December 31,
December 31,
2019
2018
(In thousands)
Intangible assets, net:
Americas
Merchant contract portfolios and customer relationships
$
74,791
$
88,141
Marketing alliance agreements
72,272
76,590
Trademarks, finite-lived
2,994
2,585
Internally developed and acquired software
28,697
20,167
Non-competition agreements
489
1,089
Trademarks, indefinite-lived
—
3,872
Total
179,243
192,444
Europe
Merchant contract portfolios and customer relationships
24,448
32,136
Marketing alliance agreements
30,674
41,293
Trademarks, finite-lived
6,139
10,878
Internally developed and acquired software
17,021
13,331
Non-competition agreements
35
57
Total
78,317
97,695
Total intangible assets, net
$
257,560
$
290,139
Goodwill activity for the years ended December 31, 2019, 2018, and 2017, in total and by reportable segment, was as follows:
Reportable Segment
Americas
Europe
Total
(In thousands)
Goodwill, gross, as of December 31, 2017
$
196,126
$
139,843
$
335,969
Accumulated impairment losses
—
(24,291)
(24,291)
Goodwill, net, as of December 31, 2017
196,126
115,552
311,678
Business combinations
44,664
3,636
48,300
Foreign currency translation adjustment
47
(7,014)
(6,967)
Goodwill, net as of December 31, 2018
240,837
112,174
353,011
Goodwill, gross, as of December 31, 2018
$
240,837
$
136,465
$
377,302
Accumulated impairment losses
—
(24,291)
(24,291)
Goodwill, net, as of December 31, 2018
240,837
112,174
353,011
Business combinations
25,030
40
25,070
Foreign currency translation adjustment
2,182
(1,425)
757
Goodwill, net as of December 31, 2019
$
268,049
$
110,789
$
378,838</t>
  </si>
  <si>
    <t>Other Assets</t>
  </si>
  <si>
    <t>(10) Other Assets
Membership Interest in Visa Europe Limited
The Company was a member of Visa Europe Limited (“Visa Europe”) through certain of the Company’s subsidiaries in Europe. On June 21, 2016, Visa Inc. (“Visa”) acquired all of the membership interests in Visa Europe.
In connection with the acquisition, the Company received approximately €64.0 million ($72.4 million based on the foreign exchange rate at the time of the acquisition) in proceeds from the sale of its membership interest in Visa Europe. Substantially all of the proceeds were recorded as a gain as the carrying value of the Company’s interest was nominal. The consideration included cash of €47.0 million ($53.2 million based on the foreign exchange rate at the time of the acquisition), Visa Series C preferred stock which is convertible into Visa Class A common stock of €12.9 million ($14.7 million based on the foreign exchange rate at the time of the acquisition) and deferred cash consideration of €4.1 million ($4.6 million based on the foreign exchange rate at the time of the acquisition).
The Visa Series C preferred stock was recorded at the fair value as of the date of the acquisition and is included in other assets in the consolidated balance sheets. The estimated fair value of the Visa Series C preferred stock of $3 7.8 million and $25.0 million as of December 31, 2019 and 2018, respectively, is based upon inputs classified as Level 3 of the fair value hierarchy. These inputs include the fair value of Visa Class A common stock as of December 31, 2019 and 2018 and the conversion factor of Visa Series C preferred stock to Visa Class A common stock as of December 31, 2019 and 2018, inclusive of a discount rate due to the lack of liquidity, which represents a measure of fair value that is unobservable or requires management’s judgment. The Visa Series C preferred stock is convertible into Visa Class A common stock at periodic intervals over the 12 year period following the acquisition date at Visa’s discretion. Additionally, the conversion factor of the Visa Series C preferred stock could be adjusted down based on the outcome of potential litigation in Europe such that the number of Visa Class A common stock ultimately received could be as low as zero. The Visa Series C preferred stock is accounted for prospectively under the cost method.
The deferred cash consideration was recorded at fair value as of the date of the acquisition and was included in other assets in the consolidated balance sheet as of December 31, 2018. The discount rate used to determine the fair value of the deferred cash consideration was 2.2%, which was based upon the risk-adjusted borrowing rate of Visa for long-term instruments of a similar tenor. The Company collected the deferred cash consideration during the year ended December 31, 2019.</t>
  </si>
  <si>
    <t>Accounts Payable and Accrued Expenses</t>
  </si>
  <si>
    <t>(11) Accounts Payable and Accrued Expenses
The Company’s accounts payable and accrued expenses consisted of the following:
December 31,
December 31,
2019
2018
(In thousands)
Compensation and related benefits
$
18,460
$
22,280
Third-party processing and payment network fees
36,409
37,702
Trade payables
11,571
44,581
Taxes payable
18,556
16,292
Commissions payable to third parties and agents
15,030
13,141
Unearned revenue
4,309
4,579
Other
19,328
22,641
Total accounts payable and accrued expenses
$
123,663
$
161,216</t>
  </si>
  <si>
    <t>Related Party Transactions</t>
  </si>
  <si>
    <t>(12) Related Party Transactions
Related party balances consist of the following:
December 31,
December 31,
2019
2018
(In thousands)
Receivables from sale of POS devices and peripherals
$
—
$
303
Receivables from related companies
1,125
1,568
Due from related parties, current
$
1,125
$
1,871
Notes receivable, long-term
—
915
Due from related parties, long-term
$
—
$
915
Liabilities to related companies
7,325
4,824
Due to related parties, current
$
7,325
$
4,824
ISO commission reserve
385
385
Due to related parties, long-term
$
385
$
385
Receivables from related companies include amounts receivable from the Company’s founder and chairman, or entities controlled by the Company’s founder and chairman of $0.7 million as of December 31, 2018, and there were no receivables from the Company’s founder and chairman, or entities controlled by the Company’s founder and chairman, as of December 31, 2019. Receivables from non-controlling interest holders of consolidated subsidiaries and other related companies amounted to $1.1 million and $0.8 million as of December 31, 2019 and 2018, respectively.
In connection with the vesting of certain RSAs, the Company issued loans to certain employees for the purposes of paying withholding taxes. As of December 31, 2018, the amount of notes receivable from related parties related to these loans was $0.9 million. There were no notes receivable from related parties as of December 31, 2019.
Liabilities to related companies include $5.5 million and $3.0 million as of December 31, 2019 and 2018, respectively, primarily due to non-controlling interest holders of consolidated subsidiaries. Related party commissions payable to unconsolidated investees of the Company amounted to $1.8 million and $1.7 million as of December 31, 2019 and 2018, respectively.
The Company leases office space located at 515 Broadhollow Road in Melville, New York from 515 Broadhollow, LLC. 515 Broadhollow, LLC is majority owned, directly and indirectly, by the Company’s chairman. As of December 31, 2019, the liability related to this lease amounted to $4.1 million and is included in the operating lease liabilities on the consolidated balance sheet. The Company subleases a portion of this office space to an unconsolidated investee. Sublease income was $0.1 million for each of the years ended December 31, 2019 and 2018.
The Company leases vehicles from the non-controlling interest holders of consolidated subsidiaries. As of December 31, 2019, these lease liabilities amounted to $0.3 million and are included in the operating lease liabilities on the consolidated balance sheet.
A portion of the TRA obligation is payable to members of management and current employees. Refer to Note 5, “Tax Receivable Agreement”, for further information on the tax receivable agreement.
Related party commission expense incurred with unconsolidated investees of the Company amounted to $20.0 million, $32.2 million, and $ 38.6 million for the years ended December 31, 2019, 2018, and 2017, respectively. The sale of equipment and services to these unconsolidated investees amounted to $0.4 million, $0.4 million, and $0.5 million for the years ended December 31, 2019, 2018, and 2017, respectively.
Madison Dearborn Partners, LLC (“MDP”), a member of EVO, LLC and shareholder of EVO, Inc., provides the Company with consulting services related to business development, financing matters, and potential acquisition activities on an as needed basis. In addition, the Company reimburses MDP for certain out of pocket expenses. The Company made payments to MDP of less than $0.1 million, less than $0.1 million, and $5.7 million for the years ended December 31, 2019, 2018, and 2017, for consulting services and expense reimbursement.
The Company provides certain professional and other services to Blueapple Inc. (“Blueapple”), a member of EVO, LLC and owner of all outstanding shares of Class B common stock of EVO, Inc. Blueapple is controlled by entities affiliated with the Company’s founder and chairman, Rafik R. Sidhom. The expense related to these services was $0.2 million for each of the years ended December 31, 2019, 2018, and 2017. During 2018, the Company paid Blueapple $2.4 million in satisfaction of the obligation to pay any further commissions associated with processing revenue to Blueapple and all such future revenue will be retained by the Company.
Prior to the Company’s acquisition of the remaining 67% membership interests of Federated US and 100% of the outstanding shares of Federated Canada in September 2018, the Company’s chairman owned one-third of the shares of Federated Canada, and an entity wholly owned by relatives of the Company’s chairman owned one-third of the membership interests of Federated US. As a result of the ownership interests, the Company’s founder and chairman and relatives received $15.5 million of the September 2018 Federated acquisition purchase price. In addition, prior to the acquisition, the Company provided card-based processing services and risk assessment services to Federated US in the ordinary course of business for a nominal fee. For the years ended December 31, 2018 and 2017, the Company received $0.4 million and $0.5 million, respectively, in revenues in connection with providing services to Federated US. In addition, prior to the acquisition, Federated Canada provided certain marketing services to the Company’s business in Canada. For the years ended December 31, 2018 and 2017, the Company paid $5.8 million and $8.6 million, respectively, in fees to Federated Canada for these services.
The Company, through two wholly owned subsidiaries and one unconsolidated investee, conducts business under ISO agreements with a relative of the Company’s founder and chairman pursuant to which the relative of the Company’s founder and chairman provides certain marketing services and equipment in exchange for a commission based on the volume of transactions processed for merchants acquired by the relative of the Company’s founder and chairman. For the years ended December 31, 2019, 2018, and 2017, the Company paid commissions of $0.5 million, $0.6 million, and $0. 2 million, respectively, related to this activity.
NFP is the Company’s benefit and insurance broker and 401(k) manager. NFP is a portfolio company of MDP and one of the Company’s executive officers owns a minority interest in NFP. For the years ended December 31, 2019, 2018 and 2017, the Company paid $0.3 million, $0.3 million, and $0.4 million, respectively, in commissions and other expenses to NFP.</t>
  </si>
  <si>
    <t>Income Taxes</t>
  </si>
  <si>
    <t>(13)
Domestic and foreign (loss) income before income taxes is as follows for the years ended December 31:
2019
2018
2017
(In thousands)
Domestic
$
(66,850)
$
(122,699)
$
(76,255)
Foreign
48,032
34,293
60,495
Loss before income taxes
$
(18,818)
$
(88,406)
$
(15,760)
Income tax expense (benefit) is comprised of the following for the years ended December 31:
2019
2018
2017
(In thousands)
Current:
Foreign
$
14,515
$
12,735
$
4,711
Federal
338
146
306
State
61
(43)
57
Total current income tax expense
14,914
12,838
5,074
Deferred:
Foreign
(9,262)
4,217
11,294
Federal
(973)
(5,821)
220
State
(131)
(790)
—
Total deferred income tax expense (benefit)
(10,366)
(2,394)
11,514
Totals
$
4,548
$
10,444
$
16,588
The Company’s effective tax rate, as applied to loss before income taxes, differ from federal statutory rates as follows for the years ended December 31:
2019
2018 (1)
2017 (1)
Federal statutory rate
21.0
%
21.0
%
—
%
State taxes, net of federal benefit
(10.9)
1.0
(0.4)
Foreign tax rate differential
(0.9)
—
—
Increase in U.S. valuation allowance
(13.6)
—
—
Non-controlling interest
(11.5)
(14.1)
—
Other miscellaneous permanent differences
9.9
(0.3)
—
Remeasurement of deferred tax assets
11.4
—
—
Undistributed earnings of foreign subsidiaries
43.6
(2.6)
(17.9)
U.S. federal tax related to foreign effectively connected income
(1.2)
(0.2)
(3.1)
Mexico income tax provision
(47.7)
(6.3)
(29.6)
Poland income tax provision
(21.8)
(5.9)
(29.2)
Spain income tax provision
(0.1)
(3.9)
(23.2)
Other foreign tax provisions
(2.4)
(0.5)
(1.8)
Effective tax rate
(24.2)
%
(11.8)
%
(105.2)
%
(1) Certain balances from the comparative prior period have been reclassified to conform to the current year presentation .
The primary components of deferred tax items were as follows as of December 31:
2019
2018 (2)
(In thousands)
Deferred tax assets:
U.S. net operating losses (1)
$
8,897
$
4,499
U.S. interest limitation (1)
2,558
1,591
Partnership basis adjustment (1)
170,274
54,599
Other partnership basis items (1)
18,651
8,253
Foreign net operating losses
4,417
20,850
Foreign intangibles
663
2,627
Foreign accrued expenses and other temporary differences
7,302
4,330
212,762
96,749
Valuation allowance
(8,152)
(21,379)
Deferred tax asset
204,610
75,370
Deferred tax liabilities:
Acquisition related intangibles
(6,463)
(3,811)
Accrued tax on unremitted earnings
—
(8,399)
Foreign equipment and improvements
(5,132)
(4,383)
Deferred tax liability
(11,595)
(16,593)
Net
$
193,015
$
58,777
(1)
U.S. jurisdiction deferred tax assets
(2)
Certain balances from the comparative prior period have been reclassified to conform to the current year presentation.
The following table includes the valuation allowance associated with the deferred tax assets including additions recognized as expense in the consolidated statements of operations and comprehensive (loss) income for the years ended December 31, 2019, 2018, and 2017.
Valuation
Allowance
(In thousands)
Beginning balance, January 1, 2017
$
11,534
2017 Additions, net
4,400
December 31, 2017
15,934
2018 Additions, net
5,445
December 31, 2018
21,379
2019 Addition for U.S. interest limitation
2,558
2019 Additions to other deferred tax assets in foreign jurisdictions
1,477
Reduction resulting from reassessments of available foreign net operating loss carryover
(17,262)
December 31, 2019
$
8,152
The following table includes the total net operating losses carryforwards by country and years which they are available to offset future taxable income as of December 31, 2019:
Net Operating
Available
Losses
Years
(In thousands)
United States
$
39,379
Indefinite
Ireland
13,026
Indefinite
Gibraltar
8,621
Indefinite
Czech Republic
4,245
2020-2024
Germany
3,414
Indefinite</t>
  </si>
  <si>
    <t>Long-Term Debt and Lines of Credit</t>
  </si>
  <si>
    <t>(14)
Credit Facility
On December 22, 2016, EVO Payments International, LLC (“EPI”), a subsidiary of EVO, Inc., entered into a credit agreement (“Senior Secured Credit Facilities”). The Senior Secured Credit Facilities consisted of a first lien Senior Secured Credit Facility totaling $670.0 million (comprised of a $100.0 million revolver (“First Lien Revolver”) and a $570.0 million term loan (“First Lien Term Loan”)) and a second lien Senior Secured Credit Facility comprised of a $175.0 million term loan (“Second Lien Term Loan”).
On October 24, 2017, the Company entered into an incremental amendment agreement to upsize the existing First Lien Revolver from $100.0 million to $135.0 million. On April 3, 2018, the Company entered into a second incremental amendment agreement to the first lien Senior Secured Credit Facility , which increased the existing term loan by $95.0 million to $665.0 million. As a result of this second incremental amendment agreement, $0.9 million in existing deferred financing was recognized as debt extinguishment loss related to the significant modification of a certain lender’s commitment within the syndicate and is included within other expense in the consolidated statements of operations and comprehensive (loss) income for the year ended December 31, 2018. On May 25, 2018, the Company paid in full the Second Lien Term Loan in the amount of $178.2 million, including $1.5 million of accrued interest and $1.8 million of prepayment penalty.
On June 14, 2018, the Company entered into a restatement agreement (the “Restatement Agreement”) whereby the syndicate lenders agreed to replace their existing term loans with replacement term loans. In addition, the Restatement Agreement increased the First Lien Revolver by $65.0 million to $200.0 million and extended the maturity date of the First Lien Revolver to June 14, 2023. As a result of the Restatement Agreement, $1.2 million in existing deferred financing costs were recognized as debt extinguishment loss related to the significant modification of a certain lender’s commitment within the syndicate and is included within other expense in the consolidated statements of operations and comprehensive (loss) income as of December 31, 2018. EVO, LLC utilized the net proceeds from the September 2018 Secondary Offering to pay down the First Lien Revolver and to pay the installment payment on the First Lien Term Loan which was paid on September 27, 2018.
The Senior Secured Credit Facilities provide the Company with the capacity to support both domestic and international growth, as well as fund general operating needs. The loans under the Senior Secured Credit Facilities bear interest, at the Company’s election, at the prime rate or London Interbank Offered Rate (LIBOR), plus leverage based margin. Under the Restatement Agreement, the lenders agreed to reduce the applicable leverage based margins. As of December 31, 2019, the loans under the Senior Secured Credit Facilities had an interest rate of 6.50% f or First Lien Prime Rate Revolver, 4.56% for First Lien LIBOR Revolver, and 5.06% for First Lien Term Loan. The Senior Secured Credit Facilities requires quarterly principal payments of the First Lien Term Loan of $1.6 million commencing on June 30, 2018 through September 30, 2023. The First Lien Revolver and First Lien Term Loan mature on June 14, 2023 and December 22, 2023, respectively.
All amounts outstanding under the Senior Secured Credit Facilities are secured by a pledge of certain assets of EPI, as well as secured guarantees provided by certain of EPI’s controlled subsidiaries. The Senior Secured Credit Facilities also contain a number of significant negative covenants. These covenants, among other things, restrict, subject to certain exceptions, EPI’s and its controlled subsidiaries ability to: incur indebtedness; create liens; engage in mergers or consolidations; make investments, loans and advances; pay dividends or other distributions and repurchase capital stock; sell assets; engage in certain transactions with affiliates; enter into sale and leaseback transactions; make certain accounting changes; and make prepayments on junior indebtedness. The first lien Senior Secured Credit Facility also contains a springing financial covenant that requires EPI to remain under a maximum consolidated leverage ratio determined on a quarterly basis.
As a result of these restrictions, substantially all of the net assets of EPI at December 31, 2019 were restricted from distribution to EVO, LLC or any of its members. The Company currently intends to retain all available funds and any future earnings for use in the operation of its business.
In addition,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December 31, 2019 and 2018, the Company was in compliance with all its financial covenants.
In conjunction with the acquisition of Sterling, a subsidiary of the Company agreed to a deferred purchase price of $70.0 million which accrued interest at a rate of 5% per annum and was payable in quarterly installments of $5.0 million, plus accrued and unpaid interest. In May 2018, the Company paid in full the outstanding balance of $57.4 million of the Sterling deferred purchase price, utilizing proceeds from the IPO and funds drawn from the revolving credit facility of $ 4.8 million.
Long-term debt, including accrued interest, consists of the following:
December 31,
December 31,
2019
2018
(In thousands)
First lien term loan
$
650,891
$
654,775
First lien revolver
60,987
42,266
Less debt issuance costs
(9,965)
(12,985)
Total long-term debt
701,913
684,056
Less current portion of long-term debt, including accrued interest of $4.1 million and $0.6 million as of December 31, 2019 and 2018, respectively
(8,744)
(7,191)
Total long-term debt, net of current portion
$
693,169
$
676,865
Principal payment requirements on the above obligations in each of the years remaining subsequent to December 31, 2019 are as follows:
(In thousands)
Years ending December 31:
2020
$
6,593
2021
6,593
2022
6,593
2023
687,983
2024 and thereafter
—
Total
$
707,762
Settlement Lines of Credit
The Company maintains intraday and overnight facilities to fund its settlement obligations. These facilities are short-term in nature. The weighted-average interest rates on these borrowings were 4.3% and 4.5% as of December 31, 2019 and 2018, respectively. The carrying amounts of these facilities are presented net of unamortized debt issuance costs, as applicable. During the year ended December 31, 2019 and 2018, the Company’s settlement lines of credit consisted of the following:
On August 31, 2015, a subsidiary of the Company entered into an overdraft facility with Bank BGZ BNP Paribas S.A., as the lender, and Centrum Elektronicznych Uslug Platniczych eService Sp. z o. o. (“eService”), as the guarantor. The facility provides the Company with access to settlement-related funding. Under the facility, the Company can draw up to PLN 20.0 million. The loans drawn under the facility bear interest at the Warsaw Interbank Offered Rate (“WIBOR”) plus 0.7% (total drawdowns below PLN 10 million) and at WIBOR plus 1.25% (total drawdowns above PLN 10 million). As of December 31, 2018, the loan drawn under the facility was $2.9 million and the interest rate was 2.34%. The loans drawn under the facility originally had a maturity date of February 15, 2019. On February 15, 2019, the Company extended the line of credit facility until July 31, 2019 and on August 1, 2019 until October 31, 2019. The facility was terminated on October 31, 2019.
On August 31, 2015, a subsidiary of the Company entered into a line of credit facility with Banco Nacional de Mexico, S.A., as the lender, and EVO Payments Mexico, S. de RP.L. de C.V., as the beneficiary; there is no guarantor for this overnight line. The facility provides the Company with access to settlement-related funding. Under the facility, the Company can draw up to USD 10.0 million. The loans drawn under the facility bear interest at the Interbank Equilibrium Interest Rate (“TIIE”), 7.53%. The loans drawn under the facility mature on December 19, 2020. As of December 31, 2019 and 2018, there were no loans drawn under this facility.
On February 26, 2016, a subsidiary of the Company entered into a line of credit facility with Raiffeisen Bank Polska S.A., as the lender, and eService, as the guarantor. The facility provides the Company with access to settlement-related funding. Under the facility, the Company can draw up to CZK 400.0 million. The loans drawn under the facility originally had a maturity date of January 31, 2019 and bore interest at the Prague Interbank Offered Rate (“PRIBOR”) plus 0.8% for CZK, Euro Overnight Index Average (“EONIA”) plus 0.8% for EUR and LIBOR plus 0.8% for GBP and USD. At December 31, 2018, all balances were denominated in CZK resulting in an interest rate of 2.55%, and the loan amounts drawn under the facility were $14.9 million. On January 31, 2019, the Company extended the facility until January 31, 2020 and amended the margin rate to 1.0% and the maximum amount that can be drawn was increased to CZK 420.0 million. On January 30, 2020, the Company amended the facility to include the automatic annual renewals. At December 31, 2019, all balances were denominated in CZK resulting in an interest rate of 3.00% and the loan amount drawn under the facility was $11.9 million.
On June 10, 2016, a subsidiary of the Company entered into an overdraft facility with PKO Bank Polski, as the lender, and eService, as the guarantor. The facility provides the Company with access to settlement-related funding. Under the facility, the Company can draw up to CZK 23 9.1 million. The loans drawn under the facility bear interest at the PRIBOR plus 1.25%. The loans drawn under the facility have a maturity date of June 8, 2019. On June 8, 2019, the Company extended the facility until June 8, 2020, and the maximum amount that can be drawn was increased to CZK 300.6 million. At December 31, 2019 and 2018, the interest rates were 3.35% and 3. 14%, respectively . As of December 31, 2019 and 2018, the loan amounts drawn under the facility were $6.9 million and $6.1 million, respectively.
On December 1, 2017, a subsidiary of the Company entered into a revolving line of credit facility with Deutsche Bank A.G., as the lender, and EVO, LLC, as the guarantor. The facility provides the Company with access to settlement-related funding. Under the facility, the Company can draw up to the lesser of $35.0 million or 95% of the aggregate dollar amount of eligible settlement receivables due. The loans drawn under the facility bear interest at the prime rate plus 1.5%. At December 31, 2019 and 2018, the interest rates were 6.25% and 7.00%, respectively. The loans drawn under the facility do not have a maturity date. As of December 31, 2019 and 2018, the loan amounts drawn under the facility were $2.6 million and $17.8 million, respectively.
On December 19, 2017, a subsidiary of the Company entered into a revolving line of credit facility with Wells Fargo Bank N.A., as the lender, and EVO, LLC, as the guarantor. The facility provides the Company with access to settlement-related funding. Under the facility, the Company can draw up to the lesser of $20.0 million or 90% of the aggregate dollar amount of eligible settlement receivables due. The loans drawn under the facility automatically renew on an annual basis. On May 29, 2018, the Company entered into an incremental amendment agreement to the facility, pursuant to which the maximum amount that can be drawn was increased to $15.0 million. On June 25, 2019, the Company entered into a second amendment agreement to the facility, pursuant to which the maximum amount that can be drawn was increased to $20.0 million. The loans drawn under the facility bear interest at the prime rate plus 1.0%. At December 31, 2019 and 2018, the interest rates were 5.75% and 6.50% , respectively . As of December 31, 2019, the loan amount drawn under the facility was $11.4 million. As of December 31, 2018, there were no loans drawn under this facility.
On September 6, 2018, a subsidiary of the Company entered into an overdraft facility with PKO Bank Polski, as the lender, and eService and EPI, as the guarantors. The facility provides the Company with access to settlement-related funding. Under the facility, the Company can draw up to CZK 100.0 million. The loans drawn under the facility bear interest at PRIBOR plus 1.5%. As of December 31, 2019 and 2018, the interest rate was 3.60% and 3.38%, respectively. The loans drawn under the facility have a maturity date of September 9, 2020. As of December 31, 2019 and 2018, the loan amounts drawn under the facility were $0.3 million and $0.1 million, respectively.
On November 12, 2018, a subsidiary of the Company entered into a revolving line of credit facility with Banco Santander, S.A., as the lender, and UniversalPay Entidad De Pago SL, as the guarantor. The facility provides the Company with access to settlement-related funding. Under the facility, the Company can draw up to €10.0 million, with certain restrictions related to the timing of such funding. The loans drawn under the facility bear a fixed interest rate of 3.00%. As of December 31, 2018, there were no loans drawn under this facility. The line was increased to €35.0 million on May 12, 2019. The facility expired on September 30, 2019.</t>
  </si>
  <si>
    <t>Supplemental Cash Flows Information</t>
  </si>
  <si>
    <t>(15) Supplemental Cash Flows Information
Supplemental cash flow disclosures and noncash investing and financing activities are as follows for the years ended December 31:
2019
2018
2017
(In thousands)
Supplemental disclosure of cash flow data:
Interest paid
$
38,531
$
48,305
$
53,723
Income taxes paid
10,860
7,025
12,305
Supplemental disclosure of non-cash investing and financing activities:
Contingent consideration and acquisition holdback payable
1,337
7,485
3,564
Contingent consideration settled with the issuance of Class A common stock
—
771
—
Deferred purchase price
—
—
71,200
Exchanges of Class C and Class D common stock for Class A common stock
37,533
—
—</t>
  </si>
  <si>
    <t>Redeemable Non-controlling Interests</t>
  </si>
  <si>
    <t>(16) Redeemable Non-controlling Interests
The Company owns 66% of eService, the Company’s Polish subsidiary. The eService shareholders’ agreement includes a provision whereby PKO Bank Polski has the option to compel the Company to purchase 14% of the shares of eService held by PKO Bank Polski, at a price per share based on the fair value. Commencing on January 1, 2020, PKO Bank Polski may exercise an option to sell all of its remaining shares of eService to the Company. Because the exercise of this option is not solely within the Company’s control, the Company has classified this interest as RNCI and presents the redemption value as temporary within the mezzanine equity section of the consolidated balance sheets. At each balance sheet date, the RNCI is reported at its redemption value, which represents estimated fair value, with a corresponding adjustment to accumulated deficit.
As of December 31, 2019, EVO, Inc. owns 50.2% of EVO, LLC. The EVO, LLC operating agreement includes a provision whereby Blueapple may deliver a sale notice to EVO, Inc., upon receipt of which EVO, Inc. will use its commercially reasonable best efforts to pursue a public offering of shares of its Class A common stock and use the net proceeds therefrom to purchase LLC Interests from Blueapple. Upon receipt of such a sale notice, the Company may elect, at the Company’s option (determined solely by its independent directors (within the meaning of the rules of the NASDAQ stock market (“Nasdaq”)) who are disinterested), to cause EVO, LLC to instead redeem the applicable LLC Interests for cash; provided that Blueapple consents to any election by the Company to cause EVO, LLC to redeem the LLC Interests based on the fair value of the Company’s Class A common shares on such date. Because this option is not solely within the Company’s control, the Company has classified this interest as RNCI and reports the redemption value as temporary within the mezzanine equity section of the consolidated balance sheets and will be reported at redemption value, which represents fair value, with a corresponding adjustment to accumulated deficit.
The following table details the components of RNCI for the years ended December 31, 2019 and 2018:
Post-IPO
Pre-IPO
December 31, 2019
December 31
May 23,
Blueapple
eService
Total
2018
2018
(In thousands)
Beginning balance
$
885,986
$
124,107
$
1,010,093
$
689,569
$
148,266
Net income attributable to RNCI - eService
—
7,855
7,855
4,914
1,291
Net loss attributable to RNCI - Blueapple
(14,567)
—
(14,567)
(39,129)
—
Loss on OCI - eService
—
(470)
(470)
(2,368)
(2,104)
Gain (loss) on OCI - Blueapple
242
—
242
(3,935)
—
Loss on defined benefit plan revaluation - Blueapple
(1)
—
(1)
(192)
—
Legacy accumulated deficit allocation
—
—
—
—
(150,485)
Legacy AOCI allocation
—
—
—
—
(39,404)
Purchase of Blueapple Class B common stock in connection with secondary offerings
(48,447)
—
(48,447)
—
—
Decrease in maximum redemption amount in connection with purchase of Blueapple Class B common stock
(2,843)
—
(2,843)
—
—
Increase (decrease) in the maximum redemption amount of RNCI:
eService
—
28,173
28,173
(19,741)
—
Blueapple
93,845
—
93,845
374,616
735,775
Allocation of eService fair value RNCI adjustment to Blueapple
(11,957)
—
(11,957)
8,739
—
Distributions - eService
—
(9,475)
(9,475)
(2,380)
(3,770)
Ending balance
$
902,258
$
150,190
$
1,052,448
$
1,010,093
$
689,569</t>
  </si>
  <si>
    <t>Fair Value</t>
  </si>
  <si>
    <t>(17)
The table below presents information about items, which are carried at fair value on a recurring basis:
December 31, 2019
(In thousands)
Level 1
Level 2
Level 3
Total
Cash equivalents
$
7,715
$
—
$
—
$
7,715
Contingent consideration
—
—
(2,300)
(2,300)
Blueapple RNCI
(902,258)
—
—
(902,258)
eService RNCI
—
—
(150,190)
(150,190)
Total
$
(894,543)
$
—
$
(152,490)
$
(1,047,033)
December 31, 2018
(In thousands)
Level 1
Level 2
Level 3
Total
Cash equivalents
$
106,164
$
—
$
—
$
106,164
Contingent consideration
—
—
(8,189)
(8,189)
Blueapple RNCI
(885,986)
—
—
(885,986)
eService RNCI
—
—
(124,107)
(124,107)
Total
$
(779,822)
$
—
$
(132,296)
$
(912,118)
Cash equivalents consist of a money market fund that is valued using a market price in an active market (Level 1). Level 1 instrument valuations are obtained from real‑time quotes for transactions in active exchange markets involving identical assets.
Contingent consideration relates to potential payments that the Company may be required to make associated with acquisitions. To the extent that the valuation of these liabilities are based on inputs that are less observable or not observable in the market, the determination of fair value requires more judgment. Accordingly, the degree of judgment exercised in determining fair value is greatest for measures categorized in Level 3.
The fair value of eService’s RNCI is determined utilizing an income approach, weighted at 75%, based on the forecasts of expected future cash flows, and the market approach, weighted at 25%, based on the guideline public company data. In applying the income approach, significant unobservable inputs included the Weighted-Average Cost of Capital (“WACC”) used to discount the future cash flows, which was 14.0%, based on the markets in which the business operates and growth rates used within the future cash flows, which were between 3.0% and 10.0%, based on historic trends, current and expected market conditions, and management’s forecast assumptions. A future increase in the WACC would result in a decrease in the fair value of RNCI in eService.
The fair value of Blueapple’s RNCI is derived from the closing stock price of the Company’s Class A common stock on the last day of the period.
The estimated fair value of receivables, settlement processing assets and obligations, due to and from related parties, and settlement lines of credit approximate their respective carrying values due to their short term nature. The estimated fair value of total long-term debt, which approximates its carrying value, is based on quoted bid-ask spreads within the lender syndicate (Level 2).</t>
  </si>
  <si>
    <t>Commitments and Contingencies</t>
  </si>
  <si>
    <t>Commitments and Contingencies.</t>
  </si>
  <si>
    <t>(18)
Litigation
The Company is party to various claims and lawsuits incidental to its business. The Company does not believe the ultimate outcome of such matters, individually or in the aggregate, will have a material adverse effect on the Company’s financial position, results of operations or cash flows.</t>
  </si>
  <si>
    <t>Segment Information</t>
  </si>
  <si>
    <t>(19)
Information on segments and reconciliations to revenue and net loss attributable to the shareholders of EVO, Inc. and members of EVO, LLC are set forth below. Segment profit, which is the measure used by our chief operating decision maker to evaluate the performance of and allocate resources to our segments, is calculated as segment revenue less (1) segment expenses, plus (2) segment income from unconsolidated investees, plus (3) segment other income, net, less (4) segment non-controlling interests.
Certain corporate-wide governance functions, as well as depreciation and amortization, are not allocated to our segments. The Company does not evaluate performance or allocate resources based on segment assets, and therefore, such information is not presented.
Year Ended December 31,
2019
2018
2017
(In thousands)
Segment revenue:
Americas
$
303,840
$
320,481
$
299,034
Europe
181,938
244,273
205,716
Revenue
$
485,778
$
564,754
$
504,750
Segment profit:
Americas
$
96,587
$
85,377
$
82,759
Europe
55,319
61,195
54,842
Total segment profit
151,906
146,572
137,601
Corporate
(34,482)
(41,431)
(25,732)
Depreciation and amortization
(92,059)
(87,184)
(74,136)
Net interest expense
(41,139)
(57,540)
(61,387)
Provision for income tax expense
(4,548)
(10,444)
(16,588)
Share-based compensation expense
(10,921)
(55,519)
—
Net loss attributable to EVO Investco, LLC
$
(40,242)
Net loss attributable to non-controlling interests of EVO Investco, LLC
(21,138)
(90,834)
Net loss attributable to EVO Payments, Inc.
$
(10,105)
$
(14,712)
Capital expenditures:
Americas
$
19,973
$
18,901
$
13,893
Europe
16,835
29,850
28,128
Consolidated total capital expenditures
$
36,808
$
48,751
$
42,021
Revenue from external customers is attributed to individual countries based on the location where the relationship is managed. For the year ended December 31, 2019, revenue from external customers in the United States, Mexico, and Poland, as a percentage of revenue, was 40.2%, 20.1%, and 17.8%, respectively. For the year ended December 31, 2018, revenue from external customers in the United States, Poland and Mexico, as a percentage of revenue, was 36.1%, 24.1%, and 20.1%, respectively. For the year ended December 31, 2017, revenue from external customers in the United States, Poland and Mexico, as a percentage of revenue, was 37.9%, 21.5%, and 20.4%, respectively. For the years ended December 31, 2019, 2018, and 2017, there is no one customer that represents more than 10% of total revenue.</t>
  </si>
  <si>
    <t>Shareholders' Equity</t>
  </si>
  <si>
    <t xml:space="preserve">(20)
EVO, Inc. is a holding company and its principal asset is the LLC Interests in EVO, LLC. As the sole managing member of EVO, LLC, the Company operates and controls all of the business and affairs of EVO, LLC and its subsidiaries. The Company has the sole voting interest in, and controls the management of, EVO, LLC. Therefore, EVO, Inc. has consolidated the financial results of EVO, LLC and its subsidiaries.
The Company has four classes of common stock outstanding: Class A common stock, Class B common stock (classified as redeemable non-controlling interest), Class C common stock (classified as non-redeemable non-controlling interest) and Class D common stock (classified as non-redeemable non-controlling interest). The voting and economic rights associated with our classes of common stock are summarized in the following table:
Class of Common Stock
Holders
Voting rights*
Economic rights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
Blueapple has a sale right under the EVO LLC Agreement that provides that, upon the receipt of a sale notice from Blueapple, the Company will use its commercially reasonable best efforts to pursue a public offering of shares of Class A common stock and use the net proceeds therefrom to purchase LLC Interests from Blueapple. Upon the Company’s receipt of such a sale notice, the Company may elect, at its option (determined solely by its independent directors (within the meaning of the rules of Nasdaq) who are disinterested), to cause EVO LLC to instead redeem the applicable LLC Interests for cash; provided that Blueapple consents to any election by the Company to cause EVO LLC to redeem the LLC Interests.
Continuing LLC Owners (other than Blueapple) have an exchange right providing that, upon receipt of an exchange notice from such Continuing LLC Owners, the Company will exchange the applicable LLC Interests from such Continuing LLC Owners for newly issued shares of its Class A common stock on a one-for-one basis pursuant to the Exchange Agreement. Upon its receipt of such an exchange notice, the Company may elect, at its option (determined solely by its independent directors (within the meaning of the rules of Nasdaq) who are disinterested), to cause EVO, LLC to instead redeem the applicable LLC Interests for cash; provided that such Continuing LLC Owners consents to any election by the Company to cause EVO, LLC to redeem the LLC Interests. In the event that Continuing LLC Owners do not consent to an election by the Company to cause EVO, LLC to redeem the LLC Interests, the Company is required to exchange the applicable LLC Interests for newly issued shares of Class A common stock.
If the Company elects to cause EVO, LLC to redeem LLC Interests in lieu of exchanging LLC Interests for newly issued shares of its Class A common stock, the Company will offer the other Continuing LLC Owners the right to have their respective LLC Interests redeemed in an amount up to such person’s pro rata share of the aggregate LLC Interests to be redeemed. The Company is not required to redeem any LLC Interests from Blueapple or any other Continuing LLC Owners in response to a sale notice from Blueapple if the Company elects to pursue, but is unable to complete, a public offering of shares of its Class A common stock.
Continuing LLC Owners also hold certain registration rights pursuant to a registration rights agreement. MDP holds demand registration rights that require the Company to register shares of Class A common stock held by it, including any Class A common stock received upon its exchange of Class A common stock for its LLC Interests. All Continuing LLC Owners (other than Blueapple) hold customary piggyback registration rights, which includes the right to participate on a pro rata basis in any public offering the Company conducts in response to its receipt of a sale notice from Blueapple. Blueapple also has the right, in connection with any public offering the Company conducts (including any offering conducted as a result of an exercise by MDP of its registration rights), to request that the Company uses its commercially reasonable best efforts to pursue a public offering of shares of its Class A common stock and use the net proceeds therefrom to purchase a like amount of Blueapple’s LLC Interests. </t>
  </si>
  <si>
    <t>Stock Compensation Plans and Share-Based Compensation Awards</t>
  </si>
  <si>
    <t>(21)
The Company provides share-based compensation awards to its employees under the 2018 Omnibus Equity Incentive Plan (the “2018 Plan”), which the Company adopted in conjunction with its IPO. The 2018 Plan became effective on May 22, 2018. As of the effective date of the 2018 Plan, a total of 7,792,162 shares of the Company’s Class A common stock were reserved for issuance. The 2018 Plan provides for accelerated vesting under certain conditions.
The following table summarizes share-based compensation expense, and the related income tax benefit recognized for share-based compensation awards. Share-based compensation expense is presented within selling, general, and administrative expenses within the consolidated statements of operations and comprehensive (loss) income:
Year Ended December 31,
2019
2018
2017
(In thousands)
Share-based compensation expense
$
10,921
$
55,519
N/A
Income tax benefit
$
(987)
$
(3,347)
N/A
Class D awards
The Company modified the Class D awards in connection with the IPO whereby all vesting conditions were waived,
including performance and service vesting conditions. On the modification date, the Company recorded share-based
compensation expense based on the modification date fair value of $16.00 per share. As a result, share-based compensation expense of $42.8 million was recognized for the year ended December 31, 2018, which represented the vesting of all 2,672,666 awarded shares. Prior to the consummation of the IPO, no liquidity event was probable and as such no share-based compensation expense had previously been recognized for these awards. On the modification date there were 15 employees or former employees who held Class D awards.
Unit appreciation rights/Restricted stock awards
The Company assumed EVO, LLC’s obligations under the EVO, LLC Unit Appreciation Rights Plan (“UAR Plan”) and converted all of the outstanding UARs held by members of management and current and former employees at the consummation of the IPO to restricted Class A common stock (“RSAs”). In connection with the Company’s assumption of EVO, LLC’s obligation under the UAR Plan and the issuance of the RSAs, on the IPO date, the Company recorded share-based compensation expense based on the modification date fair value of the RSAs of $16.00 per share. The Company recognized share-based compensation expense related to RSAs of $0.3 million and $9.2 million, respectively, for the years ended December 31, 2019 and 2018. Prior to the consummation of the IPO, no liquidity event was probable and, as such, no share-based compensation expense had been recognized for these awards. On the modification date, there were 35 members of management and current and former employees who held UARs.
A summary of RSAs activity is as follows (in thousands, except per share data):
Number of RSAs
Weighted-average grant date fair value
Balance at December 31, 2017
—
$
—
Granted
607
16.00
Vested
(564)
16.00
Forfeited
(1)
16.00
Balance at December 31, 2018
42
$
16.00
Granted
—
—
Vested
(32)
16.00
Forfeited
(2)
16.00
Balance at December 31, 2019
8
$
16.00
As of December 31, 2019 and 2018, total unrecognized share-based compensation expense related to outstanding RSAs was less than $0.1 million and $0.3 million. The total fair value of shares vested during the years ended December 31, 2019 and 2018, was $0.5 million and $9.0 million, respectively.
Restricted stock units
The Company recognized share-based compensation expense for RSUs granted of $4.8 million and $1.4 million, respectively, for the years ended December 31, 2019 and 2018.
A summary of RSUs activity is as follows (in thousands, except per share data):
Number of RSUs
Weighted-average grant date fair value
Balance at December 31, 2017
—
$
—
Granted
527
16.29
Vested
—
—
Forfeited
(21)
16.00
Balance at December 31, 2018
506
$
16.30
Granted
550
26.28
Vested
(140)
16.37
Forfeited
(40)
22.01
Balance at December 31, 2019
876
$
22.30
As of December 31, 2019 and 2018, total unrecognized share-based compensation expense related to outstanding RSUs was $15.6 million and $6.9 million. Each RSU vests in equal annual vesting installments over a period of four years from the grant date and will settle in Class A common stock. The weighted-average remaining vesting period over which expense will be recognized for unvested RSUs is 2.9 years as of December 31, 2019 and 3.3 years as of December 31, 2018. The total fair value of shares vested during the year ended December 31, 2019 was $2.3 million. No RSUs vested during the year ended December 31, 2018.
Stock options
The Company recognized share-based compensation expense for the stock options granted of $5.8 million and $2.1 million, for the years ended December 31, 2019 and 2018.
A summary of stock option activity is as follows (in thousands, except per share and term data):
Number of Options
Weighted-average grant date fair value
Weighted-average exercise price
Weighted-average remaining contractual term
Total Intrinsic Value
Balance at December 31, 2017
—
$
—
$
—
Granted
2,179
7.06
16.93
Forfeited
(93)
6.68
16.00
Exercised
—
—
—
$
—
Balance at December 31, 2018
2,086
$
6.77
$
16.22
9.41
$
17,631
Granted
1,485
9.46
26.27
Forfeited
(140)
8.11
20.99
Exercised
(62)
6.78
16.25
785
Balance at December 31, 2019
3,369
$
7.90
$
20.46
8.77
$
20,312
Exercisable at December 31, 2019
448
$
6.75
$
16.17
8.40
$
4,585
As of December 31, 2019 and 2018, total unrecognized share-based compensation expense related to unvested stock options was $19.1 million and $12.0 million. The weighted-average remaining vesting period over which expense will be recognized for unvested stock options is 2.8 years in 2019 and 3.4 years in 2018. Each stock option vests in equal annual installments over a period of four years from grant date, and stock options expire no later than 10 years from the date of grant. For the purpose of calculating share-based compensation expense, the fair value of the stock option grants was determined through the application of the Black-Scholes model with the following assumptions:
Year Ended December 31,
2019
2018
Expected life (in years)
Weighted-average risk-free interest rate
Expected volatility
Dividend yield
Weighted-average fair value at grant date
$
$
The risk-free interest rate is based on the yield of a zero coupon United States Treasury security with a maturity equal to the expected life of the stock option from the date of the grant. The assumption for expected volatility is based on the historical volatility of a peer group of market participants as the Company has limited historical volatility. It is the Company’s intent to retain all profits for the operations of the business for the foreseeable future, as such the dividend yield assumption is zero. The Company applied the simplified method in determining the expected life of the stock options as the Company has limited historical basis upon which to determine historical exercise periods. The Company based the assumptions of the expected term of the options as the vesting period plus half of the remaining life through expiration. All stock options exercised will be settled in Class A common stock.</t>
  </si>
  <si>
    <t>Employee Benefit Plans</t>
  </si>
  <si>
    <t>(22)
The Company maintains retirement plans for employees in various countries where the Company maintains an office. Each plan is subject to allowable contributions and limitations based on local country laws and regulations covering retirement plans. In each location and plan, the Company, at its discretion, may contribute to the plan and, depending on location, the Company may match a percentage of the employee contributions. The Company’s contributions are vested over time, at different rates depending on location. The Company incurred a contribution expense of $ 1.8 million, $1.6 million, and $1.3 million for the years ended December 31, 2019, 2018 and 2017, respectively.</t>
  </si>
  <si>
    <t>Selected Quarterly Financial Data (Unaudited)</t>
  </si>
  <si>
    <t xml:space="preserve">(23)
The following tables sets forth certain unaudited quarterly results of operations for 2019 and 2018 (in thousands, except per share data):
Three Months Ended
March 31, 2019
June 30, 2019
September 30, 2019
December 31, 2019
Revenue (2)
$
111,518
$
122,517
$
122,363
$
129,380
(Loss) income from operations
(8,364)
8,596
7,758
8,337
Net (loss) income
(19,019)
3,827
(5,004)
(3,170)
Net (loss) income attributable to EVO
(5,290)
463
(1,844)
(3,434)
(Loss) earnings per share (1)
Basic
(0.20)
0.01
(0.05)
(0.09)
Diluted
(0.20)
0.01
(0.05)
(0.09)
Three Months Ended
March 31, 2018
June 30, 2018
September 30, 2018
December 31, 2018
Revenue (2)
$
128,282
$
140,891
$
144,758
$
150,823
Income (loss) from operations
4,269
(45,973)
9,519
(5,600)
Net loss
(15,025)
(40,667)
(23,878)
(19,280)
Net income (loss) attributable to EVO
16,713
(27,389)
(4,036)
Earnings (loss) per share (1)
Basic
0.97
(1.51)
(0.16)
Diluted
0.96
(1.51)
(0.16)
(1)
The sum of the quarterly earnings per share amounts may not equal the full year amount reported since per share amounts are computed independently for each quarter and for the full year based upon the respective weighted-average common shares outstanding and other dilutive potential common shares for each respective period.
(2)
Revenue for the reporting period beginning in 2019 is presented under Accounting Standards Update (“ASC”) 2014-19, Revenue From Contracts With Customers (“ASC 606”), while prior period revenue continues to be reported in accordance with the Company’s historic accounting practices under previous guidance. Refer to Note 1, “Description of Business and Summary of Significant Accounting Policies”, section (l) Revenue Recognition, in the notes to the accompanying consolidated financial statements for further discussions of the adoption of ASC 606. </t>
  </si>
  <si>
    <t>Schedule I - Condensed Financial Information of Parent Company</t>
  </si>
  <si>
    <t>Schedule I</t>
  </si>
  <si>
    <t>SCHEDULE I – CONDENSED FINANCIAL INFORMATION OF REGISTRANT
EVO PAYMENTS, INC.
(Parent Company Only)
Condensed Statement of Balance Sheet
(In thousands)
December 31,
December 31,
2019
2018
Assets
Due from related parties
$
1,518
$
—
Other current assets
75
—
Total current assets
1,593
—
Deferred tax asset, net
197,822
68,941
Other
106
—
Total assets
$
199,521
$
68,941
Liabilities and Shareholders' Deficit
Accrued expenses
$
1,817
$
—
Total current liabilities
1,817
—
Tax receivable agreement obligations, inclusive of related party liability of $141.1 million and $40.7 million at December 31, 2019 and 2018, respectively.
150,274
47,221
Net deficit in investment in a subsidiary
636,623
70,328
Other long-term liabilities
106
—
Total liabilities
788,820
117,549
Shareholders' deficit:
Class A common stock (par value, $0.0001 per share), Authorized - 200,000,000 shares, Issued and Outstanding - 41,233,954 and 26,025,189 shares at December 31, 2019 and 2018, respectively.
4
3
Class B common stock (par value, $0.0001 per share), Authorized - 40,000,000 shares, Issued and Outstanding - 34,163,538 and 35,913,538 shares at December 31, 2019 and 2018, respectively.
3
4
Class C common stock (par value, $0.0001 per share), Authorized - 4,000,000 shares, Issued and Outstanding - 2,321,955 and 2,461,055 shares at December 31, 2019 and 2018, respectively.
—
—
Class D common stock (par value, $0.0001 per share), Authorized - 32,000,000 shares, Issued and Outstanding - 4,354,978 and 16,785,552 shares at December 31, 2019 and 2018, respectively.
—
1
Additional paid-in capital
—
178,176
Accumulated deficit
(587,358)
(223,799)
Accumulated other comprehensive loss
(1,948)
(2,993)
Total deficit
(589,299)
(48,608)
Total liabilities and deficit
$
199,521
$
68,941
See accompanying notes to condensed financial statements .
SCHEDULE I – CONDENSED FINANCIAL INFORMATION OF REGISTRANT
EVO PAYMENTS, INC.
(Parent Company Only)
Condensed Statement of Operations and Comprehensive Income (Loss)
(In thousands)
Year Ended December 31,
2019
2018
2017
Net revenue
$
—
$
—
$
—
Operating expenses:
Cost of services and products
—
—
2
Selling, general and administrative
6,903
8,107
1,308
Total operating expenses
6,903
8,107
1,310
Loss from operations
(6,903)
(8,107)
(1,310)
Other (expense) income:
Interest expense
—
—
(211)
Loss from investment in unconsolidated investee
(12,180)
(45,060)
(38,635)
Other income (expense)
8,362
7,095
(36)
Total other expense
(3,818)
(37,965)
(38,882)
Loss before income taxes
(10,721)
(46,072)
(40,192)
Income tax benefit (expense)
616
6,709
(50)
Net loss
(39,363)
$
(40,242)
Net loss attributable to EVO Payments, Inc.
$
(10,105)
$
(14,712)
Comprehensive (loss) income:
Net loss
$
(10,105)
$
(39,363)
$
(40,242)
Unrealized (loss) gain on defined benefit pension plan, net of tax (1)
(2)
(59)
530
Unrealized gain (loss) on foreign currency translation adjustment, net of tax (2)
810
(8,599)
59,255
Other comprehensive income (loss)
808
(8,658)
59,785
Comprehensive (loss) income
(9,297)
(48,021)
$
19,543
Comprehensive loss attributable to EVO Payments, Inc.
$
(9,297)
$
(17,026)
(1)
Net of tax benefit of less than $0.1 million for each of the years ended December 31, 2019 and 2018.
(2)
Net of tax expense of $0.2 million and benefit of $0.7 million for the years ended December 31, 2019 and 2018, respectively.
See accompanying notes to condensed financial statements.
SCHEDULE I – CONDENSED FINANCIAL INFORMATION OF REGISTRANT
EVO PAYMENTS, INC.
(Parent Company Only)
Condensed Statement of Cash Flows
(In thousands)
Year Ended December 31,
2019
2018
2017
Cash flows from operating activities:
Change in operating assets and liabilities, net
—
—
(4,369)
Net cash used in operating activities
—
—
(4,369)
Cash flows from investing activities:
Investment in unconsolidated investee
(18,175)
(225,672)
—
Net cash used in investing activities
(18,175)
(225,672)
—
Cash flows from financing activities:
Repayments of long-term debt
—
—
(65,208)
IPO Proceeds, net of underwriter fees
—
231,500
—
Proceeds from secondary offerings (1)
381,619
190,894
—
Purchase of LLC Interests, Class B common stock, and Class D common stock in connection with the secondary offerings (1)
(362,635)
(165,927)
—
Cash received from option exercises
1,010
—
—
Repurchases of shares to satisfy minimum tax withholding
(1,819)
(795)
—
Contributions by members
—
—
71,250
Distribution to members
—
—
(1,726)
Net cash provided by financing activities
18,175
255,672
4,316
Effect of exchange rate changes on cash and cash equivalents
—
—
—
Net decrease in cash and cash equivalents
—
—
(53)
Cash and cash equivalents, beginning of year
—
—
180
Cash and cash equivalents, end of year
$
—
$
—
$
127
(1) For the year ended December 31, 2019, Proceeds from the secondary offerings and Purchase of LLC Interests, Class B common stock, and Class D common stock in connection with the secondary offerings refers to the sale of Class A common stock and the purchase of an equivalent number of LLC Interests and shares of Class D and Class B common stock in connection with the April 2019 Secondary Offering, the August 2019 Secondary Offering, and the December 2019 Secondary Offering. For the year ended December 31, 2018, Proceeds from the secondary offerings and Purchase of LLC Interests, Class B common stock, and Class D common stock in connection with the secondary offerings refers to the sale of Class A common stock and the purchase of an equivalent number of LLC Interests and shares of Class D common stock in connection with the September 2018 Secondary Offering.
See accompanying notes to condensed financial statements.
SCHEDULE I – CONDENSED FINANCIAL INFORMATION OF REGISTRANT
EVO PAYMENTS, INC.
(Parent Company Only)
Notes to the Condensed Financial Statements
(In thousands)
(1)
EVO Payments, Inc. (“EVO, Inc.,” or the “Parent Company”) is a Delaware corporation whose value is driven by its ownership of approximately 50.2% of the membership interests of EVO Investco, LLC (“EVO, LLC”) as of December 31, 2019. EVO, Inc. was incorporated on April 20, 2017 for the purpose of completing a series of reorganization transactions (the “Reorganization Transactions”), in order to consummate the initial public offering of EVO, Inc.’s Class A common stock (the “IPO”), and to carry on the business of EVO, LLC. The accompanying condensed parent company-only financial statements are required in accordance with Rule 5-04 of Regulation S-X. These condensed financial statements have been presented on a standalone basis for EVO Payments, Inc. The condensed financial statements of EVO Payments, Inc. reflect the historical results of operations and the financial position of EVO, Inc., commencing on May 23, 2018. Prior to May 23, 2018, the condensed financial statements included herein represent the financial statements of EVO, LLC on a standalone basis.
EVO, Inc. is a holding company that does not conduct any business operations of its own and therefore its assets consist primarily of investments in subsidiaries. In the ordinary course of business, EVO, Inc. will incur certain expenses which are paid on behalf of EVO, Inc. by EVO, LLC and recognized as guaranteed payments in other income. Additionally, EVO, Inc. anticipates the settlement of certain future tax liabilities will require future distributions from EVO, LLC. EVO, Inc. may not be able to access cash generated by its subsidiaries in order to fulfill cash commitments or to pay cash dividends on its common stock. The amounts available to EVO, Inc. to fulfill cash commitments or to pay cash dividends are also subject to the covenants and distribution restrictions in its subsidiaries’ loan agreements. For a discussion on the tax receivable agreements, see Note 5, “Tax Receivable Agreement”, in the notes to the accompanying consolidated financial statements. Net loss attributable to EVO Payments, Inc. and comprehensive loss attributable to EVO Payments, Inc. represent the amount of loss and comprehensive loss attributable to EVO, Inc. exclusive of losses incurred prior to the Reorganization Transactions, which is allocable to EVO, LLC and, therefore, the members of EVO, LLC. This loss has been excluded from net loss attributable to EVO Payments, Inc. as EVO, Inc. was not a member of EVO, LLC prior to the Reorganization Transactions.
For the purposes of this condensed financial information, the Parent Company’s investment in its consolidated subsidiary is presented under the equity method of accounting. Under the equity method, investment in its subsidiary is stated at cost plus contributions and equity in undistributed income (loss) of subsidiary less distributions received. As of December 31, 2019 and 2018, the Parent Company’s investment in EVO, LLC was in a net deficit due to the accumulation of net losses to date, therefore it is presented as a liability on the condensed balance sheet. The Parent Company financial statements should be read in conjunction with the Company's consolidated financial statements appearing in this Annual Report on Form 10-K.
(2)
There were no distributions made to EVO, Inc. from EVO, LLC or its subsidiaries, for the years ended December 31, 2019, 2018, and 2017.
(3)
As of December 31, 2019 and 2018 EVO, Inc. held no debt. Certain subsidiaries of the Company are subject to debt agreements. The subsidiaries’ long-term debt, including accrued interest, consists of the following:
December 31,
2019
2018
(In thousands)
Subsidiary debt:
First lien term loan
$
650,891
$
654,775
First lien revolver
60,987
42,266
Deferred financing costs
(9,965)
(12,985)
Total subsidiary debt
$
701,913
$
684,056
Settlement lines of credit
$
33,103
$
41,819
For further discussion on the nature and terms of these agreements, refer to Note 14, “Long-Term Debt and Lines of Credit”, to the Company’s consolidated financial statements.
(4)
For a discussion of commitments and contingencies, see Note 18, “Commitments and Contingencies”, to the Company’s consolidated financial statements.</t>
  </si>
  <si>
    <t>SCHEDULE II Valuation and Qualifying Accounts</t>
  </si>
  <si>
    <t>Valuation and Qualifying
(In thousands)
Balance at
Additions:
Balance at
Beginning of
Charged to Costs
End of
Description
Period
and Expenses
Deductions (1)
Period
Allowance for doubtful accounts
Year ended December 31, 2019
$
380
$
3,926
$
(570)
$
3,736
Year ended December 31, 2018
—
2,169
(1,789)
380
Year ended December 31, 2017
—
—
—
—
Deferred income tax asset valuation allowance
Year ended December 31, 2019
$
21,379
$
4,035
$
(17,262)
$
8,152
Year ended December 31, 2018
15,934
5,643
(198)
21,379
Year ended December 31, 2017
11,534
4,401
(1)
15,934
(1) Includes accounts receivable written off, the write-off or write-down of valuation allowances, and translation adjustments.</t>
  </si>
  <si>
    <t>Description of Business and Summary of Significant Accounting Policies (Policies)</t>
  </si>
  <si>
    <t>Basis of Presentation and Use of Estimates</t>
  </si>
  <si>
    <t xml:space="preserve">(b)
The preparation of the consolidated financial statements in conformity with generally accepted accounting principles in the United States (“U.S. GAAP”) requires management to make certain estimates and assumptions that affect the reported assets and liabilities, as of the date of the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fair value of share-based compensation, and assessment of recoverability of long-lived assets.
Presentation of Consolidated Balance Sheet and Consolidated Statement of Changes in Equity at December 31, 2018:
The previously presented nonredeemable non-controlling interests, which relate to the portion of equity in a consolidated subsidiary not attributable, directly or indirectly, to the Company as of December 31, 2018, were retrospectively adjusted to reflect the exchange of certain Class C and D shares to Class A shares. The Company has deemed the correction to be immaterial as there is no impact to the Company’s results of operations, cash flows from operating, investing, or financing activities, or consolidated shareholders’ deficit. This immaterial adjustment decreased the previously reported amounts of $178.2 million and ($814.1) million of additional paid-in capital and nonredeemable non-controlling interests, as reported in the consolidated balance sheet and consolidated statement of changes in equity as of December 31, 2018, to $157.5 million and ($793.4) million, respectively. </t>
  </si>
  <si>
    <t>Principles of Consolidation</t>
  </si>
  <si>
    <t>(c)
The accompanying consolidated financial statements include the accounts of the Company. As a sole managing member of EVO, LLC, the Company exerts control over the Group. In accordance with Accounting Standards Codification (“ASC”) 810, Consolidation , EVO, Inc. consolidates the Group’s financial statements and records the interests in EVO, LLC that it does not own as non-controlling interests. All intercompany accounts and transactions have been eliminated in consolidation. The Company accounts for investments over which it has significant influence, but not a controlling financial interest using the equity method of accounting.</t>
  </si>
  <si>
    <t>Cash and Cash Equivalents and Merchant Reserves</t>
  </si>
  <si>
    <t>(d)
Cash and cash equivalents include all cash balances and highly liquid securities with original maturities of three months or less.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contingent liabilities associated with any losses that may occur under the respective merchant agreements (“Merchant Reserve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December 31, 2019 and 2018, Merchant Reserves were $85.8 million and $107.8 million, respectively.</t>
  </si>
  <si>
    <t>Accounts Receivable and Other Receivables</t>
  </si>
  <si>
    <t>(e)
Accounts receivable include amounts due from independent sales organizations (“ISO”) and merchants related to the transaction processing services and sale of point-of-sale (“POS”) equipment and peripherals and amounts of foreign value-added taxes to be recovered through regular business operations. Other receivables include advances to merchants and other amounts due to the Company.
Included in other receivables as of December 31, 2018, is an amount of value-added taxes of $32.0 million, due from the Mexican tax authority as part of the business acquisition in Mexico with a corresponding liability that is included in accounts payable as of December 31, 2018, representing the amount to be paid to the seller. This amount was collected from tax authority and remitted to the seller during the year ended December 31, 2019.
Receivable balances are stated net of allowance for doubtful accounts. The Company periodically evaluates its receivables for collectability. The Company analyzes historical losses, the financial position of its customers and known or expected trends when estimating the allowance for doubtful accounts. As of December 31, 2019 and 2018, allowance for doubtful accounts was $3.7 million and $0.4 million, respectively.</t>
  </si>
  <si>
    <t>(f)
Inventory consists primarily of electronic POS terminals and prepaid mobile phone cards and is stated at the lower of cost or net realizable value. Cost is determined based on the first-in, first-out (“FIFO”) method.</t>
  </si>
  <si>
    <t>(g)
Basic earnings per Class A common stock are computed by dividing the net loss attributable to EVO, Inc. by the weighted-average number of Class A common stock outstanding for the year ended December 31, 2019, and for the period from May 23, 2018 to December 31, 201 8 . Diluted earnings per Class A common stock is calculated by dividing the net income (loss) attributable to EVO, Inc., when applicable, by the diluted weighted-average Class A common stock outstanding for the year ended December 31, 2019, and for the period from May 23, 2018 to December 31, 2018. Diluted weighted-average Class A common stock includes unvested stock options, restricted stock units (“RSUs”), restricted stock awards (“RSAs”), and common membership interests of EVO, LLC (“LLC Interests”) corresponding to each Class C common share and Class D common share that are exchangeable for shares of Class A common stock for the period after the closing of the IPO, excluding anti-dilutive securities. Class B common stock is not considered when calculating dilutive EPS as this class of common stock may not convert to Class A common stock. The dilutive effect of outstanding share-based compensation awards, if any, is reflected in diluted earnings per Class A common stock by application of the treasury stock method or if-converted method, as applicable. Refer to Note 4, “Earnings Per Share”, for further information.</t>
  </si>
  <si>
    <t>(h)
Settlement processing assets and obligations represent intermediary balances arising in our settlement process. Refer to Note 3, “Settlement Processing Assets and Obligations”, for further information.</t>
  </si>
  <si>
    <t>(i)
Equipment and improvements are stated at cost less accumulated depreciation. Card processing, office equipment, computer software, and furniture and fixtures are depreciated over their respective estimated useful lives on a straight-line basis. Leasehold improvements are depreciated over the lesser of the estimated useful life of the asset or the lease term. Maintenance and repairs, which do not extend the useful life of the respective assets, are recognized as expense when incurred. Refer to Note 8, “Equipment and Improvements”, for further information.</t>
  </si>
  <si>
    <t>Deferred Financing Costs</t>
  </si>
  <si>
    <t>(j)
The costs associated with obtaining debt financing are capitalized and amortized over the term of the related debt. Such costs are presented as a reduction of the long-term debt.</t>
  </si>
  <si>
    <t>Revenue Recognition</t>
  </si>
  <si>
    <t>(l)
The Company adopted Accounting Standards Update (“ASU”) 2014-09, Revenue From Contracts With Customers (“ASC 606”) on January 1, 2019, using the modified retrospective method and applying the standard to all contracts not completed on the date of adoption. Results for the reporting period beginning January 1, 2019 are presented under ASC 606, while prior period amounts continue to be reported in accordance with the Company's historic accounting practices under previous guidance.
The Company primarily earns revenue from payment processing services. The payment processing services involve routing and clearing transactions through the applicable payment network. The Company obtains authorization for each transaction and requests funds settlement from the card issuing financial institution through the payment network. In addition, the Company also earns revenue from the sale and rental of electronic POS equipment.
The Company’s revenue consists primarily of transaction-based fees that are made up of a significant volume of low-dollar transactions, sourced from multiple systems, platforms, and applications. The payment processing is highly automated, and is based on contractual terms with merchants. Because of the nature of payment processing services, the Company relies on automated systems to process and record the revenue transactions. Netting against the revenue is commissions for referral partners and third party processing and assessment costs.
The Company’s core performance obligation is to provide continuous access to the Company’s processing services in order to be able to process as many transactions as its customers require on a daily basis over the contract term, as the timing and quantity of transactions to be processed is not determinable. Under a stand-ready obligation, the Company’s performance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The Company’s contractual agreements outline the pricing related to payment processing services and pricing related to the sale or rental of POS equipment. Given the nature of the promise to stand ready to provide payment processing services and the fees which are based on unknown quantities of services to be performed over the contract term, the consideration related to the payment processing services is determined to be variable consideration. The variable consideration is usage-based and the variability is satisfied each day the services are provided to the customer. The Company allocates variable fees to the distinct day of service to which it relates, considering the services performed each day in order to allocate the appropriate amount of total fees to that day. Therefore, the Company recognizes revenue for payment processing services over time on a daily basis based on the services performed on that day. Revenue from the sale of POS equipment is recognized at a point in time when the POS equipment is shipped and title passes to the customer. Revenue from the rental of electronic POS equipment is recognized over time.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The Company follows the requirements of ASC 606-10, Principal Agent Considerations , which states that the determination of whether a company should recognize revenue based on the gross amount billed to a customer or the net amount retained is a matter of judgment that depends on the facts and circumstances of the arrangement.
For payment processing services, the determination of gross versus net recognition for interchange, card network fees, commissions, and other fees depends on whether the Company controls the good or service before it is transferred to the merchant or whether the Company is acting as an agent of a third party.
The Company frequently enters into agreements with third parties under which the third party engages the Company to provide payment processing services to all of their customers. Under these agreements the third party acts as supplier of products or services by achieving most of the shared risks and rewards of customer contracts; the Company passes the third party’s share of merchant receipts to them as commissions. The Company incurs interchange and card network pass-through charges from the card issuers and payment networks respectively, and does not have the ability to direct the use of or receive the benefits from the services provided by the card issuers or the payment networks. The Company has no discretion over which card issuing bank will be used to process a transaction and is unable to direct the activity of the merchant to another card issuing bank. Interchange and card network rates are pre-established by the card networks, and the Company has no latitude in determining these fees. Therefore, the Company is acting as an agent with respect to these services. Revenue generated from payment processing is presented net of interchange, card network fees, and commissions.
Commissions payable to referral and reseller partners are recognized as incurred. The Company does not capitalize costs to obtain contracts with customers or costs incurred to fulfill contracts with customers as such amounts are not material.</t>
  </si>
  <si>
    <t>Share-Based Compensation</t>
  </si>
  <si>
    <t>(m)
The Company accounts for share-based compensation in accordance with ASC 718, Compensation: Stock Compensation . ASC 718 requires a share-based compensation to be measured based on the fair value of the awards issued. The Company granted equity awards prior to the IPO (“pre-IPO awards”). These pre-IPO awards contained a performance condition contingent on a liquidity event, as well as other metrics. These pre-IPO awards were modified on the IPO date by the compensation committee of the board of directors, and the fair value of the modified awards was determined based on the IPO price per share of the Class A common stock. The majority of these awards were fully time-vested, and the Company recorded share-based compensation expense to fully recognize the value of these awards on the IPO date. With respect to equity awards issued as compensation in connection with the Reorganization Transactions and the IPO pursuant to the 2018 Omnibus Equity Incentive Plan (the “2018 Plan”), the fair value of the stock option awards is determined through the application of the Black-Scholes model. The fair values of RSUs and RSAs were determined based on the IPO per share price or the market price at the time of grant. The share-based compensation is recognized as expense based on the vesting conditions of the awards. The Company has elected to recognize forfeitures at the time they occur. Refer to Note 21, “Stock Compensation Plans and Share-Based Compensation Awards”, for further information on the share-based compensation awards.</t>
  </si>
  <si>
    <t>Nonredeemable Non-controlling Interests and Redeemable Non-controlling Interests</t>
  </si>
  <si>
    <t>(o)
Non-controlling interests relate to the portion of equity in a consolidated subsidiary not attributable, directly or indirectly, to the Company. Where redemption of such non-controlling interests is solely within the control of the Company, such interests are reflected in the consolidated balance sheets as “Nonredeemable non-controlling interests” and in the consolidated statements of operations and comprehensive (loss) income as “Net loss attributable to non-controlling interests of EVO Investco, LLC.”
RNCI refers to non-controlling interests that are redeemable upon the occurrence of an event that is not solely within the Company’s control and is reported in the mezzanine section between total liabilities and shareholders’ deficit, as temporary equity in the Company’s consolidated balance sheets. The Company adjusts RNCI balance to reflect its estimate of the maximum redemption amount each reporting period.
Refer to Note 16, “Redeemable Non-controlling Interests”, for further information.</t>
  </si>
  <si>
    <t>Foreign-Currency Translation</t>
  </si>
  <si>
    <t>(p)
The Company has operations in foreign countries whose functional currency is the local currency. Gains and losses on transactions denominated in currencies other than the functional currency are included in the net loss for the period.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other comprehensive (loss) income and is included in shareholders’ deficit.</t>
  </si>
  <si>
    <t>Fair-Value Measurements</t>
  </si>
  <si>
    <t>(q)
The Company follows ASC 820, Fair Value Measurements , which defines fair value as the price that would be received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ASC 820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and
Level 3 Inputs—Unobservable inputs for the asset or liability used to measure fair value allowing for inputs reflecting the Company’s assumptions about what other market participants would use in pricing the asset or liability, including assumptions about risk.</t>
  </si>
  <si>
    <t>Segment Reporting</t>
  </si>
  <si>
    <t>(r)
The Company has two operating segments: the Americas and Europe. The Company’s reportable segments are the same as the operating segments. The alignment of the Company’s segments is designed to establish lines of business that support the geographical markets in which the Company operates and allows the Company to further globalize its solutions while working seamlessly with teams across these markets.
The America’s segment comprises the geographical markets of the United States, Canada, and Mexico. The Europe segment comprises the geographical markets of Western Europe (Spain, United Kingdom, Ireland, and Germany) and Eastern Europe (Poland and Czech Republic). The Company also provides general corporate services to its segments through corporate functions, the cost of which is not allocated to segments. Such costs are reported as “Corporate.” Refer to Note 19, “Segment Information”, for further information on segment reporting.</t>
  </si>
  <si>
    <t>(s)
The Company adopted ASU 2016-02, Leases, (“ASC 842”) on January 1, 2019, using the optional modified retrospective method under which the prior period financial statements were not restated for the new guidance.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the CPI adjustments and cost of insurance and maintenance. Variable payments are expensed in the period incurred and not included in the measurement of lease assets and obligations.</t>
  </si>
  <si>
    <t>Recent Accounting Pronouncements</t>
  </si>
  <si>
    <t>(t)
New accounting pronouncements are issued by the Financial Accounting Standards Board (the “FASB”) or other standards setting bodies that are adopted by the Company are adopted as of the specified effective date. Unless otherwise discussed, management believes that the impact of recently issued standards that are not yet effective will not have a material impact on the Company’s consolidated financial statements upon adoption.
Recently Adopted Accounting Pronouncements
In May 2014, the FASB issued Accounting Standards Update (“ASU”) 2014-09, Revenue From Contracts With Customers (“ASC 606”), with amendments in 2015, 2016, and 2017. T his ASU supersedes the revenue recognition requirements in ASC 605, Revenue Recognitio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Company adopted ASC 606 on January 1, 2019, using the modified retrospective method and applied the standard to all contracts not completed on the date of adoption. Results for the reporting period beginning January 1, 2019 are presented under ASC 606, while prior period amounts continue to be reported in accordance with the Company's historic accounting practices under previous guidance.
The primary impact to the Company’s consolidated financial statements as a result of the adoption of ASC 606 is a change in total net revenue attributable to the presentation of network processing fees on a net basis, driven by changes in principal and agent considerations, as compared to previously being presented on a gross basis. Under the modified retrospective method, the Company has not restated its comparative consolidated financial statements for these effects.
The following table presents the impact of adopting ASC 606 on the Company’s consolidated financial statements for the year ended December 31, 2019:
Year Ended December 31, 2019
As reported
Adjustment
Presented without
(In thousands)
Revenue
$
485,778
$
112,258
$
598,036
Operating expenses:
Cost of services and products
$
(96,365)
$
(112,258)
$
(208,623)
The adoption of ASC 606 did not have a material impact on the Company’s consolidated balance sheets and statements of cash flows as of and for the year ended December 31, 2019. The Company has expanded its consolidated financial statement disclosures as required by this new standard. See Note 2, “Revenue”, for additional disclosures provided as a result of the adoption of ASC 606.
Leases
In February 2016, the FASB issued ASU 2016-02, Leases (“Topic 842”), with amendments in 2018 and 2019. This update aims to increase transparency and comparability among organizations by requiring recognition of lease assets and lease liabilities on the balance sheet and disclosure of key information about leasing arrangements.
The new standard was effective for public companies for fiscal years beginning after December 15, 2018; however, the Company elected to take advantage of the extended transition period as provided for under the JOBS Act during the period the Company qualified for emerging growth status. The Company became a large accelerated filer effective December 31, 2019, at which point the Company was required to follow the timeline for adoption of new accounting pronouncements for public companies. As a result, the Company retroactively adopted Topic 842 effective January 1, 2019, using the optional modified retrospective transition method, under which the prior period financial statements were not restated for the new guidance.
The Company elected to apply the package of practical expedients whereby the Company did not reassess whether expired or existing leases contain a lease, did not reassess the lease classification for any expired or existing leases, and did not reassess initial direct costs for any existing leases. The Company further elected to account for lease and nonlease components in a lease arrangement as a combined lease component for all classes of leased assets.
The Company also elected to utilize the practical expedient in ASU No. 2018-11 to not separate lease and nonlease components for payment processing service arrangements that include rentals of POS terminals. Since the predominant component in these arrangements is service revenue and not the POS terminal, the Company accounts for the combined components in these arrangements under ASC 606, and not ASC 842.
The adoption of Topic 842 resulted in the recognition of the right-of-use assets of $35.6 million and the lease liabilities of $38.2 million as of January 1, 2019 on the consolidated balance sheet. Lease liabilities were measured as the present value of remaining lease payments, utilizing the Company’s incremental borrowing rate based on the remaining lease term as of the adoption date. The right-of-use assets were measured at an amount equal to the lease liabilities adjusted by the amounts of certain assets and liabilities, such as deferred lease obligations and prepaid rent, that were previously recognized on the balance sheet prior to the initial application of Topic 842.
The adoption of Topic 842 did not have a material impact on the consolidated statements of operations and comprehensive (loss) income, consolidated statements of changes in equity, and consolidated statements of cash flows. Refer to Note 7, “Leases”, for further information.
Recently Issued Accounting Pronouncements Not Yet Adopted
Credit Losses
In June 2016, the FASB issued ASU 2016-13, Financial Instruments – Credit Losses: Measurement of Credit Losses on Financial Instruments , with amendments in 2019. This update requires the companies to immediately recognize the estimate for credit losses expected to occur over the remaining life of the financial assets that are in the scope of the standard. This ASU became effective on January 1, 2020. The Company concluded this ASU does not have a material impact on the Company’s consolidated financial statements.
Fair Value Measurement
In August 2018, the FASB issued ASU 2018-13, Fair Value Measurement: Disclosure Framework - Changes to the Disclosure Requirements for Fair Value Measurement . This update provides clarification and modifies the disclosure requirements on fair value measurement in Topic 820, Fair Value Measurement . This ASU became effective on January 1, 2020. The Company concluded this ASU does not have a material impact on the Company’s consolidated financial statements.
Internal Use Software
In August 2018, the FASB issued ASU 2018-15, Intangibles – Goodwill and Other – Internal-Use Software: Customer’s Accounting for Implementation Costs Incurred in a Cloud Computing Arrangement That Is a Service Contract . The update aligns the requirements for capitalizing certain implementation costs incurred in a cloud computing hosting arrangement that is a service contract with the requirements for capitalizing implementation costs incurred to develop or obtain internal-use software. This ASU became effective on January 1, 2020. The Company adopted this guidance prospectively and concluded this ASU does not have a material impact on the Company’s consolidated financial statements.
Simplifying the Accounting for Income Taxes
In December 2019, the FASB issued ASU 2019-12, Simplifying the Accounting for Income Taxes . This update modifies ASC 740 to simplify the accounting for income taxes as part of the FASB’s simplification initiative. This ASU is effective for fiscal years, and interim periods within those years, beginning after December 15, 2020 with early adoption permitted. The Company is currently evaluating the effect of ASU 2019-12 on its consolidated financial statements.</t>
  </si>
  <si>
    <t>Description of Business and Summary of Significant Accounting Policies (Tables)</t>
  </si>
  <si>
    <t>Recently Adopted Accounting Pronouncements</t>
  </si>
  <si>
    <t>Summary of open tax years by jurisdiction</t>
  </si>
  <si>
    <t>Jurisdiction
Years
United States
2017-2019
Mexico
2015-2019
Poland
2014-2019</t>
  </si>
  <si>
    <t>ASU 2014-09</t>
  </si>
  <si>
    <t>Schedule of the impact of adopting ASC 606</t>
  </si>
  <si>
    <t>Year Ended December 31, 2019
As reported
Adjustment
Presented without
(In thousands)
Revenue
$
485,778
$
112,258
$
598,036
Operating expenses:
Cost of services and products
$
(96,365)
$
(112,258)
$
(208,623)</t>
  </si>
  <si>
    <t>Revenue (Tables)</t>
  </si>
  <si>
    <t>Summary of revenue</t>
  </si>
  <si>
    <t>Year Ended December 31, 2019
Americas
Europe
Total
(In thousands)
Divisions:
Direct
$
156,112
$
142,313
$
298,425
Tech-enabled
115,476
39,625
155,101
Traditional
32,252
—
32,252
Totals
$
303,840
$
181,938
$
485,778
Year Ended December 31, 2018
Americas
Europe
Total
(In thousands)
Divisions:
Direct
$
165,452
$
189,782
$
355,234
Tech-enabled
115,691
54,491
170,182
Traditional
39,338
—
39,338
Totals
$
320,481
$
244,273
$
564,754</t>
  </si>
  <si>
    <t>Settlement Processing Assets and Obligations (Tables)</t>
  </si>
  <si>
    <t>Summary of settlement processing assets and obligations</t>
  </si>
  <si>
    <t>December 31,
December 31,
2019
2018
(In thousands)
Settlement processing assets:
Receivable from card networks
$
232,458
$
195,817
Receivable from merchants
96,179
52,513
Totals
$
328,637
$
248,330
Settlement processing obligations:
Settlement liabilities due to merchants
$
(363,545)
$
(320,492)
Merchant reserves
(85,757)
(107,836)
Totals
$
(449,302)
$
(428,328)</t>
  </si>
  <si>
    <t>Earnings Per Share (Tables)</t>
  </si>
  <si>
    <t>Schedule of computation of basic and diluted net income per share</t>
  </si>
  <si>
    <t>The following table sets forth the computation of the Company's basic and diluted net loss per Class A common share (in thousands, except share and per share data):
Year Ended December 31
May 23 - December 31
2019
2018
Numerator:
Net loss attributable to EVO Payments, Inc.
$
(10,105)
$
(14,712)
Denominator:
Weighted-average Class A common stock outstanding
32,720,370
21,081,447
Effect of dilutive securities
—
—
Total dilutive securities
32,720,370
21,081,447
Earnings per share:
Basic
$
(0.31)
$
(0.70)
Diluted
$
(0.31)
$
(0.70)
Anti-dilutive securities:
Stock options
3,082,909
2,086,153
RSUs
807,688
505,975
RSAs
19,903
42,087
Class C common stock
2,380,844
2,461,055
Class D common stock
11,449,784
16,785,552</t>
  </si>
  <si>
    <t>Acquisitions (Tables)</t>
  </si>
  <si>
    <t>Delego Software</t>
  </si>
  <si>
    <t>Schedule of allocation of purchase price</t>
  </si>
  <si>
    <t>As of the
Estimated
acquisition date
Useful Life
Finite-lived intangible assets
(In thousands )
Acquired software
$
7 years
Customer relationships
15 years
Trademarks
2 years
Deferred tax liabilities
Other assets (liabilities), net
Goodwill
Total purchase price
$</t>
  </si>
  <si>
    <t>Federated</t>
  </si>
  <si>
    <t>c
As of the
acquisition date
(in thousands)
Tangible assets acquired
$
1,702
Deferred tax liability
(1,357)
Amortizable intangible assets:
Trademarks
1,200
Merchant contract portfolios
11,400
Goodwill
33,677
Total net assets acquired
$
46,622</t>
  </si>
  <si>
    <t>Leases (Tables)</t>
  </si>
  <si>
    <t>Schedule of effect of adopting ASU 2016-02 on the consolidated balance sheet</t>
  </si>
  <si>
    <t>December 31, 2019
January 1, 2019
(In thousands)
Operating Leases:
Operating lease right-of-use assets
$
$
Current portion of operating lease liabilities
Noncurrent portion of operating lease liabilities
Total operating lease liabilities
$
$</t>
  </si>
  <si>
    <t>Schedule of maturities of lease liabilities</t>
  </si>
  <si>
    <t>(In thousands)
Years ending December 31:
2020
$
2021
2022
2023
2024
2025 and thereafter
Total future minimum lease payments (undiscounted)
Less: present value discount
(14,706)
Present value of lease liability
$</t>
  </si>
  <si>
    <t>Schedule of future minimum lease payments required under operating leases</t>
  </si>
  <si>
    <t>(In thousands)
Years ending December 31:
2019
$
2020
2021
2022
2023
2024 and thereafter
Total
$</t>
  </si>
  <si>
    <t>Equipment and Improvements (Tables)</t>
  </si>
  <si>
    <t>Schedule of equipment and improvements</t>
  </si>
  <si>
    <t>Estimated
Useful
Lives in
December 31,
December 31,
Years
2019
2018
(In thousands)
Card processing
3-5
$
137,190
$
128,244
Office equipment
3-5
42,561
41,771
Computer software
3
42,621
44,373
Leasehold improvements
various
17,870
16,234
Furniture and fixtures
5-7
6,019
5,673
Totals
246,261
236,295
Less accumulated depreciation
(155,323)
(136,947)
Foreign currency translation adjustment
3,526
3,698
Totals
$
94,464
$
103,046</t>
  </si>
  <si>
    <t>Goodwill and Intangible Assets (Tables)</t>
  </si>
  <si>
    <t>Schedule of intangible assets, net</t>
  </si>
  <si>
    <t>December 31,
December 31,
2019
2018
(In thousands)
Intangible assets with finite lives:
Merchant contract portfolios and customer relationships:
Gross carrying value
$
296,033
$
293,069
Accumulated amortization
(163,358)
(139,159)
Accumulated impairment losses
(7,089)
(5,658)
Foreign currency translation adjustment
(26,347)
(27,975)
Net
99,239
120,277
Marketing alliance agreements:
Gross carrying value
191,879
191,879
Accumulated amortization
(59,545)
(47,777)
Accumulated impairment losses
(11,920)
(7,585)
Foreign currency translation adjustment
(17,468)
(18,634)
Net
102,946
117,883
Trademarks, finite-lived:
Gross carrying value
29,493
28,657
Accumulated amortization
(13,129)
(10,748)
Accumulated impairment losses
(2,631)
—
Foreign currency translation adjustment
(4,600)
(4,446)
Net
9,133
13,463
Internally developed and acquired software:
Gross carrying value
84,060
60,876
Accumulated amortization
(26,042)
(15,794)
Accumulated impairment losses
(10,190)
(9,324)
Foreign currency translation adjustment
(2,110)
(2,260)
Net
45,718
33,498
Non-competition agreements:
Gross carrying value
6,462
6,462
Accumulated amortization
(5,938)
(5,316)
Net
524
1,146
Total finite-lived, net
257,560
286,267
Trademarks, indefinite-lived:
Gross carrying value
18,499
18,499
Accumulated impairment losses
(18,499)
(14,627)
Net
—
3,872
Total intangible assets, net
$
257,560
$
290,139</t>
  </si>
  <si>
    <t>Schedule of estimated amortization expense</t>
  </si>
  <si>
    <t>(In thousands)
Years ending:
2020
$
48,280
2021
41,337
2022
34,431
2023
27,259
2024
17,884
2025 and thereafter
88,369
Total
$
257,560</t>
  </si>
  <si>
    <t>Schedule of net intangible assets by segment</t>
  </si>
  <si>
    <t>December 31,
December 31,
2019
2018
(In thousands)
Intangible assets, net:
Americas
Merchant contract portfolios and customer relationships
$
74,791
$
88,141
Marketing alliance agreements
72,272
76,590
Trademarks, finite-lived
2,994
2,585
Internally developed and acquired software
28,697
20,167
Non-competition agreements
489
1,089
Trademarks, indefinite-lived
—
3,872
Total
179,243
192,444
Europe
Merchant contract portfolios and customer relationships
24,448
32,136
Marketing alliance agreements
30,674
41,293
Trademarks, finite-lived
6,139
10,878
Internally developed and acquired software
17,021
13,331
Non-competition agreements
35
57
Total
78,317
97,695
Total intangible assets, net
$
257,560
$
290,139</t>
  </si>
  <si>
    <t>Schedule of goodwill activity</t>
  </si>
  <si>
    <t>Reportable Segment
Americas
Europe
Total
(In thousands)
Goodwill, gross, as of December 31, 2017
$
196,126
$
139,843
$
335,969
Accumulated impairment losses
—
(24,291)
(24,291)
Goodwill, net, as of December 31, 2017
196,126
115,552
311,678
Business combinations
44,664
3,636
48,300
Foreign currency translation adjustment
47
(7,014)
(6,967)
Goodwill, net as of December 31, 2018
240,837
112,174
353,011
Goodwill, gross, as of December 31, 2018
$
240,837
$
136,465
$
377,302
Accumulated impairment losses
—
(24,291)
(24,291)
Goodwill, net, as of December 31, 2018
240,837
112,174
353,011
Business combinations
25,030
40
25,070
Foreign currency translation adjustment
2,182
(1,425)
757
Goodwill, net as of December 31, 2019
$
268,049
$
110,789
$
378,838</t>
  </si>
  <si>
    <t>Accounts Payable and Accrued Expenses (Tables)</t>
  </si>
  <si>
    <t>Schedule of accounts payable and accrued expenses</t>
  </si>
  <si>
    <t>December 31,
December 31,
2019
2018
(In thousands)
Compensation and related benefits
$
18,460
$
22,280
Third-party processing and payment network fees
36,409
37,702
Trade payables
11,571
44,581
Taxes payable
18,556
16,292
Commissions payable to third parties and agents
15,030
13,141
Unearned revenue
4,309
4,579
Other
19,328
22,641
Total accounts payable and accrued expenses
$
123,663
$
161,216</t>
  </si>
  <si>
    <t>Related Party Transactions (Tables)</t>
  </si>
  <si>
    <t>Schedule of related party balances</t>
  </si>
  <si>
    <t>December 31,
December 31,
2019
2018
(In thousands)
Receivables from sale of POS devices and peripherals
$
—
$
303
Receivables from related companies
1,125
1,568
Due from related parties, current
$
1,125
$
1,871
Notes receivable, long-term
—
915
Due from related parties, long-term
$
—
$
915
Liabilities to related companies
7,325
4,824
Due to related parties, current
$
7,325
$
4,824
ISO commission reserve
385
385
Due to related parties, long-term
$
385
$
385</t>
  </si>
  <si>
    <t>Income Taxes (Tables)</t>
  </si>
  <si>
    <t>Schedule of domestic and foreign (loss) income before income taxes</t>
  </si>
  <si>
    <t>2019
2018
2017
(In thousands)
Domestic
$
(66,850)
$
(122,699)
$
(76,255)
Foreign
48,032
34,293
60,495
Loss before income taxes
$
(18,818)
$
(88,406)
$
(15,760)</t>
  </si>
  <si>
    <t>Schedule of income tax expense</t>
  </si>
  <si>
    <t>2019
2018
2017
(In thousands)
Current:
Foreign
$
14,515
$
12,735
$
4,711
Federal
338
146
306
State
61
(43)
57
Total current income tax expense
14,914
12,838
5,074
Deferred:
Foreign
(9,262)
4,217
11,294
Federal
(973)
(5,821)
220
State
(131)
(790)
—
Total deferred income tax expense (benefit)
(10,366)
(2,394)
11,514
Totals
$
4,548
$
10,444
$
16,588</t>
  </si>
  <si>
    <t>Schedule of effective tax rate</t>
  </si>
  <si>
    <t>2019
2018 (1)
2017 (1)
Federal statutory rate
21.0
%
21.0
%
—
%
State taxes, net of federal benefit
(10.9)
1.0
(0.4)
Foreign tax rate differential
(0.9)
—
—
Increase in U.S. valuation allowance
(13.6)
—
—
Non-controlling interest
(11.5)
(14.1)
—
Other miscellaneous permanent differences
9.9
(0.3)
—
Remeasurement of deferred tax assets
11.4
—
—
Undistributed earnings of foreign subsidiaries
43.6
(2.6)
(17.9)
U.S. federal tax related to foreign effectively connected income
(1.2)
(0.2)
(3.1)
Mexico income tax provision
(47.7)
(6.3)
(29.6)
Poland income tax provision
(21.8)
(5.9)
(29.2)
Spain income tax provision
(0.1)
(3.9)
(23.2)
Other foreign tax provisions
(2.4)
(0.5)
(1.8)
Effective tax rate
(24.2)
%
(11.8)
%
(105.2)
%
(1) Certain balances from the comparative prior period have been reclassified to conform to the current year presentation .</t>
  </si>
  <si>
    <t>Schedule of components of deferred tax items</t>
  </si>
  <si>
    <t>2019
2018 (2)
(In thousands)
Deferred tax assets:
U.S. net operating losses (1)
$
8,897
$
4,499
U.S. interest limitation (1)
2,558
1,591
Partnership basis adjustment (1)
170,274
54,599
Other partnership basis items (1)
18,651
8,253
Foreign net operating losses
4,417
20,850
Foreign intangibles
663
2,627
Foreign accrued expenses and other temporary differences
7,302
4,330
212,762
96,749
Valuation allowance
(8,152)
(21,379)
Deferred tax asset
204,610
75,370
Deferred tax liabilities:
Acquisition related intangibles
(6,463)
(3,811)
Accrued tax on unremitted earnings
—
(8,399)
Foreign equipment and improvements
(5,132)
(4,383)
Deferred tax liability
(11,595)
(16,593)
Net
$
193,015
$
58,777</t>
  </si>
  <si>
    <t>Schedule of valuation allowance associated with the deferred tax assets</t>
  </si>
  <si>
    <t>Valuation
Allowance
(In thousands)
Beginning balance, January 1, 2017
$
11,534
2017 Additions, net
4,400
December 31, 2017
15,934
2018 Additions, net
5,445
December 31, 2018
21,379
2019 Addition for U.S. interest limitation
2,558
2019 Additions to other deferred tax assets in foreign jurisdictions
1,477
Reduction resulting from reassessments of available foreign net operating loss carryover
(17,262)
December 31, 2019
$
8,152</t>
  </si>
  <si>
    <t>Schedule of net operating losses carryforwards by country and years</t>
  </si>
  <si>
    <t>Net Operating
Available
Losses
Years
(In thousands)
United States
$
39,379
Indefinite
Ireland
13,026
Indefinite
Gibraltar
8,621
Indefinite
Czech Republic
4,245
2020-2024
Germany
3,414
Indefinite</t>
  </si>
  <si>
    <t>Long-Term Debt and Lines of Credit (Tables)</t>
  </si>
  <si>
    <t>Summary of long-term debt</t>
  </si>
  <si>
    <t>December 31,
December 31,
2019
2018
(In thousands)
First lien term loan
$
650,891
$
654,775
First lien revolver
60,987
42,266
Less debt issuance costs
(9,965)
(12,985)
Total long-term debt
701,913
684,056
Less current portion of long-term debt, including accrued interest of $4.1 million and $0.6 million as of December 31, 2019 and 2018, respectively
(8,744)
(7,191)
Total long-term debt, net of current portion
$
693,169
$
676,865</t>
  </si>
  <si>
    <t>Schedule of principal payment requirements</t>
  </si>
  <si>
    <t>(In thousands)
Years ending December 31:
2020
$
6,593
2021
6,593
2022
6,593
2023
687,983
2024 and thereafter
—
Total
$
707,762</t>
  </si>
  <si>
    <t>Supplemental Cash Flows Information (Tables)</t>
  </si>
  <si>
    <t>Schedule of supplemental cash flow disclosures and noncash investing and financing activities</t>
  </si>
  <si>
    <t>2019
2018
2017
(In thousands)
Supplemental disclosure of cash flow data:
Interest paid
$
38,531
$
48,305
$
53,723
Income taxes paid
10,860
7,025
12,305
Supplemental disclosure of non-cash investing and financing activities:
Contingent consideration and acquisition holdback payable
1,337
7,485
3,564
Contingent consideration settled with the issuance of Class A common stock
—
771
—
Deferred purchase price
—
—
71,200
Exchanges of Class C and Class D common stock for Class A common stock
37,533
—
—</t>
  </si>
  <si>
    <t>Redeemable Non-controlling Interests (Tables)</t>
  </si>
  <si>
    <t>Schedule of components of redeemable non-controlling interest</t>
  </si>
  <si>
    <t>Post-IPO
Pre-IPO
December 31, 2019
December 31
May 23,
Blueapple
eService
Total
2018
2018
(In thousands)
Beginning balance
$
885,986
$
124,107
$
1,010,093
$
689,569
$
148,266
Net income attributable to RNCI - eService
—
7,855
7,855
4,914
1,291
Net loss attributable to RNCI - Blueapple
(14,567)
—
(14,567)
(39,129)
—
Loss on OCI - eService
—
(470)
(470)
(2,368)
(2,104)
Gain (loss) on OCI - Blueapple
242
—
242
(3,935)
—
Loss on defined benefit plan revaluation - Blueapple
(1)
—
(1)
(192)
—
Legacy accumulated deficit allocation
—
—
—
—
(150,485)
Legacy AOCI allocation
—
—
—
—
(39,404)
Purchase of Blueapple Class B common stock in connection with secondary offerings
(48,447)
—
(48,447)
—
—
Decrease in maximum redemption amount in connection with purchase of Blueapple Class B common stock
(2,843)
—
(2,843)
—
—
Increase (decrease) in the maximum redemption amount of RNCI:
eService
—
28,173
28,173
(19,741)
—
Blueapple
93,845
—
93,845
374,616
735,775
Allocation of eService fair value RNCI adjustment to Blueapple
(11,957)
—
(11,957)
8,739
—
Distributions - eService
—
(9,475)
(9,475)
(2,380)
(3,770)
Ending balance
$
902,258
$
150,190
$
1,052,448
$
1,010,093
$
689,569</t>
  </si>
  <si>
    <t>Fair Value (Tables)</t>
  </si>
  <si>
    <t>Schedule of information about items which are carried at fair value on a recurring basis</t>
  </si>
  <si>
    <t>December 31, 2019
(In thousands)
Level 1
Level 2
Level 3
Total
Cash equivalents
$
7,715
$
—
$
—
$
7,715
Contingent consideration
—
—
(2,300)
(2,300)
Blueapple RNCI
(902,258)
—
—
(902,258)
eService RNCI
—
—
(150,190)
(150,190)
Total
$
(894,543)
$
—
$
(152,490)
$
(1,047,033)
December 31, 2018
(In thousands)
Level 1
Level 2
Level 3
Total
Cash equivalents
$
106,164
$
—
$
—
$
106,164
Contingent consideration
—
—
(8,189)
(8,189)
Blueapple RNCI
(885,986)
—
—
(885,986)
eService RNCI
—
—
(124,107)
(124,107)
Total
$
(779,822)
$
—
$
(132,296)
$
(912,118)</t>
  </si>
  <si>
    <t>Commitments and Contingencies (Tables)</t>
  </si>
  <si>
    <t>Segment Information (Tables)</t>
  </si>
  <si>
    <t>Summary of segment information</t>
  </si>
  <si>
    <t>Year Ended December 31,
2019
2018
2017
(In thousands)
Segment revenue:
Americas
$
303,840
$
320,481
$
299,034
Europe
181,938
244,273
205,716
Revenue
$
485,778
$
564,754
$
504,750
Segment profit:
Americas
$
96,587
$
85,377
$
82,759
Europe
55,319
61,195
54,842
Total segment profit
151,906
146,572
137,601
Corporate
(34,482)
(41,431)
(25,732)
Depreciation and amortization
(92,059)
(87,184)
(74,136)
Net interest expense
(41,139)
(57,540)
(61,387)
Provision for income tax expense
(4,548)
(10,444)
(16,588)
Share-based compensation expense
(10,921)
(55,519)
—
Net loss attributable to EVO Investco, LLC
$
(40,242)
Net loss attributable to non-controlling interests of EVO Investco, LLC
(21,138)
(90,834)
Net loss attributable to EVO Payments, Inc.
$
(10,105)
$
(14,712)
Capital expenditures:
Americas
$
19,973
$
18,901
$
13,893
Europe
16,835
29,850
28,128
Consolidated total capital expenditures
$
36,808
$
48,751
$
42,021</t>
  </si>
  <si>
    <t>Shareholder’s Equity (Tables)</t>
  </si>
  <si>
    <t>Schedule of voting and economic rights of common stockholders</t>
  </si>
  <si>
    <t>Class of Common Stock
Holders
Voting rights*
Economic rights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t>
  </si>
  <si>
    <t>Stock Compensation Plans and Share-Based Compensation Awards (Tables)</t>
  </si>
  <si>
    <t>Summary of share based compensation expense and related income tax benefit recognized for share-based compensation awards</t>
  </si>
  <si>
    <t>Year Ended December 31,
2019
2018
2017
(In thousands)
Share-based compensation expense
$
10,921
$
55,519
N/A
Income tax benefit
$
(987)
$
(3,347)
N/A</t>
  </si>
  <si>
    <t>Summary of stock option activity</t>
  </si>
  <si>
    <t>A summary of stock option activity is as follows (in thousands, except per share and term data):
Number of Options
Weighted-average grant date fair value
Weighted-average exercise price
Weighted-average remaining contractual term
Total Intrinsic Value
Balance at December 31, 2017
—
$
—
$
—
Granted
2,179
7.06
16.93
Forfeited
(93)
6.68
16.00
Exercised
—
—
—
$
—
Balance at December 31, 2018
2,086
$
6.77
$
16.22
9.41
$
17,631
Granted
1,485
9.46
26.27
Forfeited
(140)
8.11
20.99
Exercised
(62)
6.78
16.25
785
Balance at December 31, 2019
3,369
$
7.90
$
20.46
8.77
$
20,312
Exercisable at December 31, 2019
448
$
6.75
$
16.17
8.40
$
4,585</t>
  </si>
  <si>
    <t>Summary of assumptions used in estimating the grant date fair values</t>
  </si>
  <si>
    <t>Year Ended December 31,
2019
2018
Expected life (in years)
Weighted-average risk-free interest rate
Expected volatility
Dividend yield
Weighted-average fair value at grant date
$
$</t>
  </si>
  <si>
    <t>RSAs</t>
  </si>
  <si>
    <t>Summary of stock activity</t>
  </si>
  <si>
    <t>A summary of RSAs activity is as follows (in thousands, except per share data):
Number of RSAs
Weighted-average grant date fair value
Balance at December 31, 2017
—
$
—
Granted
607
16.00
Vested
(564)
16.00
Forfeited
(1)
16.00
Balance at December 31, 2018
42
$
16.00
Granted
—
—
Vested
(32)
16.00
Forfeited
(2)
16.00
Balance at December 31, 2019
8
$
16.00</t>
  </si>
  <si>
    <t>RSUs</t>
  </si>
  <si>
    <t>A summary of RSUs activity is as follows (in thousands, except per share data):
Number of RSUs
Weighted-average grant date fair value
Balance at December 31, 2017
—
$
—
Granted
527
16.29
Vested
—
—
Forfeited
(21)
16.00
Balance at December 31, 2018
506
$
16.30
Granted
550
26.28
Vested
(140)
16.37
Forfeited
(40)
22.01
Balance at December 31, 2019
876
$
22.30</t>
  </si>
  <si>
    <t>Selected Quarterly Financial Data (Unaudited) (Tables)</t>
  </si>
  <si>
    <t>Schedule of Selected Quarterly Financial Data (Unaudited)</t>
  </si>
  <si>
    <t xml:space="preserve">The following tables sets forth certain unaudited quarterly results of operations for 2019 and 2018 (in thousands, except per share data):
Three Months Ended
March 31, 2019
June 30, 2019
September 30, 2019
December 31, 2019
Revenue (2)
$
111,518
$
122,517
$
122,363
$
129,380
(Loss) income from operations
(8,364)
8,596
7,758
8,337
Net (loss) income
(19,019)
3,827
(5,004)
(3,170)
Net (loss) income attributable to EVO
(5,290)
463
(1,844)
(3,434)
(Loss) earnings per share (1)
Basic
(0.20)
0.01
(0.05)
(0.09)
Diluted
(0.20)
0.01
(0.05)
(0.09)
Three Months Ended
March 31, 2018
June 30, 2018
September 30, 2018
December 31, 2018
Revenue (2)
$
128,282
$
140,891
$
144,758
$
150,823
Income (loss) from operations
4,269
(45,973)
9,519
(5,600)
Net loss
(15,025)
(40,667)
(23,878)
(19,280)
Net income (loss) attributable to EVO
16,713
(27,389)
(4,036)
Earnings (loss) per share (1)
Basic
0.97
(1.51)
(0.16)
Diluted
0.96
(1.51)
(0.16)
(1)
The sum of the quarterly earnings per share amounts may not equal the full year amount reported since per share amounts are computed independently for each quarter and for the full year based upon the respective weighted-average common shares outstanding and other dilutive potential common shares for each respective period.
Revenue for the reporting period beginning in 2019 is presented under Accounting Standards Update (“ASC”) 2014-19, Revenue From Contracts With Customers (“ASC 606”), while prior period revenue continues to be reported in accordance with the Company’s historic accounting practices under previous guidance. Refer to Note 1, “Description of Business and Summary of Significant Accounting Policies”, section (l) Revenue Recognition, in the notes to the accompanying consolidated financial statements for further discussions of the adoption of ASC 606. </t>
  </si>
  <si>
    <t>Description of Business and Summary of Significant Accounting Policies - Other (Details) $ in Thousands</t>
  </si>
  <si>
    <t>Dec. 31, 2019USD ($)item</t>
  </si>
  <si>
    <t>Dec. 31, 2019USD ($)segmentitem</t>
  </si>
  <si>
    <t>Dec. 31, 2018USD ($)</t>
  </si>
  <si>
    <t>Dec. 31, 2017USD ($)</t>
  </si>
  <si>
    <t>Dec. 31, 2016USD ($)</t>
  </si>
  <si>
    <t>Minimum number of merchants | item</t>
  </si>
  <si>
    <t>Number of reportable segments | segment</t>
  </si>
  <si>
    <t>Presentation of Consolidated Balance Sheet and Consolidated Statement of Changes in Equity</t>
  </si>
  <si>
    <t>Shareholders' equity (deficit)</t>
  </si>
  <si>
    <t>Merchant reserve cash balances</t>
  </si>
  <si>
    <t>Allowance for doubtful accounts</t>
  </si>
  <si>
    <t>Deferred tax asset valuation allowance</t>
  </si>
  <si>
    <t>Uncertain tax positions</t>
  </si>
  <si>
    <t>Number of strategic operating segments | segment</t>
  </si>
  <si>
    <t>Additional paid-in capital | Previously reported</t>
  </si>
  <si>
    <t>Additional paid-in capital | Restatement Adjustment</t>
  </si>
  <si>
    <t>Nonredeemable non-controlling interests | Previously reported</t>
  </si>
  <si>
    <t>Nonredeemable non-controlling interests | Restatement Adjustment</t>
  </si>
  <si>
    <t>EVO LLC</t>
  </si>
  <si>
    <t>Ownership interest (as a percent)</t>
  </si>
  <si>
    <t>50.20%</t>
  </si>
  <si>
    <t>Minimum</t>
  </si>
  <si>
    <t>Number of markets | item</t>
  </si>
  <si>
    <t>Minimum | Merchant contract portfolios</t>
  </si>
  <si>
    <t>Useful life of intangible assets</t>
  </si>
  <si>
    <t>5 years</t>
  </si>
  <si>
    <t>Minimum | Marketing alliance agreements</t>
  </si>
  <si>
    <t>Minimum | Trademarks</t>
  </si>
  <si>
    <t>2 years</t>
  </si>
  <si>
    <t>Minimum | Internally developed software</t>
  </si>
  <si>
    <t>3 years</t>
  </si>
  <si>
    <t>Minimum | Non-competition agreements</t>
  </si>
  <si>
    <t>Maximum | Merchant contract portfolios</t>
  </si>
  <si>
    <t>19 years</t>
  </si>
  <si>
    <t>Maximum | Marketing alliance agreements</t>
  </si>
  <si>
    <t>21 years</t>
  </si>
  <si>
    <t>Maximum | Trademarks</t>
  </si>
  <si>
    <t>20 years</t>
  </si>
  <si>
    <t>Maximum | Internally developed software</t>
  </si>
  <si>
    <t>10 years</t>
  </si>
  <si>
    <t>Maximum | Non-competition agreements</t>
  </si>
  <si>
    <t>4 years</t>
  </si>
  <si>
    <t>Americas</t>
  </si>
  <si>
    <t>Goodwill, Impairment Loss</t>
  </si>
  <si>
    <t>Europe</t>
  </si>
  <si>
    <t>Mexican Tax Authority</t>
  </si>
  <si>
    <t>Value added taxes included in other receivable</t>
  </si>
  <si>
    <t>Description of Business and Summary of Significant Accounting Policies - Recent Accounting Pronouncements (Details) - USD ($) $ in Thousands</t>
  </si>
  <si>
    <t>3 Months Ended</t>
  </si>
  <si>
    <t>Sep. 30, 2019</t>
  </si>
  <si>
    <t>Jun. 30, 2019</t>
  </si>
  <si>
    <t>Mar. 31, 2019</t>
  </si>
  <si>
    <t>Sep. 30, 2018</t>
  </si>
  <si>
    <t>Jun. 30, 2018</t>
  </si>
  <si>
    <t>Mar. 31, 2018</t>
  </si>
  <si>
    <t>Jan. 01, 2019</t>
  </si>
  <si>
    <t>Cost of services and products</t>
  </si>
  <si>
    <t>Operating Leases:</t>
  </si>
  <si>
    <t>Right-of-use assets</t>
  </si>
  <si>
    <t>Lease liabilities</t>
  </si>
  <si>
    <t>Presented without adoption of ASC 606</t>
  </si>
  <si>
    <t>ASU 2016-02 | Restatement Adjustment</t>
  </si>
  <si>
    <t>Revenue - Other (Details) - USD ($) $ in Thousands</t>
  </si>
  <si>
    <t>Sale and Rental of POS Equipment</t>
  </si>
  <si>
    <t>Revenue - Summary (Details) - USD ($) $ in Thousands</t>
  </si>
  <si>
    <t>Direct</t>
  </si>
  <si>
    <t>Tech-enabled</t>
  </si>
  <si>
    <t>Traditional</t>
  </si>
  <si>
    <t>Americas | Direct</t>
  </si>
  <si>
    <t>Americas | Tech-enabled</t>
  </si>
  <si>
    <t>Americas | Traditional</t>
  </si>
  <si>
    <t>Europe | Direct</t>
  </si>
  <si>
    <t>Europe | Tech-enabled</t>
  </si>
  <si>
    <t>Presented without adoption of ASC 606 | Direct</t>
  </si>
  <si>
    <t>Presented without adoption of ASC 606 | Tech-enabled</t>
  </si>
  <si>
    <t>Presented without adoption of ASC 606 | Traditional</t>
  </si>
  <si>
    <t>Presented without adoption of ASC 606 | Americas</t>
  </si>
  <si>
    <t>Presented without adoption of ASC 606 | Americas | Direct</t>
  </si>
  <si>
    <t>Presented without adoption of ASC 606 | Americas | Tech-enabled</t>
  </si>
  <si>
    <t>Presented without adoption of ASC 606 | Americas | Traditional</t>
  </si>
  <si>
    <t>Presented without adoption of ASC 606 | Europe</t>
  </si>
  <si>
    <t>Presented without adoption of ASC 606 | Europe | Direct</t>
  </si>
  <si>
    <t>Presented without adoption of ASC 606 | Europe | Tech-enabled</t>
  </si>
  <si>
    <t>Settlement Processing Assets and Obligations (Details) - USD ($) $ in Thousands</t>
  </si>
  <si>
    <t>Settlement processing assets:</t>
  </si>
  <si>
    <t>Receivable from card networks</t>
  </si>
  <si>
    <t>Receivable from merchants</t>
  </si>
  <si>
    <t>Totals</t>
  </si>
  <si>
    <t>Settlement processing obligations:</t>
  </si>
  <si>
    <t>Settlement liabilities due to merchants</t>
  </si>
  <si>
    <t>Merchant reserves</t>
  </si>
  <si>
    <t>Earnings Per Share (Details) - USD ($) $ / shares in Units, $ in Thousands</t>
  </si>
  <si>
    <t>7 Months Ended</t>
  </si>
  <si>
    <t>Net loss (income) attributable to EVO Payments, Inc.</t>
  </si>
  <si>
    <t>Total dilutive securities</t>
  </si>
  <si>
    <t>Stock options</t>
  </si>
  <si>
    <t>Anti-dilutive securities</t>
  </si>
  <si>
    <t>Tax Receivable Agreement and Obligations (Details) $ in Millions</t>
  </si>
  <si>
    <t>Dec. 31, 2019USD ($)</t>
  </si>
  <si>
    <t>Payment on applicable cash tax savings (as a percent)</t>
  </si>
  <si>
    <t>85.00%</t>
  </si>
  <si>
    <t>Deferred tax asset pursuant to TRA</t>
  </si>
  <si>
    <t>Deferred tax asset pursuant to TRA, net of amortization</t>
  </si>
  <si>
    <t>Deferred tax liability pursuant to TRA</t>
  </si>
  <si>
    <t>Realized tax savings</t>
  </si>
  <si>
    <t>Payments to TRA obligation</t>
  </si>
  <si>
    <t>Acquisitions (Details) $ in Thousands, € in Millions, $ in Millions</t>
  </si>
  <si>
    <t>1 Months Ended</t>
  </si>
  <si>
    <t>Sep. 30, 2019CAD ($)</t>
  </si>
  <si>
    <t>Sep. 30, 2019USD ($)</t>
  </si>
  <si>
    <t>Jul. 31, 2019USD ($)</t>
  </si>
  <si>
    <t>Mar. 31, 2019EUR (€)</t>
  </si>
  <si>
    <t>Mar. 31, 2019USD ($)</t>
  </si>
  <si>
    <t>Oct. 31, 2018EUR (€)</t>
  </si>
  <si>
    <t>Oct. 31, 2018USD ($)</t>
  </si>
  <si>
    <t>Sep. 30, 2018USD ($)</t>
  </si>
  <si>
    <t>May 31, 2018USD ($)</t>
  </si>
  <si>
    <t>Apr. 30, 2018EUR (€)</t>
  </si>
  <si>
    <t>Apr. 30, 2018USD ($)</t>
  </si>
  <si>
    <t>Mar. 31, 2018USD ($)</t>
  </si>
  <si>
    <t>Feb. 28, 2018USD ($)</t>
  </si>
  <si>
    <t>Sep. 30, 2017USD ($)</t>
  </si>
  <si>
    <t>Mar. 01, 2018USD ($)</t>
  </si>
  <si>
    <t>Allocation of purchase price</t>
  </si>
  <si>
    <t>Goodwill</t>
  </si>
  <si>
    <t>Other disclosures:</t>
  </si>
  <si>
    <t>Book value of the investment</t>
  </si>
  <si>
    <t>Deferred purchase price</t>
  </si>
  <si>
    <t>Interest rate (as a percent)</t>
  </si>
  <si>
    <t>5.00%</t>
  </si>
  <si>
    <t>Quarterly principal payments</t>
  </si>
  <si>
    <t>Trademarks | Minimum</t>
  </si>
  <si>
    <t>Trademarks | Maximum</t>
  </si>
  <si>
    <t>Merchant contract portfolios | Minimum</t>
  </si>
  <si>
    <t>Merchant contract portfolios | Maximum</t>
  </si>
  <si>
    <t>Marketing alliance agreements | Minimum</t>
  </si>
  <si>
    <t>Marketing alliance agreements | Maximum</t>
  </si>
  <si>
    <t>Internally developed software | Minimum</t>
  </si>
  <si>
    <t>Internally developed software | Maximum</t>
  </si>
  <si>
    <t>Non-competition agreements | Minimum</t>
  </si>
  <si>
    <t>Non-competition agreements | Maximum</t>
  </si>
  <si>
    <t>Card Processing | Minimum</t>
  </si>
  <si>
    <t>Useful life of equipment</t>
  </si>
  <si>
    <t>Card Processing | Maximum</t>
  </si>
  <si>
    <t>Office equipment | Minimum</t>
  </si>
  <si>
    <t>Office equipment | Maximum</t>
  </si>
  <si>
    <t>Computer software</t>
  </si>
  <si>
    <t>Deferred tax liability</t>
  </si>
  <si>
    <t>Other assets (liabilities), net</t>
  </si>
  <si>
    <t>Total purchase price</t>
  </si>
  <si>
    <t>Percentage of interest acquired</t>
  </si>
  <si>
    <t>100.00%</t>
  </si>
  <si>
    <t>Total consideration transferred</t>
  </si>
  <si>
    <t>Delego Software | Purchased software</t>
  </si>
  <si>
    <t>Finite-lived intangible assets</t>
  </si>
  <si>
    <t>7 years</t>
  </si>
  <si>
    <t>Delego Software | Customer relationships</t>
  </si>
  <si>
    <t>15 years</t>
  </si>
  <si>
    <t>Delego Software | Tradename</t>
  </si>
  <si>
    <t>Delego Software | Trademarks</t>
  </si>
  <si>
    <t>SF Systems</t>
  </si>
  <si>
    <t>Upfront payment</t>
  </si>
  <si>
    <t>Holdback liability</t>
  </si>
  <si>
    <t>Liability repayment period</t>
  </si>
  <si>
    <t>18 months</t>
  </si>
  <si>
    <t>SF Systems | Purchased software</t>
  </si>
  <si>
    <t>Way 2 Pay Ltd</t>
  </si>
  <si>
    <t>Liabilities assumed</t>
  </si>
  <si>
    <t>Upfront payment | €</t>
  </si>
  <si>
    <t>Holdback liability | €</t>
  </si>
  <si>
    <t>Way 2 Pay Ltd | Purchased software</t>
  </si>
  <si>
    <t>ClearONE</t>
  </si>
  <si>
    <t>ClearONE | Trademarks</t>
  </si>
  <si>
    <t>ClearONE | Merchant contract portfolios</t>
  </si>
  <si>
    <t>ClearONE | Internally developed software</t>
  </si>
  <si>
    <t>ClearONE | Non-competition agreements | Minimum</t>
  </si>
  <si>
    <t>ClearONE | Non-competition agreements | Maximum</t>
  </si>
  <si>
    <t>ClearONE | Card Processing | Minimum</t>
  </si>
  <si>
    <t>ClearONE | Card Processing | Maximum</t>
  </si>
  <si>
    <t>Tangible assets acquired</t>
  </si>
  <si>
    <t>Acquisition related costs</t>
  </si>
  <si>
    <t>Federated | Trademarks</t>
  </si>
  <si>
    <t>Federated | Merchant contract portfolios</t>
  </si>
  <si>
    <t>Federated US</t>
  </si>
  <si>
    <t>67.00%</t>
  </si>
  <si>
    <t>Federated Canada</t>
  </si>
  <si>
    <t>Nodus Technologies, Inc</t>
  </si>
  <si>
    <t>Nodus Technologies, Inc | Merchant contract portfolios</t>
  </si>
  <si>
    <t>Nodus Technologies, Inc | Internally developed software</t>
  </si>
  <si>
    <t>Nodus Technologies, Inc | Non-competition agreements</t>
  </si>
  <si>
    <t>Nodus Technologies, Inc | Office equipment | Minimum</t>
  </si>
  <si>
    <t>Nodus Technologies, Inc | Office equipment | Maximum</t>
  </si>
  <si>
    <t>Nodus Technologies, Inc | Computer software</t>
  </si>
  <si>
    <t>Nodus Technologies, Inc | Computer software | Trademarks</t>
  </si>
  <si>
    <t>Liberbank, S.A</t>
  </si>
  <si>
    <t>Liberbank, S.A | Trademarks</t>
  </si>
  <si>
    <t>Liberbank, S.A | Merchant contract portfolios</t>
  </si>
  <si>
    <t>Liberbank, S.A | Marketing alliance agreements</t>
  </si>
  <si>
    <t>Liberbank, S.A | Card Processing</t>
  </si>
  <si>
    <t>Nationwide Payment Solutions, LLC</t>
  </si>
  <si>
    <t>38.00%</t>
  </si>
  <si>
    <t>Contingent consideration</t>
  </si>
  <si>
    <t>Reduction to members' deficit</t>
  </si>
  <si>
    <t>Reduction to nonredeemable non-controlling interest</t>
  </si>
  <si>
    <t>EVO Payments International Corp. - Canada</t>
  </si>
  <si>
    <t>30.00%</t>
  </si>
  <si>
    <t>Leases - Other (Details) - USD ($) $ in Thousands</t>
  </si>
  <si>
    <t>Operating Lease, Right-of-Use Asset, Statement of Financial Position [Extensible List]</t>
  </si>
  <si>
    <t>Current portion of operating lease liabilities</t>
  </si>
  <si>
    <t>Operating Lease, Liability, Current, Statement of Financial Position [Extensible List]</t>
  </si>
  <si>
    <t>Noncurrent portion of operating lease liabilities</t>
  </si>
  <si>
    <t>Operating Lease, Liability, Noncurrent, Statement of Financial Position [Extensible List]</t>
  </si>
  <si>
    <t>Total operating lease liabilities</t>
  </si>
  <si>
    <t>Weighted-average remaining lease term</t>
  </si>
  <si>
    <t>7 years 9 months 15 days</t>
  </si>
  <si>
    <t>Weighted-average discount rate used in the measurement of our lease liabilities</t>
  </si>
  <si>
    <t>6.67%</t>
  </si>
  <si>
    <t>6.62%</t>
  </si>
  <si>
    <t>Operating lease costs</t>
  </si>
  <si>
    <t>Variable lease costs</t>
  </si>
  <si>
    <t>Cash paid for amounts included in the measurement of operating lease liabilities</t>
  </si>
  <si>
    <t>Operating lease liabilities from obtaining new or modified right-of-use assets</t>
  </si>
  <si>
    <t>Leases - Maturities of lease liabilities (Details) $ in Thousands</t>
  </si>
  <si>
    <t>Maturities of Lease Liabilities</t>
  </si>
  <si>
    <t>2020</t>
  </si>
  <si>
    <t>2021</t>
  </si>
  <si>
    <t>2022</t>
  </si>
  <si>
    <t>2023</t>
  </si>
  <si>
    <t>2024</t>
  </si>
  <si>
    <t>2025 and thereafter</t>
  </si>
  <si>
    <t>Total future minimum lease payments (undiscounted)</t>
  </si>
  <si>
    <t>Less: present value discount</t>
  </si>
  <si>
    <t>Present value of lease liability</t>
  </si>
  <si>
    <t>Leases - Future minimum lease payments (Details) - USD ($) $ in Thousands</t>
  </si>
  <si>
    <t>Minimum annual lease payments</t>
  </si>
  <si>
    <t>2024 and thereafter</t>
  </si>
  <si>
    <t>Rent expense</t>
  </si>
  <si>
    <t>Equipment and Improvements (Details) - USD ($) $ in Thousands</t>
  </si>
  <si>
    <t>Equipment and improvements, Gross Totals</t>
  </si>
  <si>
    <t>Less accumulated depreciation</t>
  </si>
  <si>
    <t>Foreign currency translation adjustment</t>
  </si>
  <si>
    <t>Depreciation</t>
  </si>
  <si>
    <t>Depreciation expense</t>
  </si>
  <si>
    <t>Decrease in equipment and improvements</t>
  </si>
  <si>
    <t>Decrease in accumulated depreciation</t>
  </si>
  <si>
    <t>Card Processing</t>
  </si>
  <si>
    <t>Office equipment</t>
  </si>
  <si>
    <t>Estimated useful lives</t>
  </si>
  <si>
    <t>Leasehold improvements</t>
  </si>
  <si>
    <t>Furniture and fixtures</t>
  </si>
  <si>
    <t>Minimum | Card Processing</t>
  </si>
  <si>
    <t>Minimum | Office equipment</t>
  </si>
  <si>
    <t>Minimum | Furniture and fixtures</t>
  </si>
  <si>
    <t>Maximum | Card Processing</t>
  </si>
  <si>
    <t>Maximum | Office equipment</t>
  </si>
  <si>
    <t>Maximum | Furniture and fixtures</t>
  </si>
  <si>
    <t>Goodwill and Intangible Assets - Intangible assets, net (Details) - USD ($) $ in Thousands</t>
  </si>
  <si>
    <t>Intangible assets with finite lives:</t>
  </si>
  <si>
    <t>Net</t>
  </si>
  <si>
    <t>Accumulated impairment losses</t>
  </si>
  <si>
    <t>Total intangible assets, net</t>
  </si>
  <si>
    <t>Amortization expense related to intangible assets</t>
  </si>
  <si>
    <t>Trademarks</t>
  </si>
  <si>
    <t>Gross carrying value</t>
  </si>
  <si>
    <t>Merchant contract portfolios and customer relationships</t>
  </si>
  <si>
    <t>Accumulated amortization</t>
  </si>
  <si>
    <t>Marketing alliance agreements</t>
  </si>
  <si>
    <t>Internally developed software</t>
  </si>
  <si>
    <t>Non-competition agreements</t>
  </si>
  <si>
    <t>Goodwill and Intangible Assets - Estimated amortization expense (Details) - USD ($) $ in Thousands</t>
  </si>
  <si>
    <t>Estimated amortization expense</t>
  </si>
  <si>
    <t>Goodwill and Intangible Assets - Net intangible assets by segment (Details) - USD ($) $ in Thousands</t>
  </si>
  <si>
    <t>Americas | Trademarks</t>
  </si>
  <si>
    <t>Americas | Merchant contract portfolios and customer relationships</t>
  </si>
  <si>
    <t>Americas | Marketing alliance agreements</t>
  </si>
  <si>
    <t>Americas | Internally developed software</t>
  </si>
  <si>
    <t>Americas | Non-competition agreements</t>
  </si>
  <si>
    <t>Europe | Merchant contract portfolios and customer relationships</t>
  </si>
  <si>
    <t>Europe | Marketing alliance agreements</t>
  </si>
  <si>
    <t>Europe | Trademarks</t>
  </si>
  <si>
    <t>Europe | Internally developed software</t>
  </si>
  <si>
    <t>Europe | Non-competition agreements</t>
  </si>
  <si>
    <t>Goodwill and Intangible Assets - Goodwill activity (Details) - USD ($) $ in Thousands</t>
  </si>
  <si>
    <t>Goodwill, Roll forward</t>
  </si>
  <si>
    <t>Goodwill, gross, at the beginning of the year</t>
  </si>
  <si>
    <t>Goodwill, net, at the beginning of the year</t>
  </si>
  <si>
    <t>Business combinations</t>
  </si>
  <si>
    <t>Goodwill, net, at the end of the year</t>
  </si>
  <si>
    <t>Other Assets (Detail) - Visa Europe € in Millions, $ in Millions</t>
  </si>
  <si>
    <t>Jun. 21, 2016EUR (€)</t>
  </si>
  <si>
    <t>Jun. 21, 2016USD ($)</t>
  </si>
  <si>
    <t>Gain on the sale of membership interest</t>
  </si>
  <si>
    <t>Proceeds from sale of membership interest, cash consideration</t>
  </si>
  <si>
    <t>Visa Series C preferred stock</t>
  </si>
  <si>
    <t>Proceeds from sale of membership interest, non cash consideration</t>
  </si>
  <si>
    <t>Preferred stock fair value</t>
  </si>
  <si>
    <t>Convertible preferred stock, conversion period (in years)</t>
  </si>
  <si>
    <t>12 years</t>
  </si>
  <si>
    <t>Deferred cash consideration</t>
  </si>
  <si>
    <t>Discount rate</t>
  </si>
  <si>
    <t>2.20%</t>
  </si>
  <si>
    <t>Accounts Payable and Accrued Expenses (Details) - USD ($) $ in Thousands</t>
  </si>
  <si>
    <t>Compensation and related benefits</t>
  </si>
  <si>
    <t>Third-party processing and payment network fees</t>
  </si>
  <si>
    <t>Trade payables</t>
  </si>
  <si>
    <t>Taxes payable</t>
  </si>
  <si>
    <t>Commissions payable to third parties and agents</t>
  </si>
  <si>
    <t>Unearned revenue</t>
  </si>
  <si>
    <t>Total accounts payable and accrued expenses</t>
  </si>
  <si>
    <t>Related Party Transactions - Related party balances (Details) - USD ($) $ in Thousands</t>
  </si>
  <si>
    <t>Related party balances:</t>
  </si>
  <si>
    <t>Receivables from sale of POS devices and peripherals</t>
  </si>
  <si>
    <t>Receivables from related companies</t>
  </si>
  <si>
    <t>Due from related parties, current</t>
  </si>
  <si>
    <t>Note receivable, long term</t>
  </si>
  <si>
    <t>Due from related parties, long term</t>
  </si>
  <si>
    <t>Liabilities to related companies</t>
  </si>
  <si>
    <t>Due to related parties, current</t>
  </si>
  <si>
    <t>ISO commission reserve</t>
  </si>
  <si>
    <t>Due to related parties, long term</t>
  </si>
  <si>
    <t>Related Party Transactions - Transactions (Details) - USD ($) $ in Thousands</t>
  </si>
  <si>
    <t>24 Months Ended</t>
  </si>
  <si>
    <t>Aug. 31, 2018</t>
  </si>
  <si>
    <t>Board Chairman and/or relatives</t>
  </si>
  <si>
    <t>Proceeds from sale of business</t>
  </si>
  <si>
    <t>Members of EVO, LLC</t>
  </si>
  <si>
    <t>Minority held affiliates</t>
  </si>
  <si>
    <t>Unconsolidated investees</t>
  </si>
  <si>
    <t>MDP</t>
  </si>
  <si>
    <t>Expenses with related parties</t>
  </si>
  <si>
    <t>MDP | Maximum</t>
  </si>
  <si>
    <t>Revenue from related parties</t>
  </si>
  <si>
    <t>Federated US | Board Chairman and/or relatives</t>
  </si>
  <si>
    <t>33.33%</t>
  </si>
  <si>
    <t>Federated Canada | Board Chairman and/or relatives</t>
  </si>
  <si>
    <t>Relative of Chairman</t>
  </si>
  <si>
    <t>NFP</t>
  </si>
  <si>
    <t>515 Broadhollow, LLC</t>
  </si>
  <si>
    <t>Sublease Income</t>
  </si>
  <si>
    <t>Commission Expense</t>
  </si>
  <si>
    <t>Sale of Equipment and Services</t>
  </si>
  <si>
    <t>Treasury, Payroll, Tax Preparation and Other Services | Blueapple</t>
  </si>
  <si>
    <t>Satisfaction of Obligation to Pay Commissions | Blueapple</t>
  </si>
  <si>
    <t>Income taxes - Schedule of Domestic and Foreign (loss) Income Before Income Taxes (Detail) - USD ($) $ in Thousands</t>
  </si>
  <si>
    <t>Domestic</t>
  </si>
  <si>
    <t>Foreign</t>
  </si>
  <si>
    <t>Income taxes - Schedule of Income Tax Expense (Details) - USD ($) $ in Thousands</t>
  </si>
  <si>
    <t>Current:</t>
  </si>
  <si>
    <t>Federal</t>
  </si>
  <si>
    <t>State</t>
  </si>
  <si>
    <t>Total current income tax expense</t>
  </si>
  <si>
    <t>Deferred:</t>
  </si>
  <si>
    <t>Total deferred income tax expense</t>
  </si>
  <si>
    <t>Income taxes - Schedule of Effective Income Tax Rate (Detail)</t>
  </si>
  <si>
    <t>Effective income tax rate reconciliation</t>
  </si>
  <si>
    <t>Federal statutory rate (as a percent)</t>
  </si>
  <si>
    <t>21.00%</t>
  </si>
  <si>
    <t>State franchise taxes (as a percent)</t>
  </si>
  <si>
    <t>(10.90%)</t>
  </si>
  <si>
    <t>1.00%</t>
  </si>
  <si>
    <t>(0.40%)</t>
  </si>
  <si>
    <t>Foreign tax rate differential (as a percent)</t>
  </si>
  <si>
    <t>(0.90%)</t>
  </si>
  <si>
    <t>Increase in U.S. valuation allowance</t>
  </si>
  <si>
    <t>(13.60%)</t>
  </si>
  <si>
    <t>Non-Controlling Interest (as a percent)</t>
  </si>
  <si>
    <t>(11.50%)</t>
  </si>
  <si>
    <t>(14.10%)</t>
  </si>
  <si>
    <t>Other Miscellaneous Permanent Differences (as a percent)</t>
  </si>
  <si>
    <t>9.90%</t>
  </si>
  <si>
    <t>(0.30%)</t>
  </si>
  <si>
    <t>Remeasurement of deferred tax assets (as a percent)</t>
  </si>
  <si>
    <t>11.40%</t>
  </si>
  <si>
    <t>Undistributed earnings of foreign subsidiaries (as a percent)</t>
  </si>
  <si>
    <t>43.60%</t>
  </si>
  <si>
    <t>(2.60%)</t>
  </si>
  <si>
    <t>(17.90%)</t>
  </si>
  <si>
    <t>U.S. federal tax related to foreign effectively connected income</t>
  </si>
  <si>
    <t>(1.20%)</t>
  </si>
  <si>
    <t>(0.20%)</t>
  </si>
  <si>
    <t>(3.10%)</t>
  </si>
  <si>
    <t>Effective tax rate (as a percent)</t>
  </si>
  <si>
    <t>(24.20%)</t>
  </si>
  <si>
    <t>(11.80%)</t>
  </si>
  <si>
    <t>(105.20%)</t>
  </si>
  <si>
    <t>Mexico</t>
  </si>
  <si>
    <t>Income tax provision (as a percent)</t>
  </si>
  <si>
    <t>(47.70%)</t>
  </si>
  <si>
    <t>(6.30%)</t>
  </si>
  <si>
    <t>(29.60%)</t>
  </si>
  <si>
    <t>Poland</t>
  </si>
  <si>
    <t>(21.80%)</t>
  </si>
  <si>
    <t>(5.90%)</t>
  </si>
  <si>
    <t>(29.20%)</t>
  </si>
  <si>
    <t>Spain</t>
  </si>
  <si>
    <t>(0.10%)</t>
  </si>
  <si>
    <t>(3.90%)</t>
  </si>
  <si>
    <t>(23.20%)</t>
  </si>
  <si>
    <t>Other Foreign</t>
  </si>
  <si>
    <t>(2.40%)</t>
  </si>
  <si>
    <t>(0.50%)</t>
  </si>
  <si>
    <t>(1.80%)</t>
  </si>
  <si>
    <t>Income taxes - Components of Deferred Tax Items (Detail) - USD ($) $ in Thousands</t>
  </si>
  <si>
    <t>Dec. 31, 2016</t>
  </si>
  <si>
    <t>U.S. net operating losses</t>
  </si>
  <si>
    <t>U.S. interest limitation</t>
  </si>
  <si>
    <t>Partnership basis adjustment</t>
  </si>
  <si>
    <t>Other partnership basis items</t>
  </si>
  <si>
    <t>Foreign net operating losses</t>
  </si>
  <si>
    <t>Foreign intangibles</t>
  </si>
  <si>
    <t>Foreign accrued expenses and other temporary differences</t>
  </si>
  <si>
    <t>Deferred tax assets, gross</t>
  </si>
  <si>
    <t>Valuation allowance</t>
  </si>
  <si>
    <t>Deferred tax asset</t>
  </si>
  <si>
    <t>Deferred tax liabilities:</t>
  </si>
  <si>
    <t>Acquisition related intangibles</t>
  </si>
  <si>
    <t>Accrued tax on unremitted earnings</t>
  </si>
  <si>
    <t>Foreign equipment and improvements</t>
  </si>
  <si>
    <t>Deferred tax asset, Net</t>
  </si>
  <si>
    <t>Income taxes - Schedule of Valuation Allowance Associated with the Deferred Tax Assets (Detail) - USD ($) $ in Thousands</t>
  </si>
  <si>
    <t>Income Tax Valuation Allowance</t>
  </si>
  <si>
    <t>Beginning balance</t>
  </si>
  <si>
    <t>Additions / Reductions</t>
  </si>
  <si>
    <t>Ending balance</t>
  </si>
  <si>
    <t>2019 Addition for U.S. interest limitation</t>
  </si>
  <si>
    <t>2019 Additions to other deferred tax assets in foreign jurisdictions</t>
  </si>
  <si>
    <t>Reduction resulting from reassessments of available foreign net operating loss carryover</t>
  </si>
  <si>
    <t>Income taxes - Schedule of Net Operating Losses Carryforwards by Country and Years (Detail) $ in Thousands</t>
  </si>
  <si>
    <t>United States</t>
  </si>
  <si>
    <t>Income taxes</t>
  </si>
  <si>
    <t>Operating loss carryforwards</t>
  </si>
  <si>
    <t>Ireland</t>
  </si>
  <si>
    <t>Gibraltar</t>
  </si>
  <si>
    <t>Czech Republic</t>
  </si>
  <si>
    <t>Germany</t>
  </si>
  <si>
    <t>Long-Term Debt and Lines of Credit - Credit Facility (Details) - USD ($) $ in Thousands</t>
  </si>
  <si>
    <t>Jun. 14, 2018</t>
  </si>
  <si>
    <t>May 25, 2018</t>
  </si>
  <si>
    <t>May 31, 2018</t>
  </si>
  <si>
    <t>Sep. 30, 2017</t>
  </si>
  <si>
    <t>Apr. 03, 2018</t>
  </si>
  <si>
    <t>Oct. 24, 2017</t>
  </si>
  <si>
    <t>Dec. 22, 2016</t>
  </si>
  <si>
    <t>Long-term debt</t>
  </si>
  <si>
    <t>Amount of deferred finance cost recognized</t>
  </si>
  <si>
    <t>Repayment of debt</t>
  </si>
  <si>
    <t>Total debt amount</t>
  </si>
  <si>
    <t>Proceeds from the IPO and funds drawn from the revolving credit facility</t>
  </si>
  <si>
    <t>Senior Secured Credit Facilities | Credit Facility | Prime rate</t>
  </si>
  <si>
    <t>Effective interest rate (as a percent)</t>
  </si>
  <si>
    <t>6.50%</t>
  </si>
  <si>
    <t>Senior Secured Credit Facilities | Credit Facility | LIBOR</t>
  </si>
  <si>
    <t>4.56%</t>
  </si>
  <si>
    <t>First lien senior secured credit facility</t>
  </si>
  <si>
    <t>Maximum borrowing capacity</t>
  </si>
  <si>
    <t>First lien senior secured credit facility | Credit Facility</t>
  </si>
  <si>
    <t>Increase in face amount</t>
  </si>
  <si>
    <t>First lien senior secured credit facility | Term loan</t>
  </si>
  <si>
    <t>Additional capacity</t>
  </si>
  <si>
    <t>5.06%</t>
  </si>
  <si>
    <t>Second lien senior secured credit facility | Term loan</t>
  </si>
  <si>
    <t>Accrued interest paid</t>
  </si>
  <si>
    <t>Prepayment penalty</t>
  </si>
  <si>
    <t>Long-Term Debt and Lines of Credit - Summary (Details) - USD ($) $ in Thousands</t>
  </si>
  <si>
    <t>Long term debt gross</t>
  </si>
  <si>
    <t>Less debt issuance costs</t>
  </si>
  <si>
    <t>Total long-term debt</t>
  </si>
  <si>
    <t>Less current portion of long-term debt, including accrued interest of $4.1 million and $0.6 million as of December 31, 2019 and 2018, respectively</t>
  </si>
  <si>
    <t>Total long-term debt, long-term portion</t>
  </si>
  <si>
    <t>Accrued interest</t>
  </si>
  <si>
    <t>Long-Term Debt and Lines of Credit - Principal payment requirements (Details) $ in Thousands</t>
  </si>
  <si>
    <t>Principal payment requirements:</t>
  </si>
  <si>
    <t>Long-Term Debt and Lines of Credit - Settlement Lines of Credit (Details) € in Millions, zł in Millions, Kč in Millions, $ in Millions</t>
  </si>
  <si>
    <t>Jan. 31, 2019USD ($)</t>
  </si>
  <si>
    <t>Sep. 06, 2018CZK (Kč)</t>
  </si>
  <si>
    <t>Dec. 19, 2017USD ($)</t>
  </si>
  <si>
    <t>Dec. 01, 2017USD ($)</t>
  </si>
  <si>
    <t>Jun. 10, 2016CZK (Kč)</t>
  </si>
  <si>
    <t>Feb. 26, 2016CZK (Kč)</t>
  </si>
  <si>
    <t>Aug. 31, 2015PLN (zł)</t>
  </si>
  <si>
    <t>Jun. 25, 2019USD ($)</t>
  </si>
  <si>
    <t>Jun. 08, 2019CZK (Kč)</t>
  </si>
  <si>
    <t>May 12, 2019EUR (€)</t>
  </si>
  <si>
    <t>Nov. 12, 2018EUR (€)</t>
  </si>
  <si>
    <t>May 29, 2018USD ($)</t>
  </si>
  <si>
    <t>Aug. 31, 2015USD ($)</t>
  </si>
  <si>
    <t>Weighted-average interest rate</t>
  </si>
  <si>
    <t>4.30%</t>
  </si>
  <si>
    <t>4.50%</t>
  </si>
  <si>
    <t>Credit Facility | Raiffeisen Bank Polska S.A</t>
  </si>
  <si>
    <t>Maximum borrowing capacity | Kč</t>
  </si>
  <si>
    <t>2.55%</t>
  </si>
  <si>
    <t>Increases borrowing capacity</t>
  </si>
  <si>
    <t>Percentage of amended margin rate</t>
  </si>
  <si>
    <t>Loan amounts drawn under the facility</t>
  </si>
  <si>
    <t>Credit Facility | PKO Bank</t>
  </si>
  <si>
    <t>Increases borrowing capacity | Kč</t>
  </si>
  <si>
    <t>Credit Facility | Deutsche Bank A.G.</t>
  </si>
  <si>
    <t>Borrowing capacity under the credit facility expressed as a percentage of eligible settlement receivables due</t>
  </si>
  <si>
    <t>95.00%</t>
  </si>
  <si>
    <t>Credit Facility | Wells Fargo Bank N.A.</t>
  </si>
  <si>
    <t>5.75%</t>
  </si>
  <si>
    <t>90.00%</t>
  </si>
  <si>
    <t>Credit Facility | Banco Santander, S.A</t>
  </si>
  <si>
    <t>Maximum borrowing capacity | €</t>
  </si>
  <si>
    <t>Credit Facility | Banco Nacional de Mexico, S.A</t>
  </si>
  <si>
    <t>Increases borrowing capacity | €</t>
  </si>
  <si>
    <t>7.53%</t>
  </si>
  <si>
    <t>Credit Facility | CZK | Raiffeisen Bank Polska S.A</t>
  </si>
  <si>
    <t>3.00%</t>
  </si>
  <si>
    <t>Credit Facility | Prague Interbank Offered Rate | CZK | Raiffeisen Bank Polska S.A</t>
  </si>
  <si>
    <t>Basis spread on variable rate (as a percent)</t>
  </si>
  <si>
    <t>0.80%</t>
  </si>
  <si>
    <t>Credit Facility | EONIA | EUR | Raiffeisen Bank Polska S.A</t>
  </si>
  <si>
    <t>Credit Facility | LIBOR | GBP | Raiffeisen Bank Polska S.A</t>
  </si>
  <si>
    <t>Credit Facility | LIBOR | USD | Raiffeisen Bank Polska S.A</t>
  </si>
  <si>
    <t>Credit Facility | Prime rate | Deutsche Bank A.G.</t>
  </si>
  <si>
    <t>1.50%</t>
  </si>
  <si>
    <t>Credit Facility | Prime rate | Wells Fargo Bank N.A.</t>
  </si>
  <si>
    <t>Overdraft facility | Bank BGZ BNP Paribas S.A</t>
  </si>
  <si>
    <t>Maximum borrowing capacity | zł</t>
  </si>
  <si>
    <t>Threshold amount for determining basis spread on variable rate | zł</t>
  </si>
  <si>
    <t>2.34%</t>
  </si>
  <si>
    <t>Overdraft facility | PKO Bank</t>
  </si>
  <si>
    <t>3.35%</t>
  </si>
  <si>
    <t>3.14%</t>
  </si>
  <si>
    <t>Overdraft facility | Deutsche Bank A.G.</t>
  </si>
  <si>
    <t>6.25%</t>
  </si>
  <si>
    <t>7.00%</t>
  </si>
  <si>
    <t>Overdraft facility | PKO Bank Polski</t>
  </si>
  <si>
    <t>3.60%</t>
  </si>
  <si>
    <t>3.38%</t>
  </si>
  <si>
    <t>Overdraft facility | Banco Santander, S.A</t>
  </si>
  <si>
    <t>Overdraft facility | WIBOR | Drawdowns below 10 million | Bank BGZ BNP Paribas S.A</t>
  </si>
  <si>
    <t>0.70%</t>
  </si>
  <si>
    <t>Overdraft facility | WIBOR | Drawdowns above 10 million | Bank BGZ BNP Paribas S.A</t>
  </si>
  <si>
    <t>1.25%</t>
  </si>
  <si>
    <t>Overdraft facility | Prague Interbank Offered Rate | PKO Bank</t>
  </si>
  <si>
    <t>Overdraft facility | Prague Interbank Offered Rate | PKO Bank Polski</t>
  </si>
  <si>
    <t>Supplemental Cash Flows Information (Details) - USD ($) $ in Thousands</t>
  </si>
  <si>
    <t>Supplemental disclosure of cash flow data:</t>
  </si>
  <si>
    <t>Interest paid</t>
  </si>
  <si>
    <t>Income taxes paid</t>
  </si>
  <si>
    <t>Supplemental disclosure of non-cash investing and financing activities:</t>
  </si>
  <si>
    <t>Contingent consideration and acquisition holdback payable</t>
  </si>
  <si>
    <t>Contingent consideration settled with the issuance of Class A common stock</t>
  </si>
  <si>
    <t>Exchanges of Class C and Class D common stock for Class A common stock</t>
  </si>
  <si>
    <t>Redeemable Non-controlling Interests (Details) - USD ($) $ in Thousands</t>
  </si>
  <si>
    <t>May 23, 2018</t>
  </si>
  <si>
    <t>Net income attributable to redeemable non-controlling interest</t>
  </si>
  <si>
    <t>Legacy accumulated deficit allocation</t>
  </si>
  <si>
    <t>Legacy AOCI allocation</t>
  </si>
  <si>
    <t>eService</t>
  </si>
  <si>
    <t>66.00%</t>
  </si>
  <si>
    <t>Gain (loss) on OCI</t>
  </si>
  <si>
    <t>Increase (decrease) in the maximum redemption amount</t>
  </si>
  <si>
    <t>eService | PKO Bank Polski</t>
  </si>
  <si>
    <t>Ownership interest of noncontrolling owners (as a percent)</t>
  </si>
  <si>
    <t>14.00%</t>
  </si>
  <si>
    <t>Blueapple</t>
  </si>
  <si>
    <t>Loss on defined benefit plan revaluation</t>
  </si>
  <si>
    <t>Allocation of fair value adjustment</t>
  </si>
  <si>
    <t>Blueapple | Class B Common Stock</t>
  </si>
  <si>
    <t>Purchase of Blueapple Class B common stock in connection with secondary offerings</t>
  </si>
  <si>
    <t>Decrease in maximum redemption amount in connection with purchase of Blueapple Class B common stock</t>
  </si>
  <si>
    <t>Fair Value - Summary (Details) - Recurring - USD ($) $ in Thousands</t>
  </si>
  <si>
    <t>Cash equivalents</t>
  </si>
  <si>
    <t>Redeemable non-controlling interest</t>
  </si>
  <si>
    <t>Level 1</t>
  </si>
  <si>
    <t>Level 1 | Blueapple</t>
  </si>
  <si>
    <t>Level 3</t>
  </si>
  <si>
    <t>Level 3 | eService</t>
  </si>
  <si>
    <t>Fair Value - Other (Details) - eService</t>
  </si>
  <si>
    <t>Income Approach</t>
  </si>
  <si>
    <t>Redeemable non-controlling interest, measurement input (as a percent)</t>
  </si>
  <si>
    <t>75.00%</t>
  </si>
  <si>
    <t>Market Approach</t>
  </si>
  <si>
    <t>25.00%</t>
  </si>
  <si>
    <t>Weighted Average Cost of Capital</t>
  </si>
  <si>
    <t>Minimum | Growth Rate</t>
  </si>
  <si>
    <t>Maximum | Growth Rate</t>
  </si>
  <si>
    <t>10.00%</t>
  </si>
  <si>
    <t>Segment Information - Information on segments &amp; reconciliations (Details) - USD ($) $ in Thousands</t>
  </si>
  <si>
    <t>Segment profit</t>
  </si>
  <si>
    <t>Net interest expense</t>
  </si>
  <si>
    <t>Provision for income tax expense</t>
  </si>
  <si>
    <t>Capital expenditures</t>
  </si>
  <si>
    <t>Operating</t>
  </si>
  <si>
    <t>Corporate</t>
  </si>
  <si>
    <t>Americas | Operating</t>
  </si>
  <si>
    <t>Europe | Operating</t>
  </si>
  <si>
    <t>Segment Information - Revenue from external customers (Detail) - Sales Revenue - Geographic Concentration Risk</t>
  </si>
  <si>
    <t>Revenue from external customers</t>
  </si>
  <si>
    <t>Revenue from external customers as a percentage of total revenue</t>
  </si>
  <si>
    <t>40.20%</t>
  </si>
  <si>
    <t>36.10%</t>
  </si>
  <si>
    <t>37.90%</t>
  </si>
  <si>
    <t>20.10%</t>
  </si>
  <si>
    <t>20.40%</t>
  </si>
  <si>
    <t>17.80%</t>
  </si>
  <si>
    <t>24.10%</t>
  </si>
  <si>
    <t>21.50%</t>
  </si>
  <si>
    <t>Shareholder's Equity - Organization structure (Details)</t>
  </si>
  <si>
    <t>May 23, 2018Vote</t>
  </si>
  <si>
    <t>Number of votes per share</t>
  </si>
  <si>
    <t>Executive Officers | Class C Common Stock</t>
  </si>
  <si>
    <t>Percentage of combined voting power</t>
  </si>
  <si>
    <t>15.90%</t>
  </si>
  <si>
    <t>MDP | Current and Former Employees | Class D Common Stock</t>
  </si>
  <si>
    <t>Stock Compensation Plans and Share-Based Compensation Awards - Share based compensation expenses (Details) - USD ($) $ in Thousands</t>
  </si>
  <si>
    <t>May 22, 2018</t>
  </si>
  <si>
    <t>Income tax benefit</t>
  </si>
  <si>
    <t>2018 Plan | Class A Common Stock</t>
  </si>
  <si>
    <t>Shares reserved for issuance</t>
  </si>
  <si>
    <t>Stock Compensation Plans and Share-Based Compensation Awards - Awards, UAR, RSA (Details) $ / shares in Units, $ in Thousands</t>
  </si>
  <si>
    <t>May 25, 2018employee$ / shares</t>
  </si>
  <si>
    <t>May 23, 2018USD ($)</t>
  </si>
  <si>
    <t>Dec. 31, 2018USD ($)$ / sharesshares</t>
  </si>
  <si>
    <t>Share-based compensation expense | $</t>
  </si>
  <si>
    <t>Class D awards</t>
  </si>
  <si>
    <t>Fair value (in dollars per share)</t>
  </si>
  <si>
    <t>Number of employees or former employees who held awards | employee</t>
  </si>
  <si>
    <t>Number outstanding</t>
  </si>
  <si>
    <t>Vested (in shares) | shares</t>
  </si>
  <si>
    <t>Unrecognized compensation expense | $</t>
  </si>
  <si>
    <t>Total fair value of share based awards vested | $</t>
  </si>
  <si>
    <t>Balance at beginning of period (in shares) | shares</t>
  </si>
  <si>
    <t>Granted (in shares) | shares</t>
  </si>
  <si>
    <t>Forfeited (in shares) | shares</t>
  </si>
  <si>
    <t>Balance at end of period (in shares) | shares</t>
  </si>
  <si>
    <t>Weighted average grant date fair value</t>
  </si>
  <si>
    <t>Balance at beginning of period (in dollars per share)</t>
  </si>
  <si>
    <t>Granted (in dollars per share)</t>
  </si>
  <si>
    <t>Vested (in dollars per share)</t>
  </si>
  <si>
    <t>Forfeited (in dollars per share)</t>
  </si>
  <si>
    <t>Balance at end of period (in dollars per share)</t>
  </si>
  <si>
    <t>Stock Compensation Plans and Share-Based Compensation Awards - RSU (Details) - USD ($) $ / shares in Units, shares in Thousands, $ in Thousands</t>
  </si>
  <si>
    <t>Unrecognized compensation expense</t>
  </si>
  <si>
    <t>Vesting period</t>
  </si>
  <si>
    <t>Weighted average period outstanding for unvested RSUs</t>
  </si>
  <si>
    <t>2 years 10 months 24 days</t>
  </si>
  <si>
    <t>3 years 3 months 18 days</t>
  </si>
  <si>
    <t>Total fair value of share based awards vested</t>
  </si>
  <si>
    <t>Balance at beginning of period (in shares)</t>
  </si>
  <si>
    <t>Granted (in shares)</t>
  </si>
  <si>
    <t>Vested (in shares)</t>
  </si>
  <si>
    <t>Forfeited (in shares)</t>
  </si>
  <si>
    <t>Balance at end of period (in shares)</t>
  </si>
  <si>
    <t>Stock Compensation Plans and Share-Based Compensation Awards - Stock Options (Details) - USD ($) $ / shares in Units, shares in Thousands, $ in Thousands</t>
  </si>
  <si>
    <t>Weighted average exercise price</t>
  </si>
  <si>
    <t>Aggregate Intrinsic Value, Exercised</t>
  </si>
  <si>
    <t>Exercised (in shares)</t>
  </si>
  <si>
    <t>Exercisable at end of period (in shares)</t>
  </si>
  <si>
    <t>Exercised (in dollars per share)</t>
  </si>
  <si>
    <t>Exercisable at end of period (in dollars per share)</t>
  </si>
  <si>
    <t>Weighted average remaining contractual term (in years)</t>
  </si>
  <si>
    <t>8 years 9 months 7 days</t>
  </si>
  <si>
    <t>9 years 4 months 28 days</t>
  </si>
  <si>
    <t>Exercisable at Weighted average remaining contractual term (in years)</t>
  </si>
  <si>
    <t>8 years 4 months 24 days</t>
  </si>
  <si>
    <t>Aggregate Intrinsic Value</t>
  </si>
  <si>
    <t>Aggregate Intrinsic Value, Exercisable Options</t>
  </si>
  <si>
    <t>Other disclosures</t>
  </si>
  <si>
    <t>Weighted average period outstanding for unvested stock options</t>
  </si>
  <si>
    <t>2 years 9 months 18 days</t>
  </si>
  <si>
    <t>3 years 4 months 24 days</t>
  </si>
  <si>
    <t>Expiration period</t>
  </si>
  <si>
    <t>Stock Compensation Plans and Share-Based Compensation Awards - Fair Value Assumptions (Details) - Stock options - $ / shares</t>
  </si>
  <si>
    <t>Assumptions used in estimating grant date fair values</t>
  </si>
  <si>
    <t>Expected life (in years)</t>
  </si>
  <si>
    <t>Weighted average risk free interest rate (as a percent)</t>
  </si>
  <si>
    <t>2.44%</t>
  </si>
  <si>
    <t>3.02%</t>
  </si>
  <si>
    <t>Expected volatility (as a percent)</t>
  </si>
  <si>
    <t>29.04%</t>
  </si>
  <si>
    <t>33.98%</t>
  </si>
  <si>
    <t>Dividend yield (as a percent)</t>
  </si>
  <si>
    <t>0.00%</t>
  </si>
  <si>
    <t>Weighted average fair value at grant date</t>
  </si>
  <si>
    <t>Employee Benefit Plans (Details) - USD ($) $ in Millions</t>
  </si>
  <si>
    <t>Contribution amount</t>
  </si>
  <si>
    <t>Selected Quarterly Financial Data (Unaudited) (Details) - USD ($) $ / shares in Units, $ in Thousands</t>
  </si>
  <si>
    <t>Earnings (loss) per share</t>
  </si>
  <si>
    <t>Schedule I - Condensed Statements of Balance Sheets (Details) - USD ($) $ in Thousands</t>
  </si>
  <si>
    <t>Assets</t>
  </si>
  <si>
    <t>Deferred tax asset, net</t>
  </si>
  <si>
    <t>Liabilities and Shareholders' deficit</t>
  </si>
  <si>
    <t>Tax receivable agreement obligations, inclusive of related party liability of $141.1 million and $40.7 million at December 31, 2019 and 2018, respectively.</t>
  </si>
  <si>
    <t>Reportable Legal Entities | Parent Company</t>
  </si>
  <si>
    <t>Net deficit in investment in a subsidiary</t>
  </si>
  <si>
    <t>Reportable Legal Entities | Parent Company | Class A Common Stock</t>
  </si>
  <si>
    <t>Reportable Legal Entities | Parent Company | Class B Common Stock</t>
  </si>
  <si>
    <t>Reportable Legal Entities | Parent Company | Class D Common Stock</t>
  </si>
  <si>
    <t>Schedule I - Condensed Statements of Balance Sheets (Parenthetical) (Details) - USD ($) $ / shares in Units, $ in Millions</t>
  </si>
  <si>
    <t>Condensed Financial Information</t>
  </si>
  <si>
    <t>Tax receivable agreement, related party</t>
  </si>
  <si>
    <t>Common stock, par value (in dollars per share)</t>
  </si>
  <si>
    <t>Parent Company | Class B Common Stock</t>
  </si>
  <si>
    <t>Parent Company | Class C Common Stock</t>
  </si>
  <si>
    <t>Parent Company | Class D Common Stock</t>
  </si>
  <si>
    <t>Schedule I - Condensed Statements of Operations and Comprehensive Income (Loss) (Details) - USD ($) $ in Thousands</t>
  </si>
  <si>
    <t>Net revenue</t>
  </si>
  <si>
    <t>Loss from investment in unconsolidated investee</t>
  </si>
  <si>
    <t>Other income (expense)</t>
  </si>
  <si>
    <t>Income tax benefit (expense)</t>
  </si>
  <si>
    <t>Comprehensive (loss) income:</t>
  </si>
  <si>
    <t>Unrealized loss on defined benefit pension plan, net of tax</t>
  </si>
  <si>
    <t>Unrealized loss on foreign currency translation adjustment, net of tax</t>
  </si>
  <si>
    <t>Comprehensive loss attributable to EVO Payments, Inc.</t>
  </si>
  <si>
    <t>Schedule I - Condensed Statements of Operations and Comprehensive Income (Loss) (Parenthetical) (Details) - USD ($) $ in Millions</t>
  </si>
  <si>
    <t>Reportable Legal Entities | Parent Company | Maximum</t>
  </si>
  <si>
    <t>Schedule I - Condensed Statements of Cash Flows (Details) - USD ($) $ in Thousands</t>
  </si>
  <si>
    <t>Cash received from option exercises</t>
  </si>
  <si>
    <t>Change in operating assets and liabilities, net</t>
  </si>
  <si>
    <t>Investment in unconsolidated investee</t>
  </si>
  <si>
    <t>Schedule I - Basis of Presentation and Distributions (Details) - Parent Company - USD ($) $ in Millions</t>
  </si>
  <si>
    <t>Schedule I - Long-term debt and credit facilities (Details) - USD ($) $ in Thousands</t>
  </si>
  <si>
    <t>Long-term debt and credit facilities</t>
  </si>
  <si>
    <t>Deferred financing costs</t>
  </si>
  <si>
    <t>Debt held by company</t>
  </si>
  <si>
    <t>Reportable Legal Entities | Subsidiaries</t>
  </si>
  <si>
    <t>Reportable Legal Entities | Subsidiaries | First lien senior secured credit facility | Term loan</t>
  </si>
  <si>
    <t>Reportable Legal Entities | Subsidiaries | First lien senior secured credit facility | Credit Facility</t>
  </si>
  <si>
    <t>SCHEDULE II Valuation and Qualifying Accounts (Details) - USD ($) $ in Thousands</t>
  </si>
  <si>
    <t>SEC Schedule, 12-09, Movement in Valuation Allowances and Reserves [Roll Forward]</t>
  </si>
  <si>
    <t>Balance at Beginning of Period</t>
  </si>
  <si>
    <t>Additions: Charged to Costs and Expenses</t>
  </si>
  <si>
    <t>Deductions</t>
  </si>
  <si>
    <t>Balance at End of Period</t>
  </si>
  <si>
    <t>Deferred income tax asset valuation allowance</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 &quot;#,##0_);_(&quot;€ &quot;(#,##0)" numFmtId="169"/>
    <numFmt formatCode="_(&quot;€ &quot;#,##0.0_);_(&quot;€ &quot;(#,##0.0)" numFmtId="170"/>
    <numFmt formatCode="_(&quot;Kč &quot;#,##0_);_(&quot;Kč &quot;(#,##0)" numFmtId="171"/>
    <numFmt formatCode="_(&quot;Kč &quot;#,##0.0_);_(&quot;Kč &quot;(#,##0.0)" numFmtId="172"/>
    <numFmt formatCode="_(&quot;zł &quot;#,##0_);_(&quot;zł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0</v>
      </c>
    </row>
    <row r="12" spans="1:4">
      <c r="A12" s="3" t="s">
        <v>22</v>
      </c>
      <c r="B12" s="3" t="s">
        <v>23</v>
      </c>
    </row>
    <row r="13" spans="1:4">
      <c r="A13" s="3" t="s">
        <v>24</v>
      </c>
      <c r="D13" s="4" t="n">
        <v>996368085</v>
      </c>
    </row>
    <row r="14" spans="1:4">
      <c r="A14" s="3" t="s">
        <v>25</v>
      </c>
      <c r="B14" s="3" t="s">
        <v>14</v>
      </c>
    </row>
    <row r="15" spans="1:4">
      <c r="A15" s="3" t="s">
        <v>26</v>
      </c>
      <c r="B15" s="3" t="s">
        <v>14</v>
      </c>
    </row>
    <row r="16" spans="1:4">
      <c r="A16" s="3" t="s">
        <v>27</v>
      </c>
      <c r="B16" s="3" t="s">
        <v>14</v>
      </c>
    </row>
    <row r="17" spans="1:4">
      <c r="A17" s="3" t="s">
        <v>28</v>
      </c>
      <c r="B17" s="3" t="s">
        <v>29</v>
      </c>
    </row>
    <row r="18" spans="1:4">
      <c r="A18" s="3" t="s">
        <v>30</v>
      </c>
      <c r="B18" s="3" t="s">
        <v>31</v>
      </c>
    </row>
    <row r="19" spans="1:4">
      <c r="A19" s="3" t="s">
        <v>32</v>
      </c>
    </row>
    <row r="20" spans="1:4">
      <c r="A20" s="3" t="s">
        <v>33</v>
      </c>
      <c r="C20" s="5" t="n">
        <v>41253100</v>
      </c>
    </row>
    <row r="21" spans="1:4">
      <c r="A21" s="3" t="s">
        <v>34</v>
      </c>
    </row>
    <row r="22" spans="1:4">
      <c r="A22" s="3" t="s">
        <v>33</v>
      </c>
      <c r="C22" s="5" t="n">
        <v>34163538</v>
      </c>
    </row>
    <row r="23" spans="1:4">
      <c r="A23" s="3" t="s">
        <v>35</v>
      </c>
    </row>
    <row r="24" spans="1:4">
      <c r="A24" s="3" t="s">
        <v>33</v>
      </c>
      <c r="C24" s="5" t="n">
        <v>2317955</v>
      </c>
    </row>
    <row r="25" spans="1:4">
      <c r="A25" s="3" t="s">
        <v>36</v>
      </c>
    </row>
    <row r="26" spans="1:4">
      <c r="A26" s="3" t="s">
        <v>33</v>
      </c>
      <c r="C26" s="5" t="n">
        <v>4339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6" t="s">
        <v>282</v>
      </c>
    </row>
    <row r="4" spans="1:2">
      <c r="A4" s="3" t="s">
        <v>282</v>
      </c>
      <c r="B4" s="3"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58</v>
      </c>
      <c r="B1" s="2" t="s">
        <v>506</v>
      </c>
      <c r="J1" s="2" t="s">
        <v>550</v>
      </c>
      <c r="K1" s="2" t="s">
        <v>1</v>
      </c>
    </row>
    <row r="2" spans="1:13">
      <c r="B2" s="2" t="s">
        <v>2</v>
      </c>
      <c r="C2" s="2" t="s">
        <v>507</v>
      </c>
      <c r="D2" s="2" t="s">
        <v>508</v>
      </c>
      <c r="E2" s="2" t="s">
        <v>509</v>
      </c>
      <c r="F2" s="2" t="s">
        <v>38</v>
      </c>
      <c r="G2" s="2" t="s">
        <v>510</v>
      </c>
      <c r="H2" s="2" t="s">
        <v>511</v>
      </c>
      <c r="I2" s="2" t="s">
        <v>512</v>
      </c>
      <c r="J2" s="2" t="s">
        <v>38</v>
      </c>
      <c r="K2" s="2" t="s">
        <v>2</v>
      </c>
      <c r="L2" s="2" t="s">
        <v>38</v>
      </c>
      <c r="M2" s="2" t="s">
        <v>95</v>
      </c>
    </row>
    <row r="3" spans="1:13">
      <c r="A3" s="6" t="s">
        <v>1152</v>
      </c>
    </row>
    <row r="4" spans="1:13">
      <c r="A4" s="3" t="s">
        <v>1159</v>
      </c>
      <c r="B4" s="4" t="n">
        <v>129380</v>
      </c>
      <c r="C4" s="4" t="n">
        <v>122363</v>
      </c>
      <c r="D4" s="4" t="n">
        <v>122517</v>
      </c>
      <c r="E4" s="4" t="n">
        <v>111518</v>
      </c>
      <c r="F4" s="4" t="n">
        <v>150823</v>
      </c>
      <c r="G4" s="4" t="n">
        <v>144758</v>
      </c>
      <c r="H4" s="4" t="n">
        <v>140891</v>
      </c>
      <c r="I4" s="4" t="n">
        <v>128282</v>
      </c>
      <c r="K4" s="4" t="n">
        <v>485778</v>
      </c>
      <c r="L4" s="4" t="n">
        <v>564754</v>
      </c>
      <c r="M4" s="4" t="n">
        <v>504750</v>
      </c>
    </row>
    <row r="5" spans="1:13">
      <c r="A5" s="6" t="s">
        <v>98</v>
      </c>
    </row>
    <row r="6" spans="1:13">
      <c r="A6" s="3" t="s">
        <v>514</v>
      </c>
      <c r="K6" s="5" t="n">
        <v>96365</v>
      </c>
      <c r="L6" s="5" t="n">
        <v>189375</v>
      </c>
      <c r="M6" s="5" t="n">
        <v>164480</v>
      </c>
    </row>
    <row r="7" spans="1:13">
      <c r="A7" s="3" t="s">
        <v>100</v>
      </c>
      <c r="K7" s="5" t="n">
        <v>267926</v>
      </c>
      <c r="L7" s="5" t="n">
        <v>311353</v>
      </c>
      <c r="M7" s="5" t="n">
        <v>220971</v>
      </c>
    </row>
    <row r="8" spans="1:13">
      <c r="A8" s="3" t="s">
        <v>103</v>
      </c>
      <c r="K8" s="5" t="n">
        <v>469451</v>
      </c>
      <c r="L8" s="5" t="n">
        <v>602539</v>
      </c>
      <c r="M8" s="5" t="n">
        <v>459587</v>
      </c>
    </row>
    <row r="9" spans="1:13">
      <c r="A9" s="3" t="s">
        <v>104</v>
      </c>
      <c r="B9" s="5" t="n">
        <v>8337</v>
      </c>
      <c r="C9" s="5" t="n">
        <v>7758</v>
      </c>
      <c r="D9" s="5" t="n">
        <v>8596</v>
      </c>
      <c r="E9" s="5" t="n">
        <v>-8364</v>
      </c>
      <c r="F9" s="5" t="n">
        <v>-5600</v>
      </c>
      <c r="G9" s="5" t="n">
        <v>9519</v>
      </c>
      <c r="H9" s="5" t="n">
        <v>-45973</v>
      </c>
      <c r="I9" s="4" t="n">
        <v>4269</v>
      </c>
      <c r="K9" s="5" t="n">
        <v>16327</v>
      </c>
      <c r="L9" s="5" t="n">
        <v>-37785</v>
      </c>
      <c r="M9" s="5" t="n">
        <v>45163</v>
      </c>
    </row>
    <row r="10" spans="1:13">
      <c r="A10" s="6" t="s">
        <v>105</v>
      </c>
    </row>
    <row r="11" spans="1:13">
      <c r="A11" s="3" t="s">
        <v>107</v>
      </c>
      <c r="K11" s="5" t="n">
        <v>-44011</v>
      </c>
      <c r="L11" s="5" t="n">
        <v>-59759</v>
      </c>
      <c r="M11" s="5" t="n">
        <v>-62876</v>
      </c>
    </row>
    <row r="12" spans="1:13">
      <c r="A12" s="3" t="s">
        <v>1160</v>
      </c>
      <c r="K12" s="5" t="n">
        <v>560</v>
      </c>
      <c r="L12" s="5" t="n">
        <v>1513</v>
      </c>
      <c r="M12" s="5" t="n">
        <v>941</v>
      </c>
    </row>
    <row r="13" spans="1:13">
      <c r="A13" s="3" t="s">
        <v>1161</v>
      </c>
      <c r="K13" s="5" t="n">
        <v>5434</v>
      </c>
      <c r="L13" s="5" t="n">
        <v>-2998</v>
      </c>
      <c r="M13" s="5" t="n">
        <v>-477</v>
      </c>
    </row>
    <row r="14" spans="1:13">
      <c r="A14" s="3" t="s">
        <v>111</v>
      </c>
      <c r="K14" s="5" t="n">
        <v>-35145</v>
      </c>
      <c r="L14" s="5" t="n">
        <v>-50621</v>
      </c>
      <c r="M14" s="5" t="n">
        <v>-60923</v>
      </c>
    </row>
    <row r="15" spans="1:13">
      <c r="A15" s="3" t="s">
        <v>112</v>
      </c>
      <c r="K15" s="5" t="n">
        <v>-18818</v>
      </c>
      <c r="L15" s="5" t="n">
        <v>-88406</v>
      </c>
      <c r="M15" s="5" t="n">
        <v>-15760</v>
      </c>
    </row>
    <row r="16" spans="1:13">
      <c r="A16" s="3" t="s">
        <v>1162</v>
      </c>
      <c r="K16" s="5" t="n">
        <v>-4548</v>
      </c>
      <c r="L16" s="5" t="n">
        <v>-10444</v>
      </c>
      <c r="M16" s="5" t="n">
        <v>-16588</v>
      </c>
    </row>
    <row r="17" spans="1:13">
      <c r="A17" s="3" t="s">
        <v>160</v>
      </c>
      <c r="K17" s="5" t="n">
        <v>-23366</v>
      </c>
      <c r="L17" s="5" t="n">
        <v>-98850</v>
      </c>
      <c r="M17" s="5" t="n">
        <v>-32348</v>
      </c>
    </row>
    <row r="18" spans="1:13">
      <c r="A18" s="3" t="s">
        <v>118</v>
      </c>
      <c r="B18" s="4" t="n">
        <v>-3434</v>
      </c>
      <c r="C18" s="4" t="n">
        <v>-1844</v>
      </c>
      <c r="D18" s="4" t="n">
        <v>463</v>
      </c>
      <c r="E18" s="4" t="n">
        <v>-5290</v>
      </c>
      <c r="F18" s="4" t="n">
        <v>-4036</v>
      </c>
      <c r="G18" s="4" t="n">
        <v>-27389</v>
      </c>
      <c r="H18" s="4" t="n">
        <v>16713</v>
      </c>
      <c r="J18" s="4" t="n">
        <v>-14712</v>
      </c>
      <c r="K18" s="5" t="n">
        <v>-10105</v>
      </c>
      <c r="L18" s="5" t="n">
        <v>-14712</v>
      </c>
    </row>
    <row r="19" spans="1:13">
      <c r="A19" s="6" t="s">
        <v>1163</v>
      </c>
    </row>
    <row r="20" spans="1:13">
      <c r="A20" s="3" t="s">
        <v>160</v>
      </c>
      <c r="K20" s="5" t="n">
        <v>-23366</v>
      </c>
      <c r="L20" s="5" t="n">
        <v>-98850</v>
      </c>
      <c r="M20" s="5" t="n">
        <v>-32348</v>
      </c>
    </row>
    <row r="21" spans="1:13">
      <c r="A21" s="3" t="s">
        <v>128</v>
      </c>
      <c r="K21" s="5" t="n">
        <v>324</v>
      </c>
      <c r="L21" s="5" t="n">
        <v>-18773</v>
      </c>
      <c r="M21" s="5" t="n">
        <v>70447</v>
      </c>
    </row>
    <row r="22" spans="1:13">
      <c r="A22" s="3" t="s">
        <v>133</v>
      </c>
      <c r="K22" s="5" t="n">
        <v>-9297</v>
      </c>
      <c r="L22" s="5" t="n">
        <v>-17026</v>
      </c>
    </row>
    <row r="23" spans="1:13">
      <c r="A23" s="3" t="s">
        <v>1146</v>
      </c>
    </row>
    <row r="24" spans="1:13">
      <c r="A24" s="6" t="s">
        <v>98</v>
      </c>
    </row>
    <row r="25" spans="1:13">
      <c r="A25" s="3" t="s">
        <v>514</v>
      </c>
      <c r="M25" s="5" t="n">
        <v>2</v>
      </c>
    </row>
    <row r="26" spans="1:13">
      <c r="A26" s="3" t="s">
        <v>100</v>
      </c>
      <c r="K26" s="5" t="n">
        <v>6903</v>
      </c>
      <c r="L26" s="5" t="n">
        <v>8107</v>
      </c>
      <c r="M26" s="5" t="n">
        <v>1308</v>
      </c>
    </row>
    <row r="27" spans="1:13">
      <c r="A27" s="3" t="s">
        <v>103</v>
      </c>
      <c r="K27" s="5" t="n">
        <v>6903</v>
      </c>
      <c r="L27" s="5" t="n">
        <v>8107</v>
      </c>
      <c r="M27" s="5" t="n">
        <v>1310</v>
      </c>
    </row>
    <row r="28" spans="1:13">
      <c r="A28" s="3" t="s">
        <v>104</v>
      </c>
      <c r="K28" s="5" t="n">
        <v>-6903</v>
      </c>
      <c r="L28" s="5" t="n">
        <v>-8107</v>
      </c>
      <c r="M28" s="5" t="n">
        <v>-1310</v>
      </c>
    </row>
    <row r="29" spans="1:13">
      <c r="A29" s="6" t="s">
        <v>105</v>
      </c>
    </row>
    <row r="30" spans="1:13">
      <c r="A30" s="3" t="s">
        <v>107</v>
      </c>
      <c r="M30" s="5" t="n">
        <v>-211</v>
      </c>
    </row>
    <row r="31" spans="1:13">
      <c r="A31" s="3" t="s">
        <v>1160</v>
      </c>
      <c r="K31" s="5" t="n">
        <v>-12180</v>
      </c>
      <c r="L31" s="5" t="n">
        <v>-45060</v>
      </c>
      <c r="M31" s="5" t="n">
        <v>-38635</v>
      </c>
    </row>
    <row r="32" spans="1:13">
      <c r="A32" s="3" t="s">
        <v>1161</v>
      </c>
      <c r="K32" s="5" t="n">
        <v>8362</v>
      </c>
      <c r="L32" s="5" t="n">
        <v>7095</v>
      </c>
      <c r="M32" s="5" t="n">
        <v>-36</v>
      </c>
    </row>
    <row r="33" spans="1:13">
      <c r="A33" s="3" t="s">
        <v>111</v>
      </c>
      <c r="K33" s="5" t="n">
        <v>-3818</v>
      </c>
      <c r="L33" s="5" t="n">
        <v>-37965</v>
      </c>
      <c r="M33" s="5" t="n">
        <v>-38882</v>
      </c>
    </row>
    <row r="34" spans="1:13">
      <c r="A34" s="3" t="s">
        <v>112</v>
      </c>
      <c r="K34" s="5" t="n">
        <v>-10721</v>
      </c>
      <c r="L34" s="5" t="n">
        <v>-46072</v>
      </c>
      <c r="M34" s="5" t="n">
        <v>-40192</v>
      </c>
    </row>
    <row r="35" spans="1:13">
      <c r="A35" s="3" t="s">
        <v>1162</v>
      </c>
      <c r="K35" s="5" t="n">
        <v>616</v>
      </c>
      <c r="L35" s="5" t="n">
        <v>6709</v>
      </c>
      <c r="M35" s="5" t="n">
        <v>-50</v>
      </c>
    </row>
    <row r="36" spans="1:13">
      <c r="A36" s="3" t="s">
        <v>160</v>
      </c>
      <c r="K36" s="5" t="n">
        <v>-10105</v>
      </c>
      <c r="L36" s="5" t="n">
        <v>-39363</v>
      </c>
      <c r="M36" s="5" t="n">
        <v>-40242</v>
      </c>
    </row>
    <row r="37" spans="1:13">
      <c r="A37" s="3" t="s">
        <v>118</v>
      </c>
      <c r="K37" s="5" t="n">
        <v>10105</v>
      </c>
      <c r="L37" s="5" t="n">
        <v>14712</v>
      </c>
    </row>
    <row r="38" spans="1:13">
      <c r="A38" s="6" t="s">
        <v>1163</v>
      </c>
    </row>
    <row r="39" spans="1:13">
      <c r="A39" s="3" t="s">
        <v>160</v>
      </c>
      <c r="K39" s="5" t="n">
        <v>-10105</v>
      </c>
      <c r="L39" s="5" t="n">
        <v>-39363</v>
      </c>
      <c r="M39" s="5" t="n">
        <v>-40242</v>
      </c>
    </row>
    <row r="40" spans="1:13">
      <c r="A40" s="3" t="s">
        <v>1164</v>
      </c>
      <c r="K40" s="5" t="n">
        <v>-2</v>
      </c>
      <c r="L40" s="5" t="n">
        <v>-59</v>
      </c>
      <c r="M40" s="5" t="n">
        <v>530</v>
      </c>
    </row>
    <row r="41" spans="1:13">
      <c r="A41" s="3" t="s">
        <v>1165</v>
      </c>
      <c r="K41" s="5" t="n">
        <v>810</v>
      </c>
      <c r="L41" s="5" t="n">
        <v>-8599</v>
      </c>
      <c r="M41" s="5" t="n">
        <v>59255</v>
      </c>
    </row>
    <row r="42" spans="1:13">
      <c r="A42" s="3" t="s">
        <v>128</v>
      </c>
      <c r="K42" s="5" t="n">
        <v>808</v>
      </c>
      <c r="L42" s="5" t="n">
        <v>-8658</v>
      </c>
      <c r="M42" s="5" t="n">
        <v>59785</v>
      </c>
    </row>
    <row r="43" spans="1:13">
      <c r="A43" s="3" t="s">
        <v>1166</v>
      </c>
      <c r="K43" s="5" t="n">
        <v>-9297</v>
      </c>
      <c r="L43" s="5" t="n">
        <v>-48021</v>
      </c>
      <c r="M43" s="4" t="n">
        <v>19543</v>
      </c>
    </row>
    <row r="44" spans="1:13">
      <c r="A44" s="3" t="s">
        <v>133</v>
      </c>
      <c r="K44" s="4" t="n">
        <v>-9297</v>
      </c>
      <c r="L44" s="4" t="n">
        <v>-17026</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38</v>
      </c>
    </row>
    <row r="3" spans="1:3">
      <c r="A3" s="6" t="s">
        <v>125</v>
      </c>
    </row>
    <row r="4" spans="1:3">
      <c r="A4" s="3" t="s">
        <v>135</v>
      </c>
      <c r="B4" s="7" t="n">
        <v>0.1</v>
      </c>
      <c r="C4" s="7" t="n">
        <v>0.7</v>
      </c>
    </row>
    <row r="5" spans="1:3">
      <c r="A5" s="3" t="s">
        <v>136</v>
      </c>
    </row>
    <row r="6" spans="1:3">
      <c r="A6" s="6" t="s">
        <v>125</v>
      </c>
    </row>
    <row r="7" spans="1:3">
      <c r="A7" s="3" t="s">
        <v>137</v>
      </c>
      <c r="B7" s="8" t="n">
        <v>0.1</v>
      </c>
      <c r="C7" s="8" t="n">
        <v>0.1</v>
      </c>
    </row>
    <row r="8" spans="1:3">
      <c r="A8" s="3" t="s">
        <v>1146</v>
      </c>
    </row>
    <row r="9" spans="1:3">
      <c r="A9" s="6" t="s">
        <v>125</v>
      </c>
    </row>
    <row r="10" spans="1:3">
      <c r="A10" s="3" t="s">
        <v>135</v>
      </c>
      <c r="B10" s="8" t="n">
        <v>0.2</v>
      </c>
      <c r="C10" s="8" t="n">
        <v>0.7</v>
      </c>
    </row>
    <row r="11" spans="1:3">
      <c r="A11" s="3" t="s">
        <v>1168</v>
      </c>
    </row>
    <row r="12" spans="1:3">
      <c r="A12" s="6" t="s">
        <v>125</v>
      </c>
    </row>
    <row r="13" spans="1:3">
      <c r="A13" s="3" t="s">
        <v>137</v>
      </c>
      <c r="B13" s="7" t="n">
        <v>0.1</v>
      </c>
      <c r="C13" s="7" t="n">
        <v>0.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8</v>
      </c>
      <c r="D2" s="2" t="s">
        <v>95</v>
      </c>
    </row>
    <row r="3" spans="1:4">
      <c r="A3" s="6" t="s">
        <v>232</v>
      </c>
    </row>
    <row r="4" spans="1:4">
      <c r="A4" s="3" t="s">
        <v>247</v>
      </c>
      <c r="B4" s="4" t="n">
        <v>27889</v>
      </c>
      <c r="C4" s="4" t="n">
        <v>201998</v>
      </c>
      <c r="D4" s="4" t="n">
        <v>8210</v>
      </c>
    </row>
    <row r="5" spans="1:4">
      <c r="A5" s="6" t="s">
        <v>248</v>
      </c>
    </row>
    <row r="6" spans="1:4">
      <c r="A6" s="3" t="s">
        <v>257</v>
      </c>
      <c r="B6" s="5" t="n">
        <v>-76643</v>
      </c>
      <c r="C6" s="5" t="n">
        <v>-125565</v>
      </c>
      <c r="D6" s="5" t="n">
        <v>-58116</v>
      </c>
    </row>
    <row r="7" spans="1:4">
      <c r="A7" s="6" t="s">
        <v>258</v>
      </c>
    </row>
    <row r="8" spans="1:4">
      <c r="A8" s="3" t="s">
        <v>260</v>
      </c>
      <c r="B8" s="5" t="n">
        <v>-580795</v>
      </c>
      <c r="C8" s="5" t="n">
        <v>-853487</v>
      </c>
      <c r="D8" s="5" t="n">
        <v>-868990</v>
      </c>
    </row>
    <row r="9" spans="1:4">
      <c r="A9" s="3" t="s">
        <v>266</v>
      </c>
      <c r="C9" s="5" t="n">
        <v>231500</v>
      </c>
    </row>
    <row r="10" spans="1:4">
      <c r="A10" s="3" t="s">
        <v>267</v>
      </c>
      <c r="B10" s="5" t="n">
        <v>381619</v>
      </c>
      <c r="C10" s="5" t="n">
        <v>190894</v>
      </c>
    </row>
    <row r="11" spans="1:4">
      <c r="A11" s="3" t="s">
        <v>268</v>
      </c>
      <c r="B11" s="5" t="n">
        <v>-362635</v>
      </c>
      <c r="C11" s="5" t="n">
        <v>-165927</v>
      </c>
    </row>
    <row r="12" spans="1:4">
      <c r="A12" s="3" t="s">
        <v>1170</v>
      </c>
      <c r="B12" s="5" t="n">
        <v>1010</v>
      </c>
    </row>
    <row r="13" spans="1:4">
      <c r="A13" s="3" t="s">
        <v>269</v>
      </c>
      <c r="B13" s="5" t="n">
        <v>-1819</v>
      </c>
      <c r="C13" s="5" t="n">
        <v>-795</v>
      </c>
    </row>
    <row r="14" spans="1:4">
      <c r="A14" s="3" t="s">
        <v>272</v>
      </c>
      <c r="D14" s="5" t="n">
        <v>71250</v>
      </c>
    </row>
    <row r="15" spans="1:4">
      <c r="A15" s="3" t="s">
        <v>273</v>
      </c>
      <c r="D15" s="5" t="n">
        <v>-1726</v>
      </c>
    </row>
    <row r="16" spans="1:4">
      <c r="A16" s="3" t="s">
        <v>274</v>
      </c>
      <c r="B16" s="5" t="n">
        <v>3920</v>
      </c>
      <c r="C16" s="5" t="n">
        <v>80643</v>
      </c>
      <c r="D16" s="5" t="n">
        <v>38471</v>
      </c>
    </row>
    <row r="17" spans="1:4">
      <c r="A17" s="3" t="s">
        <v>275</v>
      </c>
      <c r="B17" s="5" t="n">
        <v>-1774</v>
      </c>
      <c r="C17" s="5" t="n">
        <v>-11521</v>
      </c>
      <c r="D17" s="5" t="n">
        <v>13253</v>
      </c>
    </row>
    <row r="18" spans="1:4">
      <c r="A18" s="3" t="s">
        <v>276</v>
      </c>
      <c r="B18" s="5" t="n">
        <v>-46608</v>
      </c>
      <c r="C18" s="5" t="n">
        <v>145555</v>
      </c>
      <c r="D18" s="5" t="n">
        <v>1818</v>
      </c>
    </row>
    <row r="19" spans="1:4">
      <c r="A19" s="3" t="s">
        <v>277</v>
      </c>
      <c r="B19" s="5" t="n">
        <v>350697</v>
      </c>
      <c r="C19" s="5" t="n">
        <v>205142</v>
      </c>
      <c r="D19" s="5" t="n">
        <v>203324</v>
      </c>
    </row>
    <row r="20" spans="1:4">
      <c r="A20" s="3" t="s">
        <v>278</v>
      </c>
      <c r="B20" s="5" t="n">
        <v>304089</v>
      </c>
      <c r="C20" s="5" t="n">
        <v>350697</v>
      </c>
      <c r="D20" s="5" t="n">
        <v>205142</v>
      </c>
    </row>
    <row r="21" spans="1:4">
      <c r="A21" s="3" t="s">
        <v>1146</v>
      </c>
    </row>
    <row r="22" spans="1:4">
      <c r="A22" s="6" t="s">
        <v>232</v>
      </c>
    </row>
    <row r="23" spans="1:4">
      <c r="A23" s="3" t="s">
        <v>1171</v>
      </c>
      <c r="D23" s="5" t="n">
        <v>-4369</v>
      </c>
    </row>
    <row r="24" spans="1:4">
      <c r="A24" s="3" t="s">
        <v>247</v>
      </c>
      <c r="D24" s="5" t="n">
        <v>-4369</v>
      </c>
    </row>
    <row r="25" spans="1:4">
      <c r="A25" s="6" t="s">
        <v>248</v>
      </c>
    </row>
    <row r="26" spans="1:4">
      <c r="A26" s="3" t="s">
        <v>1172</v>
      </c>
      <c r="B26" s="5" t="n">
        <v>-18175</v>
      </c>
      <c r="C26" s="5" t="n">
        <v>-225672</v>
      </c>
    </row>
    <row r="27" spans="1:4">
      <c r="A27" s="3" t="s">
        <v>257</v>
      </c>
      <c r="B27" s="5" t="n">
        <v>-18175</v>
      </c>
      <c r="C27" s="5" t="n">
        <v>-225672</v>
      </c>
    </row>
    <row r="28" spans="1:4">
      <c r="A28" s="6" t="s">
        <v>258</v>
      </c>
    </row>
    <row r="29" spans="1:4">
      <c r="A29" s="3" t="s">
        <v>260</v>
      </c>
      <c r="D29" s="5" t="n">
        <v>-65208</v>
      </c>
    </row>
    <row r="30" spans="1:4">
      <c r="A30" s="3" t="s">
        <v>266</v>
      </c>
      <c r="C30" s="5" t="n">
        <v>231500</v>
      </c>
    </row>
    <row r="31" spans="1:4">
      <c r="A31" s="3" t="s">
        <v>267</v>
      </c>
      <c r="B31" s="5" t="n">
        <v>381619</v>
      </c>
      <c r="C31" s="5" t="n">
        <v>190894</v>
      </c>
    </row>
    <row r="32" spans="1:4">
      <c r="A32" s="3" t="s">
        <v>268</v>
      </c>
      <c r="B32" s="5" t="n">
        <v>-362635</v>
      </c>
      <c r="C32" s="5" t="n">
        <v>-165927</v>
      </c>
    </row>
    <row r="33" spans="1:4">
      <c r="A33" s="3" t="s">
        <v>1170</v>
      </c>
      <c r="B33" s="5" t="n">
        <v>1010</v>
      </c>
    </row>
    <row r="34" spans="1:4">
      <c r="A34" s="3" t="s">
        <v>269</v>
      </c>
      <c r="B34" s="5" t="n">
        <v>-1819</v>
      </c>
      <c r="C34" s="5" t="n">
        <v>-795</v>
      </c>
    </row>
    <row r="35" spans="1:4">
      <c r="A35" s="3" t="s">
        <v>272</v>
      </c>
      <c r="D35" s="5" t="n">
        <v>71250</v>
      </c>
    </row>
    <row r="36" spans="1:4">
      <c r="A36" s="3" t="s">
        <v>273</v>
      </c>
      <c r="D36" s="5" t="n">
        <v>-1726</v>
      </c>
    </row>
    <row r="37" spans="1:4">
      <c r="A37" s="3" t="s">
        <v>274</v>
      </c>
      <c r="B37" s="4" t="n">
        <v>18175</v>
      </c>
      <c r="C37" s="5" t="n">
        <v>255672</v>
      </c>
      <c r="D37" s="5" t="n">
        <v>4316</v>
      </c>
    </row>
    <row r="38" spans="1:4">
      <c r="A38" s="3" t="s">
        <v>276</v>
      </c>
      <c r="D38" s="5" t="n">
        <v>-53</v>
      </c>
    </row>
    <row r="39" spans="1:4">
      <c r="A39" s="3" t="s">
        <v>277</v>
      </c>
      <c r="C39" s="4" t="n">
        <v>127</v>
      </c>
      <c r="D39" s="5" t="n">
        <v>180</v>
      </c>
    </row>
    <row r="40" spans="1:4">
      <c r="A40" s="3" t="s">
        <v>278</v>
      </c>
      <c r="D40" s="4" t="n">
        <v>1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8</v>
      </c>
      <c r="D2" s="2" t="s">
        <v>95</v>
      </c>
    </row>
    <row r="3" spans="1:4">
      <c r="A3" s="3" t="s">
        <v>166</v>
      </c>
      <c r="B3" s="4" t="n">
        <v>0</v>
      </c>
      <c r="C3" s="4" t="n">
        <v>0</v>
      </c>
      <c r="D3" s="4" t="n">
        <v>0</v>
      </c>
    </row>
    <row r="4" spans="1:4">
      <c r="A4" s="3" t="s">
        <v>476</v>
      </c>
    </row>
    <row r="5" spans="1:4">
      <c r="A5" s="3" t="s">
        <v>477</v>
      </c>
      <c r="B5" s="3" t="s">
        <v>4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4</v>
      </c>
      <c r="B1" s="2" t="s">
        <v>2</v>
      </c>
      <c r="C1" s="2" t="s">
        <v>38</v>
      </c>
      <c r="D1" s="2" t="s">
        <v>894</v>
      </c>
      <c r="E1" s="2" t="s">
        <v>898</v>
      </c>
    </row>
    <row r="2" spans="1:5">
      <c r="A2" s="6" t="s">
        <v>1175</v>
      </c>
    </row>
    <row r="3" spans="1:5">
      <c r="A3" s="3" t="s">
        <v>922</v>
      </c>
      <c r="B3" s="4" t="n">
        <v>707762</v>
      </c>
    </row>
    <row r="4" spans="1:5">
      <c r="A4" s="3" t="s">
        <v>1176</v>
      </c>
      <c r="B4" s="5" t="n">
        <v>-9965</v>
      </c>
      <c r="C4" s="4" t="n">
        <v>-12985</v>
      </c>
    </row>
    <row r="5" spans="1:5">
      <c r="A5" s="3" t="s">
        <v>924</v>
      </c>
      <c r="B5" s="5" t="n">
        <v>701913</v>
      </c>
      <c r="C5" s="5" t="n">
        <v>684056</v>
      </c>
    </row>
    <row r="6" spans="1:5">
      <c r="A6" s="3" t="s">
        <v>57</v>
      </c>
      <c r="B6" s="5" t="n">
        <v>33103</v>
      </c>
      <c r="C6" s="5" t="n">
        <v>41819</v>
      </c>
    </row>
    <row r="7" spans="1:5">
      <c r="A7" s="3" t="s">
        <v>915</v>
      </c>
    </row>
    <row r="8" spans="1:5">
      <c r="A8" s="6" t="s">
        <v>1175</v>
      </c>
    </row>
    <row r="9" spans="1:5">
      <c r="A9" s="3" t="s">
        <v>922</v>
      </c>
      <c r="B9" s="5" t="n">
        <v>650891</v>
      </c>
      <c r="C9" s="5" t="n">
        <v>654775</v>
      </c>
    </row>
    <row r="10" spans="1:5">
      <c r="A10" s="3" t="s">
        <v>1176</v>
      </c>
      <c r="E10" s="4" t="n">
        <v>-900</v>
      </c>
    </row>
    <row r="11" spans="1:5">
      <c r="A11" s="3" t="s">
        <v>913</v>
      </c>
    </row>
    <row r="12" spans="1:5">
      <c r="A12" s="6" t="s">
        <v>1175</v>
      </c>
    </row>
    <row r="13" spans="1:5">
      <c r="A13" s="3" t="s">
        <v>922</v>
      </c>
      <c r="B13" s="5" t="n">
        <v>60987</v>
      </c>
      <c r="C13" s="5" t="n">
        <v>42266</v>
      </c>
    </row>
    <row r="14" spans="1:5">
      <c r="A14" s="3" t="s">
        <v>1176</v>
      </c>
      <c r="D14" s="4" t="n">
        <v>-1200</v>
      </c>
    </row>
    <row r="15" spans="1:5">
      <c r="A15" s="3" t="s">
        <v>1146</v>
      </c>
    </row>
    <row r="16" spans="1:5">
      <c r="A16" s="6" t="s">
        <v>1175</v>
      </c>
    </row>
    <row r="17" spans="1:5">
      <c r="A17" s="3" t="s">
        <v>1177</v>
      </c>
      <c r="B17" s="5" t="n">
        <v>0</v>
      </c>
      <c r="C17" s="5" t="n">
        <v>0</v>
      </c>
    </row>
    <row r="18" spans="1:5">
      <c r="A18" s="3" t="s">
        <v>1178</v>
      </c>
    </row>
    <row r="19" spans="1:5">
      <c r="A19" s="6" t="s">
        <v>1175</v>
      </c>
    </row>
    <row r="20" spans="1:5">
      <c r="A20" s="3" t="s">
        <v>1176</v>
      </c>
      <c r="B20" s="5" t="n">
        <v>-9965</v>
      </c>
      <c r="C20" s="5" t="n">
        <v>-12985</v>
      </c>
    </row>
    <row r="21" spans="1:5">
      <c r="A21" s="3" t="s">
        <v>924</v>
      </c>
      <c r="B21" s="5" t="n">
        <v>701913</v>
      </c>
      <c r="C21" s="5" t="n">
        <v>684056</v>
      </c>
    </row>
    <row r="22" spans="1:5">
      <c r="A22" s="3" t="s">
        <v>57</v>
      </c>
      <c r="B22" s="5" t="n">
        <v>33103</v>
      </c>
      <c r="C22" s="5" t="n">
        <v>41819</v>
      </c>
    </row>
    <row r="23" spans="1:5">
      <c r="A23" s="3" t="s">
        <v>1179</v>
      </c>
    </row>
    <row r="24" spans="1:5">
      <c r="A24" s="6" t="s">
        <v>1175</v>
      </c>
    </row>
    <row r="25" spans="1:5">
      <c r="A25" s="3" t="s">
        <v>922</v>
      </c>
      <c r="B25" s="5" t="n">
        <v>650891</v>
      </c>
      <c r="C25" s="5" t="n">
        <v>654775</v>
      </c>
    </row>
    <row r="26" spans="1:5">
      <c r="A26" s="3" t="s">
        <v>1180</v>
      </c>
    </row>
    <row r="27" spans="1:5">
      <c r="A27" s="6" t="s">
        <v>1175</v>
      </c>
    </row>
    <row r="28" spans="1:5">
      <c r="A28" s="3" t="s">
        <v>922</v>
      </c>
      <c r="B28" s="4" t="n">
        <v>60987</v>
      </c>
      <c r="C28" s="4" t="n">
        <v>4226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8</v>
      </c>
      <c r="D2" s="2" t="s">
        <v>95</v>
      </c>
    </row>
    <row r="3" spans="1:4">
      <c r="A3" s="3" t="s">
        <v>468</v>
      </c>
    </row>
    <row r="4" spans="1:4">
      <c r="A4" s="6" t="s">
        <v>1182</v>
      </c>
    </row>
    <row r="5" spans="1:4">
      <c r="A5" s="3" t="s">
        <v>1183</v>
      </c>
      <c r="B5" s="4" t="n">
        <v>380</v>
      </c>
    </row>
    <row r="6" spans="1:4">
      <c r="A6" s="3" t="s">
        <v>1184</v>
      </c>
      <c r="B6" s="5" t="n">
        <v>3926</v>
      </c>
      <c r="C6" s="4" t="n">
        <v>2169</v>
      </c>
    </row>
    <row r="7" spans="1:4">
      <c r="A7" s="3" t="s">
        <v>1185</v>
      </c>
      <c r="B7" s="5" t="n">
        <v>-570</v>
      </c>
      <c r="C7" s="5" t="n">
        <v>-1789</v>
      </c>
    </row>
    <row r="8" spans="1:4">
      <c r="A8" s="3" t="s">
        <v>1186</v>
      </c>
      <c r="B8" s="5" t="n">
        <v>3736</v>
      </c>
      <c r="C8" s="5" t="n">
        <v>380</v>
      </c>
    </row>
    <row r="9" spans="1:4">
      <c r="A9" s="3" t="s">
        <v>1187</v>
      </c>
    </row>
    <row r="10" spans="1:4">
      <c r="A10" s="6" t="s">
        <v>1182</v>
      </c>
    </row>
    <row r="11" spans="1:4">
      <c r="A11" s="3" t="s">
        <v>1183</v>
      </c>
      <c r="B11" s="5" t="n">
        <v>21379</v>
      </c>
      <c r="C11" s="5" t="n">
        <v>15934</v>
      </c>
      <c r="D11" s="4" t="n">
        <v>11534</v>
      </c>
    </row>
    <row r="12" spans="1:4">
      <c r="A12" s="3" t="s">
        <v>1184</v>
      </c>
      <c r="B12" s="5" t="n">
        <v>4035</v>
      </c>
      <c r="C12" s="5" t="n">
        <v>5643</v>
      </c>
      <c r="D12" s="5" t="n">
        <v>4401</v>
      </c>
    </row>
    <row r="13" spans="1:4">
      <c r="A13" s="3" t="s">
        <v>1185</v>
      </c>
      <c r="B13" s="5" t="n">
        <v>-17262</v>
      </c>
      <c r="C13" s="5" t="n">
        <v>-198</v>
      </c>
      <c r="D13" s="5" t="n">
        <v>-1</v>
      </c>
    </row>
    <row r="14" spans="1:4">
      <c r="A14" s="3" t="s">
        <v>1186</v>
      </c>
      <c r="B14" s="4" t="n">
        <v>8152</v>
      </c>
      <c r="C14" s="4" t="n">
        <v>21379</v>
      </c>
      <c r="D14" s="4" t="n">
        <v>159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4</v>
      </c>
      <c r="B1" s="2" t="s">
        <v>1</v>
      </c>
    </row>
    <row r="2" spans="1:2">
      <c r="B2" s="2" t="s">
        <v>2</v>
      </c>
    </row>
    <row r="3" spans="1:2">
      <c r="A3" s="6" t="s">
        <v>284</v>
      </c>
    </row>
    <row r="4" spans="1:2">
      <c r="A4" s="3" t="s">
        <v>284</v>
      </c>
      <c r="B4" s="3"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9</v>
      </c>
      <c r="B1" s="2" t="s">
        <v>1</v>
      </c>
    </row>
    <row r="2" spans="1:2">
      <c r="B2" s="2" t="s">
        <v>2</v>
      </c>
    </row>
    <row r="3" spans="1:2">
      <c r="A3" s="6" t="s">
        <v>289</v>
      </c>
    </row>
    <row r="4" spans="1:2">
      <c r="A4" s="3" t="s">
        <v>289</v>
      </c>
      <c r="B4" s="3"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91</v>
      </c>
      <c r="B1" s="2" t="s">
        <v>1</v>
      </c>
    </row>
    <row r="2" spans="1:2">
      <c r="B2" s="2" t="s">
        <v>2</v>
      </c>
    </row>
    <row r="3" spans="1:2">
      <c r="A3" s="6" t="s">
        <v>291</v>
      </c>
    </row>
    <row r="4" spans="1:2">
      <c r="A4" s="3" t="s">
        <v>291</v>
      </c>
      <c r="B4" s="3"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6" t="s">
        <v>293</v>
      </c>
    </row>
    <row r="4" spans="1:2">
      <c r="A4" s="3" t="s">
        <v>293</v>
      </c>
      <c r="B4" s="3"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6" t="s">
        <v>295</v>
      </c>
    </row>
    <row r="4" spans="1:2">
      <c r="A4" s="3" t="s">
        <v>295</v>
      </c>
      <c r="B4" s="3"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7</v>
      </c>
      <c r="B1" s="2" t="s">
        <v>1</v>
      </c>
    </row>
    <row r="2" spans="1:2">
      <c r="B2" s="2" t="s">
        <v>2</v>
      </c>
    </row>
    <row r="3" spans="1:2">
      <c r="A3" s="6" t="s">
        <v>297</v>
      </c>
    </row>
    <row r="4" spans="1:2">
      <c r="A4" s="3" t="s">
        <v>297</v>
      </c>
      <c r="B4" s="3"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6" t="s">
        <v>299</v>
      </c>
    </row>
    <row r="4" spans="1:2">
      <c r="A4" s="3" t="s">
        <v>299</v>
      </c>
      <c r="B4" s="3"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6" t="s">
        <v>301</v>
      </c>
    </row>
    <row r="4" spans="1:2">
      <c r="A4" s="3" t="s">
        <v>301</v>
      </c>
      <c r="B4" s="3"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4" t="n">
        <v>304089</v>
      </c>
      <c r="C3" s="4" t="n">
        <v>350697</v>
      </c>
    </row>
    <row r="4" spans="1:3">
      <c r="A4" s="3" t="s">
        <v>41</v>
      </c>
      <c r="B4" s="5" t="n">
        <v>15881</v>
      </c>
      <c r="C4" s="5" t="n">
        <v>13248</v>
      </c>
    </row>
    <row r="5" spans="1:3">
      <c r="A5" s="3" t="s">
        <v>42</v>
      </c>
      <c r="B5" s="5" t="n">
        <v>24438</v>
      </c>
      <c r="C5" s="5" t="n">
        <v>56518</v>
      </c>
    </row>
    <row r="6" spans="1:3">
      <c r="A6" s="3" t="s">
        <v>43</v>
      </c>
      <c r="B6" s="5" t="n">
        <v>1125</v>
      </c>
      <c r="C6" s="5" t="n">
        <v>1871</v>
      </c>
    </row>
    <row r="7" spans="1:3">
      <c r="A7" s="3" t="s">
        <v>44</v>
      </c>
      <c r="B7" s="5" t="n">
        <v>9128</v>
      </c>
      <c r="C7" s="5" t="n">
        <v>8867</v>
      </c>
    </row>
    <row r="8" spans="1:3">
      <c r="A8" s="3" t="s">
        <v>45</v>
      </c>
      <c r="B8" s="5" t="n">
        <v>328637</v>
      </c>
      <c r="C8" s="5" t="n">
        <v>248330</v>
      </c>
    </row>
    <row r="9" spans="1:3">
      <c r="A9" s="3" t="s">
        <v>46</v>
      </c>
      <c r="B9" s="5" t="n">
        <v>12867</v>
      </c>
      <c r="C9" s="5" t="n">
        <v>11817</v>
      </c>
    </row>
    <row r="10" spans="1:3">
      <c r="A10" s="3" t="s">
        <v>47</v>
      </c>
      <c r="B10" s="5" t="n">
        <v>696165</v>
      </c>
      <c r="C10" s="5" t="n">
        <v>691348</v>
      </c>
    </row>
    <row r="11" spans="1:3">
      <c r="A11" s="3" t="s">
        <v>48</v>
      </c>
      <c r="B11" s="5" t="n">
        <v>94464</v>
      </c>
      <c r="C11" s="5" t="n">
        <v>103046</v>
      </c>
    </row>
    <row r="12" spans="1:3">
      <c r="A12" s="3" t="s">
        <v>49</v>
      </c>
      <c r="B12" s="5" t="n">
        <v>378838</v>
      </c>
      <c r="C12" s="5" t="n">
        <v>353011</v>
      </c>
    </row>
    <row r="13" spans="1:3">
      <c r="A13" s="3" t="s">
        <v>50</v>
      </c>
      <c r="B13" s="5" t="n">
        <v>257560</v>
      </c>
      <c r="C13" s="5" t="n">
        <v>290139</v>
      </c>
    </row>
    <row r="14" spans="1:3">
      <c r="A14" s="3" t="s">
        <v>51</v>
      </c>
      <c r="B14" s="5" t="n">
        <v>2078</v>
      </c>
      <c r="C14" s="5" t="n">
        <v>1753</v>
      </c>
    </row>
    <row r="15" spans="1:3">
      <c r="A15" s="3" t="s">
        <v>43</v>
      </c>
      <c r="C15" s="5" t="n">
        <v>915</v>
      </c>
    </row>
    <row r="16" spans="1:3">
      <c r="A16" s="3" t="s">
        <v>52</v>
      </c>
      <c r="B16" s="5" t="n">
        <v>210275</v>
      </c>
      <c r="C16" s="5" t="n">
        <v>72296</v>
      </c>
    </row>
    <row r="17" spans="1:3">
      <c r="A17" s="3" t="s">
        <v>53</v>
      </c>
      <c r="B17" s="5" t="n">
        <v>45664</v>
      </c>
    </row>
    <row r="18" spans="1:3">
      <c r="A18" s="3" t="s">
        <v>54</v>
      </c>
      <c r="B18" s="5" t="n">
        <v>21360</v>
      </c>
      <c r="C18" s="5" t="n">
        <v>21879</v>
      </c>
    </row>
    <row r="19" spans="1:3">
      <c r="A19" s="3" t="s">
        <v>55</v>
      </c>
      <c r="B19" s="5" t="n">
        <v>1706404</v>
      </c>
      <c r="C19" s="5" t="n">
        <v>1534387</v>
      </c>
    </row>
    <row r="20" spans="1:3">
      <c r="A20" s="6" t="s">
        <v>56</v>
      </c>
    </row>
    <row r="21" spans="1:3">
      <c r="A21" s="3" t="s">
        <v>57</v>
      </c>
      <c r="B21" s="5" t="n">
        <v>33103</v>
      </c>
      <c r="C21" s="5" t="n">
        <v>41819</v>
      </c>
    </row>
    <row r="22" spans="1:3">
      <c r="A22" s="3" t="s">
        <v>58</v>
      </c>
      <c r="B22" s="5" t="n">
        <v>8744</v>
      </c>
      <c r="C22" s="5" t="n">
        <v>7191</v>
      </c>
    </row>
    <row r="23" spans="1:3">
      <c r="A23" s="3" t="s">
        <v>59</v>
      </c>
      <c r="B23" s="5" t="n">
        <v>13584</v>
      </c>
      <c r="C23" s="5" t="n">
        <v>48935</v>
      </c>
    </row>
    <row r="24" spans="1:3">
      <c r="A24" s="3" t="s">
        <v>60</v>
      </c>
      <c r="B24" s="5" t="n">
        <v>110079</v>
      </c>
      <c r="C24" s="5" t="n">
        <v>112281</v>
      </c>
    </row>
    <row r="25" spans="1:3">
      <c r="A25" s="3" t="s">
        <v>61</v>
      </c>
      <c r="B25" s="5" t="n">
        <v>449302</v>
      </c>
      <c r="C25" s="5" t="n">
        <v>428328</v>
      </c>
    </row>
    <row r="26" spans="1:3">
      <c r="A26" s="3" t="s">
        <v>62</v>
      </c>
      <c r="B26" s="5" t="n">
        <v>7087</v>
      </c>
    </row>
    <row r="27" spans="1:3">
      <c r="A27" s="3" t="s">
        <v>63</v>
      </c>
      <c r="B27" s="5" t="n">
        <v>7325</v>
      </c>
      <c r="C27" s="5" t="n">
        <v>4824</v>
      </c>
    </row>
    <row r="28" spans="1:3">
      <c r="A28" s="3" t="s">
        <v>64</v>
      </c>
      <c r="B28" s="5" t="n">
        <v>629224</v>
      </c>
      <c r="C28" s="5" t="n">
        <v>643378</v>
      </c>
    </row>
    <row r="29" spans="1:3">
      <c r="A29" s="3" t="s">
        <v>65</v>
      </c>
      <c r="B29" s="5" t="n">
        <v>693169</v>
      </c>
      <c r="C29" s="5" t="n">
        <v>676865</v>
      </c>
    </row>
    <row r="30" spans="1:3">
      <c r="A30" s="3" t="s">
        <v>63</v>
      </c>
      <c r="B30" s="5" t="n">
        <v>385</v>
      </c>
      <c r="C30" s="5" t="n">
        <v>385</v>
      </c>
    </row>
    <row r="31" spans="1:3">
      <c r="A31" s="3" t="s">
        <v>66</v>
      </c>
      <c r="B31" s="5" t="n">
        <v>17260</v>
      </c>
      <c r="C31" s="5" t="n">
        <v>13519</v>
      </c>
    </row>
    <row r="32" spans="1:3">
      <c r="A32" s="3" t="s">
        <v>67</v>
      </c>
      <c r="B32" s="5" t="n">
        <v>150274</v>
      </c>
      <c r="C32" s="5" t="n">
        <v>47221</v>
      </c>
    </row>
    <row r="33" spans="1:3">
      <c r="A33" s="3" t="s">
        <v>68</v>
      </c>
      <c r="B33" s="5" t="n">
        <v>2758</v>
      </c>
      <c r="C33" s="5" t="n">
        <v>2684</v>
      </c>
    </row>
    <row r="34" spans="1:3">
      <c r="A34" s="3" t="s">
        <v>69</v>
      </c>
      <c r="B34" s="5" t="n">
        <v>41703</v>
      </c>
    </row>
    <row r="35" spans="1:3">
      <c r="A35" s="3" t="s">
        <v>70</v>
      </c>
      <c r="B35" s="5" t="n">
        <v>1830</v>
      </c>
      <c r="C35" s="5" t="n">
        <v>2924</v>
      </c>
    </row>
    <row r="36" spans="1:3">
      <c r="A36" s="3" t="s">
        <v>71</v>
      </c>
      <c r="B36" s="5" t="n">
        <v>1536603</v>
      </c>
      <c r="C36" s="5" t="n">
        <v>1386976</v>
      </c>
    </row>
    <row r="37" spans="1:3">
      <c r="A37" s="3" t="s">
        <v>72</v>
      </c>
      <c r="B37" s="3" t="s">
        <v>73</v>
      </c>
      <c r="C37" s="3" t="s">
        <v>73</v>
      </c>
    </row>
    <row r="38" spans="1:3">
      <c r="A38" s="3" t="s">
        <v>74</v>
      </c>
      <c r="B38" s="5" t="n">
        <v>1052448</v>
      </c>
      <c r="C38" s="5" t="n">
        <v>1010093</v>
      </c>
    </row>
    <row r="39" spans="1:3">
      <c r="A39" s="6" t="s">
        <v>75</v>
      </c>
    </row>
    <row r="40" spans="1:3">
      <c r="A40" s="3" t="s">
        <v>76</v>
      </c>
      <c r="C40" s="5" t="n">
        <v>178176</v>
      </c>
    </row>
    <row r="41" spans="1:3">
      <c r="A41" s="3" t="s">
        <v>77</v>
      </c>
      <c r="B41" s="5" t="n">
        <v>-587358</v>
      </c>
      <c r="C41" s="5" t="n">
        <v>-223799</v>
      </c>
    </row>
    <row r="42" spans="1:3">
      <c r="A42" s="3" t="s">
        <v>78</v>
      </c>
      <c r="B42" s="5" t="n">
        <v>-1948</v>
      </c>
      <c r="C42" s="5" t="n">
        <v>-2993</v>
      </c>
    </row>
    <row r="43" spans="1:3">
      <c r="A43" s="3" t="s">
        <v>79</v>
      </c>
      <c r="B43" s="5" t="n">
        <v>-589299</v>
      </c>
      <c r="C43" s="5" t="n">
        <v>-48608</v>
      </c>
    </row>
    <row r="44" spans="1:3">
      <c r="A44" s="3" t="s">
        <v>80</v>
      </c>
      <c r="B44" s="5" t="n">
        <v>-293348</v>
      </c>
      <c r="C44" s="5" t="n">
        <v>-814074</v>
      </c>
    </row>
    <row r="45" spans="1:3">
      <c r="A45" s="3" t="s">
        <v>81</v>
      </c>
      <c r="B45" s="5" t="n">
        <v>-882647</v>
      </c>
      <c r="C45" s="5" t="n">
        <v>-862682</v>
      </c>
    </row>
    <row r="46" spans="1:3">
      <c r="A46" s="3" t="s">
        <v>82</v>
      </c>
      <c r="B46" s="5" t="n">
        <v>1706404</v>
      </c>
      <c r="C46" s="5" t="n">
        <v>1534387</v>
      </c>
    </row>
    <row r="47" spans="1:3">
      <c r="A47" s="3" t="s">
        <v>32</v>
      </c>
    </row>
    <row r="48" spans="1:3">
      <c r="A48" s="6" t="s">
        <v>75</v>
      </c>
    </row>
    <row r="49" spans="1:3">
      <c r="A49" s="3" t="s">
        <v>83</v>
      </c>
      <c r="B49" s="5" t="n">
        <v>4</v>
      </c>
      <c r="C49" s="5" t="n">
        <v>3</v>
      </c>
    </row>
    <row r="50" spans="1:3">
      <c r="A50" s="3" t="s">
        <v>81</v>
      </c>
      <c r="B50" s="5" t="n">
        <v>4</v>
      </c>
      <c r="C50" s="5" t="n">
        <v>3</v>
      </c>
    </row>
    <row r="51" spans="1:3">
      <c r="A51" s="3" t="s">
        <v>34</v>
      </c>
    </row>
    <row r="52" spans="1:3">
      <c r="A52" s="6" t="s">
        <v>75</v>
      </c>
    </row>
    <row r="53" spans="1:3">
      <c r="A53" s="3" t="s">
        <v>83</v>
      </c>
      <c r="B53" s="5" t="n">
        <v>3</v>
      </c>
      <c r="C53" s="5" t="n">
        <v>4</v>
      </c>
    </row>
    <row r="54" spans="1:3">
      <c r="A54" s="3" t="s">
        <v>81</v>
      </c>
      <c r="B54" s="5" t="n">
        <v>3</v>
      </c>
      <c r="C54" s="5" t="n">
        <v>4</v>
      </c>
    </row>
    <row r="55" spans="1:3">
      <c r="A55" s="3" t="s">
        <v>35</v>
      </c>
    </row>
    <row r="56" spans="1:3">
      <c r="A56" s="6" t="s">
        <v>75</v>
      </c>
    </row>
    <row r="57" spans="1:3">
      <c r="A57" s="3" t="s">
        <v>83</v>
      </c>
      <c r="B57" s="3" t="s">
        <v>73</v>
      </c>
      <c r="C57" s="3" t="s">
        <v>73</v>
      </c>
    </row>
    <row r="58" spans="1:3">
      <c r="A58" s="3" t="s">
        <v>36</v>
      </c>
    </row>
    <row r="59" spans="1:3">
      <c r="A59" s="6" t="s">
        <v>75</v>
      </c>
    </row>
    <row r="60" spans="1:3">
      <c r="A60" s="3" t="s">
        <v>83</v>
      </c>
      <c r="B60" s="3" t="s">
        <v>73</v>
      </c>
      <c r="C60" s="5" t="n">
        <v>1</v>
      </c>
    </row>
    <row r="61" spans="1:3">
      <c r="A61" s="3" t="s">
        <v>81</v>
      </c>
      <c r="C61" s="4"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3</v>
      </c>
      <c r="B1" s="2" t="s">
        <v>1</v>
      </c>
    </row>
    <row r="2" spans="1:2">
      <c r="B2" s="2" t="s">
        <v>2</v>
      </c>
    </row>
    <row r="3" spans="1:2">
      <c r="A3" s="6" t="s">
        <v>303</v>
      </c>
    </row>
    <row r="4" spans="1:2">
      <c r="A4" s="3" t="s">
        <v>303</v>
      </c>
      <c r="B4" s="3"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6" t="s">
        <v>305</v>
      </c>
    </row>
    <row r="4" spans="1:2">
      <c r="A4" s="3" t="s">
        <v>305</v>
      </c>
      <c r="B4" s="3"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6" t="s">
        <v>307</v>
      </c>
    </row>
    <row r="4" spans="1:2">
      <c r="A4" s="3" t="s">
        <v>307</v>
      </c>
      <c r="B4" s="3"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6" t="s">
        <v>309</v>
      </c>
    </row>
    <row r="4" spans="1:2">
      <c r="A4" s="3" t="s">
        <v>309</v>
      </c>
      <c r="B4" s="3"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11</v>
      </c>
      <c r="B1" s="2" t="s">
        <v>1</v>
      </c>
    </row>
    <row r="2" spans="1:2">
      <c r="B2" s="2" t="s">
        <v>2</v>
      </c>
    </row>
    <row r="3" spans="1:2">
      <c r="A3" s="6" t="s">
        <v>311</v>
      </c>
    </row>
    <row r="4" spans="1:2">
      <c r="A4" s="3" t="s">
        <v>311</v>
      </c>
      <c r="B4" s="3"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6" t="s">
        <v>314</v>
      </c>
    </row>
    <row r="4" spans="1:2">
      <c r="A4" s="3" t="s">
        <v>313</v>
      </c>
      <c r="B4" s="3"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6</v>
      </c>
      <c r="B1" s="2" t="s">
        <v>1</v>
      </c>
    </row>
    <row r="2" spans="1:2">
      <c r="B2" s="2" t="s">
        <v>2</v>
      </c>
    </row>
    <row r="3" spans="1:2">
      <c r="A3" s="6" t="s">
        <v>316</v>
      </c>
    </row>
    <row r="4" spans="1:2">
      <c r="A4" s="3" t="s">
        <v>316</v>
      </c>
      <c r="B4" s="3"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8</v>
      </c>
      <c r="B1" s="2" t="s">
        <v>1</v>
      </c>
    </row>
    <row r="2" spans="1:2">
      <c r="B2" s="2" t="s">
        <v>2</v>
      </c>
    </row>
    <row r="3" spans="1:2">
      <c r="A3" s="6" t="s">
        <v>318</v>
      </c>
    </row>
    <row r="4" spans="1:2">
      <c r="A4" s="3" t="s">
        <v>318</v>
      </c>
      <c r="B4" s="3"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6" t="s">
        <v>320</v>
      </c>
    </row>
    <row r="4" spans="1:2">
      <c r="A4" s="3" t="s">
        <v>320</v>
      </c>
      <c r="B4" s="3"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2</v>
      </c>
      <c r="B1" s="2" t="s">
        <v>1</v>
      </c>
    </row>
    <row r="2" spans="1:2">
      <c r="B2" s="2" t="s">
        <v>2</v>
      </c>
    </row>
    <row r="3" spans="1:2">
      <c r="A3" s="6" t="s">
        <v>322</v>
      </c>
    </row>
    <row r="4" spans="1:2">
      <c r="A4" s="3" t="s">
        <v>322</v>
      </c>
      <c r="B4" s="3"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37"/>
  </cols>
  <sheetData>
    <row r="1" spans="1:2">
      <c r="A1" s="1" t="s">
        <v>84</v>
      </c>
      <c r="B1" s="2" t="s">
        <v>85</v>
      </c>
    </row>
    <row r="2" spans="1:2">
      <c r="A2" s="3" t="s">
        <v>86</v>
      </c>
      <c r="B2" s="7" t="n">
        <v>1.2</v>
      </c>
    </row>
    <row r="3" spans="1:2">
      <c r="A3" s="3" t="s">
        <v>87</v>
      </c>
      <c r="B3" s="8" t="n">
        <v>141.1</v>
      </c>
    </row>
    <row r="4" spans="1:2">
      <c r="A4" s="3" t="s">
        <v>88</v>
      </c>
      <c r="B4" s="7" t="n">
        <v>3.2</v>
      </c>
    </row>
    <row r="5" spans="1:2">
      <c r="A5" s="3" t="s">
        <v>32</v>
      </c>
    </row>
    <row r="6" spans="1:2">
      <c r="A6" s="6" t="s">
        <v>89</v>
      </c>
    </row>
    <row r="7" spans="1:2">
      <c r="A7" s="3" t="s">
        <v>90</v>
      </c>
      <c r="B7" s="9" t="n">
        <v>0.0001</v>
      </c>
    </row>
    <row r="8" spans="1:2">
      <c r="A8" s="3" t="s">
        <v>91</v>
      </c>
      <c r="B8" s="5" t="n">
        <v>200000000</v>
      </c>
    </row>
    <row r="9" spans="1:2">
      <c r="A9" s="3" t="s">
        <v>92</v>
      </c>
      <c r="B9" s="5" t="n">
        <v>41233954</v>
      </c>
    </row>
    <row r="10" spans="1:2">
      <c r="A10" s="3" t="s">
        <v>93</v>
      </c>
      <c r="B10" s="5" t="n">
        <v>41233954</v>
      </c>
    </row>
    <row r="11" spans="1:2">
      <c r="A11" s="3" t="s">
        <v>34</v>
      </c>
    </row>
    <row r="12" spans="1:2">
      <c r="A12" s="6" t="s">
        <v>89</v>
      </c>
    </row>
    <row r="13" spans="1:2">
      <c r="A13" s="3" t="s">
        <v>90</v>
      </c>
      <c r="B13" s="9" t="n">
        <v>0.0001</v>
      </c>
    </row>
    <row r="14" spans="1:2">
      <c r="A14" s="3" t="s">
        <v>91</v>
      </c>
      <c r="B14" s="5" t="n">
        <v>40000000</v>
      </c>
    </row>
    <row r="15" spans="1:2">
      <c r="A15" s="3" t="s">
        <v>92</v>
      </c>
      <c r="B15" s="5" t="n">
        <v>34163538</v>
      </c>
    </row>
    <row r="16" spans="1:2">
      <c r="A16" s="3" t="s">
        <v>93</v>
      </c>
      <c r="B16" s="5" t="n">
        <v>34163538</v>
      </c>
    </row>
    <row r="17" spans="1:2">
      <c r="A17" s="3" t="s">
        <v>35</v>
      </c>
    </row>
    <row r="18" spans="1:2">
      <c r="A18" s="6" t="s">
        <v>89</v>
      </c>
    </row>
    <row r="19" spans="1:2">
      <c r="A19" s="3" t="s">
        <v>90</v>
      </c>
      <c r="B19" s="9" t="n">
        <v>0.0001</v>
      </c>
    </row>
    <row r="20" spans="1:2">
      <c r="A20" s="3" t="s">
        <v>91</v>
      </c>
      <c r="B20" s="5" t="n">
        <v>4000000</v>
      </c>
    </row>
    <row r="21" spans="1:2">
      <c r="A21" s="3" t="s">
        <v>92</v>
      </c>
      <c r="B21" s="5" t="n">
        <v>2321955</v>
      </c>
    </row>
    <row r="22" spans="1:2">
      <c r="A22" s="3" t="s">
        <v>93</v>
      </c>
      <c r="B22" s="5" t="n">
        <v>2321955</v>
      </c>
    </row>
    <row r="23" spans="1:2">
      <c r="A23" s="3" t="s">
        <v>36</v>
      </c>
    </row>
    <row r="24" spans="1:2">
      <c r="A24" s="6" t="s">
        <v>89</v>
      </c>
    </row>
    <row r="25" spans="1:2">
      <c r="A25" s="3" t="s">
        <v>90</v>
      </c>
      <c r="B25" s="9" t="n">
        <v>0.0001</v>
      </c>
    </row>
    <row r="26" spans="1:2">
      <c r="A26" s="3" t="s">
        <v>91</v>
      </c>
      <c r="B26" s="5" t="n">
        <v>32000000</v>
      </c>
    </row>
    <row r="27" spans="1:2">
      <c r="A27" s="3" t="s">
        <v>92</v>
      </c>
      <c r="B27" s="5" t="n">
        <v>4354978</v>
      </c>
    </row>
    <row r="28" spans="1:2">
      <c r="A28" s="3" t="s">
        <v>93</v>
      </c>
      <c r="B28" s="5" t="n">
        <v>4354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6" t="s">
        <v>324</v>
      </c>
    </row>
    <row r="4" spans="1:2">
      <c r="A4" s="3" t="s">
        <v>324</v>
      </c>
      <c r="B4" s="3"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6" t="s">
        <v>327</v>
      </c>
    </row>
    <row r="4" spans="1:2">
      <c r="A4" s="3" t="s">
        <v>326</v>
      </c>
      <c r="B4" s="3"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6" t="s">
        <v>329</v>
      </c>
    </row>
    <row r="4" spans="1:2">
      <c r="A4" s="3" t="s">
        <v>329</v>
      </c>
      <c r="B4"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79</v>
      </c>
    </row>
    <row r="4" spans="1:2">
      <c r="A4" s="3" t="s">
        <v>332</v>
      </c>
      <c r="B4" s="3" t="s">
        <v>333</v>
      </c>
    </row>
    <row r="5" spans="1:2">
      <c r="A5" s="3" t="s">
        <v>334</v>
      </c>
      <c r="B5" s="3" t="s">
        <v>335</v>
      </c>
    </row>
    <row r="6" spans="1:2">
      <c r="A6" s="3" t="s">
        <v>336</v>
      </c>
      <c r="B6" s="3" t="s">
        <v>337</v>
      </c>
    </row>
    <row r="7" spans="1:2">
      <c r="A7" s="3" t="s">
        <v>338</v>
      </c>
      <c r="B7" s="3" t="s">
        <v>339</v>
      </c>
    </row>
    <row r="8" spans="1:2">
      <c r="A8" s="3" t="s">
        <v>44</v>
      </c>
      <c r="B8" s="3" t="s">
        <v>340</v>
      </c>
    </row>
    <row r="9" spans="1:2">
      <c r="A9" s="3" t="s">
        <v>284</v>
      </c>
      <c r="B9" s="3" t="s">
        <v>341</v>
      </c>
    </row>
    <row r="10" spans="1:2">
      <c r="A10" s="3" t="s">
        <v>282</v>
      </c>
      <c r="B10" s="3" t="s">
        <v>342</v>
      </c>
    </row>
    <row r="11" spans="1:2">
      <c r="A11" s="3" t="s">
        <v>293</v>
      </c>
      <c r="B11" s="3" t="s">
        <v>343</v>
      </c>
    </row>
    <row r="12" spans="1:2">
      <c r="A12" s="3" t="s">
        <v>344</v>
      </c>
      <c r="B12" s="3" t="s">
        <v>345</v>
      </c>
    </row>
    <row r="13" spans="1:2">
      <c r="A13" s="3" t="s">
        <v>346</v>
      </c>
      <c r="B13" s="3" t="s">
        <v>347</v>
      </c>
    </row>
    <row r="14" spans="1:2">
      <c r="A14" s="3" t="s">
        <v>348</v>
      </c>
      <c r="B14" s="3" t="s">
        <v>349</v>
      </c>
    </row>
    <row r="15" spans="1:2">
      <c r="A15" s="3" t="s">
        <v>350</v>
      </c>
      <c r="B15" s="3" t="s">
        <v>351</v>
      </c>
    </row>
    <row r="16" spans="1:2">
      <c r="A16" s="3" t="s">
        <v>352</v>
      </c>
      <c r="B16" s="3" t="s">
        <v>353</v>
      </c>
    </row>
    <row r="17" spans="1:2">
      <c r="A17" s="3" t="s">
        <v>354</v>
      </c>
      <c r="B17" s="3" t="s">
        <v>355</v>
      </c>
    </row>
    <row r="18" spans="1:2">
      <c r="A18" s="3" t="s">
        <v>356</v>
      </c>
      <c r="B18" s="3" t="s">
        <v>357</v>
      </c>
    </row>
    <row r="19" spans="1:2">
      <c r="A19" s="3" t="s">
        <v>291</v>
      </c>
      <c r="B19" s="3" t="s">
        <v>358</v>
      </c>
    </row>
    <row r="20" spans="1:2">
      <c r="A20" s="3" t="s">
        <v>359</v>
      </c>
      <c r="B20" s="3"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362</v>
      </c>
    </row>
    <row r="4" spans="1:2">
      <c r="A4" s="3" t="s">
        <v>363</v>
      </c>
      <c r="B4" s="3" t="s">
        <v>364</v>
      </c>
    </row>
    <row r="5" spans="1:2">
      <c r="A5" s="3" t="s">
        <v>365</v>
      </c>
    </row>
    <row r="6" spans="1:2">
      <c r="A6" s="6" t="s">
        <v>362</v>
      </c>
    </row>
    <row r="7" spans="1:2">
      <c r="A7" s="3" t="s">
        <v>366</v>
      </c>
      <c r="B7" s="3"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68</v>
      </c>
      <c r="B1" s="2" t="s">
        <v>1</v>
      </c>
    </row>
    <row r="2" spans="1:2">
      <c r="B2" s="2" t="s">
        <v>2</v>
      </c>
    </row>
    <row r="3" spans="1:2">
      <c r="A3" s="6" t="s">
        <v>97</v>
      </c>
    </row>
    <row r="4" spans="1:2">
      <c r="A4" s="3" t="s">
        <v>369</v>
      </c>
      <c r="B4" s="3"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6" t="s">
        <v>282</v>
      </c>
    </row>
    <row r="4" spans="1:2">
      <c r="A4" s="3" t="s">
        <v>372</v>
      </c>
      <c r="B4" s="3"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6" t="s">
        <v>284</v>
      </c>
    </row>
    <row r="4" spans="1:2">
      <c r="A4" s="3" t="s">
        <v>375</v>
      </c>
      <c r="B4" s="3"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378</v>
      </c>
    </row>
    <row r="4" spans="1:2">
      <c r="A4" s="6" t="s">
        <v>289</v>
      </c>
    </row>
    <row r="5" spans="1:2">
      <c r="A5" s="3" t="s">
        <v>379</v>
      </c>
      <c r="B5" s="3" t="s">
        <v>380</v>
      </c>
    </row>
    <row r="6" spans="1:2">
      <c r="A6" s="3" t="s">
        <v>381</v>
      </c>
    </row>
    <row r="7" spans="1:2">
      <c r="A7" s="6" t="s">
        <v>289</v>
      </c>
    </row>
    <row r="8" spans="1:2">
      <c r="A8" s="3" t="s">
        <v>379</v>
      </c>
      <c r="B8" s="3"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6" t="s">
        <v>291</v>
      </c>
    </row>
    <row r="4" spans="1:2">
      <c r="A4" s="3" t="s">
        <v>384</v>
      </c>
      <c r="B4" s="3" t="s">
        <v>385</v>
      </c>
    </row>
    <row r="5" spans="1:2">
      <c r="A5" s="3" t="s">
        <v>386</v>
      </c>
      <c r="B5" s="3" t="s">
        <v>387</v>
      </c>
    </row>
    <row r="6" spans="1:2">
      <c r="A6" s="3" t="s">
        <v>388</v>
      </c>
      <c r="B6" s="3"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8</v>
      </c>
      <c r="D2" s="2" t="s">
        <v>95</v>
      </c>
    </row>
    <row r="3" spans="1:4">
      <c r="A3" s="6" t="s">
        <v>96</v>
      </c>
    </row>
    <row r="4" spans="1:4">
      <c r="A4" s="3" t="s">
        <v>97</v>
      </c>
      <c r="B4" s="4" t="n">
        <v>485778</v>
      </c>
      <c r="C4" s="4" t="n">
        <v>564754</v>
      </c>
      <c r="D4" s="4" t="n">
        <v>504750</v>
      </c>
    </row>
    <row r="5" spans="1:4">
      <c r="A5" s="6" t="s">
        <v>98</v>
      </c>
    </row>
    <row r="6" spans="1:4">
      <c r="A6" s="3" t="s">
        <v>99</v>
      </c>
      <c r="B6" s="5" t="n">
        <v>96365</v>
      </c>
      <c r="C6" s="5" t="n">
        <v>189375</v>
      </c>
      <c r="D6" s="5" t="n">
        <v>164480</v>
      </c>
    </row>
    <row r="7" spans="1:4">
      <c r="A7" s="3" t="s">
        <v>100</v>
      </c>
      <c r="B7" s="5" t="n">
        <v>267926</v>
      </c>
      <c r="C7" s="5" t="n">
        <v>311353</v>
      </c>
      <c r="D7" s="5" t="n">
        <v>220971</v>
      </c>
    </row>
    <row r="8" spans="1:4">
      <c r="A8" s="3" t="s">
        <v>101</v>
      </c>
      <c r="B8" s="5" t="n">
        <v>92059</v>
      </c>
      <c r="C8" s="5" t="n">
        <v>87184</v>
      </c>
      <c r="D8" s="5" t="n">
        <v>74136</v>
      </c>
    </row>
    <row r="9" spans="1:4">
      <c r="A9" s="3" t="s">
        <v>102</v>
      </c>
      <c r="B9" s="5" t="n">
        <v>13101</v>
      </c>
      <c r="C9" s="5" t="n">
        <v>14627</v>
      </c>
      <c r="D9" s="5" t="n">
        <v>0</v>
      </c>
    </row>
    <row r="10" spans="1:4">
      <c r="A10" s="3" t="s">
        <v>103</v>
      </c>
      <c r="B10" s="5" t="n">
        <v>469451</v>
      </c>
      <c r="C10" s="5" t="n">
        <v>602539</v>
      </c>
      <c r="D10" s="5" t="n">
        <v>459587</v>
      </c>
    </row>
    <row r="11" spans="1:4">
      <c r="A11" s="3" t="s">
        <v>104</v>
      </c>
      <c r="B11" s="5" t="n">
        <v>16327</v>
      </c>
      <c r="C11" s="5" t="n">
        <v>-37785</v>
      </c>
      <c r="D11" s="5" t="n">
        <v>45163</v>
      </c>
    </row>
    <row r="12" spans="1:4">
      <c r="A12" s="6" t="s">
        <v>105</v>
      </c>
    </row>
    <row r="13" spans="1:4">
      <c r="A13" s="3" t="s">
        <v>106</v>
      </c>
      <c r="B13" s="5" t="n">
        <v>2872</v>
      </c>
      <c r="C13" s="5" t="n">
        <v>2219</v>
      </c>
      <c r="D13" s="5" t="n">
        <v>1489</v>
      </c>
    </row>
    <row r="14" spans="1:4">
      <c r="A14" s="3" t="s">
        <v>107</v>
      </c>
      <c r="B14" s="5" t="n">
        <v>-44011</v>
      </c>
      <c r="C14" s="5" t="n">
        <v>-59759</v>
      </c>
      <c r="D14" s="5" t="n">
        <v>-62876</v>
      </c>
    </row>
    <row r="15" spans="1:4">
      <c r="A15" s="3" t="s">
        <v>108</v>
      </c>
      <c r="B15" s="5" t="n">
        <v>560</v>
      </c>
      <c r="C15" s="5" t="n">
        <v>1513</v>
      </c>
      <c r="D15" s="5" t="n">
        <v>941</v>
      </c>
    </row>
    <row r="16" spans="1:4">
      <c r="A16" s="3" t="s">
        <v>109</v>
      </c>
      <c r="C16" s="5" t="n">
        <v>8404</v>
      </c>
    </row>
    <row r="17" spans="1:4">
      <c r="A17" s="3" t="s">
        <v>110</v>
      </c>
      <c r="B17" s="5" t="n">
        <v>5434</v>
      </c>
      <c r="C17" s="5" t="n">
        <v>-2998</v>
      </c>
      <c r="D17" s="5" t="n">
        <v>-477</v>
      </c>
    </row>
    <row r="18" spans="1:4">
      <c r="A18" s="3" t="s">
        <v>111</v>
      </c>
      <c r="B18" s="5" t="n">
        <v>-35145</v>
      </c>
      <c r="C18" s="5" t="n">
        <v>-50621</v>
      </c>
      <c r="D18" s="5" t="n">
        <v>-60923</v>
      </c>
    </row>
    <row r="19" spans="1:4">
      <c r="A19" s="3" t="s">
        <v>112</v>
      </c>
      <c r="B19" s="5" t="n">
        <v>-18818</v>
      </c>
      <c r="C19" s="5" t="n">
        <v>-88406</v>
      </c>
      <c r="D19" s="5" t="n">
        <v>-15760</v>
      </c>
    </row>
    <row r="20" spans="1:4">
      <c r="A20" s="3" t="s">
        <v>113</v>
      </c>
      <c r="B20" s="5" t="n">
        <v>-4548</v>
      </c>
      <c r="C20" s="5" t="n">
        <v>-10444</v>
      </c>
      <c r="D20" s="5" t="n">
        <v>-16588</v>
      </c>
    </row>
    <row r="21" spans="1:4">
      <c r="A21" s="3" t="s">
        <v>114</v>
      </c>
      <c r="B21" s="5" t="n">
        <v>-23366</v>
      </c>
      <c r="C21" s="5" t="n">
        <v>-98850</v>
      </c>
      <c r="D21" s="5" t="n">
        <v>-32348</v>
      </c>
    </row>
    <row r="22" spans="1:4">
      <c r="A22" s="3" t="s">
        <v>115</v>
      </c>
      <c r="B22" s="5" t="n">
        <v>-7877</v>
      </c>
      <c r="C22" s="5" t="n">
        <v>-6696</v>
      </c>
      <c r="D22" s="5" t="n">
        <v>-7894</v>
      </c>
    </row>
    <row r="23" spans="1:4">
      <c r="A23" s="3" t="s">
        <v>116</v>
      </c>
      <c r="D23" s="5" t="n">
        <v>-40242</v>
      </c>
    </row>
    <row r="24" spans="1:4">
      <c r="A24" s="3" t="s">
        <v>117</v>
      </c>
      <c r="B24" s="5" t="n">
        <v>21138</v>
      </c>
      <c r="C24" s="5" t="n">
        <v>90834</v>
      </c>
    </row>
    <row r="25" spans="1:4">
      <c r="A25" s="3" t="s">
        <v>118</v>
      </c>
      <c r="B25" s="4" t="n">
        <v>-10105</v>
      </c>
      <c r="C25" s="4" t="n">
        <v>-14712</v>
      </c>
    </row>
    <row r="26" spans="1:4">
      <c r="A26" s="6" t="s">
        <v>119</v>
      </c>
    </row>
    <row r="27" spans="1:4">
      <c r="A27" s="3" t="s">
        <v>120</v>
      </c>
      <c r="B27" s="10" t="n">
        <v>-0.31</v>
      </c>
      <c r="C27" s="10" t="n">
        <v>-0.7</v>
      </c>
    </row>
    <row r="28" spans="1:4">
      <c r="A28" s="3" t="s">
        <v>121</v>
      </c>
      <c r="B28" s="10" t="n">
        <v>-0.31</v>
      </c>
      <c r="C28" s="10" t="n">
        <v>-0.7</v>
      </c>
    </row>
    <row r="29" spans="1:4">
      <c r="A29" s="6" t="s">
        <v>122</v>
      </c>
    </row>
    <row r="30" spans="1:4">
      <c r="A30" s="3" t="s">
        <v>123</v>
      </c>
      <c r="B30" s="5" t="n">
        <v>32720370</v>
      </c>
      <c r="C30" s="5" t="n">
        <v>21081447</v>
      </c>
    </row>
    <row r="31" spans="1:4">
      <c r="A31" s="3" t="s">
        <v>124</v>
      </c>
      <c r="B31" s="5" t="n">
        <v>32720370</v>
      </c>
      <c r="C31" s="5" t="n">
        <v>21081447</v>
      </c>
    </row>
    <row r="32" spans="1:4">
      <c r="A32" s="6" t="s">
        <v>125</v>
      </c>
    </row>
    <row r="33" spans="1:4">
      <c r="A33" s="3" t="s">
        <v>114</v>
      </c>
      <c r="B33" s="4" t="n">
        <v>-23366</v>
      </c>
      <c r="C33" s="4" t="n">
        <v>-98850</v>
      </c>
      <c r="D33" s="5" t="n">
        <v>-32348</v>
      </c>
    </row>
    <row r="34" spans="1:4">
      <c r="A34" s="3" t="s">
        <v>126</v>
      </c>
      <c r="B34" s="5" t="n">
        <v>-15</v>
      </c>
      <c r="C34" s="5" t="n">
        <v>-228</v>
      </c>
      <c r="D34" s="5" t="n">
        <v>530</v>
      </c>
    </row>
    <row r="35" spans="1:4">
      <c r="A35" s="3" t="s">
        <v>127</v>
      </c>
      <c r="B35" s="5" t="n">
        <v>339</v>
      </c>
      <c r="C35" s="5" t="n">
        <v>-18545</v>
      </c>
      <c r="D35" s="5" t="n">
        <v>69917</v>
      </c>
    </row>
    <row r="36" spans="1:4">
      <c r="A36" s="3" t="s">
        <v>128</v>
      </c>
      <c r="B36" s="5" t="n">
        <v>324</v>
      </c>
      <c r="C36" s="5" t="n">
        <v>-18773</v>
      </c>
      <c r="D36" s="5" t="n">
        <v>70447</v>
      </c>
    </row>
    <row r="37" spans="1:4">
      <c r="A37" s="3" t="s">
        <v>129</v>
      </c>
      <c r="B37" s="5" t="n">
        <v>-23042</v>
      </c>
      <c r="C37" s="5" t="n">
        <v>-117623</v>
      </c>
      <c r="D37" s="5" t="n">
        <v>38099</v>
      </c>
    </row>
    <row r="38" spans="1:4">
      <c r="A38" s="3" t="s">
        <v>130</v>
      </c>
      <c r="B38" s="5" t="n">
        <v>-7513</v>
      </c>
      <c r="C38" s="5" t="n">
        <v>-2224</v>
      </c>
      <c r="D38" s="5" t="n">
        <v>-18556</v>
      </c>
    </row>
    <row r="39" spans="1:4">
      <c r="A39" s="3" t="s">
        <v>131</v>
      </c>
      <c r="D39" s="4" t="n">
        <v>19543</v>
      </c>
    </row>
    <row r="40" spans="1:4">
      <c r="A40" s="3" t="s">
        <v>132</v>
      </c>
      <c r="B40" s="5" t="n">
        <v>21258</v>
      </c>
      <c r="C40" s="5" t="n">
        <v>102821</v>
      </c>
    </row>
    <row r="41" spans="1:4">
      <c r="A41" s="3" t="s">
        <v>133</v>
      </c>
      <c r="B41" s="4" t="n">
        <v>-9297</v>
      </c>
      <c r="C41" s="4" t="n">
        <v>-17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0</v>
      </c>
      <c r="B1" s="2" t="s">
        <v>1</v>
      </c>
    </row>
    <row r="2" spans="1:2">
      <c r="B2" s="2" t="s">
        <v>2</v>
      </c>
    </row>
    <row r="3" spans="1:2">
      <c r="A3" s="6" t="s">
        <v>293</v>
      </c>
    </row>
    <row r="4" spans="1:2">
      <c r="A4" s="3" t="s">
        <v>391</v>
      </c>
      <c r="B4" s="3"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6" t="s">
        <v>295</v>
      </c>
    </row>
    <row r="4" spans="1:2">
      <c r="A4" s="3" t="s">
        <v>394</v>
      </c>
      <c r="B4" s="3" t="s">
        <v>395</v>
      </c>
    </row>
    <row r="5" spans="1:2">
      <c r="A5" s="3" t="s">
        <v>396</v>
      </c>
      <c r="B5" s="3" t="s">
        <v>397</v>
      </c>
    </row>
    <row r="6" spans="1:2">
      <c r="A6" s="3" t="s">
        <v>398</v>
      </c>
      <c r="B6" s="3" t="s">
        <v>399</v>
      </c>
    </row>
    <row r="7" spans="1:2">
      <c r="A7" s="3" t="s">
        <v>400</v>
      </c>
      <c r="B7" s="3"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6" t="s">
        <v>299</v>
      </c>
    </row>
    <row r="4" spans="1:2">
      <c r="A4" s="3" t="s">
        <v>403</v>
      </c>
      <c r="B4" s="3"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5</v>
      </c>
      <c r="B1" s="2" t="s">
        <v>1</v>
      </c>
    </row>
    <row r="2" spans="1:2">
      <c r="B2" s="2" t="s">
        <v>2</v>
      </c>
    </row>
    <row r="3" spans="1:2">
      <c r="A3" s="6" t="s">
        <v>301</v>
      </c>
    </row>
    <row r="4" spans="1:2">
      <c r="A4" s="3" t="s">
        <v>406</v>
      </c>
      <c r="B4" s="3"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08</v>
      </c>
      <c r="B1" s="2" t="s">
        <v>1</v>
      </c>
    </row>
    <row r="2" spans="1:2">
      <c r="B2" s="2" t="s">
        <v>2</v>
      </c>
    </row>
    <row r="3" spans="1:2">
      <c r="A3" s="6" t="s">
        <v>303</v>
      </c>
    </row>
    <row r="4" spans="1:2">
      <c r="A4" s="3" t="s">
        <v>409</v>
      </c>
      <c r="B4" s="3" t="s">
        <v>410</v>
      </c>
    </row>
    <row r="5" spans="1:2">
      <c r="A5" s="3" t="s">
        <v>411</v>
      </c>
      <c r="B5" s="3" t="s">
        <v>412</v>
      </c>
    </row>
    <row r="6" spans="1:2">
      <c r="A6" s="3" t="s">
        <v>413</v>
      </c>
      <c r="B6" s="3" t="s">
        <v>414</v>
      </c>
    </row>
    <row r="7" spans="1:2">
      <c r="A7" s="3" t="s">
        <v>415</v>
      </c>
      <c r="B7" s="3" t="s">
        <v>416</v>
      </c>
    </row>
    <row r="8" spans="1:2">
      <c r="A8" s="3" t="s">
        <v>417</v>
      </c>
      <c r="B8" s="3" t="s">
        <v>418</v>
      </c>
    </row>
    <row r="9" spans="1:2">
      <c r="A9" s="3" t="s">
        <v>419</v>
      </c>
      <c r="B9" s="3"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2</v>
      </c>
    </row>
    <row r="3" spans="1:2">
      <c r="A3" s="6" t="s">
        <v>305</v>
      </c>
    </row>
    <row r="4" spans="1:2">
      <c r="A4" s="3" t="s">
        <v>422</v>
      </c>
      <c r="B4" s="3" t="s">
        <v>423</v>
      </c>
    </row>
    <row r="5" spans="1:2">
      <c r="A5" s="3" t="s">
        <v>424</v>
      </c>
      <c r="B5" s="3"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6" t="s">
        <v>307</v>
      </c>
    </row>
    <row r="4" spans="1:2">
      <c r="A4" s="3" t="s">
        <v>427</v>
      </c>
      <c r="B4" s="3"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9</v>
      </c>
      <c r="B1" s="2" t="s">
        <v>1</v>
      </c>
    </row>
    <row r="2" spans="1:2">
      <c r="B2" s="2" t="s">
        <v>2</v>
      </c>
    </row>
    <row r="3" spans="1:2">
      <c r="A3" s="6" t="s">
        <v>309</v>
      </c>
    </row>
    <row r="4" spans="1:2">
      <c r="A4" s="3" t="s">
        <v>430</v>
      </c>
      <c r="B4" s="3"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6" t="s">
        <v>311</v>
      </c>
    </row>
    <row r="4" spans="1:2">
      <c r="A4" s="3" t="s">
        <v>433</v>
      </c>
      <c r="B4" s="3"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5</v>
      </c>
      <c r="B1" s="2" t="s">
        <v>1</v>
      </c>
    </row>
    <row r="2" spans="1:2">
      <c r="B2" s="2" t="s">
        <v>2</v>
      </c>
    </row>
    <row r="3" spans="1:2">
      <c r="A3" s="6" t="s">
        <v>314</v>
      </c>
    </row>
    <row r="4" spans="1:2">
      <c r="A4" s="3" t="s">
        <v>388</v>
      </c>
      <c r="B4" s="3"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8</v>
      </c>
    </row>
    <row r="3" spans="1:3">
      <c r="A3" s="3" t="s">
        <v>135</v>
      </c>
      <c r="B3" s="7" t="n">
        <v>0.1</v>
      </c>
      <c r="C3" s="7" t="n">
        <v>0.7</v>
      </c>
    </row>
    <row r="4" spans="1:3">
      <c r="A4" s="3" t="s">
        <v>136</v>
      </c>
    </row>
    <row r="5" spans="1:3">
      <c r="A5" s="3" t="s">
        <v>137</v>
      </c>
      <c r="B5" s="7" t="n">
        <v>0.1</v>
      </c>
      <c r="C5" s="7" t="n">
        <v>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6</v>
      </c>
      <c r="B1" s="2" t="s">
        <v>1</v>
      </c>
    </row>
    <row r="2" spans="1:2">
      <c r="B2" s="2" t="s">
        <v>2</v>
      </c>
    </row>
    <row r="3" spans="1:2">
      <c r="A3" s="6" t="s">
        <v>316</v>
      </c>
    </row>
    <row r="4" spans="1:2">
      <c r="A4" s="3" t="s">
        <v>437</v>
      </c>
      <c r="B4" s="3"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2</v>
      </c>
    </row>
    <row r="3" spans="1:2">
      <c r="A3" s="6" t="s">
        <v>318</v>
      </c>
    </row>
    <row r="4" spans="1:2">
      <c r="A4" s="3" t="s">
        <v>440</v>
      </c>
      <c r="B4" s="3"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6" t="s">
        <v>320</v>
      </c>
    </row>
    <row r="4" spans="1:2">
      <c r="A4" s="3" t="s">
        <v>443</v>
      </c>
      <c r="B4" s="3" t="s">
        <v>444</v>
      </c>
    </row>
    <row r="5" spans="1:2">
      <c r="A5" s="3" t="s">
        <v>445</v>
      </c>
      <c r="B5" s="3" t="s">
        <v>446</v>
      </c>
    </row>
    <row r="6" spans="1:2">
      <c r="A6" s="3" t="s">
        <v>447</v>
      </c>
      <c r="B6" s="3" t="s">
        <v>448</v>
      </c>
    </row>
    <row r="7" spans="1:2">
      <c r="A7" s="3" t="s">
        <v>449</v>
      </c>
    </row>
    <row r="8" spans="1:2">
      <c r="A8" s="6" t="s">
        <v>320</v>
      </c>
    </row>
    <row r="9" spans="1:2">
      <c r="A9" s="3" t="s">
        <v>450</v>
      </c>
      <c r="B9" s="3" t="s">
        <v>451</v>
      </c>
    </row>
    <row r="10" spans="1:2">
      <c r="A10" s="3" t="s">
        <v>452</v>
      </c>
    </row>
    <row r="11" spans="1:2">
      <c r="A11" s="6" t="s">
        <v>320</v>
      </c>
    </row>
    <row r="12" spans="1:2">
      <c r="A12" s="3" t="s">
        <v>450</v>
      </c>
      <c r="B12" s="3"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4</v>
      </c>
      <c r="B1" s="2" t="s">
        <v>1</v>
      </c>
    </row>
    <row r="2" spans="1:2">
      <c r="B2" s="2" t="s">
        <v>2</v>
      </c>
    </row>
    <row r="3" spans="1:2">
      <c r="A3" s="6" t="s">
        <v>324</v>
      </c>
    </row>
    <row r="4" spans="1:2">
      <c r="A4" s="3" t="s">
        <v>455</v>
      </c>
      <c r="B4" s="3"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1"/>
    <col customWidth="1" max="5" min="5" width="21"/>
    <col customWidth="1" max="6" min="6" width="21"/>
  </cols>
  <sheetData>
    <row r="1" spans="1:6">
      <c r="A1" s="1" t="s">
        <v>457</v>
      </c>
      <c r="B1" s="2" t="s">
        <v>458</v>
      </c>
      <c r="C1" s="2" t="s">
        <v>459</v>
      </c>
      <c r="D1" s="2" t="s">
        <v>460</v>
      </c>
      <c r="E1" s="2" t="s">
        <v>461</v>
      </c>
      <c r="F1" s="2" t="s">
        <v>462</v>
      </c>
    </row>
    <row r="2" spans="1:6">
      <c r="A2" s="3" t="s">
        <v>463</v>
      </c>
      <c r="B2" s="5" t="n">
        <v>550000</v>
      </c>
      <c r="C2" s="5" t="n">
        <v>550000</v>
      </c>
    </row>
    <row r="3" spans="1:6">
      <c r="A3" s="3" t="s">
        <v>464</v>
      </c>
      <c r="C3" s="5" t="n">
        <v>2</v>
      </c>
    </row>
    <row r="4" spans="1:6">
      <c r="A4" s="6" t="s">
        <v>465</v>
      </c>
    </row>
    <row r="5" spans="1:6">
      <c r="A5" s="3" t="s">
        <v>466</v>
      </c>
      <c r="B5" s="4" t="n">
        <v>-882647</v>
      </c>
      <c r="C5" s="4" t="n">
        <v>-882647</v>
      </c>
      <c r="D5" s="4" t="n">
        <v>-862682</v>
      </c>
    </row>
    <row r="6" spans="1:6">
      <c r="A6" s="6" t="s">
        <v>336</v>
      </c>
    </row>
    <row r="7" spans="1:6">
      <c r="A7" s="3" t="s">
        <v>467</v>
      </c>
      <c r="B7" s="5" t="n">
        <v>85800</v>
      </c>
      <c r="C7" s="5" t="n">
        <v>85800</v>
      </c>
      <c r="D7" s="5" t="n">
        <v>107800</v>
      </c>
    </row>
    <row r="8" spans="1:6">
      <c r="A8" s="6" t="s">
        <v>338</v>
      </c>
    </row>
    <row r="9" spans="1:6">
      <c r="A9" s="3" t="s">
        <v>468</v>
      </c>
      <c r="B9" s="5" t="n">
        <v>3700</v>
      </c>
      <c r="C9" s="5" t="n">
        <v>3700</v>
      </c>
      <c r="D9" s="5" t="n">
        <v>400</v>
      </c>
    </row>
    <row r="10" spans="1:6">
      <c r="A10" s="6" t="s">
        <v>295</v>
      </c>
    </row>
    <row r="11" spans="1:6">
      <c r="A11" s="3" t="s">
        <v>102</v>
      </c>
      <c r="C11" s="5" t="n">
        <v>13101</v>
      </c>
      <c r="D11" s="5" t="n">
        <v>14627</v>
      </c>
      <c r="E11" s="4" t="n">
        <v>0</v>
      </c>
    </row>
    <row r="12" spans="1:6">
      <c r="A12" s="6" t="s">
        <v>52</v>
      </c>
    </row>
    <row r="13" spans="1:6">
      <c r="A13" s="3" t="s">
        <v>469</v>
      </c>
      <c r="B13" s="5" t="n">
        <v>8152</v>
      </c>
      <c r="C13" s="5" t="n">
        <v>8152</v>
      </c>
      <c r="D13" s="5" t="n">
        <v>21379</v>
      </c>
      <c r="E13" s="5" t="n">
        <v>15934</v>
      </c>
      <c r="F13" s="4" t="n">
        <v>11534</v>
      </c>
    </row>
    <row r="14" spans="1:6">
      <c r="A14" s="3" t="s">
        <v>470</v>
      </c>
      <c r="B14" s="5" t="n">
        <v>0</v>
      </c>
      <c r="C14" s="4" t="n">
        <v>0</v>
      </c>
      <c r="D14" s="5" t="n">
        <v>0</v>
      </c>
    </row>
    <row r="15" spans="1:6">
      <c r="A15" s="6" t="s">
        <v>356</v>
      </c>
    </row>
    <row r="16" spans="1:6">
      <c r="A16" s="3" t="s">
        <v>471</v>
      </c>
      <c r="C16" s="5" t="n">
        <v>2</v>
      </c>
    </row>
    <row r="17" spans="1:6">
      <c r="A17" s="3" t="s">
        <v>76</v>
      </c>
    </row>
    <row r="18" spans="1:6">
      <c r="A18" s="6" t="s">
        <v>465</v>
      </c>
    </row>
    <row r="19" spans="1:6">
      <c r="A19" s="3" t="s">
        <v>466</v>
      </c>
      <c r="D19" s="5" t="n">
        <v>178176</v>
      </c>
    </row>
    <row r="20" spans="1:6">
      <c r="A20" s="3" t="s">
        <v>472</v>
      </c>
    </row>
    <row r="21" spans="1:6">
      <c r="A21" s="6" t="s">
        <v>465</v>
      </c>
    </row>
    <row r="22" spans="1:6">
      <c r="A22" s="3" t="s">
        <v>466</v>
      </c>
      <c r="D22" s="5" t="n">
        <v>178200</v>
      </c>
    </row>
    <row r="23" spans="1:6">
      <c r="A23" s="3" t="s">
        <v>473</v>
      </c>
    </row>
    <row r="24" spans="1:6">
      <c r="A24" s="6" t="s">
        <v>465</v>
      </c>
    </row>
    <row r="25" spans="1:6">
      <c r="A25" s="3" t="s">
        <v>466</v>
      </c>
      <c r="D25" s="5" t="n">
        <v>157500</v>
      </c>
    </row>
    <row r="26" spans="1:6">
      <c r="A26" s="3" t="s">
        <v>80</v>
      </c>
    </row>
    <row r="27" spans="1:6">
      <c r="A27" s="6" t="s">
        <v>465</v>
      </c>
    </row>
    <row r="28" spans="1:6">
      <c r="A28" s="3" t="s">
        <v>466</v>
      </c>
      <c r="B28" s="4" t="n">
        <v>-293348</v>
      </c>
      <c r="C28" s="4" t="n">
        <v>-293348</v>
      </c>
      <c r="D28" s="5" t="n">
        <v>-814074</v>
      </c>
    </row>
    <row r="29" spans="1:6">
      <c r="A29" s="3" t="s">
        <v>474</v>
      </c>
    </row>
    <row r="30" spans="1:6">
      <c r="A30" s="6" t="s">
        <v>465</v>
      </c>
    </row>
    <row r="31" spans="1:6">
      <c r="A31" s="3" t="s">
        <v>466</v>
      </c>
      <c r="D31" s="5" t="n">
        <v>814100</v>
      </c>
    </row>
    <row r="32" spans="1:6">
      <c r="A32" s="3" t="s">
        <v>475</v>
      </c>
    </row>
    <row r="33" spans="1:6">
      <c r="A33" s="6" t="s">
        <v>465</v>
      </c>
    </row>
    <row r="34" spans="1:6">
      <c r="A34" s="3" t="s">
        <v>466</v>
      </c>
      <c r="D34" s="5" t="n">
        <v>793400</v>
      </c>
    </row>
    <row r="35" spans="1:6">
      <c r="A35" s="3" t="s">
        <v>476</v>
      </c>
    </row>
    <row r="36" spans="1:6">
      <c r="A36" s="3" t="s">
        <v>477</v>
      </c>
      <c r="B36" s="3" t="s">
        <v>478</v>
      </c>
      <c r="C36" s="3" t="s">
        <v>478</v>
      </c>
    </row>
    <row r="37" spans="1:6">
      <c r="A37" s="3" t="s">
        <v>479</v>
      </c>
    </row>
    <row r="38" spans="1:6">
      <c r="A38" s="3" t="s">
        <v>480</v>
      </c>
      <c r="B38" s="5" t="n">
        <v>50</v>
      </c>
      <c r="C38" s="5" t="n">
        <v>50</v>
      </c>
    </row>
    <row r="39" spans="1:6">
      <c r="A39" s="3" t="s">
        <v>481</v>
      </c>
    </row>
    <row r="40" spans="1:6">
      <c r="A40" s="6" t="s">
        <v>295</v>
      </c>
    </row>
    <row r="41" spans="1:6">
      <c r="A41" s="3" t="s">
        <v>482</v>
      </c>
      <c r="C41" s="3" t="s">
        <v>483</v>
      </c>
    </row>
    <row r="42" spans="1:6">
      <c r="A42" s="3" t="s">
        <v>484</v>
      </c>
    </row>
    <row r="43" spans="1:6">
      <c r="A43" s="6" t="s">
        <v>295</v>
      </c>
    </row>
    <row r="44" spans="1:6">
      <c r="A44" s="3" t="s">
        <v>482</v>
      </c>
      <c r="C44" s="3" t="s">
        <v>483</v>
      </c>
    </row>
    <row r="45" spans="1:6">
      <c r="A45" s="3" t="s">
        <v>485</v>
      </c>
    </row>
    <row r="46" spans="1:6">
      <c r="A46" s="6" t="s">
        <v>295</v>
      </c>
    </row>
    <row r="47" spans="1:6">
      <c r="A47" s="3" t="s">
        <v>482</v>
      </c>
      <c r="C47" s="3" t="s">
        <v>486</v>
      </c>
    </row>
    <row r="48" spans="1:6">
      <c r="A48" s="3" t="s">
        <v>487</v>
      </c>
    </row>
    <row r="49" spans="1:6">
      <c r="A49" s="6" t="s">
        <v>295</v>
      </c>
    </row>
    <row r="50" spans="1:6">
      <c r="A50" s="3" t="s">
        <v>482</v>
      </c>
      <c r="C50" s="3" t="s">
        <v>488</v>
      </c>
    </row>
    <row r="51" spans="1:6">
      <c r="A51" s="3" t="s">
        <v>489</v>
      </c>
    </row>
    <row r="52" spans="1:6">
      <c r="A52" s="6" t="s">
        <v>295</v>
      </c>
    </row>
    <row r="53" spans="1:6">
      <c r="A53" s="3" t="s">
        <v>482</v>
      </c>
      <c r="C53" s="3" t="s">
        <v>486</v>
      </c>
    </row>
    <row r="54" spans="1:6">
      <c r="A54" s="3" t="s">
        <v>490</v>
      </c>
    </row>
    <row r="55" spans="1:6">
      <c r="A55" s="6" t="s">
        <v>295</v>
      </c>
    </row>
    <row r="56" spans="1:6">
      <c r="A56" s="3" t="s">
        <v>482</v>
      </c>
      <c r="C56" s="3" t="s">
        <v>491</v>
      </c>
    </row>
    <row r="57" spans="1:6">
      <c r="A57" s="3" t="s">
        <v>492</v>
      </c>
    </row>
    <row r="58" spans="1:6">
      <c r="A58" s="6" t="s">
        <v>295</v>
      </c>
    </row>
    <row r="59" spans="1:6">
      <c r="A59" s="3" t="s">
        <v>482</v>
      </c>
      <c r="C59" s="3" t="s">
        <v>493</v>
      </c>
    </row>
    <row r="60" spans="1:6">
      <c r="A60" s="3" t="s">
        <v>494</v>
      </c>
    </row>
    <row r="61" spans="1:6">
      <c r="A61" s="6" t="s">
        <v>295</v>
      </c>
    </row>
    <row r="62" spans="1:6">
      <c r="A62" s="3" t="s">
        <v>482</v>
      </c>
      <c r="C62" s="3" t="s">
        <v>495</v>
      </c>
    </row>
    <row r="63" spans="1:6">
      <c r="A63" s="3" t="s">
        <v>496</v>
      </c>
    </row>
    <row r="64" spans="1:6">
      <c r="A64" s="6" t="s">
        <v>295</v>
      </c>
    </row>
    <row r="65" spans="1:6">
      <c r="A65" s="3" t="s">
        <v>482</v>
      </c>
      <c r="C65" s="3" t="s">
        <v>497</v>
      </c>
    </row>
    <row r="66" spans="1:6">
      <c r="A66" s="3" t="s">
        <v>498</v>
      </c>
    </row>
    <row r="67" spans="1:6">
      <c r="A67" s="6" t="s">
        <v>295</v>
      </c>
    </row>
    <row r="68" spans="1:6">
      <c r="A68" s="3" t="s">
        <v>482</v>
      </c>
      <c r="C68" s="3" t="s">
        <v>499</v>
      </c>
    </row>
    <row r="69" spans="1:6">
      <c r="A69" s="3" t="s">
        <v>500</v>
      </c>
    </row>
    <row r="70" spans="1:6">
      <c r="A70" s="6" t="s">
        <v>295</v>
      </c>
    </row>
    <row r="71" spans="1:6">
      <c r="A71" s="3" t="s">
        <v>501</v>
      </c>
      <c r="E71" s="5" t="n">
        <v>500000</v>
      </c>
    </row>
    <row r="72" spans="1:6">
      <c r="A72" s="3" t="s">
        <v>502</v>
      </c>
    </row>
    <row r="73" spans="1:6">
      <c r="A73" s="6" t="s">
        <v>295</v>
      </c>
    </row>
    <row r="74" spans="1:6">
      <c r="A74" s="3" t="s">
        <v>501</v>
      </c>
      <c r="E74" s="4" t="n">
        <v>300000</v>
      </c>
    </row>
    <row r="75" spans="1:6">
      <c r="A75" s="3" t="s">
        <v>503</v>
      </c>
    </row>
    <row r="76" spans="1:6">
      <c r="A76" s="6" t="s">
        <v>338</v>
      </c>
    </row>
    <row r="77" spans="1:6">
      <c r="A77" s="3" t="s">
        <v>504</v>
      </c>
      <c r="D77" s="4" t="n">
        <v>3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5</v>
      </c>
      <c r="B1" s="2" t="s">
        <v>506</v>
      </c>
      <c r="J1" s="2" t="s">
        <v>1</v>
      </c>
    </row>
    <row r="2" spans="1:13">
      <c r="B2" s="2" t="s">
        <v>2</v>
      </c>
      <c r="C2" s="2" t="s">
        <v>507</v>
      </c>
      <c r="D2" s="2" t="s">
        <v>508</v>
      </c>
      <c r="E2" s="2" t="s">
        <v>509</v>
      </c>
      <c r="F2" s="2" t="s">
        <v>38</v>
      </c>
      <c r="G2" s="2" t="s">
        <v>510</v>
      </c>
      <c r="H2" s="2" t="s">
        <v>511</v>
      </c>
      <c r="I2" s="2" t="s">
        <v>512</v>
      </c>
      <c r="J2" s="2" t="s">
        <v>2</v>
      </c>
      <c r="K2" s="2" t="s">
        <v>38</v>
      </c>
      <c r="L2" s="2" t="s">
        <v>95</v>
      </c>
      <c r="M2" s="2" t="s">
        <v>513</v>
      </c>
    </row>
    <row r="3" spans="1:13">
      <c r="A3" s="6" t="s">
        <v>359</v>
      </c>
    </row>
    <row r="4" spans="1:13">
      <c r="A4" s="3" t="s">
        <v>97</v>
      </c>
      <c r="B4" s="4" t="n">
        <v>129380</v>
      </c>
      <c r="C4" s="4" t="n">
        <v>122363</v>
      </c>
      <c r="D4" s="4" t="n">
        <v>122517</v>
      </c>
      <c r="E4" s="4" t="n">
        <v>111518</v>
      </c>
      <c r="F4" s="4" t="n">
        <v>150823</v>
      </c>
      <c r="G4" s="4" t="n">
        <v>144758</v>
      </c>
      <c r="H4" s="4" t="n">
        <v>140891</v>
      </c>
      <c r="I4" s="4" t="n">
        <v>128282</v>
      </c>
      <c r="J4" s="4" t="n">
        <v>485778</v>
      </c>
      <c r="K4" s="4" t="n">
        <v>564754</v>
      </c>
      <c r="L4" s="4" t="n">
        <v>504750</v>
      </c>
    </row>
    <row r="5" spans="1:13">
      <c r="A5" s="6" t="s">
        <v>98</v>
      </c>
    </row>
    <row r="6" spans="1:13">
      <c r="A6" s="3" t="s">
        <v>514</v>
      </c>
      <c r="J6" s="5" t="n">
        <v>-96365</v>
      </c>
      <c r="K6" s="5" t="n">
        <v>-189375</v>
      </c>
      <c r="L6" s="4" t="n">
        <v>-164480</v>
      </c>
    </row>
    <row r="7" spans="1:13">
      <c r="A7" s="6" t="s">
        <v>515</v>
      </c>
    </row>
    <row r="8" spans="1:13">
      <c r="A8" s="3" t="s">
        <v>516</v>
      </c>
      <c r="B8" s="5" t="n">
        <v>45664</v>
      </c>
      <c r="J8" s="5" t="n">
        <v>45664</v>
      </c>
    </row>
    <row r="9" spans="1:13">
      <c r="A9" s="3" t="s">
        <v>517</v>
      </c>
      <c r="B9" s="4" t="n">
        <v>48790</v>
      </c>
      <c r="J9" s="4" t="n">
        <v>48790</v>
      </c>
    </row>
    <row r="10" spans="1:13">
      <c r="A10" s="3" t="s">
        <v>518</v>
      </c>
    </row>
    <row r="11" spans="1:13">
      <c r="A11" s="6" t="s">
        <v>359</v>
      </c>
    </row>
    <row r="12" spans="1:13">
      <c r="A12" s="3" t="s">
        <v>97</v>
      </c>
      <c r="K12" s="4" t="n">
        <v>564754</v>
      </c>
    </row>
    <row r="13" spans="1:13">
      <c r="A13" s="3" t="s">
        <v>519</v>
      </c>
    </row>
    <row r="14" spans="1:13">
      <c r="A14" s="6" t="s">
        <v>515</v>
      </c>
    </row>
    <row r="15" spans="1:13">
      <c r="A15" s="3" t="s">
        <v>516</v>
      </c>
      <c r="M15" s="4" t="n">
        <v>35555</v>
      </c>
    </row>
    <row r="16" spans="1:13">
      <c r="A16" s="3" t="s">
        <v>517</v>
      </c>
      <c r="M16" s="4" t="n">
        <v>3822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506</v>
      </c>
      <c r="J1" s="2" t="s">
        <v>1</v>
      </c>
    </row>
    <row r="2" spans="1:12">
      <c r="B2" s="2" t="s">
        <v>2</v>
      </c>
      <c r="C2" s="2" t="s">
        <v>507</v>
      </c>
      <c r="D2" s="2" t="s">
        <v>508</v>
      </c>
      <c r="E2" s="2" t="s">
        <v>509</v>
      </c>
      <c r="F2" s="2" t="s">
        <v>38</v>
      </c>
      <c r="G2" s="2" t="s">
        <v>510</v>
      </c>
      <c r="H2" s="2" t="s">
        <v>511</v>
      </c>
      <c r="I2" s="2" t="s">
        <v>512</v>
      </c>
      <c r="J2" s="2" t="s">
        <v>2</v>
      </c>
      <c r="K2" s="2" t="s">
        <v>38</v>
      </c>
      <c r="L2" s="2" t="s">
        <v>95</v>
      </c>
    </row>
    <row r="3" spans="1:12">
      <c r="A3" s="6" t="s">
        <v>97</v>
      </c>
    </row>
    <row r="4" spans="1:12">
      <c r="A4" s="3" t="s">
        <v>97</v>
      </c>
      <c r="B4" s="4" t="n">
        <v>129380</v>
      </c>
      <c r="C4" s="4" t="n">
        <v>122363</v>
      </c>
      <c r="D4" s="4" t="n">
        <v>122517</v>
      </c>
      <c r="E4" s="4" t="n">
        <v>111518</v>
      </c>
      <c r="F4" s="4" t="n">
        <v>150823</v>
      </c>
      <c r="G4" s="4" t="n">
        <v>144758</v>
      </c>
      <c r="H4" s="4" t="n">
        <v>140891</v>
      </c>
      <c r="I4" s="4" t="n">
        <v>128282</v>
      </c>
      <c r="J4" s="4" t="n">
        <v>485778</v>
      </c>
      <c r="K4" s="4" t="n">
        <v>564754</v>
      </c>
      <c r="L4" s="4" t="n">
        <v>504750</v>
      </c>
    </row>
    <row r="5" spans="1:12">
      <c r="A5" s="3" t="s">
        <v>521</v>
      </c>
    </row>
    <row r="6" spans="1:12">
      <c r="A6" s="6" t="s">
        <v>97</v>
      </c>
    </row>
    <row r="7" spans="1:12">
      <c r="A7" s="3" t="s">
        <v>97</v>
      </c>
      <c r="J7" s="4" t="n">
        <v>43000</v>
      </c>
      <c r="K7" s="4" t="n">
        <v>44000</v>
      </c>
      <c r="L7" s="4" t="n">
        <v>362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506</v>
      </c>
      <c r="J1" s="2" t="s">
        <v>1</v>
      </c>
    </row>
    <row r="2" spans="1:12">
      <c r="B2" s="2" t="s">
        <v>2</v>
      </c>
      <c r="C2" s="2" t="s">
        <v>507</v>
      </c>
      <c r="D2" s="2" t="s">
        <v>508</v>
      </c>
      <c r="E2" s="2" t="s">
        <v>509</v>
      </c>
      <c r="F2" s="2" t="s">
        <v>38</v>
      </c>
      <c r="G2" s="2" t="s">
        <v>510</v>
      </c>
      <c r="H2" s="2" t="s">
        <v>511</v>
      </c>
      <c r="I2" s="2" t="s">
        <v>512</v>
      </c>
      <c r="J2" s="2" t="s">
        <v>2</v>
      </c>
      <c r="K2" s="2" t="s">
        <v>38</v>
      </c>
      <c r="L2" s="2" t="s">
        <v>95</v>
      </c>
    </row>
    <row r="3" spans="1:12">
      <c r="A3" s="6" t="s">
        <v>97</v>
      </c>
    </row>
    <row r="4" spans="1:12">
      <c r="A4" s="3" t="s">
        <v>97</v>
      </c>
      <c r="B4" s="4" t="n">
        <v>129380</v>
      </c>
      <c r="C4" s="4" t="n">
        <v>122363</v>
      </c>
      <c r="D4" s="4" t="n">
        <v>122517</v>
      </c>
      <c r="E4" s="4" t="n">
        <v>111518</v>
      </c>
      <c r="F4" s="4" t="n">
        <v>150823</v>
      </c>
      <c r="G4" s="4" t="n">
        <v>144758</v>
      </c>
      <c r="H4" s="4" t="n">
        <v>140891</v>
      </c>
      <c r="I4" s="4" t="n">
        <v>128282</v>
      </c>
      <c r="J4" s="4" t="n">
        <v>485778</v>
      </c>
      <c r="K4" s="4" t="n">
        <v>564754</v>
      </c>
      <c r="L4" s="4" t="n">
        <v>504750</v>
      </c>
    </row>
    <row r="5" spans="1:12">
      <c r="A5" s="3" t="s">
        <v>523</v>
      </c>
    </row>
    <row r="6" spans="1:12">
      <c r="A6" s="6" t="s">
        <v>97</v>
      </c>
    </row>
    <row r="7" spans="1:12">
      <c r="A7" s="3" t="s">
        <v>97</v>
      </c>
      <c r="J7" s="5" t="n">
        <v>298425</v>
      </c>
    </row>
    <row r="8" spans="1:12">
      <c r="A8" s="3" t="s">
        <v>524</v>
      </c>
    </row>
    <row r="9" spans="1:12">
      <c r="A9" s="6" t="s">
        <v>97</v>
      </c>
    </row>
    <row r="10" spans="1:12">
      <c r="A10" s="3" t="s">
        <v>97</v>
      </c>
      <c r="J10" s="5" t="n">
        <v>155101</v>
      </c>
    </row>
    <row r="11" spans="1:12">
      <c r="A11" s="3" t="s">
        <v>525</v>
      </c>
    </row>
    <row r="12" spans="1:12">
      <c r="A12" s="6" t="s">
        <v>97</v>
      </c>
    </row>
    <row r="13" spans="1:12">
      <c r="A13" s="3" t="s">
        <v>97</v>
      </c>
      <c r="J13" s="5" t="n">
        <v>32252</v>
      </c>
    </row>
    <row r="14" spans="1:12">
      <c r="A14" s="3" t="s">
        <v>500</v>
      </c>
    </row>
    <row r="15" spans="1:12">
      <c r="A15" s="6" t="s">
        <v>97</v>
      </c>
    </row>
    <row r="16" spans="1:12">
      <c r="A16" s="3" t="s">
        <v>97</v>
      </c>
      <c r="J16" s="5" t="n">
        <v>303840</v>
      </c>
    </row>
    <row r="17" spans="1:12">
      <c r="A17" s="3" t="s">
        <v>526</v>
      </c>
    </row>
    <row r="18" spans="1:12">
      <c r="A18" s="6" t="s">
        <v>97</v>
      </c>
    </row>
    <row r="19" spans="1:12">
      <c r="A19" s="3" t="s">
        <v>97</v>
      </c>
      <c r="J19" s="5" t="n">
        <v>156112</v>
      </c>
    </row>
    <row r="20" spans="1:12">
      <c r="A20" s="3" t="s">
        <v>527</v>
      </c>
    </row>
    <row r="21" spans="1:12">
      <c r="A21" s="6" t="s">
        <v>97</v>
      </c>
    </row>
    <row r="22" spans="1:12">
      <c r="A22" s="3" t="s">
        <v>97</v>
      </c>
      <c r="J22" s="5" t="n">
        <v>115476</v>
      </c>
    </row>
    <row r="23" spans="1:12">
      <c r="A23" s="3" t="s">
        <v>528</v>
      </c>
    </row>
    <row r="24" spans="1:12">
      <c r="A24" s="6" t="s">
        <v>97</v>
      </c>
    </row>
    <row r="25" spans="1:12">
      <c r="A25" s="3" t="s">
        <v>97</v>
      </c>
      <c r="J25" s="5" t="n">
        <v>32252</v>
      </c>
    </row>
    <row r="26" spans="1:12">
      <c r="A26" s="3" t="s">
        <v>502</v>
      </c>
    </row>
    <row r="27" spans="1:12">
      <c r="A27" s="6" t="s">
        <v>97</v>
      </c>
    </row>
    <row r="28" spans="1:12">
      <c r="A28" s="3" t="s">
        <v>97</v>
      </c>
      <c r="J28" s="5" t="n">
        <v>181938</v>
      </c>
    </row>
    <row r="29" spans="1:12">
      <c r="A29" s="3" t="s">
        <v>529</v>
      </c>
    </row>
    <row r="30" spans="1:12">
      <c r="A30" s="6" t="s">
        <v>97</v>
      </c>
    </row>
    <row r="31" spans="1:12">
      <c r="A31" s="3" t="s">
        <v>97</v>
      </c>
      <c r="J31" s="5" t="n">
        <v>142313</v>
      </c>
    </row>
    <row r="32" spans="1:12">
      <c r="A32" s="3" t="s">
        <v>530</v>
      </c>
    </row>
    <row r="33" spans="1:12">
      <c r="A33" s="6" t="s">
        <v>97</v>
      </c>
    </row>
    <row r="34" spans="1:12">
      <c r="A34" s="3" t="s">
        <v>97</v>
      </c>
      <c r="J34" s="4" t="n">
        <v>39625</v>
      </c>
    </row>
    <row r="35" spans="1:12">
      <c r="A35" s="3" t="s">
        <v>518</v>
      </c>
    </row>
    <row r="36" spans="1:12">
      <c r="A36" s="6" t="s">
        <v>97</v>
      </c>
    </row>
    <row r="37" spans="1:12">
      <c r="A37" s="3" t="s">
        <v>97</v>
      </c>
      <c r="K37" s="5" t="n">
        <v>564754</v>
      </c>
    </row>
    <row r="38" spans="1:12">
      <c r="A38" s="3" t="s">
        <v>531</v>
      </c>
    </row>
    <row r="39" spans="1:12">
      <c r="A39" s="6" t="s">
        <v>97</v>
      </c>
    </row>
    <row r="40" spans="1:12">
      <c r="A40" s="3" t="s">
        <v>97</v>
      </c>
      <c r="K40" s="5" t="n">
        <v>355234</v>
      </c>
    </row>
    <row r="41" spans="1:12">
      <c r="A41" s="3" t="s">
        <v>532</v>
      </c>
    </row>
    <row r="42" spans="1:12">
      <c r="A42" s="6" t="s">
        <v>97</v>
      </c>
    </row>
    <row r="43" spans="1:12">
      <c r="A43" s="3" t="s">
        <v>97</v>
      </c>
      <c r="K43" s="5" t="n">
        <v>170182</v>
      </c>
    </row>
    <row r="44" spans="1:12">
      <c r="A44" s="3" t="s">
        <v>533</v>
      </c>
    </row>
    <row r="45" spans="1:12">
      <c r="A45" s="6" t="s">
        <v>97</v>
      </c>
    </row>
    <row r="46" spans="1:12">
      <c r="A46" s="3" t="s">
        <v>97</v>
      </c>
      <c r="K46" s="5" t="n">
        <v>39338</v>
      </c>
    </row>
    <row r="47" spans="1:12">
      <c r="A47" s="3" t="s">
        <v>534</v>
      </c>
    </row>
    <row r="48" spans="1:12">
      <c r="A48" s="6" t="s">
        <v>97</v>
      </c>
    </row>
    <row r="49" spans="1:12">
      <c r="A49" s="3" t="s">
        <v>97</v>
      </c>
      <c r="K49" s="5" t="n">
        <v>320481</v>
      </c>
    </row>
    <row r="50" spans="1:12">
      <c r="A50" s="3" t="s">
        <v>535</v>
      </c>
    </row>
    <row r="51" spans="1:12">
      <c r="A51" s="6" t="s">
        <v>97</v>
      </c>
    </row>
    <row r="52" spans="1:12">
      <c r="A52" s="3" t="s">
        <v>97</v>
      </c>
      <c r="K52" s="5" t="n">
        <v>165452</v>
      </c>
    </row>
    <row r="53" spans="1:12">
      <c r="A53" s="3" t="s">
        <v>536</v>
      </c>
    </row>
    <row r="54" spans="1:12">
      <c r="A54" s="6" t="s">
        <v>97</v>
      </c>
    </row>
    <row r="55" spans="1:12">
      <c r="A55" s="3" t="s">
        <v>97</v>
      </c>
      <c r="K55" s="5" t="n">
        <v>115691</v>
      </c>
    </row>
    <row r="56" spans="1:12">
      <c r="A56" s="3" t="s">
        <v>537</v>
      </c>
    </row>
    <row r="57" spans="1:12">
      <c r="A57" s="6" t="s">
        <v>97</v>
      </c>
    </row>
    <row r="58" spans="1:12">
      <c r="A58" s="3" t="s">
        <v>97</v>
      </c>
      <c r="K58" s="5" t="n">
        <v>39338</v>
      </c>
    </row>
    <row r="59" spans="1:12">
      <c r="A59" s="3" t="s">
        <v>538</v>
      </c>
    </row>
    <row r="60" spans="1:12">
      <c r="A60" s="6" t="s">
        <v>97</v>
      </c>
    </row>
    <row r="61" spans="1:12">
      <c r="A61" s="3" t="s">
        <v>97</v>
      </c>
      <c r="K61" s="5" t="n">
        <v>244273</v>
      </c>
    </row>
    <row r="62" spans="1:12">
      <c r="A62" s="3" t="s">
        <v>539</v>
      </c>
    </row>
    <row r="63" spans="1:12">
      <c r="A63" s="6" t="s">
        <v>97</v>
      </c>
    </row>
    <row r="64" spans="1:12">
      <c r="A64" s="3" t="s">
        <v>97</v>
      </c>
      <c r="K64" s="5" t="n">
        <v>189782</v>
      </c>
    </row>
    <row r="65" spans="1:12">
      <c r="A65" s="3" t="s">
        <v>540</v>
      </c>
    </row>
    <row r="66" spans="1:12">
      <c r="A66" s="6" t="s">
        <v>97</v>
      </c>
    </row>
    <row r="67" spans="1:12">
      <c r="A67" s="3" t="s">
        <v>97</v>
      </c>
      <c r="K67" s="4" t="n">
        <v>5449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8</v>
      </c>
    </row>
    <row r="2" spans="1:3">
      <c r="A2" s="6" t="s">
        <v>542</v>
      </c>
    </row>
    <row r="3" spans="1:3">
      <c r="A3" s="3" t="s">
        <v>543</v>
      </c>
      <c r="B3" s="4" t="n">
        <v>232458</v>
      </c>
      <c r="C3" s="4" t="n">
        <v>195817</v>
      </c>
    </row>
    <row r="4" spans="1:3">
      <c r="A4" s="3" t="s">
        <v>544</v>
      </c>
      <c r="B4" s="5" t="n">
        <v>96179</v>
      </c>
      <c r="C4" s="5" t="n">
        <v>52513</v>
      </c>
    </row>
    <row r="5" spans="1:3">
      <c r="A5" s="3" t="s">
        <v>545</v>
      </c>
      <c r="B5" s="5" t="n">
        <v>328637</v>
      </c>
      <c r="C5" s="5" t="n">
        <v>248330</v>
      </c>
    </row>
    <row r="6" spans="1:3">
      <c r="A6" s="6" t="s">
        <v>546</v>
      </c>
    </row>
    <row r="7" spans="1:3">
      <c r="A7" s="3" t="s">
        <v>547</v>
      </c>
      <c r="B7" s="5" t="n">
        <v>-363545</v>
      </c>
      <c r="C7" s="5" t="n">
        <v>-320492</v>
      </c>
    </row>
    <row r="8" spans="1:3">
      <c r="A8" s="3" t="s">
        <v>548</v>
      </c>
      <c r="B8" s="5" t="n">
        <v>-85757</v>
      </c>
      <c r="C8" s="5" t="n">
        <v>-107836</v>
      </c>
    </row>
    <row r="9" spans="1:3">
      <c r="A9" s="3" t="s">
        <v>545</v>
      </c>
      <c r="B9" s="4" t="n">
        <v>-449302</v>
      </c>
      <c r="C9" s="4" t="n">
        <v>-4283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r="1" spans="1:11">
      <c r="A1" s="1" t="s">
        <v>549</v>
      </c>
      <c r="B1" s="2" t="s">
        <v>506</v>
      </c>
      <c r="I1" s="2" t="s">
        <v>550</v>
      </c>
      <c r="J1" s="2" t="s">
        <v>1</v>
      </c>
    </row>
    <row r="2" spans="1:11">
      <c r="B2" s="2" t="s">
        <v>2</v>
      </c>
      <c r="C2" s="2" t="s">
        <v>507</v>
      </c>
      <c r="D2" s="2" t="s">
        <v>508</v>
      </c>
      <c r="E2" s="2" t="s">
        <v>509</v>
      </c>
      <c r="F2" s="2" t="s">
        <v>38</v>
      </c>
      <c r="G2" s="2" t="s">
        <v>510</v>
      </c>
      <c r="H2" s="2" t="s">
        <v>511</v>
      </c>
      <c r="I2" s="2" t="s">
        <v>38</v>
      </c>
      <c r="J2" s="2" t="s">
        <v>2</v>
      </c>
      <c r="K2" s="2" t="s">
        <v>38</v>
      </c>
    </row>
    <row r="3" spans="1:11">
      <c r="A3" s="6" t="s">
        <v>284</v>
      </c>
    </row>
    <row r="4" spans="1:11">
      <c r="A4" s="3" t="s">
        <v>551</v>
      </c>
      <c r="B4" s="4" t="n">
        <v>-3434</v>
      </c>
      <c r="C4" s="4" t="n">
        <v>-1844</v>
      </c>
      <c r="D4" s="4" t="n">
        <v>463</v>
      </c>
      <c r="E4" s="4" t="n">
        <v>-5290</v>
      </c>
      <c r="F4" s="4" t="n">
        <v>-4036</v>
      </c>
      <c r="G4" s="4" t="n">
        <v>-27389</v>
      </c>
      <c r="H4" s="4" t="n">
        <v>16713</v>
      </c>
      <c r="I4" s="4" t="n">
        <v>-14712</v>
      </c>
      <c r="J4" s="4" t="n">
        <v>-10105</v>
      </c>
      <c r="K4" s="4" t="n">
        <v>-14712</v>
      </c>
    </row>
    <row r="5" spans="1:11">
      <c r="A5" s="3" t="s">
        <v>122</v>
      </c>
      <c r="I5" s="5" t="n">
        <v>21081447</v>
      </c>
      <c r="J5" s="5" t="n">
        <v>32720370</v>
      </c>
      <c r="K5" s="5" t="n">
        <v>21081447</v>
      </c>
    </row>
    <row r="6" spans="1:11">
      <c r="A6" s="3" t="s">
        <v>552</v>
      </c>
      <c r="I6" s="5" t="n">
        <v>21081447</v>
      </c>
      <c r="J6" s="5" t="n">
        <v>32720370</v>
      </c>
      <c r="K6" s="5" t="n">
        <v>21081447</v>
      </c>
    </row>
    <row r="7" spans="1:11">
      <c r="A7" s="3" t="s">
        <v>120</v>
      </c>
      <c r="B7" s="10" t="n">
        <v>-0.09</v>
      </c>
      <c r="C7" s="10" t="n">
        <v>-0.05</v>
      </c>
      <c r="D7" s="10" t="n">
        <v>0.01</v>
      </c>
      <c r="E7" s="10" t="n">
        <v>-0.2</v>
      </c>
      <c r="F7" s="10" t="n">
        <v>-0.16</v>
      </c>
      <c r="G7" s="10" t="n">
        <v>-1.51</v>
      </c>
      <c r="H7" s="10" t="n">
        <v>0.97</v>
      </c>
      <c r="I7" s="10" t="n">
        <v>-0.7</v>
      </c>
      <c r="J7" s="10" t="n">
        <v>-0.31</v>
      </c>
      <c r="K7" s="10" t="n">
        <v>-0.7</v>
      </c>
    </row>
    <row r="8" spans="1:11">
      <c r="A8" s="3" t="s">
        <v>121</v>
      </c>
      <c r="B8" s="10" t="n">
        <v>-0.09</v>
      </c>
      <c r="C8" s="10" t="n">
        <v>-0.05</v>
      </c>
      <c r="D8" s="10" t="n">
        <v>0.01</v>
      </c>
      <c r="E8" s="10" t="n">
        <v>-0.2</v>
      </c>
      <c r="F8" s="10" t="n">
        <v>-0.16</v>
      </c>
      <c r="G8" s="10" t="n">
        <v>-1.51</v>
      </c>
      <c r="H8" s="10" t="n">
        <v>0.96</v>
      </c>
      <c r="I8" s="10" t="n">
        <v>-0.7</v>
      </c>
      <c r="J8" s="10" t="n">
        <v>-0.31</v>
      </c>
      <c r="K8" s="10" t="n">
        <v>-0.7</v>
      </c>
    </row>
    <row r="9" spans="1:11">
      <c r="A9" s="3" t="s">
        <v>553</v>
      </c>
    </row>
    <row r="10" spans="1:11">
      <c r="A10" s="6" t="s">
        <v>284</v>
      </c>
    </row>
    <row r="11" spans="1:11">
      <c r="A11" s="3" t="s">
        <v>554</v>
      </c>
      <c r="I11" s="5" t="n">
        <v>2086153</v>
      </c>
      <c r="J11" s="5" t="n">
        <v>3082909</v>
      </c>
    </row>
    <row r="12" spans="1:11">
      <c r="A12" s="3" t="s">
        <v>452</v>
      </c>
    </row>
    <row r="13" spans="1:11">
      <c r="A13" s="6" t="s">
        <v>284</v>
      </c>
    </row>
    <row r="14" spans="1:11">
      <c r="A14" s="3" t="s">
        <v>554</v>
      </c>
      <c r="I14" s="5" t="n">
        <v>505975</v>
      </c>
      <c r="J14" s="5" t="n">
        <v>807688</v>
      </c>
    </row>
    <row r="15" spans="1:11">
      <c r="A15" s="3" t="s">
        <v>449</v>
      </c>
    </row>
    <row r="16" spans="1:11">
      <c r="A16" s="6" t="s">
        <v>284</v>
      </c>
    </row>
    <row r="17" spans="1:11">
      <c r="A17" s="3" t="s">
        <v>554</v>
      </c>
      <c r="I17" s="5" t="n">
        <v>42087</v>
      </c>
      <c r="J17" s="5" t="n">
        <v>19903</v>
      </c>
    </row>
    <row r="18" spans="1:11">
      <c r="A18" s="3" t="s">
        <v>35</v>
      </c>
    </row>
    <row r="19" spans="1:11">
      <c r="A19" s="6" t="s">
        <v>284</v>
      </c>
    </row>
    <row r="20" spans="1:11">
      <c r="A20" s="3" t="s">
        <v>554</v>
      </c>
      <c r="I20" s="5" t="n">
        <v>2461055</v>
      </c>
      <c r="J20" s="5" t="n">
        <v>2380844</v>
      </c>
    </row>
    <row r="21" spans="1:11">
      <c r="A21" s="3" t="s">
        <v>36</v>
      </c>
    </row>
    <row r="22" spans="1:11">
      <c r="A22" s="6" t="s">
        <v>284</v>
      </c>
    </row>
    <row r="23" spans="1:11">
      <c r="A23" s="3" t="s">
        <v>554</v>
      </c>
      <c r="I23" s="5" t="n">
        <v>16785552</v>
      </c>
      <c r="J23" s="5" t="n">
        <v>11449784</v>
      </c>
    </row>
  </sheetData>
  <mergeCells count="3">
    <mergeCell ref="A1:A2"/>
    <mergeCell ref="B1:H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154"/>
  <sheetViews>
    <sheetView workbookViewId="0">
      <selection activeCell="A1" sqref="A1"/>
    </sheetView>
  </sheetViews>
  <sheetFormatPr baseColWidth="8" defaultRowHeight="15" outlineLevelCol="0"/>
  <cols>
    <col customWidth="1" max="1" min="1" width="80"/>
    <col customWidth="1" max="2" min="2" width="17"/>
    <col customWidth="1" max="3" min="3" width="39"/>
    <col customWidth="1" max="4" min="4" width="14"/>
    <col customWidth="1" max="5" min="5" width="39"/>
    <col customWidth="1" max="6" min="6" width="61"/>
    <col customWidth="1" max="7" min="7" width="36"/>
    <col customWidth="1" max="8" min="8" width="30"/>
    <col customWidth="1" max="9" min="9" width="52"/>
    <col customWidth="1" max="10" min="10" width="27"/>
    <col customWidth="1" max="11" min="11" width="57"/>
    <col customWidth="1" max="12" min="12" width="20"/>
    <col customWidth="1" max="13" min="13" width="37"/>
    <col customWidth="1" max="14" min="14" width="40"/>
    <col customWidth="1" max="15" min="15" width="14"/>
    <col customWidth="1" max="16" min="16" width="14"/>
    <col customWidth="1" max="17" min="17" width="14"/>
    <col customWidth="1" max="18" min="18" width="14"/>
    <col customWidth="1" max="19" min="19" width="14"/>
    <col customWidth="1" max="20" min="20" width="24"/>
    <col customWidth="1" max="21" min="21" width="46"/>
    <col customWidth="1" max="22" min="22" width="21"/>
    <col customWidth="1" max="23" min="23" width="21"/>
    <col customWidth="1" max="24" min="24" width="21"/>
    <col customWidth="1" max="25" min="25" width="21"/>
    <col customWidth="1" max="26" min="26" width="11"/>
    <col customWidth="1" max="27" min="27" width="26"/>
    <col customWidth="1" max="28" min="28" width="11"/>
  </cols>
  <sheetData>
    <row r="1" spans="1:28">
      <c r="A1" s="1" t="s">
        <v>138</v>
      </c>
      <c r="B1" s="2" t="s">
        <v>139</v>
      </c>
      <c r="C1" s="2" t="s">
        <v>140</v>
      </c>
      <c r="D1" s="2" t="s">
        <v>81</v>
      </c>
      <c r="E1" s="2" t="s">
        <v>141</v>
      </c>
      <c r="F1" s="2" t="s">
        <v>142</v>
      </c>
      <c r="G1" s="2" t="s">
        <v>143</v>
      </c>
      <c r="H1" s="2" t="s">
        <v>144</v>
      </c>
      <c r="I1" s="2" t="s">
        <v>145</v>
      </c>
      <c r="J1" s="2" t="s">
        <v>76</v>
      </c>
      <c r="K1" s="2" t="s">
        <v>77</v>
      </c>
      <c r="L1" s="2" t="s">
        <v>146</v>
      </c>
      <c r="M1" s="2" t="s">
        <v>78</v>
      </c>
      <c r="N1" s="2" t="s">
        <v>80</v>
      </c>
      <c r="O1" s="2" t="s">
        <v>147</v>
      </c>
      <c r="P1" s="2" t="s">
        <v>148</v>
      </c>
      <c r="Q1" s="2" t="s">
        <v>149</v>
      </c>
      <c r="R1" s="2" t="s">
        <v>150</v>
      </c>
      <c r="S1" s="2" t="s">
        <v>151</v>
      </c>
      <c r="T1" s="2" t="s">
        <v>152</v>
      </c>
      <c r="U1" s="2" t="s">
        <v>153</v>
      </c>
      <c r="V1" s="2" t="s">
        <v>32</v>
      </c>
      <c r="W1" s="2" t="s">
        <v>34</v>
      </c>
      <c r="X1" s="2" t="s">
        <v>35</v>
      </c>
      <c r="Y1" s="2" t="s">
        <v>36</v>
      </c>
      <c r="Z1" s="2" t="s">
        <v>154</v>
      </c>
      <c r="AA1" s="2" t="s">
        <v>155</v>
      </c>
      <c r="AB1" s="2" t="s">
        <v>156</v>
      </c>
    </row>
    <row r="2" spans="1:28">
      <c r="A2" s="3" t="s">
        <v>157</v>
      </c>
      <c r="D2" s="4" t="n">
        <v>-197763</v>
      </c>
      <c r="G2" s="4" t="n">
        <v>-187576</v>
      </c>
      <c r="L2" s="4" t="n">
        <v>-124028</v>
      </c>
      <c r="M2" s="4" t="n">
        <v>-127464</v>
      </c>
      <c r="N2" s="4" t="n">
        <v>-10187</v>
      </c>
      <c r="O2" s="4" t="n">
        <v>54453</v>
      </c>
      <c r="Q2" s="4" t="n">
        <v>9463</v>
      </c>
    </row>
    <row r="3" spans="1:28">
      <c r="A3" s="3" t="s">
        <v>158</v>
      </c>
      <c r="O3" s="5" t="n">
        <v>6374</v>
      </c>
      <c r="P3" s="5" t="n">
        <v>3506</v>
      </c>
      <c r="Q3" s="5" t="n">
        <v>375</v>
      </c>
      <c r="R3" s="5" t="n">
        <v>1085</v>
      </c>
    </row>
    <row r="4" spans="1:28">
      <c r="A4" s="6" t="s">
        <v>159</v>
      </c>
    </row>
    <row r="5" spans="1:28">
      <c r="A5" s="3" t="s">
        <v>160</v>
      </c>
      <c r="D5" s="5" t="n">
        <v>-37813</v>
      </c>
      <c r="G5" s="5" t="n">
        <v>-40242</v>
      </c>
      <c r="L5" s="5" t="n">
        <v>-40242</v>
      </c>
      <c r="N5" s="5" t="n">
        <v>2429</v>
      </c>
    </row>
    <row r="6" spans="1:28">
      <c r="A6" s="3" t="s">
        <v>161</v>
      </c>
      <c r="D6" s="5" t="n">
        <v>45541</v>
      </c>
      <c r="G6" s="5" t="n">
        <v>29307</v>
      </c>
      <c r="L6" s="5" t="n">
        <v>-29948</v>
      </c>
      <c r="M6" s="5" t="n">
        <v>59255</v>
      </c>
      <c r="N6" s="5" t="n">
        <v>16234</v>
      </c>
    </row>
    <row r="7" spans="1:28">
      <c r="A7" s="3" t="s">
        <v>162</v>
      </c>
      <c r="D7" s="5" t="n">
        <v>-9218</v>
      </c>
      <c r="G7" s="5" t="n">
        <v>-6401</v>
      </c>
      <c r="L7" s="5" t="n">
        <v>-6401</v>
      </c>
      <c r="N7" s="5" t="n">
        <v>-2817</v>
      </c>
    </row>
    <row r="8" spans="1:28">
      <c r="A8" s="3" t="s">
        <v>163</v>
      </c>
      <c r="D8" s="5" t="n">
        <v>-34985</v>
      </c>
      <c r="G8" s="5" t="n">
        <v>-34985</v>
      </c>
      <c r="L8" s="5" t="n">
        <v>-34985</v>
      </c>
    </row>
    <row r="9" spans="1:28">
      <c r="A9" s="3" t="s">
        <v>164</v>
      </c>
      <c r="D9" s="5" t="n">
        <v>71250</v>
      </c>
      <c r="G9" s="5" t="n">
        <v>71250</v>
      </c>
      <c r="S9" s="4" t="n">
        <v>71250</v>
      </c>
    </row>
    <row r="10" spans="1:28">
      <c r="A10" s="3" t="s">
        <v>165</v>
      </c>
      <c r="R10" s="5" t="n">
        <v>22</v>
      </c>
      <c r="S10" s="5" t="n">
        <v>1012</v>
      </c>
    </row>
    <row r="11" spans="1:28">
      <c r="A11" s="3" t="s">
        <v>166</v>
      </c>
      <c r="D11" s="5" t="n">
        <v>-4073</v>
      </c>
      <c r="G11" s="5" t="n">
        <v>-1726</v>
      </c>
      <c r="L11" s="5" t="n">
        <v>-1726</v>
      </c>
      <c r="N11" s="5" t="n">
        <v>-2347</v>
      </c>
    </row>
    <row r="12" spans="1:28">
      <c r="A12" s="3" t="s">
        <v>167</v>
      </c>
      <c r="D12" s="5" t="n">
        <v>-166531</v>
      </c>
      <c r="G12" s="5" t="n">
        <v>-169843</v>
      </c>
      <c r="L12" s="5" t="n">
        <v>-237330</v>
      </c>
      <c r="M12" s="5" t="n">
        <v>-67679</v>
      </c>
      <c r="N12" s="5" t="n">
        <v>3312</v>
      </c>
      <c r="O12" s="4" t="n">
        <v>54453</v>
      </c>
      <c r="Q12" s="4" t="n">
        <v>9463</v>
      </c>
      <c r="S12" s="4" t="n">
        <v>71250</v>
      </c>
    </row>
    <row r="13" spans="1:28">
      <c r="A13" s="3" t="s">
        <v>168</v>
      </c>
      <c r="O13" s="5" t="n">
        <v>6374</v>
      </c>
      <c r="P13" s="5" t="n">
        <v>3506</v>
      </c>
      <c r="Q13" s="5" t="n">
        <v>375</v>
      </c>
      <c r="R13" s="5" t="n">
        <v>1107</v>
      </c>
      <c r="S13" s="5" t="n">
        <v>1012</v>
      </c>
    </row>
    <row r="14" spans="1:28">
      <c r="A14" s="3" t="s">
        <v>157</v>
      </c>
      <c r="AB14" s="4" t="n">
        <v>100530</v>
      </c>
    </row>
    <row r="15" spans="1:28">
      <c r="A15" s="6" t="s">
        <v>74</v>
      </c>
    </row>
    <row r="16" spans="1:28">
      <c r="A16" s="3" t="s">
        <v>169</v>
      </c>
      <c r="AB16" s="5" t="n">
        <v>5465</v>
      </c>
    </row>
    <row r="17" spans="1:28">
      <c r="A17" s="3" t="s">
        <v>161</v>
      </c>
      <c r="AB17" s="5" t="n">
        <v>10662</v>
      </c>
    </row>
    <row r="18" spans="1:28">
      <c r="A18" s="3" t="s">
        <v>170</v>
      </c>
      <c r="D18" s="5" t="n">
        <v>530</v>
      </c>
      <c r="G18" s="5" t="n">
        <v>530</v>
      </c>
      <c r="M18" s="5" t="n">
        <v>530</v>
      </c>
      <c r="AB18" s="5" t="n">
        <v>530</v>
      </c>
    </row>
    <row r="19" spans="1:28">
      <c r="A19" s="3" t="s">
        <v>166</v>
      </c>
      <c r="AB19" s="5" t="n">
        <v>-3376</v>
      </c>
    </row>
    <row r="20" spans="1:28">
      <c r="A20" s="3" t="s">
        <v>163</v>
      </c>
      <c r="AB20" s="5" t="n">
        <v>34985</v>
      </c>
    </row>
    <row r="21" spans="1:28">
      <c r="A21" s="3" t="s">
        <v>167</v>
      </c>
      <c r="AB21" s="5" t="n">
        <v>148266</v>
      </c>
    </row>
    <row r="22" spans="1:28">
      <c r="A22" s="3" t="s">
        <v>157</v>
      </c>
      <c r="AB22" s="5" t="n">
        <v>-97233</v>
      </c>
    </row>
    <row r="23" spans="1:28">
      <c r="A23" s="6" t="s">
        <v>171</v>
      </c>
    </row>
    <row r="24" spans="1:28">
      <c r="A24" s="3" t="s">
        <v>160</v>
      </c>
      <c r="AB24" s="5" t="n">
        <v>-32348</v>
      </c>
    </row>
    <row r="25" spans="1:28">
      <c r="A25" s="3" t="s">
        <v>161</v>
      </c>
      <c r="AB25" s="5" t="n">
        <v>56203</v>
      </c>
    </row>
    <row r="26" spans="1:28">
      <c r="A26" s="3" t="s">
        <v>170</v>
      </c>
      <c r="AB26" s="5" t="n">
        <v>530</v>
      </c>
    </row>
    <row r="27" spans="1:28">
      <c r="A27" s="3" t="s">
        <v>172</v>
      </c>
      <c r="AB27" s="5" t="n">
        <v>-9218</v>
      </c>
    </row>
    <row r="28" spans="1:28">
      <c r="A28" s="3" t="s">
        <v>164</v>
      </c>
      <c r="AB28" s="5" t="n">
        <v>71250</v>
      </c>
    </row>
    <row r="29" spans="1:28">
      <c r="A29" s="3" t="s">
        <v>166</v>
      </c>
      <c r="AB29" s="5" t="n">
        <v>-7449</v>
      </c>
    </row>
    <row r="30" spans="1:28">
      <c r="A30" s="3" t="s">
        <v>167</v>
      </c>
      <c r="D30" s="5" t="n">
        <v>-166531</v>
      </c>
      <c r="G30" s="5" t="n">
        <v>-169843</v>
      </c>
      <c r="L30" s="5" t="n">
        <v>-237330</v>
      </c>
      <c r="M30" s="5" t="n">
        <v>-67679</v>
      </c>
      <c r="N30" s="5" t="n">
        <v>3312</v>
      </c>
      <c r="O30" s="4" t="n">
        <v>54453</v>
      </c>
      <c r="Q30" s="4" t="n">
        <v>9463</v>
      </c>
      <c r="S30" s="4" t="n">
        <v>71250</v>
      </c>
      <c r="AB30" s="5" t="n">
        <v>-18265</v>
      </c>
    </row>
    <row r="31" spans="1:28">
      <c r="A31" s="3" t="s">
        <v>173</v>
      </c>
      <c r="AB31" s="5" t="n">
        <v>689569</v>
      </c>
    </row>
    <row r="32" spans="1:28">
      <c r="A32" s="3" t="s">
        <v>174</v>
      </c>
      <c r="D32" s="5" t="n">
        <v>-166531</v>
      </c>
      <c r="G32" s="5" t="n">
        <v>-169843</v>
      </c>
      <c r="L32" s="5" t="n">
        <v>-237330</v>
      </c>
      <c r="M32" s="5" t="n">
        <v>-67679</v>
      </c>
      <c r="N32" s="5" t="n">
        <v>3312</v>
      </c>
      <c r="O32" s="4" t="n">
        <v>54453</v>
      </c>
      <c r="Q32" s="4" t="n">
        <v>9463</v>
      </c>
      <c r="S32" s="4" t="n">
        <v>71250</v>
      </c>
    </row>
    <row r="33" spans="1:28">
      <c r="A33" s="3" t="s">
        <v>175</v>
      </c>
      <c r="O33" s="5" t="n">
        <v>6374</v>
      </c>
      <c r="P33" s="5" t="n">
        <v>3506</v>
      </c>
      <c r="Q33" s="5" t="n">
        <v>375</v>
      </c>
      <c r="R33" s="5" t="n">
        <v>1107</v>
      </c>
      <c r="S33" s="5" t="n">
        <v>1012</v>
      </c>
    </row>
    <row r="34" spans="1:28">
      <c r="A34" s="6" t="s">
        <v>159</v>
      </c>
    </row>
    <row r="35" spans="1:28">
      <c r="A35" s="3" t="s">
        <v>176</v>
      </c>
      <c r="D35" s="5" t="n">
        <v>-24412</v>
      </c>
      <c r="G35" s="5" t="n">
        <v>-24412</v>
      </c>
      <c r="L35" s="5" t="n">
        <v>-24412</v>
      </c>
    </row>
    <row r="36" spans="1:28">
      <c r="A36" s="3" t="s">
        <v>177</v>
      </c>
      <c r="D36" s="5" t="n">
        <v>-6337</v>
      </c>
      <c r="G36" s="5" t="n">
        <v>-6337</v>
      </c>
      <c r="M36" s="5" t="n">
        <v>-6337</v>
      </c>
    </row>
    <row r="37" spans="1:28">
      <c r="A37" s="3" t="s">
        <v>178</v>
      </c>
      <c r="D37" s="5" t="n">
        <v>-1334</v>
      </c>
      <c r="N37" s="5" t="n">
        <v>-1334</v>
      </c>
    </row>
    <row r="38" spans="1:28">
      <c r="A38" s="3" t="s">
        <v>172</v>
      </c>
      <c r="D38" s="5" t="n">
        <v>-22065</v>
      </c>
      <c r="G38" s="5" t="n">
        <v>-20924</v>
      </c>
      <c r="L38" s="5" t="n">
        <v>-20924</v>
      </c>
      <c r="N38" s="5" t="n">
        <v>-1141</v>
      </c>
    </row>
    <row r="39" spans="1:28">
      <c r="A39" s="3" t="s">
        <v>179</v>
      </c>
      <c r="G39" s="5" t="n">
        <v>166793</v>
      </c>
      <c r="L39" s="5" t="n">
        <v>132181</v>
      </c>
      <c r="M39" s="5" t="n">
        <v>34612</v>
      </c>
      <c r="N39" s="5" t="n">
        <v>-166793</v>
      </c>
    </row>
    <row r="40" spans="1:28">
      <c r="A40" s="3" t="s">
        <v>180</v>
      </c>
      <c r="D40" s="5" t="n">
        <v>189889</v>
      </c>
      <c r="G40" s="5" t="n">
        <v>189889</v>
      </c>
      <c r="L40" s="5" t="n">
        <v>150485</v>
      </c>
      <c r="M40" s="5" t="n">
        <v>39404</v>
      </c>
    </row>
    <row r="41" spans="1:28">
      <c r="A41" s="3" t="s">
        <v>181</v>
      </c>
      <c r="J41" s="4" t="n">
        <v>135160</v>
      </c>
      <c r="O41" s="4" t="n">
        <v>-54453</v>
      </c>
      <c r="Q41" s="4" t="n">
        <v>-9463</v>
      </c>
      <c r="S41" s="4" t="n">
        <v>-71250</v>
      </c>
      <c r="W41" s="4" t="n">
        <v>4</v>
      </c>
      <c r="Y41" s="4" t="n">
        <v>2</v>
      </c>
    </row>
    <row r="42" spans="1:28">
      <c r="A42" s="3" t="s">
        <v>182</v>
      </c>
      <c r="O42" s="5" t="n">
        <v>-6374</v>
      </c>
      <c r="P42" s="5" t="n">
        <v>-3506</v>
      </c>
      <c r="Q42" s="5" t="n">
        <v>-375</v>
      </c>
      <c r="R42" s="5" t="n">
        <v>-1107</v>
      </c>
      <c r="S42" s="5" t="n">
        <v>-1012</v>
      </c>
      <c r="V42" s="5" t="n">
        <v>1319</v>
      </c>
      <c r="W42" s="5" t="n">
        <v>35914</v>
      </c>
      <c r="X42" s="5" t="n">
        <v>2561</v>
      </c>
      <c r="Y42" s="5" t="n">
        <v>24305</v>
      </c>
    </row>
    <row r="43" spans="1:28">
      <c r="A43" s="3" t="s">
        <v>183</v>
      </c>
      <c r="D43" s="5" t="n">
        <v>51339</v>
      </c>
      <c r="G43" s="5" t="n">
        <v>51339</v>
      </c>
      <c r="J43" s="5" t="n">
        <v>51339</v>
      </c>
    </row>
    <row r="44" spans="1:28">
      <c r="A44" s="3" t="s">
        <v>184</v>
      </c>
      <c r="V44" s="5" t="n">
        <v>494</v>
      </c>
    </row>
    <row r="45" spans="1:28">
      <c r="A45" s="3" t="s">
        <v>185</v>
      </c>
      <c r="D45" s="5" t="n">
        <v>-735775</v>
      </c>
      <c r="N45" s="5" t="n">
        <v>-735775</v>
      </c>
    </row>
    <row r="46" spans="1:28">
      <c r="A46" s="3" t="s">
        <v>186</v>
      </c>
      <c r="D46" s="5" t="n">
        <v>-715226</v>
      </c>
      <c r="G46" s="5" t="n">
        <v>186505</v>
      </c>
      <c r="J46" s="5" t="n">
        <v>186499</v>
      </c>
      <c r="N46" s="5" t="n">
        <v>-901731</v>
      </c>
      <c r="W46" s="4" t="n">
        <v>4</v>
      </c>
      <c r="Y46" s="4" t="n">
        <v>2</v>
      </c>
    </row>
    <row r="47" spans="1:28">
      <c r="A47" s="3" t="s">
        <v>187</v>
      </c>
      <c r="V47" s="5" t="n">
        <v>1813</v>
      </c>
      <c r="W47" s="5" t="n">
        <v>35914</v>
      </c>
      <c r="X47" s="5" t="n">
        <v>2561</v>
      </c>
      <c r="Y47" s="5" t="n">
        <v>24305</v>
      </c>
    </row>
    <row r="48" spans="1:28">
      <c r="A48" s="3" t="s">
        <v>188</v>
      </c>
      <c r="B48" s="4" t="n">
        <v>219022</v>
      </c>
      <c r="C48" s="4" t="n">
        <v>190162</v>
      </c>
      <c r="E48" s="4" t="n">
        <v>219022</v>
      </c>
      <c r="F48" s="4" t="n">
        <v>190162</v>
      </c>
      <c r="H48" s="4" t="n">
        <v>219020</v>
      </c>
      <c r="I48" s="4" t="n">
        <v>190161</v>
      </c>
      <c r="T48" s="4" t="n">
        <v>2</v>
      </c>
      <c r="U48" s="4" t="n">
        <v>1</v>
      </c>
    </row>
    <row r="49" spans="1:28">
      <c r="A49" s="3" t="s">
        <v>189</v>
      </c>
      <c r="T49" s="5" t="n">
        <v>15434</v>
      </c>
      <c r="U49" s="5" t="n">
        <v>8053</v>
      </c>
    </row>
    <row r="50" spans="1:28">
      <c r="A50" s="3" t="s">
        <v>190</v>
      </c>
      <c r="D50" s="5" t="n">
        <v>771</v>
      </c>
      <c r="G50" s="5" t="n">
        <v>771</v>
      </c>
      <c r="J50" s="5" t="n">
        <v>771</v>
      </c>
    </row>
    <row r="51" spans="1:28">
      <c r="A51" s="3" t="s">
        <v>191</v>
      </c>
      <c r="V51" s="5" t="n">
        <v>48</v>
      </c>
    </row>
    <row r="52" spans="1:28">
      <c r="A52" s="3" t="s">
        <v>192</v>
      </c>
      <c r="D52" s="5" t="n">
        <v>6740</v>
      </c>
      <c r="G52" s="5" t="n">
        <v>6740</v>
      </c>
      <c r="J52" s="5" t="n">
        <v>6714</v>
      </c>
      <c r="M52" s="5" t="n">
        <v>26</v>
      </c>
    </row>
    <row r="53" spans="1:28">
      <c r="A53" s="3" t="s">
        <v>193</v>
      </c>
      <c r="D53" s="5" t="n">
        <v>3385</v>
      </c>
      <c r="G53" s="5" t="n">
        <v>3385</v>
      </c>
      <c r="J53" s="5" t="n">
        <v>3385</v>
      </c>
      <c r="V53" s="4" t="n">
        <v>57</v>
      </c>
    </row>
    <row r="54" spans="1:28">
      <c r="A54" s="3" t="s">
        <v>194</v>
      </c>
      <c r="D54" s="5" t="n">
        <v>8333</v>
      </c>
      <c r="G54" s="5" t="n">
        <v>8333</v>
      </c>
      <c r="J54" s="5" t="n">
        <v>8333</v>
      </c>
    </row>
    <row r="55" spans="1:28">
      <c r="A55" s="3" t="s">
        <v>195</v>
      </c>
      <c r="D55" s="5" t="n">
        <v>-41514</v>
      </c>
      <c r="G55" s="5" t="n">
        <v>-14712</v>
      </c>
      <c r="K55" s="4" t="n">
        <v>-14712</v>
      </c>
      <c r="N55" s="5" t="n">
        <v>-26802</v>
      </c>
    </row>
    <row r="56" spans="1:28">
      <c r="A56" s="3" t="s">
        <v>196</v>
      </c>
      <c r="D56" s="5" t="n">
        <v>-4482</v>
      </c>
      <c r="G56" s="5" t="n">
        <v>-2942</v>
      </c>
      <c r="M56" s="5" t="n">
        <v>-2942</v>
      </c>
      <c r="N56" s="5" t="n">
        <v>-1540</v>
      </c>
    </row>
    <row r="57" spans="1:28">
      <c r="A57" s="3" t="s">
        <v>197</v>
      </c>
      <c r="D57" s="5" t="n">
        <v>-92</v>
      </c>
      <c r="N57" s="5" t="n">
        <v>-92</v>
      </c>
    </row>
    <row r="58" spans="1:28">
      <c r="A58" s="3" t="s">
        <v>162</v>
      </c>
      <c r="D58" s="5" t="n">
        <v>-103</v>
      </c>
      <c r="G58" s="5" t="n">
        <v>-58</v>
      </c>
      <c r="K58" s="5" t="n">
        <v>-58</v>
      </c>
      <c r="N58" s="5" t="n">
        <v>-45</v>
      </c>
    </row>
    <row r="59" spans="1:28">
      <c r="A59" s="3" t="s">
        <v>198</v>
      </c>
      <c r="V59" s="5" t="n">
        <v>598</v>
      </c>
      <c r="X59" s="5" t="n">
        <v>-100</v>
      </c>
      <c r="Y59" s="5" t="n">
        <v>-497</v>
      </c>
    </row>
    <row r="60" spans="1:28">
      <c r="A60" s="3" t="s">
        <v>199</v>
      </c>
      <c r="D60" s="5" t="n">
        <v>11002</v>
      </c>
      <c r="G60" s="5" t="n">
        <v>6325</v>
      </c>
      <c r="K60" s="5" t="n">
        <v>6325</v>
      </c>
      <c r="N60" s="5" t="n">
        <v>4677</v>
      </c>
    </row>
    <row r="61" spans="1:28">
      <c r="A61" s="3" t="s">
        <v>200</v>
      </c>
      <c r="G61" s="5" t="n">
        <v>-857</v>
      </c>
      <c r="J61" s="5" t="n">
        <v>-857</v>
      </c>
      <c r="N61" s="5" t="n">
        <v>857</v>
      </c>
    </row>
    <row r="62" spans="1:28">
      <c r="A62" s="3" t="s">
        <v>201</v>
      </c>
      <c r="V62" s="5" t="n">
        <v>22</v>
      </c>
      <c r="Y62" s="5" t="n">
        <v>-22</v>
      </c>
    </row>
    <row r="63" spans="1:28">
      <c r="A63" s="3" t="s">
        <v>202</v>
      </c>
      <c r="D63" s="5" t="n">
        <v>-165927</v>
      </c>
      <c r="G63" s="5" t="n">
        <v>-435851</v>
      </c>
      <c r="J63" s="5" t="n">
        <v>-435850</v>
      </c>
      <c r="N63" s="5" t="n">
        <v>269924</v>
      </c>
      <c r="Y63" s="4" t="n">
        <v>-1</v>
      </c>
    </row>
    <row r="64" spans="1:28">
      <c r="A64" s="3" t="s">
        <v>203</v>
      </c>
      <c r="Y64" s="5" t="n">
        <v>-7000</v>
      </c>
    </row>
    <row r="65" spans="1:28">
      <c r="A65" s="3" t="s">
        <v>204</v>
      </c>
      <c r="D65" s="5" t="n">
        <v>-137</v>
      </c>
      <c r="G65" s="5" t="n">
        <v>-77</v>
      </c>
      <c r="M65" s="5" t="n">
        <v>-77</v>
      </c>
      <c r="N65" s="5" t="n">
        <v>-60</v>
      </c>
    </row>
    <row r="66" spans="1:28">
      <c r="A66" s="3" t="s">
        <v>205</v>
      </c>
      <c r="D66" s="5" t="n">
        <v>-374616</v>
      </c>
      <c r="G66" s="5" t="n">
        <v>-215354</v>
      </c>
      <c r="K66" s="5" t="n">
        <v>-215354</v>
      </c>
      <c r="N66" s="5" t="n">
        <v>-159262</v>
      </c>
    </row>
    <row r="67" spans="1:28">
      <c r="A67" s="3" t="s">
        <v>206</v>
      </c>
      <c r="D67" s="5" t="n">
        <v>-862682</v>
      </c>
      <c r="G67" s="5" t="n">
        <v>-48608</v>
      </c>
      <c r="J67" s="5" t="n">
        <v>178176</v>
      </c>
      <c r="K67" s="5" t="n">
        <v>-223799</v>
      </c>
      <c r="M67" s="5" t="n">
        <v>-2993</v>
      </c>
      <c r="N67" s="5" t="n">
        <v>-814074</v>
      </c>
      <c r="V67" s="4" t="n">
        <v>3</v>
      </c>
      <c r="W67" s="4" t="n">
        <v>4</v>
      </c>
      <c r="Y67" s="4" t="n">
        <v>1</v>
      </c>
    </row>
    <row r="68" spans="1:28">
      <c r="A68" s="3" t="s">
        <v>206</v>
      </c>
      <c r="D68" s="5" t="n">
        <v>-862682</v>
      </c>
      <c r="G68" s="5" t="n">
        <v>-48608</v>
      </c>
      <c r="J68" s="5" t="n">
        <v>178176</v>
      </c>
      <c r="K68" s="5" t="n">
        <v>-223799</v>
      </c>
      <c r="M68" s="5" t="n">
        <v>-2993</v>
      </c>
      <c r="N68" s="5" t="n">
        <v>-814074</v>
      </c>
      <c r="V68" s="4" t="n">
        <v>3</v>
      </c>
      <c r="W68" s="4" t="n">
        <v>4</v>
      </c>
      <c r="Y68" s="4" t="n">
        <v>1</v>
      </c>
      <c r="AB68" s="5" t="n">
        <v>-862682</v>
      </c>
    </row>
    <row r="69" spans="1:28">
      <c r="A69" s="3" t="s">
        <v>207</v>
      </c>
      <c r="V69" s="5" t="n">
        <v>26025</v>
      </c>
      <c r="W69" s="5" t="n">
        <v>35914</v>
      </c>
      <c r="X69" s="5" t="n">
        <v>2461</v>
      </c>
      <c r="Y69" s="5" t="n">
        <v>16786</v>
      </c>
    </row>
    <row r="70" spans="1:28">
      <c r="A70" s="3" t="s">
        <v>174</v>
      </c>
      <c r="AB70" s="5" t="n">
        <v>148266</v>
      </c>
    </row>
    <row r="71" spans="1:28">
      <c r="A71" s="6" t="s">
        <v>74</v>
      </c>
    </row>
    <row r="72" spans="1:28">
      <c r="A72" s="3" t="s">
        <v>170</v>
      </c>
      <c r="AB72" s="5" t="n">
        <v>-228</v>
      </c>
    </row>
    <row r="73" spans="1:28">
      <c r="A73" s="3" t="s">
        <v>208</v>
      </c>
      <c r="AB73" s="5" t="n">
        <v>1291</v>
      </c>
    </row>
    <row r="74" spans="1:28">
      <c r="A74" s="3" t="s">
        <v>177</v>
      </c>
      <c r="AB74" s="5" t="n">
        <v>-2104</v>
      </c>
    </row>
    <row r="75" spans="1:28">
      <c r="A75" s="3" t="s">
        <v>178</v>
      </c>
      <c r="AB75" s="5" t="n">
        <v>-3770</v>
      </c>
    </row>
    <row r="76" spans="1:28">
      <c r="A76" s="3" t="s">
        <v>180</v>
      </c>
      <c r="AB76" s="5" t="n">
        <v>-189889</v>
      </c>
    </row>
    <row r="77" spans="1:28">
      <c r="A77" s="3" t="s">
        <v>185</v>
      </c>
      <c r="AB77" s="5" t="n">
        <v>735775</v>
      </c>
    </row>
    <row r="78" spans="1:28">
      <c r="A78" s="3" t="s">
        <v>186</v>
      </c>
      <c r="AB78" s="5" t="n">
        <v>689569</v>
      </c>
    </row>
    <row r="79" spans="1:28">
      <c r="A79" s="3" t="s">
        <v>195</v>
      </c>
      <c r="AB79" s="5" t="n">
        <v>-34215</v>
      </c>
    </row>
    <row r="80" spans="1:28">
      <c r="A80" s="3" t="s">
        <v>196</v>
      </c>
      <c r="AB80" s="5" t="n">
        <v>-6303</v>
      </c>
    </row>
    <row r="81" spans="1:28">
      <c r="A81" s="3" t="s">
        <v>197</v>
      </c>
      <c r="AB81" s="5" t="n">
        <v>-2380</v>
      </c>
    </row>
    <row r="82" spans="1:28">
      <c r="A82" s="3" t="s">
        <v>199</v>
      </c>
      <c r="AB82" s="5" t="n">
        <v>-11002</v>
      </c>
    </row>
    <row r="83" spans="1:28">
      <c r="A83" s="3" t="s">
        <v>204</v>
      </c>
      <c r="AB83" s="5" t="n">
        <v>-192</v>
      </c>
    </row>
    <row r="84" spans="1:28">
      <c r="A84" s="3" t="s">
        <v>209</v>
      </c>
      <c r="AB84" s="5" t="n">
        <v>374616</v>
      </c>
    </row>
    <row r="85" spans="1:28">
      <c r="A85" s="3" t="s">
        <v>206</v>
      </c>
      <c r="AB85" s="5" t="n">
        <v>1010093</v>
      </c>
    </row>
    <row r="86" spans="1:28">
      <c r="A86" s="3" t="s">
        <v>174</v>
      </c>
      <c r="D86" s="5" t="n">
        <v>-166531</v>
      </c>
      <c r="G86" s="5" t="n">
        <v>-169843</v>
      </c>
      <c r="L86" s="4" t="n">
        <v>-237330</v>
      </c>
      <c r="M86" s="5" t="n">
        <v>-67679</v>
      </c>
      <c r="N86" s="5" t="n">
        <v>3312</v>
      </c>
      <c r="O86" s="4" t="n">
        <v>54453</v>
      </c>
      <c r="Q86" s="4" t="n">
        <v>9463</v>
      </c>
      <c r="S86" s="4" t="n">
        <v>71250</v>
      </c>
      <c r="AB86" s="5" t="n">
        <v>-18265</v>
      </c>
    </row>
    <row r="87" spans="1:28">
      <c r="A87" s="6" t="s">
        <v>171</v>
      </c>
    </row>
    <row r="88" spans="1:28">
      <c r="A88" s="3" t="s">
        <v>160</v>
      </c>
      <c r="AB88" s="5" t="n">
        <v>-98850</v>
      </c>
    </row>
    <row r="89" spans="1:28">
      <c r="A89" s="3" t="s">
        <v>208</v>
      </c>
      <c r="AB89" s="5" t="n">
        <v>-23121</v>
      </c>
    </row>
    <row r="90" spans="1:28">
      <c r="A90" s="3" t="s">
        <v>177</v>
      </c>
      <c r="AB90" s="5" t="n">
        <v>-8441</v>
      </c>
    </row>
    <row r="91" spans="1:28">
      <c r="A91" s="3" t="s">
        <v>178</v>
      </c>
      <c r="AB91" s="5" t="n">
        <v>-5104</v>
      </c>
    </row>
    <row r="92" spans="1:28">
      <c r="A92" s="3" t="s">
        <v>172</v>
      </c>
      <c r="AB92" s="5" t="n">
        <v>-22065</v>
      </c>
    </row>
    <row r="93" spans="1:28">
      <c r="A93" s="3" t="s">
        <v>183</v>
      </c>
      <c r="AB93" s="5" t="n">
        <v>51339</v>
      </c>
    </row>
    <row r="94" spans="1:28">
      <c r="A94" s="3" t="s">
        <v>186</v>
      </c>
      <c r="AB94" s="5" t="n">
        <v>-25657</v>
      </c>
    </row>
    <row r="95" spans="1:28">
      <c r="A95" s="3" t="s">
        <v>210</v>
      </c>
      <c r="Z95" s="4" t="n">
        <v>219022</v>
      </c>
    </row>
    <row r="96" spans="1:28">
      <c r="A96" s="3" t="s">
        <v>211</v>
      </c>
      <c r="AB96" s="5" t="n">
        <v>771</v>
      </c>
    </row>
    <row r="97" spans="1:28">
      <c r="A97" s="3" t="s">
        <v>212</v>
      </c>
      <c r="AB97" s="5" t="n">
        <v>6740</v>
      </c>
    </row>
    <row r="98" spans="1:28">
      <c r="A98" s="3" t="s">
        <v>213</v>
      </c>
      <c r="AB98" s="5" t="n">
        <v>8333</v>
      </c>
    </row>
    <row r="99" spans="1:28">
      <c r="A99" s="3" t="s">
        <v>195</v>
      </c>
      <c r="AB99" s="5" t="n">
        <v>-75729</v>
      </c>
    </row>
    <row r="100" spans="1:28">
      <c r="A100" s="3" t="s">
        <v>196</v>
      </c>
      <c r="AB100" s="5" t="n">
        <v>-10785</v>
      </c>
    </row>
    <row r="101" spans="1:28">
      <c r="A101" s="3" t="s">
        <v>197</v>
      </c>
      <c r="AB101" s="5" t="n">
        <v>-2472</v>
      </c>
    </row>
    <row r="102" spans="1:28">
      <c r="A102" s="3" t="s">
        <v>172</v>
      </c>
      <c r="AB102" s="5" t="n">
        <v>-103</v>
      </c>
    </row>
    <row r="103" spans="1:28">
      <c r="A103" s="3" t="s">
        <v>214</v>
      </c>
      <c r="AA103" s="4" t="n">
        <v>190162</v>
      </c>
    </row>
    <row r="104" spans="1:28">
      <c r="A104" s="3" t="s">
        <v>202</v>
      </c>
      <c r="AB104" s="5" t="n">
        <v>-165927</v>
      </c>
    </row>
    <row r="105" spans="1:28">
      <c r="A105" s="3" t="s">
        <v>193</v>
      </c>
      <c r="AB105" s="5" t="n">
        <v>3385</v>
      </c>
    </row>
    <row r="106" spans="1:28">
      <c r="A106" s="3" t="s">
        <v>204</v>
      </c>
      <c r="AB106" s="5" t="n">
        <v>-329</v>
      </c>
    </row>
    <row r="107" spans="1:28">
      <c r="A107" s="3" t="s">
        <v>206</v>
      </c>
      <c r="AB107" s="5" t="n">
        <v>147411</v>
      </c>
    </row>
    <row r="108" spans="1:28">
      <c r="A108" s="3" t="s">
        <v>206</v>
      </c>
      <c r="D108" s="5" t="n">
        <v>-862682</v>
      </c>
      <c r="G108" s="5" t="n">
        <v>-48608</v>
      </c>
      <c r="J108" s="5" t="n">
        <v>178176</v>
      </c>
      <c r="K108" s="5" t="n">
        <v>-223799</v>
      </c>
      <c r="M108" s="5" t="n">
        <v>-2993</v>
      </c>
      <c r="N108" s="5" t="n">
        <v>-814074</v>
      </c>
      <c r="V108" s="4" t="n">
        <v>3</v>
      </c>
      <c r="W108" s="4" t="n">
        <v>4</v>
      </c>
      <c r="Y108" s="4" t="n">
        <v>1</v>
      </c>
    </row>
    <row r="109" spans="1:28">
      <c r="A109" s="3" t="s">
        <v>206</v>
      </c>
      <c r="D109" s="5" t="n">
        <v>-862682</v>
      </c>
      <c r="G109" s="5" t="n">
        <v>-48608</v>
      </c>
      <c r="J109" s="5" t="n">
        <v>178176</v>
      </c>
      <c r="K109" s="5" t="n">
        <v>-223799</v>
      </c>
      <c r="M109" s="5" t="n">
        <v>-2993</v>
      </c>
      <c r="N109" s="5" t="n">
        <v>-814074</v>
      </c>
      <c r="V109" s="4" t="n">
        <v>3</v>
      </c>
      <c r="W109" s="4" t="n">
        <v>4</v>
      </c>
      <c r="Y109" s="4" t="n">
        <v>1</v>
      </c>
      <c r="AB109" s="5" t="n">
        <v>-862682</v>
      </c>
    </row>
    <row r="110" spans="1:28">
      <c r="A110" s="3" t="s">
        <v>207</v>
      </c>
      <c r="V110" s="5" t="n">
        <v>26025</v>
      </c>
      <c r="W110" s="5" t="n">
        <v>35914</v>
      </c>
      <c r="X110" s="5" t="n">
        <v>2461</v>
      </c>
      <c r="Y110" s="5" t="n">
        <v>16786</v>
      </c>
    </row>
    <row r="111" spans="1:28">
      <c r="A111" s="3" t="s">
        <v>215</v>
      </c>
      <c r="AB111" s="5" t="n">
        <v>689569</v>
      </c>
    </row>
    <row r="112" spans="1:28">
      <c r="A112" s="3" t="s">
        <v>206</v>
      </c>
      <c r="AB112" s="5" t="n">
        <v>1010093</v>
      </c>
    </row>
    <row r="113" spans="1:28">
      <c r="A113" s="3" t="s">
        <v>206</v>
      </c>
      <c r="AB113" s="5" t="n">
        <v>147411</v>
      </c>
    </row>
    <row r="114" spans="1:28">
      <c r="A114" s="6" t="s">
        <v>159</v>
      </c>
    </row>
    <row r="115" spans="1:28">
      <c r="A115" s="3" t="s">
        <v>216</v>
      </c>
      <c r="G115" s="5" t="n">
        <v>-20629</v>
      </c>
      <c r="J115" s="5" t="n">
        <v>-20629</v>
      </c>
      <c r="N115" s="5" t="n">
        <v>20629</v>
      </c>
    </row>
    <row r="116" spans="1:28">
      <c r="A116" s="3" t="s">
        <v>160</v>
      </c>
      <c r="D116" s="5" t="n">
        <v>-16654</v>
      </c>
      <c r="G116" s="5" t="n">
        <v>-10105</v>
      </c>
      <c r="K116" s="5" t="n">
        <v>-10105</v>
      </c>
      <c r="N116" s="5" t="n">
        <v>-6549</v>
      </c>
    </row>
    <row r="117" spans="1:28">
      <c r="A117" s="3" t="s">
        <v>166</v>
      </c>
      <c r="D117" s="5" t="n">
        <v>-297</v>
      </c>
      <c r="N117" s="5" t="n">
        <v>-297</v>
      </c>
    </row>
    <row r="118" spans="1:28">
      <c r="A118" s="3" t="s">
        <v>217</v>
      </c>
      <c r="D118" s="5" t="n">
        <v>67431</v>
      </c>
      <c r="G118" s="5" t="n">
        <v>-470831</v>
      </c>
      <c r="J118" s="5" t="n">
        <v>-470830</v>
      </c>
      <c r="N118" s="5" t="n">
        <v>538262</v>
      </c>
      <c r="V118" s="4" t="n">
        <v>1</v>
      </c>
      <c r="W118" s="4" t="n">
        <v>-1</v>
      </c>
      <c r="Y118" s="4" t="n">
        <v>-1</v>
      </c>
    </row>
    <row r="119" spans="1:28">
      <c r="A119" s="3" t="s">
        <v>218</v>
      </c>
      <c r="V119" s="5" t="n">
        <v>14250</v>
      </c>
      <c r="W119" s="5" t="n">
        <v>-1750</v>
      </c>
      <c r="Y119" s="5" t="n">
        <v>-11750</v>
      </c>
    </row>
    <row r="120" spans="1:28">
      <c r="A120" s="3" t="s">
        <v>219</v>
      </c>
      <c r="D120" s="5" t="n">
        <v>2843</v>
      </c>
      <c r="G120" s="5" t="n">
        <v>2020</v>
      </c>
      <c r="K120" s="5" t="n">
        <v>2020</v>
      </c>
      <c r="N120" s="5" t="n">
        <v>823</v>
      </c>
    </row>
    <row r="121" spans="1:28">
      <c r="A121" s="3" t="s">
        <v>193</v>
      </c>
      <c r="D121" s="5" t="n">
        <v>10921</v>
      </c>
      <c r="G121" s="5" t="n">
        <v>10921</v>
      </c>
      <c r="J121" s="5" t="n">
        <v>10921</v>
      </c>
    </row>
    <row r="122" spans="1:28">
      <c r="A122" s="3" t="s">
        <v>220</v>
      </c>
      <c r="D122" s="5" t="n">
        <v>-1819</v>
      </c>
      <c r="G122" s="5" t="n">
        <v>-1819</v>
      </c>
      <c r="J122" s="5" t="n">
        <v>-1819</v>
      </c>
    </row>
    <row r="123" spans="1:28">
      <c r="A123" s="3" t="s">
        <v>221</v>
      </c>
      <c r="V123" s="5" t="n">
        <v>78</v>
      </c>
    </row>
    <row r="124" spans="1:28">
      <c r="A124" s="3" t="s">
        <v>222</v>
      </c>
      <c r="D124" s="5" t="n">
        <v>1010</v>
      </c>
      <c r="G124" s="5" t="n">
        <v>1010</v>
      </c>
      <c r="J124" s="5" t="n">
        <v>1010</v>
      </c>
      <c r="AB124" s="5" t="n">
        <v>1010</v>
      </c>
    </row>
    <row r="125" spans="1:28">
      <c r="A125" s="3" t="s">
        <v>223</v>
      </c>
      <c r="V125" s="5" t="n">
        <v>61</v>
      </c>
    </row>
    <row r="126" spans="1:28">
      <c r="A126" s="3" t="s">
        <v>224</v>
      </c>
      <c r="D126" s="5" t="n">
        <v>8001</v>
      </c>
      <c r="G126" s="5" t="n">
        <v>8001</v>
      </c>
      <c r="J126" s="5" t="n">
        <v>8001</v>
      </c>
    </row>
    <row r="127" spans="1:28">
      <c r="A127" s="3" t="s">
        <v>225</v>
      </c>
      <c r="D127" s="5" t="n">
        <v>17993</v>
      </c>
      <c r="G127" s="5" t="n">
        <v>17993</v>
      </c>
      <c r="J127" s="5" t="n">
        <v>17993</v>
      </c>
      <c r="AB127" s="5" t="n">
        <v>17993</v>
      </c>
    </row>
    <row r="128" spans="1:28">
      <c r="A128" s="3" t="s">
        <v>196</v>
      </c>
      <c r="D128" s="5" t="n">
        <v>667</v>
      </c>
      <c r="G128" s="5" t="n">
        <v>1045</v>
      </c>
      <c r="M128" s="5" t="n">
        <v>1045</v>
      </c>
      <c r="N128" s="5" t="n">
        <v>-378</v>
      </c>
    </row>
    <row r="129" spans="1:28">
      <c r="A129" s="3" t="s">
        <v>226</v>
      </c>
      <c r="G129" s="5" t="n">
        <v>-37533</v>
      </c>
      <c r="J129" s="5" t="n">
        <v>-37533</v>
      </c>
      <c r="N129" s="5" t="n">
        <v>37533</v>
      </c>
    </row>
    <row r="130" spans="1:28">
      <c r="A130" s="3" t="s">
        <v>198</v>
      </c>
      <c r="V130" s="5" t="n">
        <v>820</v>
      </c>
      <c r="X130" s="5" t="n">
        <v>-139</v>
      </c>
      <c r="Y130" s="5" t="n">
        <v>-681</v>
      </c>
    </row>
    <row r="131" spans="1:28">
      <c r="A131" s="3" t="s">
        <v>199</v>
      </c>
      <c r="D131" s="5" t="n">
        <v>-16216</v>
      </c>
      <c r="G131" s="5" t="n">
        <v>-12561</v>
      </c>
      <c r="K131" s="5" t="n">
        <v>-12561</v>
      </c>
      <c r="N131" s="5" t="n">
        <v>-3655</v>
      </c>
    </row>
    <row r="132" spans="1:28">
      <c r="A132" s="3" t="s">
        <v>205</v>
      </c>
      <c r="D132" s="5" t="n">
        <v>-93845</v>
      </c>
      <c r="G132" s="5" t="n">
        <v>-28203</v>
      </c>
      <c r="K132" s="5" t="n">
        <v>-28203</v>
      </c>
      <c r="N132" s="5" t="n">
        <v>-65642</v>
      </c>
    </row>
    <row r="133" spans="1:28">
      <c r="A133" s="3" t="s">
        <v>227</v>
      </c>
      <c r="J133" s="4" t="n">
        <v>314710</v>
      </c>
      <c r="K133" s="5" t="n">
        <v>-314710</v>
      </c>
    </row>
    <row r="134" spans="1:28">
      <c r="A134" s="3" t="s">
        <v>228</v>
      </c>
      <c r="D134" s="4" t="n">
        <v>-882647</v>
      </c>
      <c r="G134" s="4" t="n">
        <v>-589299</v>
      </c>
      <c r="K134" s="4" t="n">
        <v>-587358</v>
      </c>
      <c r="M134" s="4" t="n">
        <v>-1948</v>
      </c>
      <c r="N134" s="4" t="n">
        <v>-293348</v>
      </c>
      <c r="V134" s="4" t="n">
        <v>4</v>
      </c>
      <c r="W134" s="4" t="n">
        <v>3</v>
      </c>
      <c r="AB134" s="5" t="n">
        <v>-882647</v>
      </c>
    </row>
    <row r="135" spans="1:28">
      <c r="A135" s="3" t="s">
        <v>229</v>
      </c>
      <c r="V135" s="5" t="n">
        <v>41234</v>
      </c>
      <c r="W135" s="5" t="n">
        <v>34164</v>
      </c>
      <c r="X135" s="5" t="n">
        <v>2322</v>
      </c>
      <c r="Y135" s="5" t="n">
        <v>4355</v>
      </c>
    </row>
    <row r="136" spans="1:28">
      <c r="A136" s="6" t="s">
        <v>74</v>
      </c>
    </row>
    <row r="137" spans="1:28">
      <c r="A137" s="3" t="s">
        <v>169</v>
      </c>
      <c r="AB137" s="5" t="n">
        <v>-6712</v>
      </c>
    </row>
    <row r="138" spans="1:28">
      <c r="A138" s="3" t="s">
        <v>170</v>
      </c>
      <c r="AB138" s="5" t="n">
        <v>-15</v>
      </c>
    </row>
    <row r="139" spans="1:28">
      <c r="A139" s="3" t="s">
        <v>166</v>
      </c>
      <c r="AB139" s="5" t="n">
        <v>-9475</v>
      </c>
    </row>
    <row r="140" spans="1:28">
      <c r="A140" s="3" t="s">
        <v>217</v>
      </c>
      <c r="AB140" s="5" t="n">
        <v>-48447</v>
      </c>
    </row>
    <row r="141" spans="1:28">
      <c r="A141" s="3" t="s">
        <v>219</v>
      </c>
      <c r="AB141" s="5" t="n">
        <v>-2843</v>
      </c>
    </row>
    <row r="142" spans="1:28">
      <c r="A142" s="3" t="s">
        <v>196</v>
      </c>
      <c r="AB142" s="5" t="n">
        <v>-229</v>
      </c>
    </row>
    <row r="143" spans="1:28">
      <c r="A143" s="3" t="s">
        <v>199</v>
      </c>
      <c r="AB143" s="5" t="n">
        <v>16216</v>
      </c>
    </row>
    <row r="144" spans="1:28">
      <c r="A144" s="3" t="s">
        <v>209</v>
      </c>
      <c r="AB144" s="5" t="n">
        <v>93845</v>
      </c>
    </row>
    <row r="145" spans="1:28">
      <c r="A145" s="3" t="s">
        <v>228</v>
      </c>
      <c r="AB145" s="5" t="n">
        <v>1052448</v>
      </c>
    </row>
    <row r="146" spans="1:28">
      <c r="A146" s="6" t="s">
        <v>171</v>
      </c>
    </row>
    <row r="147" spans="1:28">
      <c r="A147" s="3" t="s">
        <v>160</v>
      </c>
      <c r="AB147" s="5" t="n">
        <v>-23366</v>
      </c>
    </row>
    <row r="148" spans="1:28">
      <c r="A148" s="3" t="s">
        <v>166</v>
      </c>
      <c r="AB148" s="5" t="n">
        <v>-9772</v>
      </c>
    </row>
    <row r="149" spans="1:28">
      <c r="A149" s="3" t="s">
        <v>217</v>
      </c>
      <c r="AB149" s="5" t="n">
        <v>18984</v>
      </c>
    </row>
    <row r="150" spans="1:28">
      <c r="A150" s="3" t="s">
        <v>220</v>
      </c>
      <c r="AB150" s="5" t="n">
        <v>-1819</v>
      </c>
    </row>
    <row r="151" spans="1:28">
      <c r="A151" s="3" t="s">
        <v>230</v>
      </c>
      <c r="AB151" s="5" t="n">
        <v>8001</v>
      </c>
    </row>
    <row r="152" spans="1:28">
      <c r="A152" s="3" t="s">
        <v>196</v>
      </c>
      <c r="AB152" s="5" t="n">
        <v>438</v>
      </c>
    </row>
    <row r="153" spans="1:28">
      <c r="A153" s="3" t="s">
        <v>193</v>
      </c>
      <c r="AB153" s="5" t="n">
        <v>10921</v>
      </c>
    </row>
    <row r="154" spans="1:28">
      <c r="A154" s="3" t="s">
        <v>228</v>
      </c>
      <c r="AB154" s="4" t="n">
        <v>1698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55</v>
      </c>
      <c r="B1" s="2" t="s">
        <v>1</v>
      </c>
    </row>
    <row r="2" spans="1:2">
      <c r="B2" s="2" t="s">
        <v>556</v>
      </c>
    </row>
    <row r="3" spans="1:2">
      <c r="A3" s="6" t="s">
        <v>287</v>
      </c>
    </row>
    <row r="4" spans="1:2">
      <c r="A4" s="3" t="s">
        <v>557</v>
      </c>
      <c r="B4" s="3" t="s">
        <v>558</v>
      </c>
    </row>
    <row r="5" spans="1:2">
      <c r="A5" s="3" t="s">
        <v>559</v>
      </c>
      <c r="B5" s="7" t="n">
        <v>176.8</v>
      </c>
    </row>
    <row r="6" spans="1:2">
      <c r="A6" s="3" t="s">
        <v>560</v>
      </c>
      <c r="B6" s="8" t="n">
        <v>170.3</v>
      </c>
    </row>
    <row r="7" spans="1:2">
      <c r="A7" s="3" t="s">
        <v>561</v>
      </c>
      <c r="B7" s="8" t="n">
        <v>150.3</v>
      </c>
    </row>
    <row r="8" spans="1:2">
      <c r="A8" s="3" t="s">
        <v>562</v>
      </c>
      <c r="B8" s="5" t="n">
        <v>0</v>
      </c>
    </row>
    <row r="9" spans="1:2">
      <c r="A9" s="3" t="s">
        <v>563</v>
      </c>
      <c r="B9" s="4"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20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64</v>
      </c>
      <c r="B1" s="2" t="s">
        <v>565</v>
      </c>
      <c r="P1" s="2" t="s">
        <v>1</v>
      </c>
    </row>
    <row r="2" spans="1:19">
      <c r="B2" s="2" t="s">
        <v>566</v>
      </c>
      <c r="C2" s="2" t="s">
        <v>567</v>
      </c>
      <c r="D2" s="2" t="s">
        <v>568</v>
      </c>
      <c r="E2" s="2" t="s">
        <v>569</v>
      </c>
      <c r="F2" s="2" t="s">
        <v>570</v>
      </c>
      <c r="G2" s="2" t="s">
        <v>571</v>
      </c>
      <c r="H2" s="2" t="s">
        <v>572</v>
      </c>
      <c r="I2" s="2" t="s">
        <v>573</v>
      </c>
      <c r="J2" s="2" t="s">
        <v>574</v>
      </c>
      <c r="K2" s="2" t="s">
        <v>575</v>
      </c>
      <c r="L2" s="2" t="s">
        <v>576</v>
      </c>
      <c r="M2" s="2" t="s">
        <v>577</v>
      </c>
      <c r="N2" s="2" t="s">
        <v>578</v>
      </c>
      <c r="O2" s="2" t="s">
        <v>579</v>
      </c>
      <c r="P2" s="2" t="s">
        <v>556</v>
      </c>
      <c r="Q2" s="2" t="s">
        <v>460</v>
      </c>
      <c r="R2" s="2" t="s">
        <v>580</v>
      </c>
      <c r="S2" s="2" t="s">
        <v>461</v>
      </c>
    </row>
    <row r="3" spans="1:19">
      <c r="A3" s="6" t="s">
        <v>581</v>
      </c>
    </row>
    <row r="4" spans="1:19">
      <c r="A4" s="3" t="s">
        <v>582</v>
      </c>
      <c r="P4" s="4" t="n">
        <v>378838</v>
      </c>
      <c r="Q4" s="4" t="n">
        <v>353011</v>
      </c>
      <c r="S4" s="4" t="n">
        <v>311678</v>
      </c>
    </row>
    <row r="5" spans="1:19">
      <c r="A5" s="6" t="s">
        <v>583</v>
      </c>
    </row>
    <row r="6" spans="1:19">
      <c r="A6" s="3" t="s">
        <v>584</v>
      </c>
      <c r="P6" s="4" t="n">
        <v>2078</v>
      </c>
      <c r="Q6" s="5" t="n">
        <v>1753</v>
      </c>
    </row>
    <row r="7" spans="1:19">
      <c r="A7" s="3" t="s">
        <v>109</v>
      </c>
      <c r="Q7" s="4" t="n">
        <v>8404</v>
      </c>
    </row>
    <row r="8" spans="1:19">
      <c r="A8" s="3" t="s">
        <v>585</v>
      </c>
    </row>
    <row r="9" spans="1:19">
      <c r="A9" s="6" t="s">
        <v>581</v>
      </c>
    </row>
    <row r="10" spans="1:19">
      <c r="A10" s="3" t="s">
        <v>586</v>
      </c>
      <c r="O10" s="3" t="s">
        <v>587</v>
      </c>
    </row>
    <row r="11" spans="1:19">
      <c r="A11" s="3" t="s">
        <v>588</v>
      </c>
      <c r="O11" s="4" t="n">
        <v>5000</v>
      </c>
    </row>
    <row r="12" spans="1:19">
      <c r="A12" s="3" t="s">
        <v>589</v>
      </c>
    </row>
    <row r="13" spans="1:19">
      <c r="A13" s="6" t="s">
        <v>581</v>
      </c>
    </row>
    <row r="14" spans="1:19">
      <c r="A14" s="3" t="s">
        <v>482</v>
      </c>
      <c r="P14" s="3" t="s">
        <v>486</v>
      </c>
    </row>
    <row r="15" spans="1:19">
      <c r="A15" s="3" t="s">
        <v>590</v>
      </c>
    </row>
    <row r="16" spans="1:19">
      <c r="A16" s="6" t="s">
        <v>581</v>
      </c>
    </row>
    <row r="17" spans="1:19">
      <c r="A17" s="3" t="s">
        <v>482</v>
      </c>
      <c r="P17" s="3" t="s">
        <v>495</v>
      </c>
    </row>
    <row r="18" spans="1:19">
      <c r="A18" s="3" t="s">
        <v>591</v>
      </c>
    </row>
    <row r="19" spans="1:19">
      <c r="A19" s="6" t="s">
        <v>581</v>
      </c>
    </row>
    <row r="20" spans="1:19">
      <c r="A20" s="3" t="s">
        <v>482</v>
      </c>
      <c r="P20" s="3" t="s">
        <v>483</v>
      </c>
    </row>
    <row r="21" spans="1:19">
      <c r="A21" s="3" t="s">
        <v>592</v>
      </c>
    </row>
    <row r="22" spans="1:19">
      <c r="A22" s="6" t="s">
        <v>581</v>
      </c>
    </row>
    <row r="23" spans="1:19">
      <c r="A23" s="3" t="s">
        <v>482</v>
      </c>
      <c r="P23" s="3" t="s">
        <v>491</v>
      </c>
    </row>
    <row r="24" spans="1:19">
      <c r="A24" s="3" t="s">
        <v>593</v>
      </c>
    </row>
    <row r="25" spans="1:19">
      <c r="A25" s="6" t="s">
        <v>581</v>
      </c>
    </row>
    <row r="26" spans="1:19">
      <c r="A26" s="3" t="s">
        <v>482</v>
      </c>
      <c r="P26" s="3" t="s">
        <v>483</v>
      </c>
    </row>
    <row r="27" spans="1:19">
      <c r="A27" s="3" t="s">
        <v>594</v>
      </c>
    </row>
    <row r="28" spans="1:19">
      <c r="A28" s="6" t="s">
        <v>581</v>
      </c>
    </row>
    <row r="29" spans="1:19">
      <c r="A29" s="3" t="s">
        <v>482</v>
      </c>
      <c r="P29" s="3" t="s">
        <v>493</v>
      </c>
    </row>
    <row r="30" spans="1:19">
      <c r="A30" s="3" t="s">
        <v>595</v>
      </c>
    </row>
    <row r="31" spans="1:19">
      <c r="A31" s="6" t="s">
        <v>581</v>
      </c>
    </row>
    <row r="32" spans="1:19">
      <c r="A32" s="3" t="s">
        <v>482</v>
      </c>
      <c r="P32" s="3" t="s">
        <v>488</v>
      </c>
    </row>
    <row r="33" spans="1:19">
      <c r="A33" s="3" t="s">
        <v>596</v>
      </c>
    </row>
    <row r="34" spans="1:19">
      <c r="A34" s="6" t="s">
        <v>581</v>
      </c>
    </row>
    <row r="35" spans="1:19">
      <c r="A35" s="3" t="s">
        <v>482</v>
      </c>
      <c r="P35" s="3" t="s">
        <v>497</v>
      </c>
    </row>
    <row r="36" spans="1:19">
      <c r="A36" s="3" t="s">
        <v>597</v>
      </c>
    </row>
    <row r="37" spans="1:19">
      <c r="A37" s="6" t="s">
        <v>581</v>
      </c>
    </row>
    <row r="38" spans="1:19">
      <c r="A38" s="3" t="s">
        <v>482</v>
      </c>
      <c r="P38" s="3" t="s">
        <v>486</v>
      </c>
    </row>
    <row r="39" spans="1:19">
      <c r="A39" s="3" t="s">
        <v>598</v>
      </c>
    </row>
    <row r="40" spans="1:19">
      <c r="A40" s="6" t="s">
        <v>581</v>
      </c>
    </row>
    <row r="41" spans="1:19">
      <c r="A41" s="3" t="s">
        <v>482</v>
      </c>
      <c r="P41" s="3" t="s">
        <v>499</v>
      </c>
    </row>
    <row r="42" spans="1:19">
      <c r="A42" s="3" t="s">
        <v>599</v>
      </c>
    </row>
    <row r="43" spans="1:19">
      <c r="A43" s="6" t="s">
        <v>581</v>
      </c>
    </row>
    <row r="44" spans="1:19">
      <c r="A44" s="3" t="s">
        <v>600</v>
      </c>
      <c r="P44" s="3" t="s">
        <v>488</v>
      </c>
    </row>
    <row r="45" spans="1:19">
      <c r="A45" s="3" t="s">
        <v>601</v>
      </c>
    </row>
    <row r="46" spans="1:19">
      <c r="A46" s="6" t="s">
        <v>581</v>
      </c>
    </row>
    <row r="47" spans="1:19">
      <c r="A47" s="3" t="s">
        <v>600</v>
      </c>
      <c r="P47" s="3" t="s">
        <v>483</v>
      </c>
    </row>
    <row r="48" spans="1:19">
      <c r="A48" s="3" t="s">
        <v>602</v>
      </c>
    </row>
    <row r="49" spans="1:19">
      <c r="A49" s="6" t="s">
        <v>581</v>
      </c>
    </row>
    <row r="50" spans="1:19">
      <c r="A50" s="3" t="s">
        <v>600</v>
      </c>
      <c r="P50" s="3" t="s">
        <v>488</v>
      </c>
    </row>
    <row r="51" spans="1:19">
      <c r="A51" s="3" t="s">
        <v>603</v>
      </c>
    </row>
    <row r="52" spans="1:19">
      <c r="A52" s="6" t="s">
        <v>581</v>
      </c>
    </row>
    <row r="53" spans="1:19">
      <c r="A53" s="3" t="s">
        <v>600</v>
      </c>
      <c r="P53" s="3" t="s">
        <v>483</v>
      </c>
    </row>
    <row r="54" spans="1:19">
      <c r="A54" s="3" t="s">
        <v>604</v>
      </c>
    </row>
    <row r="55" spans="1:19">
      <c r="A55" s="6" t="s">
        <v>581</v>
      </c>
    </row>
    <row r="56" spans="1:19">
      <c r="A56" s="3" t="s">
        <v>600</v>
      </c>
      <c r="P56" s="3" t="s">
        <v>488</v>
      </c>
    </row>
    <row r="57" spans="1:19">
      <c r="A57" s="3" t="s">
        <v>378</v>
      </c>
    </row>
    <row r="58" spans="1:19">
      <c r="A58" s="6" t="s">
        <v>581</v>
      </c>
    </row>
    <row r="59" spans="1:19">
      <c r="A59" s="3" t="s">
        <v>605</v>
      </c>
      <c r="C59" s="4" t="n">
        <v>-3116</v>
      </c>
    </row>
    <row r="60" spans="1:19">
      <c r="A60" s="3" t="s">
        <v>606</v>
      </c>
      <c r="C60" s="5" t="n">
        <v>590</v>
      </c>
    </row>
    <row r="61" spans="1:19">
      <c r="A61" s="3" t="s">
        <v>582</v>
      </c>
      <c r="C61" s="5" t="n">
        <v>22628</v>
      </c>
    </row>
    <row r="62" spans="1:19">
      <c r="A62" s="3" t="s">
        <v>607</v>
      </c>
      <c r="C62" s="4" t="n">
        <v>32415</v>
      </c>
    </row>
    <row r="63" spans="1:19">
      <c r="A63" s="3" t="s">
        <v>608</v>
      </c>
      <c r="C63" s="3" t="s">
        <v>609</v>
      </c>
    </row>
    <row r="64" spans="1:19">
      <c r="A64" s="3" t="s">
        <v>610</v>
      </c>
      <c r="B64" s="7" t="n">
        <v>42.6</v>
      </c>
      <c r="C64" s="4" t="n">
        <v>32400</v>
      </c>
    </row>
    <row r="65" spans="1:19">
      <c r="A65" s="3" t="s">
        <v>611</v>
      </c>
    </row>
    <row r="66" spans="1:19">
      <c r="A66" s="6" t="s">
        <v>581</v>
      </c>
    </row>
    <row r="67" spans="1:19">
      <c r="A67" s="3" t="s">
        <v>612</v>
      </c>
      <c r="C67" s="4" t="n">
        <v>8513</v>
      </c>
    </row>
    <row r="68" spans="1:19">
      <c r="A68" s="3" t="s">
        <v>482</v>
      </c>
      <c r="B68" s="3" t="s">
        <v>613</v>
      </c>
      <c r="C68" s="3" t="s">
        <v>613</v>
      </c>
    </row>
    <row r="69" spans="1:19">
      <c r="A69" s="3" t="s">
        <v>614</v>
      </c>
    </row>
    <row r="70" spans="1:19">
      <c r="A70" s="6" t="s">
        <v>581</v>
      </c>
    </row>
    <row r="71" spans="1:19">
      <c r="A71" s="3" t="s">
        <v>612</v>
      </c>
      <c r="C71" s="4" t="n">
        <v>2964</v>
      </c>
    </row>
    <row r="72" spans="1:19">
      <c r="A72" s="3" t="s">
        <v>482</v>
      </c>
      <c r="B72" s="3" t="s">
        <v>615</v>
      </c>
      <c r="C72" s="3" t="s">
        <v>615</v>
      </c>
    </row>
    <row r="73" spans="1:19">
      <c r="A73" s="3" t="s">
        <v>616</v>
      </c>
    </row>
    <row r="74" spans="1:19">
      <c r="A74" s="6" t="s">
        <v>581</v>
      </c>
    </row>
    <row r="75" spans="1:19">
      <c r="A75" s="3" t="s">
        <v>482</v>
      </c>
      <c r="B75" s="3" t="s">
        <v>486</v>
      </c>
      <c r="C75" s="3" t="s">
        <v>486</v>
      </c>
    </row>
    <row r="76" spans="1:19">
      <c r="A76" s="3" t="s">
        <v>617</v>
      </c>
    </row>
    <row r="77" spans="1:19">
      <c r="A77" s="6" t="s">
        <v>581</v>
      </c>
    </row>
    <row r="78" spans="1:19">
      <c r="A78" s="3" t="s">
        <v>612</v>
      </c>
      <c r="C78" s="4" t="n">
        <v>836</v>
      </c>
    </row>
    <row r="79" spans="1:19">
      <c r="A79" s="3" t="s">
        <v>618</v>
      </c>
    </row>
    <row r="80" spans="1:19">
      <c r="A80" s="6" t="s">
        <v>581</v>
      </c>
    </row>
    <row r="81" spans="1:19">
      <c r="A81" s="3" t="s">
        <v>582</v>
      </c>
      <c r="D81" s="4" t="n">
        <v>2400</v>
      </c>
    </row>
    <row r="82" spans="1:19">
      <c r="A82" s="3" t="s">
        <v>608</v>
      </c>
      <c r="D82" s="3" t="s">
        <v>609</v>
      </c>
    </row>
    <row r="83" spans="1:19">
      <c r="A83" s="3" t="s">
        <v>610</v>
      </c>
      <c r="D83" s="4" t="n">
        <v>5000</v>
      </c>
    </row>
    <row r="84" spans="1:19">
      <c r="A84" s="3" t="s">
        <v>619</v>
      </c>
      <c r="D84" s="5" t="n">
        <v>4000</v>
      </c>
    </row>
    <row r="85" spans="1:19">
      <c r="A85" s="3" t="s">
        <v>620</v>
      </c>
      <c r="D85" s="4" t="n">
        <v>1000</v>
      </c>
    </row>
    <row r="86" spans="1:19">
      <c r="A86" s="3" t="s">
        <v>621</v>
      </c>
      <c r="D86" s="3" t="s">
        <v>622</v>
      </c>
    </row>
    <row r="87" spans="1:19">
      <c r="A87" s="3" t="s">
        <v>623</v>
      </c>
    </row>
    <row r="88" spans="1:19">
      <c r="A88" s="6" t="s">
        <v>581</v>
      </c>
    </row>
    <row r="89" spans="1:19">
      <c r="A89" s="3" t="s">
        <v>612</v>
      </c>
      <c r="D89" s="4" t="n">
        <v>2600</v>
      </c>
    </row>
    <row r="90" spans="1:19">
      <c r="A90" s="3" t="s">
        <v>482</v>
      </c>
      <c r="D90" s="3" t="s">
        <v>483</v>
      </c>
    </row>
    <row r="91" spans="1:19">
      <c r="A91" s="3" t="s">
        <v>624</v>
      </c>
    </row>
    <row r="92" spans="1:19">
      <c r="A92" s="6" t="s">
        <v>581</v>
      </c>
    </row>
    <row r="93" spans="1:19">
      <c r="A93" s="3" t="s">
        <v>625</v>
      </c>
      <c r="F93" s="4" t="n">
        <v>600</v>
      </c>
    </row>
    <row r="94" spans="1:19">
      <c r="A94" s="3" t="s">
        <v>608</v>
      </c>
      <c r="F94" s="3" t="s">
        <v>609</v>
      </c>
    </row>
    <row r="95" spans="1:19">
      <c r="A95" s="3" t="s">
        <v>610</v>
      </c>
      <c r="E95" s="11" t="n">
        <v>3</v>
      </c>
      <c r="F95" s="4" t="n">
        <v>3400</v>
      </c>
    </row>
    <row r="96" spans="1:19">
      <c r="A96" s="3" t="s">
        <v>626</v>
      </c>
      <c r="E96" s="8" t="n">
        <v>2.7</v>
      </c>
    </row>
    <row r="97" spans="1:19">
      <c r="A97" s="3" t="s">
        <v>627</v>
      </c>
      <c r="E97" s="12" t="n">
        <v>0.3</v>
      </c>
    </row>
    <row r="98" spans="1:19">
      <c r="A98" s="3" t="s">
        <v>621</v>
      </c>
      <c r="E98" s="3" t="s">
        <v>622</v>
      </c>
      <c r="F98" s="3" t="s">
        <v>622</v>
      </c>
    </row>
    <row r="99" spans="1:19">
      <c r="A99" s="3" t="s">
        <v>482</v>
      </c>
      <c r="E99" s="3" t="s">
        <v>483</v>
      </c>
      <c r="F99" s="3" t="s">
        <v>483</v>
      </c>
    </row>
    <row r="100" spans="1:19">
      <c r="A100" s="3" t="s">
        <v>628</v>
      </c>
    </row>
    <row r="101" spans="1:19">
      <c r="A101" s="6" t="s">
        <v>581</v>
      </c>
    </row>
    <row r="102" spans="1:19">
      <c r="A102" s="3" t="s">
        <v>612</v>
      </c>
      <c r="F102" s="4" t="n">
        <v>4000</v>
      </c>
    </row>
    <row r="103" spans="1:19">
      <c r="A103" s="3" t="s">
        <v>629</v>
      </c>
    </row>
    <row r="104" spans="1:19">
      <c r="A104" s="6" t="s">
        <v>581</v>
      </c>
    </row>
    <row r="105" spans="1:19">
      <c r="A105" s="3" t="s">
        <v>608</v>
      </c>
      <c r="G105" s="3" t="s">
        <v>609</v>
      </c>
      <c r="H105" s="3" t="s">
        <v>609</v>
      </c>
    </row>
    <row r="106" spans="1:19">
      <c r="A106" s="3" t="s">
        <v>610</v>
      </c>
      <c r="G106" s="12" t="n">
        <v>5.4</v>
      </c>
      <c r="H106" s="4" t="n">
        <v>6300</v>
      </c>
    </row>
    <row r="107" spans="1:19">
      <c r="A107" s="3" t="s">
        <v>630</v>
      </c>
    </row>
    <row r="108" spans="1:19">
      <c r="A108" s="6" t="s">
        <v>581</v>
      </c>
    </row>
    <row r="109" spans="1:19">
      <c r="A109" s="3" t="s">
        <v>482</v>
      </c>
      <c r="G109" s="3" t="s">
        <v>483</v>
      </c>
      <c r="H109" s="3" t="s">
        <v>483</v>
      </c>
    </row>
    <row r="110" spans="1:19">
      <c r="A110" s="3" t="s">
        <v>631</v>
      </c>
    </row>
    <row r="111" spans="1:19">
      <c r="A111" s="6" t="s">
        <v>581</v>
      </c>
    </row>
    <row r="112" spans="1:19">
      <c r="A112" s="3" t="s">
        <v>482</v>
      </c>
      <c r="G112" s="3" t="s">
        <v>483</v>
      </c>
      <c r="H112" s="3" t="s">
        <v>483</v>
      </c>
    </row>
    <row r="113" spans="1:19">
      <c r="A113" s="3" t="s">
        <v>632</v>
      </c>
    </row>
    <row r="114" spans="1:19">
      <c r="A114" s="6" t="s">
        <v>581</v>
      </c>
    </row>
    <row r="115" spans="1:19">
      <c r="A115" s="3" t="s">
        <v>482</v>
      </c>
      <c r="G115" s="3" t="s">
        <v>483</v>
      </c>
      <c r="H115" s="3" t="s">
        <v>483</v>
      </c>
    </row>
    <row r="116" spans="1:19">
      <c r="A116" s="3" t="s">
        <v>633</v>
      </c>
    </row>
    <row r="117" spans="1:19">
      <c r="A117" s="6" t="s">
        <v>581</v>
      </c>
    </row>
    <row r="118" spans="1:19">
      <c r="A118" s="3" t="s">
        <v>482</v>
      </c>
      <c r="G118" s="3" t="s">
        <v>486</v>
      </c>
      <c r="H118" s="3" t="s">
        <v>486</v>
      </c>
    </row>
    <row r="119" spans="1:19">
      <c r="A119" s="3" t="s">
        <v>634</v>
      </c>
    </row>
    <row r="120" spans="1:19">
      <c r="A120" s="6" t="s">
        <v>581</v>
      </c>
    </row>
    <row r="121" spans="1:19">
      <c r="A121" s="3" t="s">
        <v>482</v>
      </c>
      <c r="G121" s="3" t="s">
        <v>488</v>
      </c>
      <c r="H121" s="3" t="s">
        <v>488</v>
      </c>
    </row>
    <row r="122" spans="1:19">
      <c r="A122" s="3" t="s">
        <v>635</v>
      </c>
    </row>
    <row r="123" spans="1:19">
      <c r="A123" s="6" t="s">
        <v>581</v>
      </c>
    </row>
    <row r="124" spans="1:19">
      <c r="A124" s="3" t="s">
        <v>600</v>
      </c>
      <c r="G124" s="3" t="s">
        <v>488</v>
      </c>
      <c r="H124" s="3" t="s">
        <v>488</v>
      </c>
    </row>
    <row r="125" spans="1:19">
      <c r="A125" s="3" t="s">
        <v>636</v>
      </c>
    </row>
    <row r="126" spans="1:19">
      <c r="A126" s="6" t="s">
        <v>581</v>
      </c>
    </row>
    <row r="127" spans="1:19">
      <c r="A127" s="3" t="s">
        <v>600</v>
      </c>
      <c r="G127" s="3" t="s">
        <v>483</v>
      </c>
      <c r="H127" s="3" t="s">
        <v>483</v>
      </c>
    </row>
    <row r="128" spans="1:19">
      <c r="A128" s="3" t="s">
        <v>381</v>
      </c>
    </row>
    <row r="129" spans="1:19">
      <c r="A129" s="6" t="s">
        <v>581</v>
      </c>
    </row>
    <row r="130" spans="1:19">
      <c r="A130" s="3" t="s">
        <v>637</v>
      </c>
      <c r="I130" s="4" t="n">
        <v>1702</v>
      </c>
    </row>
    <row r="131" spans="1:19">
      <c r="A131" s="3" t="s">
        <v>612</v>
      </c>
      <c r="I131" s="5" t="n">
        <v>12600</v>
      </c>
    </row>
    <row r="132" spans="1:19">
      <c r="A132" s="3" t="s">
        <v>605</v>
      </c>
      <c r="I132" s="5" t="n">
        <v>-1357</v>
      </c>
    </row>
    <row r="133" spans="1:19">
      <c r="A133" s="3" t="s">
        <v>582</v>
      </c>
      <c r="I133" s="5" t="n">
        <v>33677</v>
      </c>
    </row>
    <row r="134" spans="1:19">
      <c r="A134" s="3" t="s">
        <v>607</v>
      </c>
      <c r="I134" s="5" t="n">
        <v>46622</v>
      </c>
    </row>
    <row r="135" spans="1:19">
      <c r="A135" s="3" t="s">
        <v>610</v>
      </c>
      <c r="I135" s="5" t="n">
        <v>38200</v>
      </c>
    </row>
    <row r="136" spans="1:19">
      <c r="A136" s="3" t="s">
        <v>638</v>
      </c>
      <c r="I136" s="5" t="n">
        <v>400</v>
      </c>
    </row>
    <row r="137" spans="1:19">
      <c r="A137" s="6" t="s">
        <v>583</v>
      </c>
    </row>
    <row r="138" spans="1:19">
      <c r="A138" s="3" t="s">
        <v>584</v>
      </c>
      <c r="I138" s="5" t="n">
        <v>0</v>
      </c>
    </row>
    <row r="139" spans="1:19">
      <c r="A139" s="3" t="s">
        <v>109</v>
      </c>
      <c r="I139" s="5" t="n">
        <v>8400</v>
      </c>
    </row>
    <row r="140" spans="1:19">
      <c r="A140" s="3" t="s">
        <v>639</v>
      </c>
    </row>
    <row r="141" spans="1:19">
      <c r="A141" s="6" t="s">
        <v>581</v>
      </c>
    </row>
    <row r="142" spans="1:19">
      <c r="A142" s="3" t="s">
        <v>612</v>
      </c>
      <c r="I142" s="4" t="n">
        <v>1200</v>
      </c>
    </row>
    <row r="143" spans="1:19">
      <c r="A143" s="3" t="s">
        <v>482</v>
      </c>
      <c r="I143" s="3" t="s">
        <v>483</v>
      </c>
    </row>
    <row r="144" spans="1:19">
      <c r="A144" s="3" t="s">
        <v>640</v>
      </c>
    </row>
    <row r="145" spans="1:19">
      <c r="A145" s="6" t="s">
        <v>581</v>
      </c>
    </row>
    <row r="146" spans="1:19">
      <c r="A146" s="3" t="s">
        <v>612</v>
      </c>
      <c r="I146" s="4" t="n">
        <v>11400</v>
      </c>
    </row>
    <row r="147" spans="1:19">
      <c r="A147" s="3" t="s">
        <v>482</v>
      </c>
      <c r="I147" s="3" t="s">
        <v>497</v>
      </c>
    </row>
    <row r="148" spans="1:19">
      <c r="A148" s="3" t="s">
        <v>641</v>
      </c>
    </row>
    <row r="149" spans="1:19">
      <c r="A149" s="6" t="s">
        <v>581</v>
      </c>
    </row>
    <row r="150" spans="1:19">
      <c r="A150" s="3" t="s">
        <v>608</v>
      </c>
      <c r="I150" s="3" t="s">
        <v>642</v>
      </c>
    </row>
    <row r="151" spans="1:19">
      <c r="A151" s="3" t="s">
        <v>643</v>
      </c>
    </row>
    <row r="152" spans="1:19">
      <c r="A152" s="6" t="s">
        <v>581</v>
      </c>
    </row>
    <row r="153" spans="1:19">
      <c r="A153" s="3" t="s">
        <v>608</v>
      </c>
      <c r="I153" s="3" t="s">
        <v>609</v>
      </c>
    </row>
    <row r="154" spans="1:19">
      <c r="A154" s="3" t="s">
        <v>644</v>
      </c>
    </row>
    <row r="155" spans="1:19">
      <c r="A155" s="6" t="s">
        <v>581</v>
      </c>
    </row>
    <row r="156" spans="1:19">
      <c r="A156" s="3" t="s">
        <v>608</v>
      </c>
      <c r="J156" s="3" t="s">
        <v>609</v>
      </c>
    </row>
    <row r="157" spans="1:19">
      <c r="A157" s="3" t="s">
        <v>610</v>
      </c>
      <c r="J157" s="4" t="n">
        <v>18000</v>
      </c>
    </row>
    <row r="158" spans="1:19">
      <c r="A158" s="3" t="s">
        <v>645</v>
      </c>
    </row>
    <row r="159" spans="1:19">
      <c r="A159" s="6" t="s">
        <v>581</v>
      </c>
    </row>
    <row r="160" spans="1:19">
      <c r="A160" s="3" t="s">
        <v>482</v>
      </c>
      <c r="J160" s="3" t="s">
        <v>615</v>
      </c>
    </row>
    <row r="161" spans="1:19">
      <c r="A161" s="3" t="s">
        <v>646</v>
      </c>
    </row>
    <row r="162" spans="1:19">
      <c r="A162" s="6" t="s">
        <v>581</v>
      </c>
    </row>
    <row r="163" spans="1:19">
      <c r="A163" s="3" t="s">
        <v>482</v>
      </c>
      <c r="J163" s="3" t="s">
        <v>497</v>
      </c>
    </row>
    <row r="164" spans="1:19">
      <c r="A164" s="3" t="s">
        <v>647</v>
      </c>
    </row>
    <row r="165" spans="1:19">
      <c r="A165" s="6" t="s">
        <v>581</v>
      </c>
    </row>
    <row r="166" spans="1:19">
      <c r="A166" s="3" t="s">
        <v>482</v>
      </c>
      <c r="J166" s="3" t="s">
        <v>488</v>
      </c>
    </row>
    <row r="167" spans="1:19">
      <c r="A167" s="3" t="s">
        <v>648</v>
      </c>
    </row>
    <row r="168" spans="1:19">
      <c r="A168" s="6" t="s">
        <v>581</v>
      </c>
    </row>
    <row r="169" spans="1:19">
      <c r="A169" s="3" t="s">
        <v>600</v>
      </c>
      <c r="J169" s="3" t="s">
        <v>483</v>
      </c>
    </row>
    <row r="170" spans="1:19">
      <c r="A170" s="3" t="s">
        <v>649</v>
      </c>
    </row>
    <row r="171" spans="1:19">
      <c r="A171" s="6" t="s">
        <v>581</v>
      </c>
    </row>
    <row r="172" spans="1:19">
      <c r="A172" s="3" t="s">
        <v>600</v>
      </c>
      <c r="J172" s="3" t="s">
        <v>613</v>
      </c>
    </row>
    <row r="173" spans="1:19">
      <c r="A173" s="3" t="s">
        <v>650</v>
      </c>
    </row>
    <row r="174" spans="1:19">
      <c r="A174" s="6" t="s">
        <v>581</v>
      </c>
    </row>
    <row r="175" spans="1:19">
      <c r="A175" s="3" t="s">
        <v>482</v>
      </c>
      <c r="J175" s="3" t="s">
        <v>488</v>
      </c>
    </row>
    <row r="176" spans="1:19">
      <c r="A176" s="3" t="s">
        <v>651</v>
      </c>
    </row>
    <row r="177" spans="1:19">
      <c r="A177" s="6" t="s">
        <v>581</v>
      </c>
    </row>
    <row r="178" spans="1:19">
      <c r="A178" s="3" t="s">
        <v>482</v>
      </c>
      <c r="J178" s="3" t="s">
        <v>495</v>
      </c>
    </row>
    <row r="179" spans="1:19">
      <c r="A179" s="3" t="s">
        <v>652</v>
      </c>
    </row>
    <row r="180" spans="1:19">
      <c r="A180" s="6" t="s">
        <v>581</v>
      </c>
    </row>
    <row r="181" spans="1:19">
      <c r="A181" s="3" t="s">
        <v>610</v>
      </c>
      <c r="K181" s="12" t="n">
        <v>7.9</v>
      </c>
      <c r="L181" s="4" t="n">
        <v>9500</v>
      </c>
    </row>
    <row r="182" spans="1:19">
      <c r="A182" s="3" t="s">
        <v>653</v>
      </c>
    </row>
    <row r="183" spans="1:19">
      <c r="A183" s="6" t="s">
        <v>581</v>
      </c>
    </row>
    <row r="184" spans="1:19">
      <c r="A184" s="3" t="s">
        <v>482</v>
      </c>
      <c r="K184" s="3" t="s">
        <v>615</v>
      </c>
      <c r="L184" s="3" t="s">
        <v>615</v>
      </c>
    </row>
    <row r="185" spans="1:19">
      <c r="A185" s="3" t="s">
        <v>654</v>
      </c>
    </row>
    <row r="186" spans="1:19">
      <c r="A186" s="6" t="s">
        <v>581</v>
      </c>
    </row>
    <row r="187" spans="1:19">
      <c r="A187" s="3" t="s">
        <v>482</v>
      </c>
      <c r="K187" s="3" t="s">
        <v>483</v>
      </c>
      <c r="L187" s="3" t="s">
        <v>483</v>
      </c>
    </row>
    <row r="188" spans="1:19">
      <c r="A188" s="3" t="s">
        <v>655</v>
      </c>
    </row>
    <row r="189" spans="1:19">
      <c r="A189" s="6" t="s">
        <v>581</v>
      </c>
    </row>
    <row r="190" spans="1:19">
      <c r="A190" s="3" t="s">
        <v>482</v>
      </c>
      <c r="K190" s="3" t="s">
        <v>615</v>
      </c>
      <c r="L190" s="3" t="s">
        <v>615</v>
      </c>
    </row>
    <row r="191" spans="1:19">
      <c r="A191" s="3" t="s">
        <v>656</v>
      </c>
    </row>
    <row r="192" spans="1:19">
      <c r="A192" s="6" t="s">
        <v>581</v>
      </c>
    </row>
    <row r="193" spans="1:19">
      <c r="A193" s="3" t="s">
        <v>600</v>
      </c>
      <c r="K193" s="3" t="s">
        <v>488</v>
      </c>
      <c r="L193" s="3" t="s">
        <v>488</v>
      </c>
    </row>
    <row r="194" spans="1:19">
      <c r="A194" s="3" t="s">
        <v>657</v>
      </c>
    </row>
    <row r="195" spans="1:19">
      <c r="A195" s="6" t="s">
        <v>581</v>
      </c>
    </row>
    <row r="196" spans="1:19">
      <c r="A196" s="3" t="s">
        <v>608</v>
      </c>
      <c r="M196" s="3" t="s">
        <v>658</v>
      </c>
    </row>
    <row r="197" spans="1:19">
      <c r="A197" s="3" t="s">
        <v>659</v>
      </c>
      <c r="R197" s="4" t="n">
        <v>3800</v>
      </c>
    </row>
    <row r="198" spans="1:19">
      <c r="A198" s="3" t="s">
        <v>660</v>
      </c>
      <c r="M198" s="4" t="n">
        <v>20100</v>
      </c>
    </row>
    <row r="199" spans="1:19">
      <c r="A199" s="3" t="s">
        <v>661</v>
      </c>
      <c r="M199" s="5" t="n">
        <v>600</v>
      </c>
    </row>
    <row r="200" spans="1:19">
      <c r="A200" s="3" t="s">
        <v>619</v>
      </c>
      <c r="M200" s="4" t="n">
        <v>16900</v>
      </c>
    </row>
    <row r="201" spans="1:19">
      <c r="A201" s="3" t="s">
        <v>662</v>
      </c>
    </row>
    <row r="202" spans="1:19">
      <c r="A202" s="6" t="s">
        <v>581</v>
      </c>
    </row>
    <row r="203" spans="1:19">
      <c r="A203" s="3" t="s">
        <v>608</v>
      </c>
      <c r="N203" s="3" t="s">
        <v>663</v>
      </c>
    </row>
    <row r="204" spans="1:19">
      <c r="A204" s="3" t="s">
        <v>659</v>
      </c>
      <c r="N204" s="4" t="n">
        <v>900</v>
      </c>
    </row>
    <row r="205" spans="1:19">
      <c r="A205" s="3" t="s">
        <v>660</v>
      </c>
      <c r="N205" s="5" t="n">
        <v>400</v>
      </c>
    </row>
    <row r="206" spans="1:19">
      <c r="A206" s="3" t="s">
        <v>661</v>
      </c>
      <c r="N206" s="4" t="n">
        <v>500</v>
      </c>
    </row>
  </sheetData>
  <mergeCells count="3">
    <mergeCell ref="A1:A2"/>
    <mergeCell ref="B1:O1"/>
    <mergeCell ref="P1:Q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664</v>
      </c>
      <c r="B1" s="2" t="s">
        <v>1</v>
      </c>
    </row>
    <row r="2" spans="1:3">
      <c r="B2" s="2" t="s">
        <v>2</v>
      </c>
      <c r="C2" s="2" t="s">
        <v>513</v>
      </c>
    </row>
    <row r="3" spans="1:3">
      <c r="A3" s="6" t="s">
        <v>515</v>
      </c>
    </row>
    <row r="4" spans="1:3">
      <c r="A4" s="3" t="s">
        <v>53</v>
      </c>
      <c r="B4" s="4" t="n">
        <v>45664</v>
      </c>
    </row>
    <row r="5" spans="1:3">
      <c r="A5" s="3" t="s">
        <v>665</v>
      </c>
      <c r="B5" s="3" t="s">
        <v>53</v>
      </c>
      <c r="C5" s="3" t="s">
        <v>53</v>
      </c>
    </row>
    <row r="6" spans="1:3">
      <c r="A6" s="3" t="s">
        <v>666</v>
      </c>
      <c r="B6" s="4" t="n">
        <v>7087</v>
      </c>
    </row>
    <row r="7" spans="1:3">
      <c r="A7" s="3" t="s">
        <v>667</v>
      </c>
      <c r="B7" s="3" t="s">
        <v>666</v>
      </c>
      <c r="C7" s="3" t="s">
        <v>666</v>
      </c>
    </row>
    <row r="8" spans="1:3">
      <c r="A8" s="3" t="s">
        <v>668</v>
      </c>
      <c r="B8" s="4" t="n">
        <v>41703</v>
      </c>
    </row>
    <row r="9" spans="1:3">
      <c r="A9" s="3" t="s">
        <v>669</v>
      </c>
      <c r="B9" s="3" t="s">
        <v>668</v>
      </c>
      <c r="C9" s="3" t="s">
        <v>668</v>
      </c>
    </row>
    <row r="10" spans="1:3">
      <c r="A10" s="3" t="s">
        <v>670</v>
      </c>
      <c r="B10" s="4" t="n">
        <v>48790</v>
      </c>
    </row>
    <row r="11" spans="1:3">
      <c r="A11" s="3" t="s">
        <v>671</v>
      </c>
      <c r="B11" s="3" t="s">
        <v>672</v>
      </c>
    </row>
    <row r="12" spans="1:3">
      <c r="A12" s="3" t="s">
        <v>673</v>
      </c>
      <c r="B12" s="3" t="s">
        <v>674</v>
      </c>
      <c r="C12" s="3" t="s">
        <v>675</v>
      </c>
    </row>
    <row r="13" spans="1:3">
      <c r="A13" s="3" t="s">
        <v>676</v>
      </c>
      <c r="B13" s="4" t="n">
        <v>12100</v>
      </c>
    </row>
    <row r="14" spans="1:3">
      <c r="A14" s="3" t="s">
        <v>677</v>
      </c>
      <c r="B14" s="5" t="n">
        <v>2300</v>
      </c>
    </row>
    <row r="15" spans="1:3">
      <c r="A15" s="3" t="s">
        <v>678</v>
      </c>
      <c r="B15" s="5" t="n">
        <v>9400</v>
      </c>
    </row>
    <row r="16" spans="1:3">
      <c r="A16" s="3" t="s">
        <v>679</v>
      </c>
      <c r="B16" s="4" t="n">
        <v>18000</v>
      </c>
    </row>
    <row r="17" spans="1:3">
      <c r="A17" s="3" t="s">
        <v>519</v>
      </c>
    </row>
    <row r="18" spans="1:3">
      <c r="A18" s="6" t="s">
        <v>515</v>
      </c>
    </row>
    <row r="19" spans="1:3">
      <c r="A19" s="3" t="s">
        <v>53</v>
      </c>
      <c r="C19" s="4" t="n">
        <v>35555</v>
      </c>
    </row>
    <row r="20" spans="1:3">
      <c r="A20" s="3" t="s">
        <v>666</v>
      </c>
      <c r="C20" s="5" t="n">
        <v>6601</v>
      </c>
    </row>
    <row r="21" spans="1:3">
      <c r="A21" s="3" t="s">
        <v>668</v>
      </c>
      <c r="C21" s="5" t="n">
        <v>31627</v>
      </c>
    </row>
    <row r="22" spans="1:3">
      <c r="A22" s="3" t="s">
        <v>670</v>
      </c>
      <c r="C22" s="4" t="n">
        <v>382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80</v>
      </c>
      <c r="B1" s="2" t="s">
        <v>556</v>
      </c>
    </row>
    <row r="2" spans="1:2">
      <c r="A2" s="6" t="s">
        <v>681</v>
      </c>
    </row>
    <row r="3" spans="1:2">
      <c r="A3" s="3" t="s">
        <v>682</v>
      </c>
      <c r="B3" s="4" t="n">
        <v>9878</v>
      </c>
    </row>
    <row r="4" spans="1:2">
      <c r="A4" s="3" t="s">
        <v>683</v>
      </c>
      <c r="B4" s="5" t="n">
        <v>9291</v>
      </c>
    </row>
    <row r="5" spans="1:2">
      <c r="A5" s="3" t="s">
        <v>684</v>
      </c>
      <c r="B5" s="5" t="n">
        <v>8966</v>
      </c>
    </row>
    <row r="6" spans="1:2">
      <c r="A6" s="3" t="s">
        <v>685</v>
      </c>
      <c r="B6" s="5" t="n">
        <v>6723</v>
      </c>
    </row>
    <row r="7" spans="1:2">
      <c r="A7" s="3" t="s">
        <v>686</v>
      </c>
      <c r="B7" s="5" t="n">
        <v>5815</v>
      </c>
    </row>
    <row r="8" spans="1:2">
      <c r="A8" s="3" t="s">
        <v>687</v>
      </c>
      <c r="B8" s="5" t="n">
        <v>22823</v>
      </c>
    </row>
    <row r="9" spans="1:2">
      <c r="A9" s="3" t="s">
        <v>688</v>
      </c>
      <c r="B9" s="5" t="n">
        <v>63496</v>
      </c>
    </row>
    <row r="10" spans="1:2">
      <c r="A10" s="3" t="s">
        <v>689</v>
      </c>
      <c r="B10" s="5" t="n">
        <v>-14706</v>
      </c>
    </row>
    <row r="11" spans="1:2">
      <c r="A11" s="3" t="s">
        <v>690</v>
      </c>
      <c r="B11" s="4" t="n">
        <v>487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91</v>
      </c>
      <c r="B1" s="2" t="s">
        <v>1</v>
      </c>
    </row>
    <row r="2" spans="1:3">
      <c r="B2" s="2" t="s">
        <v>38</v>
      </c>
      <c r="C2" s="2" t="s">
        <v>95</v>
      </c>
    </row>
    <row r="3" spans="1:3">
      <c r="A3" s="6" t="s">
        <v>692</v>
      </c>
    </row>
    <row r="4" spans="1:3">
      <c r="A4" s="3" t="s">
        <v>29</v>
      </c>
      <c r="B4" s="4" t="n">
        <v>7944</v>
      </c>
    </row>
    <row r="5" spans="1:3">
      <c r="A5" s="3" t="s">
        <v>682</v>
      </c>
      <c r="B5" s="5" t="n">
        <v>6967</v>
      </c>
    </row>
    <row r="6" spans="1:3">
      <c r="A6" s="3" t="s">
        <v>683</v>
      </c>
      <c r="B6" s="5" t="n">
        <v>5962</v>
      </c>
    </row>
    <row r="7" spans="1:3">
      <c r="A7" s="3" t="s">
        <v>684</v>
      </c>
      <c r="B7" s="5" t="n">
        <v>4851</v>
      </c>
    </row>
    <row r="8" spans="1:3">
      <c r="A8" s="3" t="s">
        <v>685</v>
      </c>
      <c r="B8" s="5" t="n">
        <v>2787</v>
      </c>
    </row>
    <row r="9" spans="1:3">
      <c r="A9" s="3" t="s">
        <v>693</v>
      </c>
      <c r="B9" s="5" t="n">
        <v>13875</v>
      </c>
    </row>
    <row r="10" spans="1:3">
      <c r="A10" s="3" t="s">
        <v>156</v>
      </c>
      <c r="B10" s="5" t="n">
        <v>42386</v>
      </c>
    </row>
    <row r="11" spans="1:3">
      <c r="A11" s="3" t="s">
        <v>694</v>
      </c>
      <c r="B11" s="4" t="n">
        <v>15400</v>
      </c>
      <c r="C11" s="4" t="n">
        <v>12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5</v>
      </c>
      <c r="B1" s="2" t="s">
        <v>1</v>
      </c>
    </row>
    <row r="2" spans="1:4">
      <c r="B2" s="2" t="s">
        <v>2</v>
      </c>
      <c r="C2" s="2" t="s">
        <v>38</v>
      </c>
      <c r="D2" s="2" t="s">
        <v>95</v>
      </c>
    </row>
    <row r="3" spans="1:4">
      <c r="A3" s="6" t="s">
        <v>293</v>
      </c>
    </row>
    <row r="4" spans="1:4">
      <c r="A4" s="3" t="s">
        <v>696</v>
      </c>
      <c r="B4" s="4" t="n">
        <v>246261</v>
      </c>
      <c r="C4" s="4" t="n">
        <v>236295</v>
      </c>
    </row>
    <row r="5" spans="1:4">
      <c r="A5" s="3" t="s">
        <v>697</v>
      </c>
      <c r="B5" s="5" t="n">
        <v>-155323</v>
      </c>
      <c r="C5" s="5" t="n">
        <v>-136947</v>
      </c>
    </row>
    <row r="6" spans="1:4">
      <c r="A6" s="3" t="s">
        <v>698</v>
      </c>
      <c r="B6" s="5" t="n">
        <v>3526</v>
      </c>
      <c r="C6" s="5" t="n">
        <v>3698</v>
      </c>
    </row>
    <row r="7" spans="1:4">
      <c r="A7" s="3" t="s">
        <v>545</v>
      </c>
      <c r="B7" s="5" t="n">
        <v>94464</v>
      </c>
      <c r="C7" s="5" t="n">
        <v>103046</v>
      </c>
    </row>
    <row r="8" spans="1:4">
      <c r="A8" s="6" t="s">
        <v>699</v>
      </c>
    </row>
    <row r="9" spans="1:4">
      <c r="A9" s="3" t="s">
        <v>700</v>
      </c>
      <c r="B9" s="5" t="n">
        <v>42600</v>
      </c>
      <c r="C9" s="5" t="n">
        <v>38500</v>
      </c>
      <c r="D9" s="4" t="n">
        <v>29100</v>
      </c>
    </row>
    <row r="10" spans="1:4">
      <c r="A10" s="3" t="s">
        <v>701</v>
      </c>
      <c r="B10" s="5" t="n">
        <v>27800</v>
      </c>
      <c r="C10" s="5" t="n">
        <v>9800</v>
      </c>
    </row>
    <row r="11" spans="1:4">
      <c r="A11" s="3" t="s">
        <v>702</v>
      </c>
      <c r="B11" s="5" t="n">
        <v>24800</v>
      </c>
      <c r="C11" s="5" t="n">
        <v>8500</v>
      </c>
    </row>
    <row r="12" spans="1:4">
      <c r="A12" s="3" t="s">
        <v>703</v>
      </c>
    </row>
    <row r="13" spans="1:4">
      <c r="A13" s="6" t="s">
        <v>293</v>
      </c>
    </row>
    <row r="14" spans="1:4">
      <c r="A14" s="3" t="s">
        <v>696</v>
      </c>
      <c r="B14" s="5" t="n">
        <v>137190</v>
      </c>
      <c r="C14" s="5" t="n">
        <v>128244</v>
      </c>
    </row>
    <row r="15" spans="1:4">
      <c r="A15" s="3" t="s">
        <v>704</v>
      </c>
    </row>
    <row r="16" spans="1:4">
      <c r="A16" s="6" t="s">
        <v>293</v>
      </c>
    </row>
    <row r="17" spans="1:4">
      <c r="A17" s="3" t="s">
        <v>696</v>
      </c>
      <c r="B17" s="5" t="n">
        <v>42561</v>
      </c>
      <c r="C17" s="5" t="n">
        <v>41771</v>
      </c>
    </row>
    <row r="18" spans="1:4">
      <c r="A18" s="3" t="s">
        <v>604</v>
      </c>
    </row>
    <row r="19" spans="1:4">
      <c r="A19" s="6" t="s">
        <v>293</v>
      </c>
    </row>
    <row r="20" spans="1:4">
      <c r="A20" s="3" t="s">
        <v>696</v>
      </c>
      <c r="B20" s="4" t="n">
        <v>42621</v>
      </c>
      <c r="C20" s="5" t="n">
        <v>44373</v>
      </c>
    </row>
    <row r="21" spans="1:4">
      <c r="A21" s="3" t="s">
        <v>705</v>
      </c>
      <c r="B21" s="3" t="s">
        <v>488</v>
      </c>
    </row>
    <row r="22" spans="1:4">
      <c r="A22" s="3" t="s">
        <v>706</v>
      </c>
    </row>
    <row r="23" spans="1:4">
      <c r="A23" s="6" t="s">
        <v>293</v>
      </c>
    </row>
    <row r="24" spans="1:4">
      <c r="A24" s="3" t="s">
        <v>696</v>
      </c>
      <c r="B24" s="4" t="n">
        <v>17870</v>
      </c>
      <c r="C24" s="5" t="n">
        <v>16234</v>
      </c>
    </row>
    <row r="25" spans="1:4">
      <c r="A25" s="3" t="s">
        <v>707</v>
      </c>
    </row>
    <row r="26" spans="1:4">
      <c r="A26" s="6" t="s">
        <v>293</v>
      </c>
    </row>
    <row r="27" spans="1:4">
      <c r="A27" s="3" t="s">
        <v>696</v>
      </c>
      <c r="B27" s="4" t="n">
        <v>6019</v>
      </c>
      <c r="C27" s="4" t="n">
        <v>5673</v>
      </c>
    </row>
    <row r="28" spans="1:4">
      <c r="A28" s="3" t="s">
        <v>708</v>
      </c>
    </row>
    <row r="29" spans="1:4">
      <c r="A29" s="6" t="s">
        <v>293</v>
      </c>
    </row>
    <row r="30" spans="1:4">
      <c r="A30" s="3" t="s">
        <v>705</v>
      </c>
      <c r="B30" s="3" t="s">
        <v>488</v>
      </c>
    </row>
    <row r="31" spans="1:4">
      <c r="A31" s="3" t="s">
        <v>709</v>
      </c>
    </row>
    <row r="32" spans="1:4">
      <c r="A32" s="6" t="s">
        <v>293</v>
      </c>
    </row>
    <row r="33" spans="1:4">
      <c r="A33" s="3" t="s">
        <v>705</v>
      </c>
      <c r="B33" s="3" t="s">
        <v>488</v>
      </c>
    </row>
    <row r="34" spans="1:4">
      <c r="A34" s="3" t="s">
        <v>710</v>
      </c>
    </row>
    <row r="35" spans="1:4">
      <c r="A35" s="6" t="s">
        <v>293</v>
      </c>
    </row>
    <row r="36" spans="1:4">
      <c r="A36" s="3" t="s">
        <v>705</v>
      </c>
      <c r="B36" s="3" t="s">
        <v>483</v>
      </c>
    </row>
    <row r="37" spans="1:4">
      <c r="A37" s="3" t="s">
        <v>711</v>
      </c>
    </row>
    <row r="38" spans="1:4">
      <c r="A38" s="6" t="s">
        <v>293</v>
      </c>
    </row>
    <row r="39" spans="1:4">
      <c r="A39" s="3" t="s">
        <v>705</v>
      </c>
      <c r="B39" s="3" t="s">
        <v>483</v>
      </c>
    </row>
    <row r="40" spans="1:4">
      <c r="A40" s="3" t="s">
        <v>712</v>
      </c>
    </row>
    <row r="41" spans="1:4">
      <c r="A41" s="6" t="s">
        <v>293</v>
      </c>
    </row>
    <row r="42" spans="1:4">
      <c r="A42" s="3" t="s">
        <v>705</v>
      </c>
      <c r="B42" s="3" t="s">
        <v>483</v>
      </c>
    </row>
    <row r="43" spans="1:4">
      <c r="A43" s="3" t="s">
        <v>713</v>
      </c>
    </row>
    <row r="44" spans="1:4">
      <c r="A44" s="6" t="s">
        <v>293</v>
      </c>
    </row>
    <row r="45" spans="1:4">
      <c r="A45" s="3" t="s">
        <v>705</v>
      </c>
      <c r="B45" s="3" t="s">
        <v>6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8</v>
      </c>
      <c r="D2" s="2" t="s">
        <v>95</v>
      </c>
    </row>
    <row r="3" spans="1:4">
      <c r="A3" s="6" t="s">
        <v>715</v>
      </c>
    </row>
    <row r="4" spans="1:4">
      <c r="A4" s="3" t="s">
        <v>716</v>
      </c>
      <c r="B4" s="4" t="n">
        <v>257560</v>
      </c>
      <c r="C4" s="4" t="n">
        <v>286267</v>
      </c>
    </row>
    <row r="5" spans="1:4">
      <c r="A5" s="3" t="s">
        <v>717</v>
      </c>
      <c r="B5" s="5" t="n">
        <v>-13101</v>
      </c>
      <c r="C5" s="5" t="n">
        <v>-14627</v>
      </c>
      <c r="D5" s="4" t="n">
        <v>0</v>
      </c>
    </row>
    <row r="6" spans="1:4">
      <c r="A6" s="3" t="s">
        <v>718</v>
      </c>
      <c r="B6" s="5" t="n">
        <v>257560</v>
      </c>
      <c r="C6" s="5" t="n">
        <v>290139</v>
      </c>
    </row>
    <row r="7" spans="1:4">
      <c r="A7" s="3" t="s">
        <v>719</v>
      </c>
      <c r="B7" s="5" t="n">
        <v>49400</v>
      </c>
      <c r="C7" s="5" t="n">
        <v>48700</v>
      </c>
      <c r="D7" s="4" t="n">
        <v>45000</v>
      </c>
    </row>
    <row r="8" spans="1:4">
      <c r="A8" s="3" t="s">
        <v>720</v>
      </c>
    </row>
    <row r="9" spans="1:4">
      <c r="A9" s="6" t="s">
        <v>715</v>
      </c>
    </row>
    <row r="10" spans="1:4">
      <c r="A10" s="3" t="s">
        <v>721</v>
      </c>
      <c r="B10" s="5" t="n">
        <v>18499</v>
      </c>
      <c r="C10" s="5" t="n">
        <v>18499</v>
      </c>
    </row>
    <row r="11" spans="1:4">
      <c r="A11" s="3" t="s">
        <v>717</v>
      </c>
      <c r="B11" s="5" t="n">
        <v>-18499</v>
      </c>
      <c r="C11" s="5" t="n">
        <v>-14627</v>
      </c>
    </row>
    <row r="12" spans="1:4">
      <c r="A12" s="3" t="s">
        <v>716</v>
      </c>
      <c r="C12" s="5" t="n">
        <v>3872</v>
      </c>
    </row>
    <row r="13" spans="1:4">
      <c r="A13" s="3" t="s">
        <v>722</v>
      </c>
    </row>
    <row r="14" spans="1:4">
      <c r="A14" s="6" t="s">
        <v>715</v>
      </c>
    </row>
    <row r="15" spans="1:4">
      <c r="A15" s="3" t="s">
        <v>721</v>
      </c>
      <c r="B15" s="5" t="n">
        <v>296033</v>
      </c>
      <c r="C15" s="5" t="n">
        <v>293069</v>
      </c>
    </row>
    <row r="16" spans="1:4">
      <c r="A16" s="3" t="s">
        <v>723</v>
      </c>
      <c r="B16" s="5" t="n">
        <v>-163358</v>
      </c>
      <c r="C16" s="5" t="n">
        <v>-139159</v>
      </c>
    </row>
    <row r="17" spans="1:4">
      <c r="A17" s="3" t="s">
        <v>717</v>
      </c>
      <c r="B17" s="5" t="n">
        <v>-7089</v>
      </c>
      <c r="C17" s="5" t="n">
        <v>-5658</v>
      </c>
    </row>
    <row r="18" spans="1:4">
      <c r="A18" s="3" t="s">
        <v>698</v>
      </c>
      <c r="B18" s="5" t="n">
        <v>-26347</v>
      </c>
      <c r="C18" s="5" t="n">
        <v>-27975</v>
      </c>
    </row>
    <row r="19" spans="1:4">
      <c r="A19" s="3" t="s">
        <v>716</v>
      </c>
      <c r="B19" s="5" t="n">
        <v>99239</v>
      </c>
      <c r="C19" s="5" t="n">
        <v>120277</v>
      </c>
    </row>
    <row r="20" spans="1:4">
      <c r="A20" s="3" t="s">
        <v>724</v>
      </c>
    </row>
    <row r="21" spans="1:4">
      <c r="A21" s="6" t="s">
        <v>715</v>
      </c>
    </row>
    <row r="22" spans="1:4">
      <c r="A22" s="3" t="s">
        <v>721</v>
      </c>
      <c r="B22" s="5" t="n">
        <v>191879</v>
      </c>
      <c r="C22" s="5" t="n">
        <v>191879</v>
      </c>
    </row>
    <row r="23" spans="1:4">
      <c r="A23" s="3" t="s">
        <v>723</v>
      </c>
      <c r="B23" s="5" t="n">
        <v>-59545</v>
      </c>
      <c r="C23" s="5" t="n">
        <v>-47777</v>
      </c>
    </row>
    <row r="24" spans="1:4">
      <c r="A24" s="3" t="s">
        <v>717</v>
      </c>
      <c r="B24" s="5" t="n">
        <v>-11920</v>
      </c>
      <c r="C24" s="5" t="n">
        <v>-7585</v>
      </c>
    </row>
    <row r="25" spans="1:4">
      <c r="A25" s="3" t="s">
        <v>698</v>
      </c>
      <c r="B25" s="5" t="n">
        <v>-17468</v>
      </c>
      <c r="C25" s="5" t="n">
        <v>-18634</v>
      </c>
    </row>
    <row r="26" spans="1:4">
      <c r="A26" s="3" t="s">
        <v>716</v>
      </c>
      <c r="B26" s="5" t="n">
        <v>102946</v>
      </c>
      <c r="C26" s="5" t="n">
        <v>117883</v>
      </c>
    </row>
    <row r="27" spans="1:4">
      <c r="A27" s="3" t="s">
        <v>720</v>
      </c>
    </row>
    <row r="28" spans="1:4">
      <c r="A28" s="6" t="s">
        <v>715</v>
      </c>
    </row>
    <row r="29" spans="1:4">
      <c r="A29" s="3" t="s">
        <v>721</v>
      </c>
      <c r="B29" s="5" t="n">
        <v>29493</v>
      </c>
      <c r="C29" s="5" t="n">
        <v>28657</v>
      </c>
    </row>
    <row r="30" spans="1:4">
      <c r="A30" s="3" t="s">
        <v>723</v>
      </c>
      <c r="B30" s="5" t="n">
        <v>-13129</v>
      </c>
      <c r="C30" s="5" t="n">
        <v>-10748</v>
      </c>
    </row>
    <row r="31" spans="1:4">
      <c r="A31" s="3" t="s">
        <v>717</v>
      </c>
      <c r="B31" s="5" t="n">
        <v>-2631</v>
      </c>
    </row>
    <row r="32" spans="1:4">
      <c r="A32" s="3" t="s">
        <v>698</v>
      </c>
      <c r="B32" s="5" t="n">
        <v>-4600</v>
      </c>
      <c r="C32" s="5" t="n">
        <v>-4446</v>
      </c>
    </row>
    <row r="33" spans="1:4">
      <c r="A33" s="3" t="s">
        <v>716</v>
      </c>
      <c r="B33" s="5" t="n">
        <v>9133</v>
      </c>
      <c r="C33" s="5" t="n">
        <v>13463</v>
      </c>
    </row>
    <row r="34" spans="1:4">
      <c r="A34" s="3" t="s">
        <v>725</v>
      </c>
    </row>
    <row r="35" spans="1:4">
      <c r="A35" s="6" t="s">
        <v>715</v>
      </c>
    </row>
    <row r="36" spans="1:4">
      <c r="A36" s="3" t="s">
        <v>721</v>
      </c>
      <c r="B36" s="5" t="n">
        <v>84060</v>
      </c>
      <c r="C36" s="5" t="n">
        <v>60876</v>
      </c>
    </row>
    <row r="37" spans="1:4">
      <c r="A37" s="3" t="s">
        <v>723</v>
      </c>
      <c r="B37" s="5" t="n">
        <v>-26042</v>
      </c>
      <c r="C37" s="5" t="n">
        <v>-15794</v>
      </c>
    </row>
    <row r="38" spans="1:4">
      <c r="A38" s="3" t="s">
        <v>717</v>
      </c>
      <c r="B38" s="5" t="n">
        <v>-10190</v>
      </c>
      <c r="C38" s="5" t="n">
        <v>-9324</v>
      </c>
    </row>
    <row r="39" spans="1:4">
      <c r="A39" s="3" t="s">
        <v>698</v>
      </c>
      <c r="B39" s="5" t="n">
        <v>-2110</v>
      </c>
      <c r="C39" s="5" t="n">
        <v>-2260</v>
      </c>
    </row>
    <row r="40" spans="1:4">
      <c r="A40" s="3" t="s">
        <v>716</v>
      </c>
      <c r="B40" s="5" t="n">
        <v>45718</v>
      </c>
      <c r="C40" s="5" t="n">
        <v>33498</v>
      </c>
    </row>
    <row r="41" spans="1:4">
      <c r="A41" s="3" t="s">
        <v>726</v>
      </c>
    </row>
    <row r="42" spans="1:4">
      <c r="A42" s="6" t="s">
        <v>715</v>
      </c>
    </row>
    <row r="43" spans="1:4">
      <c r="A43" s="3" t="s">
        <v>721</v>
      </c>
      <c r="B43" s="5" t="n">
        <v>6462</v>
      </c>
      <c r="C43" s="5" t="n">
        <v>6462</v>
      </c>
    </row>
    <row r="44" spans="1:4">
      <c r="A44" s="3" t="s">
        <v>723</v>
      </c>
      <c r="B44" s="5" t="n">
        <v>-5938</v>
      </c>
      <c r="C44" s="5" t="n">
        <v>-5316</v>
      </c>
    </row>
    <row r="45" spans="1:4">
      <c r="A45" s="3" t="s">
        <v>716</v>
      </c>
      <c r="B45" s="4" t="n">
        <v>524</v>
      </c>
      <c r="C45" s="4" t="n">
        <v>11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8</v>
      </c>
    </row>
    <row r="2" spans="1:3">
      <c r="A2" s="6" t="s">
        <v>728</v>
      </c>
    </row>
    <row r="3" spans="1:3">
      <c r="A3" s="3" t="s">
        <v>682</v>
      </c>
      <c r="B3" s="4" t="n">
        <v>48280</v>
      </c>
    </row>
    <row r="4" spans="1:3">
      <c r="A4" s="3" t="s">
        <v>683</v>
      </c>
      <c r="B4" s="5" t="n">
        <v>41337</v>
      </c>
    </row>
    <row r="5" spans="1:3">
      <c r="A5" s="3" t="s">
        <v>684</v>
      </c>
      <c r="B5" s="5" t="n">
        <v>34431</v>
      </c>
    </row>
    <row r="6" spans="1:3">
      <c r="A6" s="3" t="s">
        <v>685</v>
      </c>
      <c r="B6" s="5" t="n">
        <v>27259</v>
      </c>
    </row>
    <row r="7" spans="1:3">
      <c r="A7" s="3" t="s">
        <v>686</v>
      </c>
      <c r="B7" s="5" t="n">
        <v>17884</v>
      </c>
    </row>
    <row r="8" spans="1:3">
      <c r="A8" s="3" t="s">
        <v>687</v>
      </c>
      <c r="B8" s="5" t="n">
        <v>88369</v>
      </c>
    </row>
    <row r="9" spans="1:3">
      <c r="A9" s="3" t="s">
        <v>156</v>
      </c>
      <c r="B9" s="4" t="n">
        <v>257560</v>
      </c>
      <c r="C9" s="4" t="n">
        <v>2862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8</v>
      </c>
    </row>
    <row r="2" spans="1:3">
      <c r="A2" s="6" t="s">
        <v>50</v>
      </c>
    </row>
    <row r="3" spans="1:3">
      <c r="A3" s="3" t="s">
        <v>718</v>
      </c>
      <c r="B3" s="4" t="n">
        <v>257560</v>
      </c>
      <c r="C3" s="4" t="n">
        <v>290139</v>
      </c>
    </row>
    <row r="4" spans="1:3">
      <c r="A4" s="3" t="s">
        <v>500</v>
      </c>
    </row>
    <row r="5" spans="1:3">
      <c r="A5" s="6" t="s">
        <v>50</v>
      </c>
    </row>
    <row r="6" spans="1:3">
      <c r="A6" s="3" t="s">
        <v>718</v>
      </c>
      <c r="B6" s="5" t="n">
        <v>179243</v>
      </c>
      <c r="C6" s="5" t="n">
        <v>192444</v>
      </c>
    </row>
    <row r="7" spans="1:3">
      <c r="A7" s="3" t="s">
        <v>730</v>
      </c>
    </row>
    <row r="8" spans="1:3">
      <c r="A8" s="6" t="s">
        <v>50</v>
      </c>
    </row>
    <row r="9" spans="1:3">
      <c r="A9" s="3" t="s">
        <v>718</v>
      </c>
      <c r="C9" s="5" t="n">
        <v>3872</v>
      </c>
    </row>
    <row r="10" spans="1:3">
      <c r="A10" s="3" t="s">
        <v>731</v>
      </c>
    </row>
    <row r="11" spans="1:3">
      <c r="A11" s="6" t="s">
        <v>50</v>
      </c>
    </row>
    <row r="12" spans="1:3">
      <c r="A12" s="3" t="s">
        <v>718</v>
      </c>
      <c r="B12" s="5" t="n">
        <v>74791</v>
      </c>
      <c r="C12" s="5" t="n">
        <v>88141</v>
      </c>
    </row>
    <row r="13" spans="1:3">
      <c r="A13" s="3" t="s">
        <v>732</v>
      </c>
    </row>
    <row r="14" spans="1:3">
      <c r="A14" s="6" t="s">
        <v>50</v>
      </c>
    </row>
    <row r="15" spans="1:3">
      <c r="A15" s="3" t="s">
        <v>718</v>
      </c>
      <c r="B15" s="5" t="n">
        <v>72272</v>
      </c>
      <c r="C15" s="5" t="n">
        <v>76590</v>
      </c>
    </row>
    <row r="16" spans="1:3">
      <c r="A16" s="3" t="s">
        <v>730</v>
      </c>
    </row>
    <row r="17" spans="1:3">
      <c r="A17" s="6" t="s">
        <v>50</v>
      </c>
    </row>
    <row r="18" spans="1:3">
      <c r="A18" s="3" t="s">
        <v>718</v>
      </c>
      <c r="B18" s="5" t="n">
        <v>2994</v>
      </c>
      <c r="C18" s="5" t="n">
        <v>2585</v>
      </c>
    </row>
    <row r="19" spans="1:3">
      <c r="A19" s="3" t="s">
        <v>733</v>
      </c>
    </row>
    <row r="20" spans="1:3">
      <c r="A20" s="6" t="s">
        <v>50</v>
      </c>
    </row>
    <row r="21" spans="1:3">
      <c r="A21" s="3" t="s">
        <v>718</v>
      </c>
      <c r="B21" s="5" t="n">
        <v>28697</v>
      </c>
      <c r="C21" s="5" t="n">
        <v>20167</v>
      </c>
    </row>
    <row r="22" spans="1:3">
      <c r="A22" s="3" t="s">
        <v>734</v>
      </c>
    </row>
    <row r="23" spans="1:3">
      <c r="A23" s="6" t="s">
        <v>50</v>
      </c>
    </row>
    <row r="24" spans="1:3">
      <c r="A24" s="3" t="s">
        <v>718</v>
      </c>
      <c r="B24" s="5" t="n">
        <v>489</v>
      </c>
      <c r="C24" s="5" t="n">
        <v>1089</v>
      </c>
    </row>
    <row r="25" spans="1:3">
      <c r="A25" s="3" t="s">
        <v>502</v>
      </c>
    </row>
    <row r="26" spans="1:3">
      <c r="A26" s="6" t="s">
        <v>50</v>
      </c>
    </row>
    <row r="27" spans="1:3">
      <c r="A27" s="3" t="s">
        <v>718</v>
      </c>
      <c r="B27" s="5" t="n">
        <v>78317</v>
      </c>
      <c r="C27" s="5" t="n">
        <v>97695</v>
      </c>
    </row>
    <row r="28" spans="1:3">
      <c r="A28" s="3" t="s">
        <v>735</v>
      </c>
    </row>
    <row r="29" spans="1:3">
      <c r="A29" s="6" t="s">
        <v>50</v>
      </c>
    </row>
    <row r="30" spans="1:3">
      <c r="A30" s="3" t="s">
        <v>718</v>
      </c>
      <c r="B30" s="5" t="n">
        <v>24448</v>
      </c>
      <c r="C30" s="5" t="n">
        <v>32136</v>
      </c>
    </row>
    <row r="31" spans="1:3">
      <c r="A31" s="3" t="s">
        <v>736</v>
      </c>
    </row>
    <row r="32" spans="1:3">
      <c r="A32" s="6" t="s">
        <v>50</v>
      </c>
    </row>
    <row r="33" spans="1:3">
      <c r="A33" s="3" t="s">
        <v>718</v>
      </c>
      <c r="B33" s="5" t="n">
        <v>30674</v>
      </c>
      <c r="C33" s="5" t="n">
        <v>41293</v>
      </c>
    </row>
    <row r="34" spans="1:3">
      <c r="A34" s="3" t="s">
        <v>737</v>
      </c>
    </row>
    <row r="35" spans="1:3">
      <c r="A35" s="6" t="s">
        <v>50</v>
      </c>
    </row>
    <row r="36" spans="1:3">
      <c r="A36" s="3" t="s">
        <v>718</v>
      </c>
      <c r="B36" s="5" t="n">
        <v>6139</v>
      </c>
      <c r="C36" s="5" t="n">
        <v>10878</v>
      </c>
    </row>
    <row r="37" spans="1:3">
      <c r="A37" s="3" t="s">
        <v>738</v>
      </c>
    </row>
    <row r="38" spans="1:3">
      <c r="A38" s="6" t="s">
        <v>50</v>
      </c>
    </row>
    <row r="39" spans="1:3">
      <c r="A39" s="3" t="s">
        <v>718</v>
      </c>
      <c r="B39" s="5" t="n">
        <v>17021</v>
      </c>
      <c r="C39" s="5" t="n">
        <v>13331</v>
      </c>
    </row>
    <row r="40" spans="1:3">
      <c r="A40" s="3" t="s">
        <v>739</v>
      </c>
    </row>
    <row r="41" spans="1:3">
      <c r="A41" s="6" t="s">
        <v>50</v>
      </c>
    </row>
    <row r="42" spans="1:3">
      <c r="A42" s="3" t="s">
        <v>718</v>
      </c>
      <c r="B42" s="4" t="n">
        <v>35</v>
      </c>
      <c r="C42" s="4" t="n">
        <v>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8</v>
      </c>
      <c r="D2" s="2" t="s">
        <v>95</v>
      </c>
    </row>
    <row r="3" spans="1:4">
      <c r="A3" s="6" t="s">
        <v>741</v>
      </c>
    </row>
    <row r="4" spans="1:4">
      <c r="A4" s="3" t="s">
        <v>742</v>
      </c>
      <c r="C4" s="4" t="n">
        <v>377302</v>
      </c>
      <c r="D4" s="4" t="n">
        <v>335969</v>
      </c>
    </row>
    <row r="5" spans="1:4">
      <c r="A5" s="3" t="s">
        <v>717</v>
      </c>
      <c r="C5" s="5" t="n">
        <v>-24291</v>
      </c>
      <c r="D5" s="5" t="n">
        <v>-24291</v>
      </c>
    </row>
    <row r="6" spans="1:4">
      <c r="A6" s="3" t="s">
        <v>743</v>
      </c>
      <c r="B6" s="4" t="n">
        <v>353011</v>
      </c>
      <c r="C6" s="5" t="n">
        <v>311678</v>
      </c>
    </row>
    <row r="7" spans="1:4">
      <c r="A7" s="3" t="s">
        <v>744</v>
      </c>
      <c r="B7" s="5" t="n">
        <v>25070</v>
      </c>
      <c r="C7" s="5" t="n">
        <v>48300</v>
      </c>
    </row>
    <row r="8" spans="1:4">
      <c r="A8" s="3" t="s">
        <v>698</v>
      </c>
      <c r="B8" s="5" t="n">
        <v>757</v>
      </c>
      <c r="C8" s="5" t="n">
        <v>-6967</v>
      </c>
    </row>
    <row r="9" spans="1:4">
      <c r="A9" s="3" t="s">
        <v>745</v>
      </c>
      <c r="B9" s="5" t="n">
        <v>378838</v>
      </c>
      <c r="C9" s="5" t="n">
        <v>353011</v>
      </c>
    </row>
    <row r="10" spans="1:4">
      <c r="A10" s="3" t="s">
        <v>500</v>
      </c>
    </row>
    <row r="11" spans="1:4">
      <c r="A11" s="6" t="s">
        <v>741</v>
      </c>
    </row>
    <row r="12" spans="1:4">
      <c r="A12" s="3" t="s">
        <v>742</v>
      </c>
      <c r="C12" s="5" t="n">
        <v>240837</v>
      </c>
      <c r="D12" s="5" t="n">
        <v>196126</v>
      </c>
    </row>
    <row r="13" spans="1:4">
      <c r="A13" s="3" t="s">
        <v>743</v>
      </c>
      <c r="B13" s="5" t="n">
        <v>240837</v>
      </c>
      <c r="C13" s="5" t="n">
        <v>196126</v>
      </c>
    </row>
    <row r="14" spans="1:4">
      <c r="A14" s="3" t="s">
        <v>744</v>
      </c>
      <c r="B14" s="5" t="n">
        <v>25030</v>
      </c>
      <c r="C14" s="5" t="n">
        <v>44664</v>
      </c>
    </row>
    <row r="15" spans="1:4">
      <c r="A15" s="3" t="s">
        <v>698</v>
      </c>
      <c r="B15" s="5" t="n">
        <v>2182</v>
      </c>
      <c r="C15" s="5" t="n">
        <v>47</v>
      </c>
    </row>
    <row r="16" spans="1:4">
      <c r="A16" s="3" t="s">
        <v>745</v>
      </c>
      <c r="B16" s="5" t="n">
        <v>268049</v>
      </c>
      <c r="C16" s="5" t="n">
        <v>240837</v>
      </c>
    </row>
    <row r="17" spans="1:4">
      <c r="A17" s="3" t="s">
        <v>502</v>
      </c>
    </row>
    <row r="18" spans="1:4">
      <c r="A18" s="6" t="s">
        <v>741</v>
      </c>
    </row>
    <row r="19" spans="1:4">
      <c r="A19" s="3" t="s">
        <v>742</v>
      </c>
      <c r="C19" s="5" t="n">
        <v>136465</v>
      </c>
      <c r="D19" s="5" t="n">
        <v>139843</v>
      </c>
    </row>
    <row r="20" spans="1:4">
      <c r="A20" s="3" t="s">
        <v>717</v>
      </c>
      <c r="C20" s="5" t="n">
        <v>-24291</v>
      </c>
      <c r="D20" s="4" t="n">
        <v>-24291</v>
      </c>
    </row>
    <row r="21" spans="1:4">
      <c r="A21" s="3" t="s">
        <v>743</v>
      </c>
      <c r="B21" s="5" t="n">
        <v>112174</v>
      </c>
      <c r="C21" s="5" t="n">
        <v>115552</v>
      </c>
    </row>
    <row r="22" spans="1:4">
      <c r="A22" s="3" t="s">
        <v>744</v>
      </c>
      <c r="B22" s="5" t="n">
        <v>40</v>
      </c>
      <c r="C22" s="5" t="n">
        <v>3636</v>
      </c>
    </row>
    <row r="23" spans="1:4">
      <c r="A23" s="3" t="s">
        <v>698</v>
      </c>
      <c r="B23" s="5" t="n">
        <v>-1425</v>
      </c>
      <c r="C23" s="5" t="n">
        <v>-7014</v>
      </c>
    </row>
    <row r="24" spans="1:4">
      <c r="A24" s="3" t="s">
        <v>745</v>
      </c>
      <c r="B24" s="4" t="n">
        <v>110789</v>
      </c>
      <c r="C24" s="4" t="n">
        <v>112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38</v>
      </c>
      <c r="D2" s="2" t="s">
        <v>95</v>
      </c>
    </row>
    <row r="3" spans="1:4">
      <c r="A3" s="6" t="s">
        <v>232</v>
      </c>
    </row>
    <row r="4" spans="1:4">
      <c r="A4" s="3" t="s">
        <v>114</v>
      </c>
      <c r="B4" s="4" t="n">
        <v>-23366</v>
      </c>
      <c r="C4" s="4" t="n">
        <v>-98850</v>
      </c>
      <c r="D4" s="4" t="n">
        <v>-32348</v>
      </c>
    </row>
    <row r="5" spans="1:4">
      <c r="A5" s="6" t="s">
        <v>233</v>
      </c>
    </row>
    <row r="6" spans="1:4">
      <c r="A6" s="3" t="s">
        <v>101</v>
      </c>
      <c r="B6" s="5" t="n">
        <v>92059</v>
      </c>
      <c r="C6" s="5" t="n">
        <v>87184</v>
      </c>
      <c r="D6" s="5" t="n">
        <v>74136</v>
      </c>
    </row>
    <row r="7" spans="1:4">
      <c r="A7" s="3" t="s">
        <v>234</v>
      </c>
      <c r="B7" s="5" t="n">
        <v>250</v>
      </c>
      <c r="D7" s="5" t="n">
        <v>-1308</v>
      </c>
    </row>
    <row r="8" spans="1:4">
      <c r="A8" s="3" t="s">
        <v>235</v>
      </c>
      <c r="B8" s="5" t="n">
        <v>2680</v>
      </c>
      <c r="C8" s="5" t="n">
        <v>8528</v>
      </c>
      <c r="D8" s="5" t="n">
        <v>3197</v>
      </c>
    </row>
    <row r="9" spans="1:4">
      <c r="A9" s="3" t="s">
        <v>236</v>
      </c>
      <c r="B9" s="5" t="n">
        <v>2384</v>
      </c>
      <c r="C9" s="5" t="n">
        <v>-375</v>
      </c>
    </row>
    <row r="10" spans="1:4">
      <c r="A10" s="3" t="s">
        <v>237</v>
      </c>
      <c r="C10" s="5" t="n">
        <v>2055</v>
      </c>
    </row>
    <row r="11" spans="1:4">
      <c r="A11" s="3" t="s">
        <v>238</v>
      </c>
      <c r="B11" s="5" t="n">
        <v>3014</v>
      </c>
      <c r="C11" s="5" t="n">
        <v>1311</v>
      </c>
      <c r="D11" s="5" t="n">
        <v>384</v>
      </c>
    </row>
    <row r="12" spans="1:4">
      <c r="A12" s="3" t="s">
        <v>193</v>
      </c>
      <c r="B12" s="5" t="n">
        <v>10921</v>
      </c>
      <c r="C12" s="5" t="n">
        <v>55519</v>
      </c>
    </row>
    <row r="13" spans="1:4">
      <c r="A13" s="3" t="s">
        <v>102</v>
      </c>
      <c r="B13" s="5" t="n">
        <v>13101</v>
      </c>
      <c r="C13" s="5" t="n">
        <v>14627</v>
      </c>
      <c r="D13" s="5" t="n">
        <v>0</v>
      </c>
    </row>
    <row r="14" spans="1:4">
      <c r="A14" s="3" t="s">
        <v>239</v>
      </c>
      <c r="B14" s="5" t="n">
        <v>3492</v>
      </c>
      <c r="C14" s="5" t="n">
        <v>-340</v>
      </c>
      <c r="D14" s="5" t="n">
        <v>1893</v>
      </c>
    </row>
    <row r="15" spans="1:4">
      <c r="A15" s="3" t="s">
        <v>109</v>
      </c>
      <c r="C15" s="5" t="n">
        <v>-8404</v>
      </c>
    </row>
    <row r="16" spans="1:4">
      <c r="A16" s="3" t="s">
        <v>240</v>
      </c>
      <c r="B16" s="5" t="n">
        <v>-9182</v>
      </c>
      <c r="C16" s="5" t="n">
        <v>-1778</v>
      </c>
      <c r="D16" s="5" t="n">
        <v>11514</v>
      </c>
    </row>
    <row r="17" spans="1:4">
      <c r="A17" s="3" t="s">
        <v>241</v>
      </c>
      <c r="B17" s="5" t="n">
        <v>-681</v>
      </c>
      <c r="C17" s="5" t="n">
        <v>-595</v>
      </c>
      <c r="D17" s="5" t="n">
        <v>-17</v>
      </c>
    </row>
    <row r="18" spans="1:4">
      <c r="A18" s="6" t="s">
        <v>242</v>
      </c>
    </row>
    <row r="19" spans="1:4">
      <c r="A19" s="3" t="s">
        <v>41</v>
      </c>
      <c r="B19" s="5" t="n">
        <v>-1719</v>
      </c>
      <c r="C19" s="5" t="n">
        <v>3141</v>
      </c>
      <c r="D19" s="5" t="n">
        <v>-10243</v>
      </c>
    </row>
    <row r="20" spans="1:4">
      <c r="A20" s="3" t="s">
        <v>42</v>
      </c>
      <c r="B20" s="5" t="n">
        <v>27474</v>
      </c>
      <c r="C20" s="5" t="n">
        <v>-1563</v>
      </c>
      <c r="D20" s="5" t="n">
        <v>5898</v>
      </c>
    </row>
    <row r="21" spans="1:4">
      <c r="A21" s="3" t="s">
        <v>44</v>
      </c>
      <c r="B21" s="5" t="n">
        <v>-276</v>
      </c>
      <c r="C21" s="5" t="n">
        <v>2049</v>
      </c>
      <c r="D21" s="5" t="n">
        <v>-1378</v>
      </c>
    </row>
    <row r="22" spans="1:4">
      <c r="A22" s="3" t="s">
        <v>46</v>
      </c>
      <c r="B22" s="5" t="n">
        <v>-592</v>
      </c>
      <c r="C22" s="5" t="n">
        <v>-4018</v>
      </c>
      <c r="D22" s="5" t="n">
        <v>-9407</v>
      </c>
    </row>
    <row r="23" spans="1:4">
      <c r="A23" s="3" t="s">
        <v>243</v>
      </c>
      <c r="B23" s="5" t="n">
        <v>7335</v>
      </c>
    </row>
    <row r="24" spans="1:4">
      <c r="A24" s="3" t="s">
        <v>54</v>
      </c>
      <c r="B24" s="5" t="n">
        <v>-1233</v>
      </c>
      <c r="C24" s="5" t="n">
        <v>2948</v>
      </c>
      <c r="D24" s="5" t="n">
        <v>7093</v>
      </c>
    </row>
    <row r="25" spans="1:4">
      <c r="A25" s="3" t="s">
        <v>244</v>
      </c>
      <c r="B25" s="5" t="n">
        <v>3797</v>
      </c>
      <c r="C25" s="5" t="n">
        <v>-498</v>
      </c>
      <c r="D25" s="5" t="n">
        <v>-5155</v>
      </c>
    </row>
    <row r="26" spans="1:4">
      <c r="A26" s="3" t="s">
        <v>59</v>
      </c>
      <c r="B26" s="5" t="n">
        <v>-35962</v>
      </c>
      <c r="C26" s="5" t="n">
        <v>-12426</v>
      </c>
      <c r="D26" s="5" t="n">
        <v>2330</v>
      </c>
    </row>
    <row r="27" spans="1:4">
      <c r="A27" s="3" t="s">
        <v>60</v>
      </c>
      <c r="B27" s="5" t="n">
        <v>641</v>
      </c>
      <c r="C27" s="5" t="n">
        <v>15509</v>
      </c>
      <c r="D27" s="5" t="n">
        <v>6907</v>
      </c>
    </row>
    <row r="28" spans="1:4">
      <c r="A28" s="3" t="s">
        <v>245</v>
      </c>
      <c r="B28" s="5" t="n">
        <v>-59077</v>
      </c>
      <c r="C28" s="5" t="n">
        <v>137898</v>
      </c>
      <c r="D28" s="5" t="n">
        <v>-48080</v>
      </c>
    </row>
    <row r="29" spans="1:4">
      <c r="A29" s="3" t="s">
        <v>246</v>
      </c>
      <c r="B29" s="5" t="n">
        <v>-6745</v>
      </c>
    </row>
    <row r="30" spans="1:4">
      <c r="A30" s="3" t="s">
        <v>241</v>
      </c>
      <c r="B30" s="5" t="n">
        <v>74</v>
      </c>
      <c r="C30" s="5" t="n">
        <v>76</v>
      </c>
      <c r="D30" s="5" t="n">
        <v>178</v>
      </c>
    </row>
    <row r="31" spans="1:4">
      <c r="A31" s="3" t="s">
        <v>247</v>
      </c>
      <c r="B31" s="5" t="n">
        <v>27889</v>
      </c>
      <c r="C31" s="5" t="n">
        <v>201998</v>
      </c>
      <c r="D31" s="5" t="n">
        <v>8210</v>
      </c>
    </row>
    <row r="32" spans="1:4">
      <c r="A32" s="6" t="s">
        <v>248</v>
      </c>
    </row>
    <row r="33" spans="1:4">
      <c r="A33" s="3" t="s">
        <v>249</v>
      </c>
      <c r="D33" s="5" t="n">
        <v>-125000</v>
      </c>
    </row>
    <row r="34" spans="1:4">
      <c r="A34" s="3" t="s">
        <v>250</v>
      </c>
      <c r="B34" s="5" t="n">
        <v>-38832</v>
      </c>
      <c r="C34" s="5" t="n">
        <v>-56193</v>
      </c>
      <c r="D34" s="5" t="n">
        <v>-124964</v>
      </c>
    </row>
    <row r="35" spans="1:4">
      <c r="A35" s="3" t="s">
        <v>251</v>
      </c>
      <c r="B35" s="5" t="n">
        <v>-36808</v>
      </c>
      <c r="C35" s="5" t="n">
        <v>-48751</v>
      </c>
      <c r="D35" s="5" t="n">
        <v>-42021</v>
      </c>
    </row>
    <row r="36" spans="1:4">
      <c r="A36" s="3" t="s">
        <v>252</v>
      </c>
      <c r="B36" s="5" t="n">
        <v>-8013</v>
      </c>
      <c r="C36" s="5" t="n">
        <v>-20704</v>
      </c>
      <c r="D36" s="5" t="n">
        <v>-17310</v>
      </c>
    </row>
    <row r="37" spans="1:4">
      <c r="A37" s="3" t="s">
        <v>253</v>
      </c>
      <c r="B37" s="5" t="n">
        <v>250</v>
      </c>
      <c r="D37" s="5" t="n">
        <v>205</v>
      </c>
    </row>
    <row r="38" spans="1:4">
      <c r="A38" s="3" t="s">
        <v>254</v>
      </c>
      <c r="C38" s="5" t="n">
        <v>-37</v>
      </c>
    </row>
    <row r="39" spans="1:4">
      <c r="A39" s="3" t="s">
        <v>255</v>
      </c>
      <c r="B39" s="5" t="n">
        <v>1878</v>
      </c>
      <c r="C39" s="5" t="n">
        <v>120</v>
      </c>
      <c r="D39" s="5" t="n">
        <v>974</v>
      </c>
    </row>
    <row r="40" spans="1:4">
      <c r="A40" s="3" t="s">
        <v>256</v>
      </c>
      <c r="B40" s="5" t="n">
        <v>4882</v>
      </c>
    </row>
    <row r="41" spans="1:4">
      <c r="A41" s="3" t="s">
        <v>257</v>
      </c>
      <c r="B41" s="5" t="n">
        <v>-76643</v>
      </c>
      <c r="C41" s="5" t="n">
        <v>-125565</v>
      </c>
      <c r="D41" s="5" t="n">
        <v>-58116</v>
      </c>
    </row>
    <row r="42" spans="1:4">
      <c r="A42" s="6" t="s">
        <v>258</v>
      </c>
    </row>
    <row r="43" spans="1:4">
      <c r="A43" s="3" t="s">
        <v>259</v>
      </c>
      <c r="B43" s="5" t="n">
        <v>583505</v>
      </c>
      <c r="C43" s="5" t="n">
        <v>774359</v>
      </c>
      <c r="D43" s="5" t="n">
        <v>854135</v>
      </c>
    </row>
    <row r="44" spans="1:4">
      <c r="A44" s="3" t="s">
        <v>260</v>
      </c>
      <c r="B44" s="5" t="n">
        <v>-580795</v>
      </c>
      <c r="C44" s="5" t="n">
        <v>-853487</v>
      </c>
      <c r="D44" s="5" t="n">
        <v>-868990</v>
      </c>
    </row>
    <row r="45" spans="1:4">
      <c r="A45" s="3" t="s">
        <v>261</v>
      </c>
      <c r="B45" s="5" t="n">
        <v>-2</v>
      </c>
      <c r="C45" s="5" t="n">
        <v>-3903</v>
      </c>
      <c r="D45" s="5" t="n">
        <v>-1232</v>
      </c>
    </row>
    <row r="46" spans="1:4">
      <c r="A46" s="3" t="s">
        <v>262</v>
      </c>
      <c r="B46" s="5" t="n">
        <v>-6276</v>
      </c>
      <c r="C46" s="5" t="n">
        <v>-2505</v>
      </c>
      <c r="D46" s="5" t="n">
        <v>-282</v>
      </c>
    </row>
    <row r="47" spans="1:4">
      <c r="A47" s="3" t="s">
        <v>263</v>
      </c>
      <c r="B47" s="5" t="n">
        <v>-915</v>
      </c>
      <c r="C47" s="5" t="n">
        <v>-65000</v>
      </c>
      <c r="D47" s="5" t="n">
        <v>-5000</v>
      </c>
    </row>
    <row r="48" spans="1:4">
      <c r="A48" s="3" t="s">
        <v>264</v>
      </c>
      <c r="D48" s="5" t="n">
        <v>-3962</v>
      </c>
    </row>
    <row r="49" spans="1:4">
      <c r="A49" s="3" t="s">
        <v>265</v>
      </c>
      <c r="C49" s="5" t="n">
        <v>-16916</v>
      </c>
    </row>
    <row r="50" spans="1:4">
      <c r="A50" s="3" t="s">
        <v>266</v>
      </c>
      <c r="C50" s="5" t="n">
        <v>231500</v>
      </c>
    </row>
    <row r="51" spans="1:4">
      <c r="A51" s="3" t="s">
        <v>267</v>
      </c>
      <c r="B51" s="5" t="n">
        <v>381619</v>
      </c>
      <c r="C51" s="5" t="n">
        <v>190894</v>
      </c>
    </row>
    <row r="52" spans="1:4">
      <c r="A52" s="3" t="s">
        <v>268</v>
      </c>
      <c r="B52" s="5" t="n">
        <v>-362635</v>
      </c>
      <c r="C52" s="5" t="n">
        <v>-165927</v>
      </c>
    </row>
    <row r="53" spans="1:4">
      <c r="A53" s="3" t="s">
        <v>269</v>
      </c>
      <c r="B53" s="5" t="n">
        <v>-1819</v>
      </c>
      <c r="C53" s="5" t="n">
        <v>-795</v>
      </c>
    </row>
    <row r="54" spans="1:4">
      <c r="A54" s="3" t="s">
        <v>270</v>
      </c>
      <c r="B54" s="5" t="n">
        <v>1010</v>
      </c>
    </row>
    <row r="55" spans="1:4">
      <c r="A55" s="3" t="s">
        <v>271</v>
      </c>
      <c r="B55" s="5" t="n">
        <v>-9772</v>
      </c>
      <c r="C55" s="5" t="n">
        <v>-7577</v>
      </c>
      <c r="D55" s="5" t="n">
        <v>-5722</v>
      </c>
    </row>
    <row r="56" spans="1:4">
      <c r="A56" s="3" t="s">
        <v>272</v>
      </c>
      <c r="D56" s="5" t="n">
        <v>71250</v>
      </c>
    </row>
    <row r="57" spans="1:4">
      <c r="A57" s="3" t="s">
        <v>273</v>
      </c>
      <c r="D57" s="5" t="n">
        <v>-1726</v>
      </c>
    </row>
    <row r="58" spans="1:4">
      <c r="A58" s="3" t="s">
        <v>274</v>
      </c>
      <c r="B58" s="5" t="n">
        <v>3920</v>
      </c>
      <c r="C58" s="5" t="n">
        <v>80643</v>
      </c>
      <c r="D58" s="5" t="n">
        <v>38471</v>
      </c>
    </row>
    <row r="59" spans="1:4">
      <c r="A59" s="3" t="s">
        <v>275</v>
      </c>
      <c r="B59" s="5" t="n">
        <v>-1774</v>
      </c>
      <c r="C59" s="5" t="n">
        <v>-11521</v>
      </c>
      <c r="D59" s="5" t="n">
        <v>13253</v>
      </c>
    </row>
    <row r="60" spans="1:4">
      <c r="A60" s="3" t="s">
        <v>276</v>
      </c>
      <c r="B60" s="5" t="n">
        <v>-46608</v>
      </c>
      <c r="C60" s="5" t="n">
        <v>145555</v>
      </c>
      <c r="D60" s="5" t="n">
        <v>1818</v>
      </c>
    </row>
    <row r="61" spans="1:4">
      <c r="A61" s="3" t="s">
        <v>277</v>
      </c>
      <c r="B61" s="5" t="n">
        <v>350697</v>
      </c>
      <c r="C61" s="5" t="n">
        <v>205142</v>
      </c>
      <c r="D61" s="5" t="n">
        <v>203324</v>
      </c>
    </row>
    <row r="62" spans="1:4">
      <c r="A62" s="3" t="s">
        <v>278</v>
      </c>
      <c r="B62" s="4" t="n">
        <v>304089</v>
      </c>
      <c r="C62" s="4" t="n">
        <v>350697</v>
      </c>
      <c r="D62" s="4" t="n">
        <v>2051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46</v>
      </c>
      <c r="B1" s="2" t="s">
        <v>747</v>
      </c>
      <c r="C1" s="2" t="s">
        <v>748</v>
      </c>
      <c r="D1" s="2" t="s">
        <v>556</v>
      </c>
      <c r="E1" s="2" t="s">
        <v>460</v>
      </c>
    </row>
    <row r="2" spans="1:5">
      <c r="A2" s="6" t="s">
        <v>297</v>
      </c>
    </row>
    <row r="3" spans="1:5">
      <c r="A3" s="3" t="s">
        <v>749</v>
      </c>
      <c r="B3" s="11" t="n">
        <v>64</v>
      </c>
      <c r="C3" s="7" t="n">
        <v>72.40000000000001</v>
      </c>
    </row>
    <row r="4" spans="1:5">
      <c r="A4" s="3" t="s">
        <v>750</v>
      </c>
      <c r="B4" s="5" t="n">
        <v>47</v>
      </c>
      <c r="C4" s="8" t="n">
        <v>53.2</v>
      </c>
    </row>
    <row r="5" spans="1:5">
      <c r="A5" s="3" t="s">
        <v>751</v>
      </c>
    </row>
    <row r="6" spans="1:5">
      <c r="A6" s="6" t="s">
        <v>297</v>
      </c>
    </row>
    <row r="7" spans="1:5">
      <c r="A7" s="3" t="s">
        <v>752</v>
      </c>
      <c r="B7" s="12" t="n">
        <v>12.9</v>
      </c>
      <c r="C7" s="7" t="n">
        <v>14.7</v>
      </c>
    </row>
    <row r="8" spans="1:5">
      <c r="A8" s="3" t="s">
        <v>753</v>
      </c>
      <c r="D8" s="7" t="n">
        <v>37.8</v>
      </c>
      <c r="E8" s="4" t="n">
        <v>25</v>
      </c>
    </row>
    <row r="9" spans="1:5">
      <c r="A9" s="3" t="s">
        <v>754</v>
      </c>
      <c r="B9" s="3" t="s">
        <v>755</v>
      </c>
      <c r="C9" s="3" t="s">
        <v>755</v>
      </c>
    </row>
    <row r="10" spans="1:5">
      <c r="A10" s="3" t="s">
        <v>756</v>
      </c>
    </row>
    <row r="11" spans="1:5">
      <c r="A11" s="6" t="s">
        <v>297</v>
      </c>
    </row>
    <row r="12" spans="1:5">
      <c r="A12" s="3" t="s">
        <v>752</v>
      </c>
      <c r="B12" s="12" t="n">
        <v>4.1</v>
      </c>
      <c r="C12" s="7" t="n">
        <v>4.6</v>
      </c>
    </row>
    <row r="13" spans="1:5">
      <c r="A13" s="3" t="s">
        <v>757</v>
      </c>
      <c r="B13" s="3" t="s">
        <v>758</v>
      </c>
      <c r="C13" s="3" t="s">
        <v>7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9</v>
      </c>
      <c r="B1" s="2" t="s">
        <v>2</v>
      </c>
      <c r="C1" s="2" t="s">
        <v>38</v>
      </c>
    </row>
    <row r="2" spans="1:3">
      <c r="A2" s="6" t="s">
        <v>299</v>
      </c>
    </row>
    <row r="3" spans="1:3">
      <c r="A3" s="3" t="s">
        <v>760</v>
      </c>
      <c r="B3" s="4" t="n">
        <v>18460</v>
      </c>
      <c r="C3" s="4" t="n">
        <v>22280</v>
      </c>
    </row>
    <row r="4" spans="1:3">
      <c r="A4" s="3" t="s">
        <v>761</v>
      </c>
      <c r="B4" s="5" t="n">
        <v>36409</v>
      </c>
      <c r="C4" s="5" t="n">
        <v>37702</v>
      </c>
    </row>
    <row r="5" spans="1:3">
      <c r="A5" s="3" t="s">
        <v>762</v>
      </c>
      <c r="B5" s="5" t="n">
        <v>11571</v>
      </c>
      <c r="C5" s="5" t="n">
        <v>44581</v>
      </c>
    </row>
    <row r="6" spans="1:3">
      <c r="A6" s="3" t="s">
        <v>763</v>
      </c>
      <c r="B6" s="5" t="n">
        <v>18556</v>
      </c>
      <c r="C6" s="5" t="n">
        <v>16292</v>
      </c>
    </row>
    <row r="7" spans="1:3">
      <c r="A7" s="3" t="s">
        <v>764</v>
      </c>
      <c r="B7" s="5" t="n">
        <v>15030</v>
      </c>
      <c r="C7" s="5" t="n">
        <v>13141</v>
      </c>
    </row>
    <row r="8" spans="1:3">
      <c r="A8" s="3" t="s">
        <v>765</v>
      </c>
      <c r="B8" s="5" t="n">
        <v>4309</v>
      </c>
      <c r="C8" s="5" t="n">
        <v>4579</v>
      </c>
    </row>
    <row r="9" spans="1:3">
      <c r="A9" s="3" t="s">
        <v>241</v>
      </c>
      <c r="B9" s="5" t="n">
        <v>19328</v>
      </c>
      <c r="C9" s="5" t="n">
        <v>22641</v>
      </c>
    </row>
    <row r="10" spans="1:3">
      <c r="A10" s="3" t="s">
        <v>766</v>
      </c>
      <c r="B10" s="4" t="n">
        <v>123663</v>
      </c>
      <c r="C10" s="4" t="n">
        <v>1612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8</v>
      </c>
    </row>
    <row r="2" spans="1:3">
      <c r="A2" s="6" t="s">
        <v>768</v>
      </c>
    </row>
    <row r="3" spans="1:3">
      <c r="A3" s="3" t="s">
        <v>769</v>
      </c>
      <c r="C3" s="4" t="n">
        <v>303</v>
      </c>
    </row>
    <row r="4" spans="1:3">
      <c r="A4" s="3" t="s">
        <v>770</v>
      </c>
      <c r="B4" s="4" t="n">
        <v>1125</v>
      </c>
      <c r="C4" s="5" t="n">
        <v>1568</v>
      </c>
    </row>
    <row r="5" spans="1:3">
      <c r="A5" s="3" t="s">
        <v>771</v>
      </c>
      <c r="B5" s="5" t="n">
        <v>1125</v>
      </c>
      <c r="C5" s="5" t="n">
        <v>1871</v>
      </c>
    </row>
    <row r="6" spans="1:3">
      <c r="A6" s="3" t="s">
        <v>772</v>
      </c>
      <c r="B6" s="5" t="n">
        <v>0</v>
      </c>
      <c r="C6" s="5" t="n">
        <v>915</v>
      </c>
    </row>
    <row r="7" spans="1:3">
      <c r="A7" s="3" t="s">
        <v>773</v>
      </c>
      <c r="C7" s="5" t="n">
        <v>915</v>
      </c>
    </row>
    <row r="8" spans="1:3">
      <c r="A8" s="3" t="s">
        <v>774</v>
      </c>
      <c r="B8" s="5" t="n">
        <v>7325</v>
      </c>
      <c r="C8" s="5" t="n">
        <v>4824</v>
      </c>
    </row>
    <row r="9" spans="1:3">
      <c r="A9" s="3" t="s">
        <v>775</v>
      </c>
      <c r="B9" s="5" t="n">
        <v>7325</v>
      </c>
      <c r="C9" s="5" t="n">
        <v>4824</v>
      </c>
    </row>
    <row r="10" spans="1:3">
      <c r="A10" s="3" t="s">
        <v>776</v>
      </c>
      <c r="B10" s="5" t="n">
        <v>385</v>
      </c>
      <c r="C10" s="5" t="n">
        <v>385</v>
      </c>
    </row>
    <row r="11" spans="1:3">
      <c r="A11" s="3" t="s">
        <v>777</v>
      </c>
      <c r="B11" s="4" t="n">
        <v>385</v>
      </c>
      <c r="C11" s="4" t="n">
        <v>3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6"/>
    <col customWidth="1" max="7" min="7" width="14"/>
  </cols>
  <sheetData>
    <row r="1" spans="1:7">
      <c r="A1" s="1" t="s">
        <v>778</v>
      </c>
      <c r="B1" s="2" t="s">
        <v>565</v>
      </c>
      <c r="C1" s="2" t="s">
        <v>1</v>
      </c>
      <c r="F1" s="2" t="s">
        <v>779</v>
      </c>
    </row>
    <row r="2" spans="1:7">
      <c r="B2" s="2" t="s">
        <v>510</v>
      </c>
      <c r="C2" s="2" t="s">
        <v>2</v>
      </c>
      <c r="D2" s="2" t="s">
        <v>38</v>
      </c>
      <c r="E2" s="2" t="s">
        <v>95</v>
      </c>
      <c r="F2" s="2" t="s">
        <v>2</v>
      </c>
      <c r="G2" s="2" t="s">
        <v>780</v>
      </c>
    </row>
    <row r="3" spans="1:7">
      <c r="A3" s="6" t="s">
        <v>301</v>
      </c>
    </row>
    <row r="4" spans="1:7">
      <c r="A4" s="3" t="s">
        <v>770</v>
      </c>
      <c r="C4" s="4" t="n">
        <v>1125</v>
      </c>
      <c r="D4" s="4" t="n">
        <v>1568</v>
      </c>
      <c r="F4" s="4" t="n">
        <v>1125</v>
      </c>
    </row>
    <row r="5" spans="1:7">
      <c r="A5" s="3" t="s">
        <v>772</v>
      </c>
      <c r="C5" s="5" t="n">
        <v>0</v>
      </c>
      <c r="D5" s="5" t="n">
        <v>915</v>
      </c>
      <c r="F5" s="5" t="n">
        <v>0</v>
      </c>
    </row>
    <row r="6" spans="1:7">
      <c r="A6" s="3" t="s">
        <v>774</v>
      </c>
      <c r="C6" s="5" t="n">
        <v>7325</v>
      </c>
      <c r="D6" s="5" t="n">
        <v>4824</v>
      </c>
      <c r="F6" s="5" t="n">
        <v>7325</v>
      </c>
    </row>
    <row r="7" spans="1:7">
      <c r="A7" s="3" t="s">
        <v>517</v>
      </c>
      <c r="C7" s="5" t="n">
        <v>48790</v>
      </c>
      <c r="F7" s="5" t="n">
        <v>48790</v>
      </c>
    </row>
    <row r="8" spans="1:7">
      <c r="A8" s="3" t="s">
        <v>781</v>
      </c>
    </row>
    <row r="9" spans="1:7">
      <c r="A9" s="6" t="s">
        <v>301</v>
      </c>
    </row>
    <row r="10" spans="1:7">
      <c r="A10" s="3" t="s">
        <v>782</v>
      </c>
      <c r="B10" s="4" t="n">
        <v>15500</v>
      </c>
    </row>
    <row r="11" spans="1:7">
      <c r="A11" s="3" t="s">
        <v>783</v>
      </c>
    </row>
    <row r="12" spans="1:7">
      <c r="A12" s="6" t="s">
        <v>301</v>
      </c>
    </row>
    <row r="13" spans="1:7">
      <c r="A13" s="3" t="s">
        <v>770</v>
      </c>
      <c r="C13" s="5" t="n">
        <v>0</v>
      </c>
      <c r="D13" s="5" t="n">
        <v>700</v>
      </c>
      <c r="F13" s="5" t="n">
        <v>0</v>
      </c>
    </row>
    <row r="14" spans="1:7">
      <c r="A14" s="3" t="s">
        <v>784</v>
      </c>
    </row>
    <row r="15" spans="1:7">
      <c r="A15" s="6" t="s">
        <v>301</v>
      </c>
    </row>
    <row r="16" spans="1:7">
      <c r="A16" s="3" t="s">
        <v>770</v>
      </c>
      <c r="C16" s="5" t="n">
        <v>1100</v>
      </c>
      <c r="D16" s="5" t="n">
        <v>800</v>
      </c>
      <c r="F16" s="5" t="n">
        <v>1100</v>
      </c>
    </row>
    <row r="17" spans="1:7">
      <c r="A17" s="3" t="s">
        <v>774</v>
      </c>
      <c r="C17" s="5" t="n">
        <v>5500</v>
      </c>
      <c r="D17" s="5" t="n">
        <v>3000</v>
      </c>
      <c r="F17" s="5" t="n">
        <v>5500</v>
      </c>
    </row>
    <row r="18" spans="1:7">
      <c r="A18" s="3" t="s">
        <v>517</v>
      </c>
      <c r="C18" s="5" t="n">
        <v>300</v>
      </c>
      <c r="F18" s="5" t="n">
        <v>300</v>
      </c>
    </row>
    <row r="19" spans="1:7">
      <c r="A19" s="3" t="s">
        <v>785</v>
      </c>
    </row>
    <row r="20" spans="1:7">
      <c r="A20" s="6" t="s">
        <v>301</v>
      </c>
    </row>
    <row r="21" spans="1:7">
      <c r="A21" s="3" t="s">
        <v>774</v>
      </c>
      <c r="C21" s="5" t="n">
        <v>1800</v>
      </c>
      <c r="D21" s="5" t="n">
        <v>1700</v>
      </c>
      <c r="F21" s="5" t="n">
        <v>1800</v>
      </c>
    </row>
    <row r="22" spans="1:7">
      <c r="A22" s="3" t="s">
        <v>786</v>
      </c>
    </row>
    <row r="23" spans="1:7">
      <c r="A23" s="6" t="s">
        <v>301</v>
      </c>
    </row>
    <row r="24" spans="1:7">
      <c r="A24" s="3" t="s">
        <v>787</v>
      </c>
      <c r="E24" s="4" t="n">
        <v>5700</v>
      </c>
    </row>
    <row r="25" spans="1:7">
      <c r="A25" s="3" t="s">
        <v>788</v>
      </c>
    </row>
    <row r="26" spans="1:7">
      <c r="A26" s="6" t="s">
        <v>301</v>
      </c>
    </row>
    <row r="27" spans="1:7">
      <c r="A27" s="3" t="s">
        <v>787</v>
      </c>
      <c r="C27" s="5" t="n">
        <v>100</v>
      </c>
      <c r="D27" s="5" t="n">
        <v>100</v>
      </c>
    </row>
    <row r="28" spans="1:7">
      <c r="A28" s="3" t="s">
        <v>641</v>
      </c>
    </row>
    <row r="29" spans="1:7">
      <c r="A29" s="6" t="s">
        <v>301</v>
      </c>
    </row>
    <row r="30" spans="1:7">
      <c r="A30" s="3" t="s">
        <v>789</v>
      </c>
      <c r="D30" s="5" t="n">
        <v>400</v>
      </c>
      <c r="E30" s="5" t="n">
        <v>500</v>
      </c>
    </row>
    <row r="31" spans="1:7">
      <c r="A31" s="3" t="s">
        <v>608</v>
      </c>
      <c r="G31" s="3" t="s">
        <v>642</v>
      </c>
    </row>
    <row r="32" spans="1:7">
      <c r="A32" s="3" t="s">
        <v>790</v>
      </c>
    </row>
    <row r="33" spans="1:7">
      <c r="A33" s="6" t="s">
        <v>301</v>
      </c>
    </row>
    <row r="34" spans="1:7">
      <c r="A34" s="3" t="s">
        <v>477</v>
      </c>
      <c r="G34" s="3" t="s">
        <v>791</v>
      </c>
    </row>
    <row r="35" spans="1:7">
      <c r="A35" s="3" t="s">
        <v>643</v>
      </c>
    </row>
    <row r="36" spans="1:7">
      <c r="A36" s="6" t="s">
        <v>301</v>
      </c>
    </row>
    <row r="37" spans="1:7">
      <c r="A37" s="3" t="s">
        <v>787</v>
      </c>
      <c r="D37" s="5" t="n">
        <v>5800</v>
      </c>
      <c r="E37" s="5" t="n">
        <v>8600</v>
      </c>
    </row>
    <row r="38" spans="1:7">
      <c r="A38" s="3" t="s">
        <v>608</v>
      </c>
      <c r="G38" s="3" t="s">
        <v>609</v>
      </c>
    </row>
    <row r="39" spans="1:7">
      <c r="A39" s="3" t="s">
        <v>792</v>
      </c>
    </row>
    <row r="40" spans="1:7">
      <c r="A40" s="6" t="s">
        <v>301</v>
      </c>
    </row>
    <row r="41" spans="1:7">
      <c r="A41" s="3" t="s">
        <v>477</v>
      </c>
      <c r="G41" s="3" t="s">
        <v>791</v>
      </c>
    </row>
    <row r="42" spans="1:7">
      <c r="A42" s="3" t="s">
        <v>793</v>
      </c>
    </row>
    <row r="43" spans="1:7">
      <c r="A43" s="6" t="s">
        <v>301</v>
      </c>
    </row>
    <row r="44" spans="1:7">
      <c r="A44" s="3" t="s">
        <v>787</v>
      </c>
      <c r="C44" s="5" t="n">
        <v>500</v>
      </c>
      <c r="D44" s="5" t="n">
        <v>600</v>
      </c>
      <c r="E44" s="5" t="n">
        <v>200</v>
      </c>
    </row>
    <row r="45" spans="1:7">
      <c r="A45" s="3" t="s">
        <v>794</v>
      </c>
    </row>
    <row r="46" spans="1:7">
      <c r="A46" s="6" t="s">
        <v>301</v>
      </c>
    </row>
    <row r="47" spans="1:7">
      <c r="A47" s="3" t="s">
        <v>787</v>
      </c>
      <c r="C47" s="5" t="n">
        <v>300</v>
      </c>
      <c r="D47" s="5" t="n">
        <v>300</v>
      </c>
      <c r="E47" s="5" t="n">
        <v>400</v>
      </c>
    </row>
    <row r="48" spans="1:7">
      <c r="A48" s="3" t="s">
        <v>795</v>
      </c>
    </row>
    <row r="49" spans="1:7">
      <c r="A49" s="6" t="s">
        <v>301</v>
      </c>
    </row>
    <row r="50" spans="1:7">
      <c r="A50" s="3" t="s">
        <v>517</v>
      </c>
      <c r="C50" s="5" t="n">
        <v>4100</v>
      </c>
      <c r="F50" s="5" t="n">
        <v>4100</v>
      </c>
    </row>
    <row r="51" spans="1:7">
      <c r="A51" s="3" t="s">
        <v>796</v>
      </c>
      <c r="F51" s="4" t="n">
        <v>100</v>
      </c>
    </row>
    <row r="52" spans="1:7">
      <c r="A52" s="3" t="s">
        <v>797</v>
      </c>
    </row>
    <row r="53" spans="1:7">
      <c r="A53" s="6" t="s">
        <v>301</v>
      </c>
    </row>
    <row r="54" spans="1:7">
      <c r="A54" s="3" t="s">
        <v>787</v>
      </c>
      <c r="C54" s="5" t="n">
        <v>20000</v>
      </c>
      <c r="D54" s="5" t="n">
        <v>32200</v>
      </c>
      <c r="E54" s="5" t="n">
        <v>38600</v>
      </c>
    </row>
    <row r="55" spans="1:7">
      <c r="A55" s="3" t="s">
        <v>798</v>
      </c>
    </row>
    <row r="56" spans="1:7">
      <c r="A56" s="6" t="s">
        <v>301</v>
      </c>
    </row>
    <row r="57" spans="1:7">
      <c r="A57" s="3" t="s">
        <v>789</v>
      </c>
      <c r="C57" s="5" t="n">
        <v>400</v>
      </c>
      <c r="D57" s="5" t="n">
        <v>400</v>
      </c>
      <c r="E57" s="5" t="n">
        <v>500</v>
      </c>
    </row>
    <row r="58" spans="1:7">
      <c r="A58" s="3" t="s">
        <v>799</v>
      </c>
    </row>
    <row r="59" spans="1:7">
      <c r="A59" s="6" t="s">
        <v>301</v>
      </c>
    </row>
    <row r="60" spans="1:7">
      <c r="A60" s="3" t="s">
        <v>787</v>
      </c>
      <c r="C60" s="4" t="n">
        <v>200</v>
      </c>
      <c r="D60" s="5" t="n">
        <v>200</v>
      </c>
      <c r="E60" s="4" t="n">
        <v>200</v>
      </c>
    </row>
    <row r="61" spans="1:7">
      <c r="A61" s="3" t="s">
        <v>800</v>
      </c>
    </row>
    <row r="62" spans="1:7">
      <c r="A62" s="6" t="s">
        <v>301</v>
      </c>
    </row>
    <row r="63" spans="1:7">
      <c r="A63" s="3" t="s">
        <v>787</v>
      </c>
      <c r="D63" s="4" t="n">
        <v>24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8</v>
      </c>
      <c r="D2" s="2" t="s">
        <v>95</v>
      </c>
    </row>
    <row r="3" spans="1:4">
      <c r="A3" s="6" t="s">
        <v>303</v>
      </c>
    </row>
    <row r="4" spans="1:4">
      <c r="A4" s="3" t="s">
        <v>802</v>
      </c>
      <c r="B4" s="4" t="n">
        <v>-66850</v>
      </c>
      <c r="C4" s="4" t="n">
        <v>-122699</v>
      </c>
      <c r="D4" s="4" t="n">
        <v>-76255</v>
      </c>
    </row>
    <row r="5" spans="1:4">
      <c r="A5" s="3" t="s">
        <v>803</v>
      </c>
      <c r="B5" s="5" t="n">
        <v>48032</v>
      </c>
      <c r="C5" s="5" t="n">
        <v>34293</v>
      </c>
      <c r="D5" s="5" t="n">
        <v>60495</v>
      </c>
    </row>
    <row r="6" spans="1:4">
      <c r="A6" s="3" t="s">
        <v>112</v>
      </c>
      <c r="B6" s="4" t="n">
        <v>-18818</v>
      </c>
      <c r="C6" s="4" t="n">
        <v>-88406</v>
      </c>
      <c r="D6" s="4" t="n">
        <v>-157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8</v>
      </c>
      <c r="D2" s="2" t="s">
        <v>95</v>
      </c>
    </row>
    <row r="3" spans="1:4">
      <c r="A3" s="6" t="s">
        <v>805</v>
      </c>
    </row>
    <row r="4" spans="1:4">
      <c r="A4" s="3" t="s">
        <v>803</v>
      </c>
      <c r="B4" s="4" t="n">
        <v>14515</v>
      </c>
      <c r="C4" s="4" t="n">
        <v>12735</v>
      </c>
      <c r="D4" s="4" t="n">
        <v>4711</v>
      </c>
    </row>
    <row r="5" spans="1:4">
      <c r="A5" s="3" t="s">
        <v>806</v>
      </c>
      <c r="B5" s="5" t="n">
        <v>338</v>
      </c>
      <c r="C5" s="5" t="n">
        <v>146</v>
      </c>
      <c r="D5" s="5" t="n">
        <v>306</v>
      </c>
    </row>
    <row r="6" spans="1:4">
      <c r="A6" s="3" t="s">
        <v>807</v>
      </c>
      <c r="B6" s="5" t="n">
        <v>61</v>
      </c>
      <c r="C6" s="5" t="n">
        <v>-43</v>
      </c>
      <c r="D6" s="5" t="n">
        <v>57</v>
      </c>
    </row>
    <row r="7" spans="1:4">
      <c r="A7" s="3" t="s">
        <v>808</v>
      </c>
      <c r="B7" s="5" t="n">
        <v>14914</v>
      </c>
      <c r="C7" s="5" t="n">
        <v>12838</v>
      </c>
      <c r="D7" s="5" t="n">
        <v>5074</v>
      </c>
    </row>
    <row r="8" spans="1:4">
      <c r="A8" s="6" t="s">
        <v>809</v>
      </c>
    </row>
    <row r="9" spans="1:4">
      <c r="A9" s="3" t="s">
        <v>803</v>
      </c>
      <c r="B9" s="5" t="n">
        <v>-9262</v>
      </c>
      <c r="C9" s="5" t="n">
        <v>4217</v>
      </c>
      <c r="D9" s="5" t="n">
        <v>11294</v>
      </c>
    </row>
    <row r="10" spans="1:4">
      <c r="A10" s="3" t="s">
        <v>806</v>
      </c>
      <c r="B10" s="5" t="n">
        <v>-973</v>
      </c>
      <c r="C10" s="5" t="n">
        <v>-5821</v>
      </c>
      <c r="D10" s="5" t="n">
        <v>220</v>
      </c>
    </row>
    <row r="11" spans="1:4">
      <c r="A11" s="3" t="s">
        <v>807</v>
      </c>
      <c r="B11" s="5" t="n">
        <v>-131</v>
      </c>
      <c r="C11" s="5" t="n">
        <v>-790</v>
      </c>
    </row>
    <row r="12" spans="1:4">
      <c r="A12" s="3" t="s">
        <v>810</v>
      </c>
      <c r="B12" s="5" t="n">
        <v>-10366</v>
      </c>
      <c r="C12" s="5" t="n">
        <v>-2394</v>
      </c>
      <c r="D12" s="5" t="n">
        <v>11514</v>
      </c>
    </row>
    <row r="13" spans="1:4">
      <c r="A13" s="3" t="s">
        <v>545</v>
      </c>
      <c r="B13" s="4" t="n">
        <v>4548</v>
      </c>
      <c r="C13" s="4" t="n">
        <v>10444</v>
      </c>
      <c r="D13" s="4" t="n">
        <v>165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1</v>
      </c>
      <c r="B1" s="2" t="s">
        <v>1</v>
      </c>
    </row>
    <row r="2" spans="1:4">
      <c r="B2" s="2" t="s">
        <v>2</v>
      </c>
      <c r="C2" s="2" t="s">
        <v>38</v>
      </c>
      <c r="D2" s="2" t="s">
        <v>95</v>
      </c>
    </row>
    <row r="3" spans="1:4">
      <c r="A3" s="6" t="s">
        <v>812</v>
      </c>
    </row>
    <row r="4" spans="1:4">
      <c r="A4" s="3" t="s">
        <v>813</v>
      </c>
      <c r="B4" s="3" t="s">
        <v>814</v>
      </c>
      <c r="C4" s="3" t="s">
        <v>814</v>
      </c>
    </row>
    <row r="5" spans="1:4">
      <c r="A5" s="3" t="s">
        <v>815</v>
      </c>
      <c r="B5" s="3" t="s">
        <v>816</v>
      </c>
      <c r="C5" s="3" t="s">
        <v>817</v>
      </c>
      <c r="D5" s="3" t="s">
        <v>818</v>
      </c>
    </row>
    <row r="6" spans="1:4">
      <c r="A6" s="3" t="s">
        <v>819</v>
      </c>
      <c r="B6" s="3" t="s">
        <v>820</v>
      </c>
    </row>
    <row r="7" spans="1:4">
      <c r="A7" s="3" t="s">
        <v>821</v>
      </c>
      <c r="B7" s="3" t="s">
        <v>822</v>
      </c>
    </row>
    <row r="8" spans="1:4">
      <c r="A8" s="3" t="s">
        <v>823</v>
      </c>
      <c r="B8" s="3" t="s">
        <v>824</v>
      </c>
      <c r="C8" s="3" t="s">
        <v>825</v>
      </c>
    </row>
    <row r="9" spans="1:4">
      <c r="A9" s="3" t="s">
        <v>826</v>
      </c>
      <c r="B9" s="3" t="s">
        <v>827</v>
      </c>
      <c r="C9" s="3" t="s">
        <v>828</v>
      </c>
    </row>
    <row r="10" spans="1:4">
      <c r="A10" s="3" t="s">
        <v>829</v>
      </c>
      <c r="B10" s="3" t="s">
        <v>830</v>
      </c>
    </row>
    <row r="11" spans="1:4">
      <c r="A11" s="3" t="s">
        <v>831</v>
      </c>
      <c r="B11" s="3" t="s">
        <v>832</v>
      </c>
      <c r="C11" s="3" t="s">
        <v>833</v>
      </c>
      <c r="D11" s="3" t="s">
        <v>834</v>
      </c>
    </row>
    <row r="12" spans="1:4">
      <c r="A12" s="3" t="s">
        <v>835</v>
      </c>
      <c r="B12" s="3" t="s">
        <v>836</v>
      </c>
      <c r="C12" s="3" t="s">
        <v>837</v>
      </c>
      <c r="D12" s="3" t="s">
        <v>838</v>
      </c>
    </row>
    <row r="13" spans="1:4">
      <c r="A13" s="3" t="s">
        <v>839</v>
      </c>
      <c r="B13" s="3" t="s">
        <v>840</v>
      </c>
      <c r="C13" s="3" t="s">
        <v>841</v>
      </c>
      <c r="D13" s="3" t="s">
        <v>842</v>
      </c>
    </row>
    <row r="14" spans="1:4">
      <c r="A14" s="3" t="s">
        <v>843</v>
      </c>
    </row>
    <row r="15" spans="1:4">
      <c r="A15" s="6" t="s">
        <v>812</v>
      </c>
    </row>
    <row r="16" spans="1:4">
      <c r="A16" s="3" t="s">
        <v>844</v>
      </c>
      <c r="B16" s="3" t="s">
        <v>845</v>
      </c>
      <c r="C16" s="3" t="s">
        <v>846</v>
      </c>
      <c r="D16" s="3" t="s">
        <v>847</v>
      </c>
    </row>
    <row r="17" spans="1:4">
      <c r="A17" s="3" t="s">
        <v>848</v>
      </c>
    </row>
    <row r="18" spans="1:4">
      <c r="A18" s="6" t="s">
        <v>812</v>
      </c>
    </row>
    <row r="19" spans="1:4">
      <c r="A19" s="3" t="s">
        <v>844</v>
      </c>
      <c r="B19" s="3" t="s">
        <v>849</v>
      </c>
      <c r="C19" s="3" t="s">
        <v>850</v>
      </c>
      <c r="D19" s="3" t="s">
        <v>851</v>
      </c>
    </row>
    <row r="20" spans="1:4">
      <c r="A20" s="3" t="s">
        <v>852</v>
      </c>
    </row>
    <row r="21" spans="1:4">
      <c r="A21" s="6" t="s">
        <v>812</v>
      </c>
    </row>
    <row r="22" spans="1:4">
      <c r="A22" s="3" t="s">
        <v>844</v>
      </c>
      <c r="B22" s="3" t="s">
        <v>853</v>
      </c>
      <c r="C22" s="3" t="s">
        <v>854</v>
      </c>
      <c r="D22" s="3" t="s">
        <v>855</v>
      </c>
    </row>
    <row r="23" spans="1:4">
      <c r="A23" s="3" t="s">
        <v>856</v>
      </c>
    </row>
    <row r="24" spans="1:4">
      <c r="A24" s="6" t="s">
        <v>812</v>
      </c>
    </row>
    <row r="25" spans="1:4">
      <c r="A25" s="3" t="s">
        <v>844</v>
      </c>
      <c r="B25" s="3" t="s">
        <v>857</v>
      </c>
      <c r="C25" s="3" t="s">
        <v>858</v>
      </c>
      <c r="D25" s="3" t="s">
        <v>8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2</v>
      </c>
      <c r="C1" s="2" t="s">
        <v>38</v>
      </c>
      <c r="D1" s="2" t="s">
        <v>95</v>
      </c>
      <c r="E1" s="2" t="s">
        <v>861</v>
      </c>
    </row>
    <row r="2" spans="1:5">
      <c r="A2" s="6" t="s">
        <v>52</v>
      </c>
    </row>
    <row r="3" spans="1:5">
      <c r="A3" s="3" t="s">
        <v>862</v>
      </c>
      <c r="B3" s="4" t="n">
        <v>8897</v>
      </c>
      <c r="C3" s="4" t="n">
        <v>4499</v>
      </c>
    </row>
    <row r="4" spans="1:5">
      <c r="A4" s="3" t="s">
        <v>863</v>
      </c>
      <c r="B4" s="5" t="n">
        <v>2558</v>
      </c>
      <c r="C4" s="5" t="n">
        <v>1591</v>
      </c>
    </row>
    <row r="5" spans="1:5">
      <c r="A5" s="3" t="s">
        <v>864</v>
      </c>
      <c r="B5" s="5" t="n">
        <v>170274</v>
      </c>
      <c r="C5" s="5" t="n">
        <v>54599</v>
      </c>
    </row>
    <row r="6" spans="1:5">
      <c r="A6" s="3" t="s">
        <v>865</v>
      </c>
      <c r="B6" s="5" t="n">
        <v>18651</v>
      </c>
      <c r="C6" s="5" t="n">
        <v>8253</v>
      </c>
    </row>
    <row r="7" spans="1:5">
      <c r="A7" s="3" t="s">
        <v>866</v>
      </c>
      <c r="B7" s="5" t="n">
        <v>4417</v>
      </c>
      <c r="C7" s="5" t="n">
        <v>20850</v>
      </c>
    </row>
    <row r="8" spans="1:5">
      <c r="A8" s="3" t="s">
        <v>867</v>
      </c>
      <c r="B8" s="5" t="n">
        <v>663</v>
      </c>
      <c r="C8" s="5" t="n">
        <v>2627</v>
      </c>
    </row>
    <row r="9" spans="1:5">
      <c r="A9" s="3" t="s">
        <v>868</v>
      </c>
      <c r="B9" s="5" t="n">
        <v>7302</v>
      </c>
      <c r="C9" s="5" t="n">
        <v>4330</v>
      </c>
    </row>
    <row r="10" spans="1:5">
      <c r="A10" s="3" t="s">
        <v>869</v>
      </c>
      <c r="B10" s="5" t="n">
        <v>212762</v>
      </c>
      <c r="C10" s="5" t="n">
        <v>96749</v>
      </c>
    </row>
    <row r="11" spans="1:5">
      <c r="A11" s="3" t="s">
        <v>870</v>
      </c>
      <c r="B11" s="5" t="n">
        <v>-8152</v>
      </c>
      <c r="C11" s="5" t="n">
        <v>-21379</v>
      </c>
      <c r="D11" s="4" t="n">
        <v>-15934</v>
      </c>
      <c r="E11" s="4" t="n">
        <v>-11534</v>
      </c>
    </row>
    <row r="12" spans="1:5">
      <c r="A12" s="3" t="s">
        <v>871</v>
      </c>
      <c r="B12" s="5" t="n">
        <v>204610</v>
      </c>
      <c r="C12" s="5" t="n">
        <v>75370</v>
      </c>
    </row>
    <row r="13" spans="1:5">
      <c r="A13" s="6" t="s">
        <v>872</v>
      </c>
    </row>
    <row r="14" spans="1:5">
      <c r="A14" s="3" t="s">
        <v>873</v>
      </c>
      <c r="B14" s="5" t="n">
        <v>-6463</v>
      </c>
      <c r="C14" s="5" t="n">
        <v>-3811</v>
      </c>
    </row>
    <row r="15" spans="1:5">
      <c r="A15" s="3" t="s">
        <v>874</v>
      </c>
      <c r="C15" s="5" t="n">
        <v>-8399</v>
      </c>
    </row>
    <row r="16" spans="1:5">
      <c r="A16" s="3" t="s">
        <v>875</v>
      </c>
      <c r="B16" s="5" t="n">
        <v>-5132</v>
      </c>
      <c r="C16" s="5" t="n">
        <v>-4383</v>
      </c>
    </row>
    <row r="17" spans="1:5">
      <c r="A17" s="3" t="s">
        <v>605</v>
      </c>
      <c r="B17" s="5" t="n">
        <v>-11595</v>
      </c>
      <c r="C17" s="5" t="n">
        <v>-16593</v>
      </c>
    </row>
    <row r="18" spans="1:5">
      <c r="A18" s="3" t="s">
        <v>876</v>
      </c>
      <c r="B18" s="4" t="n">
        <v>193015</v>
      </c>
      <c r="C18" s="4" t="n">
        <v>587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8</v>
      </c>
      <c r="D2" s="2" t="s">
        <v>95</v>
      </c>
    </row>
    <row r="3" spans="1:4">
      <c r="A3" s="6" t="s">
        <v>878</v>
      </c>
    </row>
    <row r="4" spans="1:4">
      <c r="A4" s="3" t="s">
        <v>879</v>
      </c>
      <c r="B4" s="4" t="n">
        <v>21379</v>
      </c>
      <c r="C4" s="4" t="n">
        <v>15934</v>
      </c>
      <c r="D4" s="4" t="n">
        <v>11534</v>
      </c>
    </row>
    <row r="5" spans="1:4">
      <c r="A5" s="3" t="s">
        <v>880</v>
      </c>
      <c r="C5" s="5" t="n">
        <v>5445</v>
      </c>
      <c r="D5" s="5" t="n">
        <v>4400</v>
      </c>
    </row>
    <row r="6" spans="1:4">
      <c r="A6" s="3" t="s">
        <v>881</v>
      </c>
      <c r="B6" s="5" t="n">
        <v>8152</v>
      </c>
      <c r="C6" s="4" t="n">
        <v>21379</v>
      </c>
      <c r="D6" s="4" t="n">
        <v>15934</v>
      </c>
    </row>
    <row r="7" spans="1:4">
      <c r="A7" s="3" t="s">
        <v>882</v>
      </c>
    </row>
    <row r="8" spans="1:4">
      <c r="A8" s="6" t="s">
        <v>878</v>
      </c>
    </row>
    <row r="9" spans="1:4">
      <c r="A9" s="3" t="s">
        <v>880</v>
      </c>
      <c r="B9" s="5" t="n">
        <v>2558</v>
      </c>
    </row>
    <row r="10" spans="1:4">
      <c r="A10" s="3" t="s">
        <v>883</v>
      </c>
    </row>
    <row r="11" spans="1:4">
      <c r="A11" s="6" t="s">
        <v>878</v>
      </c>
    </row>
    <row r="12" spans="1:4">
      <c r="A12" s="3" t="s">
        <v>880</v>
      </c>
      <c r="B12" s="5" t="n">
        <v>1477</v>
      </c>
    </row>
    <row r="13" spans="1:4">
      <c r="A13" s="3" t="s">
        <v>884</v>
      </c>
    </row>
    <row r="14" spans="1:4">
      <c r="A14" s="6" t="s">
        <v>878</v>
      </c>
    </row>
    <row r="15" spans="1:4">
      <c r="A15" s="3" t="s">
        <v>880</v>
      </c>
      <c r="B15" s="4" t="n">
        <v>-172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556</v>
      </c>
    </row>
    <row r="2" spans="1:2">
      <c r="A2" s="3" t="s">
        <v>886</v>
      </c>
    </row>
    <row r="3" spans="1:2">
      <c r="A3" s="6" t="s">
        <v>887</v>
      </c>
    </row>
    <row r="4" spans="1:2">
      <c r="A4" s="3" t="s">
        <v>888</v>
      </c>
      <c r="B4" s="4" t="n">
        <v>39379</v>
      </c>
    </row>
    <row r="5" spans="1:2">
      <c r="A5" s="3" t="s">
        <v>889</v>
      </c>
    </row>
    <row r="6" spans="1:2">
      <c r="A6" s="6" t="s">
        <v>887</v>
      </c>
    </row>
    <row r="7" spans="1:2">
      <c r="A7" s="3" t="s">
        <v>888</v>
      </c>
      <c r="B7" s="5" t="n">
        <v>13026</v>
      </c>
    </row>
    <row r="8" spans="1:2">
      <c r="A8" s="3" t="s">
        <v>890</v>
      </c>
    </row>
    <row r="9" spans="1:2">
      <c r="A9" s="6" t="s">
        <v>887</v>
      </c>
    </row>
    <row r="10" spans="1:2">
      <c r="A10" s="3" t="s">
        <v>888</v>
      </c>
      <c r="B10" s="5" t="n">
        <v>8621</v>
      </c>
    </row>
    <row r="11" spans="1:2">
      <c r="A11" s="3" t="s">
        <v>891</v>
      </c>
    </row>
    <row r="12" spans="1:2">
      <c r="A12" s="6" t="s">
        <v>887</v>
      </c>
    </row>
    <row r="13" spans="1:2">
      <c r="A13" s="3" t="s">
        <v>888</v>
      </c>
      <c r="B13" s="5" t="n">
        <v>4245</v>
      </c>
    </row>
    <row r="14" spans="1:2">
      <c r="A14" s="3" t="s">
        <v>892</v>
      </c>
    </row>
    <row r="15" spans="1:2">
      <c r="A15" s="6" t="s">
        <v>887</v>
      </c>
    </row>
    <row r="16" spans="1:2">
      <c r="A16" s="3" t="s">
        <v>888</v>
      </c>
      <c r="B16" s="4" t="n">
        <v>34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6" t="s">
        <v>279</v>
      </c>
    </row>
    <row r="4" spans="1:2">
      <c r="A4" s="3" t="s">
        <v>279</v>
      </c>
      <c r="B4" s="3" t="s">
        <v>2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93</v>
      </c>
      <c r="B1" s="2" t="s">
        <v>511</v>
      </c>
      <c r="C1" s="2" t="s">
        <v>894</v>
      </c>
      <c r="D1" s="2" t="s">
        <v>895</v>
      </c>
      <c r="E1" s="2" t="s">
        <v>896</v>
      </c>
      <c r="F1" s="2" t="s">
        <v>897</v>
      </c>
      <c r="G1" s="2" t="s">
        <v>2</v>
      </c>
      <c r="H1" s="2" t="s">
        <v>38</v>
      </c>
      <c r="I1" s="2" t="s">
        <v>95</v>
      </c>
      <c r="J1" s="2" t="s">
        <v>898</v>
      </c>
      <c r="K1" s="2" t="s">
        <v>899</v>
      </c>
      <c r="L1" s="2" t="s">
        <v>900</v>
      </c>
    </row>
    <row r="2" spans="1:12">
      <c r="A2" s="6" t="s">
        <v>901</v>
      </c>
    </row>
    <row r="3" spans="1:12">
      <c r="A3" s="3" t="s">
        <v>902</v>
      </c>
      <c r="G3" s="4" t="n">
        <v>9965</v>
      </c>
      <c r="H3" s="4" t="n">
        <v>12985</v>
      </c>
    </row>
    <row r="4" spans="1:12">
      <c r="A4" s="3" t="s">
        <v>903</v>
      </c>
      <c r="G4" s="4" t="n">
        <v>580795</v>
      </c>
      <c r="H4" s="4" t="n">
        <v>853487</v>
      </c>
      <c r="I4" s="4" t="n">
        <v>868990</v>
      </c>
    </row>
    <row r="5" spans="1:12">
      <c r="A5" s="3" t="s">
        <v>585</v>
      </c>
    </row>
    <row r="6" spans="1:12">
      <c r="A6" s="6" t="s">
        <v>901</v>
      </c>
    </row>
    <row r="7" spans="1:12">
      <c r="A7" s="3" t="s">
        <v>903</v>
      </c>
      <c r="E7" s="4" t="n">
        <v>57400</v>
      </c>
    </row>
    <row r="8" spans="1:12">
      <c r="A8" s="3" t="s">
        <v>904</v>
      </c>
      <c r="F8" s="4" t="n">
        <v>70000</v>
      </c>
    </row>
    <row r="9" spans="1:12">
      <c r="A9" s="3" t="s">
        <v>586</v>
      </c>
      <c r="F9" s="3" t="s">
        <v>587</v>
      </c>
    </row>
    <row r="10" spans="1:12">
      <c r="A10" s="3" t="s">
        <v>588</v>
      </c>
      <c r="F10" s="4" t="n">
        <v>5000</v>
      </c>
    </row>
    <row r="11" spans="1:12">
      <c r="A11" s="3" t="s">
        <v>905</v>
      </c>
      <c r="E11" s="4" t="n">
        <v>4800</v>
      </c>
    </row>
    <row r="12" spans="1:12">
      <c r="A12" s="3" t="s">
        <v>906</v>
      </c>
    </row>
    <row r="13" spans="1:12">
      <c r="A13" s="6" t="s">
        <v>901</v>
      </c>
    </row>
    <row r="14" spans="1:12">
      <c r="A14" s="3" t="s">
        <v>907</v>
      </c>
      <c r="G14" s="3" t="s">
        <v>908</v>
      </c>
    </row>
    <row r="15" spans="1:12">
      <c r="A15" s="3" t="s">
        <v>909</v>
      </c>
    </row>
    <row r="16" spans="1:12">
      <c r="A16" s="6" t="s">
        <v>901</v>
      </c>
    </row>
    <row r="17" spans="1:12">
      <c r="A17" s="3" t="s">
        <v>907</v>
      </c>
      <c r="G17" s="3" t="s">
        <v>910</v>
      </c>
    </row>
    <row r="18" spans="1:12">
      <c r="A18" s="3" t="s">
        <v>911</v>
      </c>
    </row>
    <row r="19" spans="1:12">
      <c r="A19" s="6" t="s">
        <v>901</v>
      </c>
    </row>
    <row r="20" spans="1:12">
      <c r="A20" s="3" t="s">
        <v>912</v>
      </c>
      <c r="L20" s="4" t="n">
        <v>670000</v>
      </c>
    </row>
    <row r="21" spans="1:12">
      <c r="A21" s="3" t="s">
        <v>588</v>
      </c>
      <c r="B21" s="4" t="n">
        <v>1600</v>
      </c>
    </row>
    <row r="22" spans="1:12">
      <c r="A22" s="3" t="s">
        <v>913</v>
      </c>
    </row>
    <row r="23" spans="1:12">
      <c r="A23" s="6" t="s">
        <v>901</v>
      </c>
    </row>
    <row r="24" spans="1:12">
      <c r="A24" s="3" t="s">
        <v>912</v>
      </c>
      <c r="K24" s="4" t="n">
        <v>135000</v>
      </c>
      <c r="L24" s="5" t="n">
        <v>100000</v>
      </c>
    </row>
    <row r="25" spans="1:12">
      <c r="A25" s="3" t="s">
        <v>902</v>
      </c>
      <c r="C25" s="4" t="n">
        <v>1200</v>
      </c>
    </row>
    <row r="26" spans="1:12">
      <c r="A26" s="3" t="s">
        <v>914</v>
      </c>
      <c r="C26" s="5" t="n">
        <v>65000</v>
      </c>
    </row>
    <row r="27" spans="1:12">
      <c r="A27" s="3" t="s">
        <v>904</v>
      </c>
      <c r="C27" s="4" t="n">
        <v>200000</v>
      </c>
    </row>
    <row r="28" spans="1:12">
      <c r="A28" s="3" t="s">
        <v>915</v>
      </c>
    </row>
    <row r="29" spans="1:12">
      <c r="A29" s="6" t="s">
        <v>901</v>
      </c>
    </row>
    <row r="30" spans="1:12">
      <c r="A30" s="3" t="s">
        <v>916</v>
      </c>
      <c r="J30" s="4" t="n">
        <v>95000</v>
      </c>
    </row>
    <row r="31" spans="1:12">
      <c r="A31" s="3" t="s">
        <v>912</v>
      </c>
      <c r="J31" s="5" t="n">
        <v>665000</v>
      </c>
      <c r="L31" s="5" t="n">
        <v>570000</v>
      </c>
    </row>
    <row r="32" spans="1:12">
      <c r="A32" s="3" t="s">
        <v>902</v>
      </c>
      <c r="J32" s="4" t="n">
        <v>900</v>
      </c>
    </row>
    <row r="33" spans="1:12">
      <c r="A33" s="3" t="s">
        <v>907</v>
      </c>
      <c r="G33" s="3" t="s">
        <v>917</v>
      </c>
    </row>
    <row r="34" spans="1:12">
      <c r="A34" s="3" t="s">
        <v>918</v>
      </c>
    </row>
    <row r="35" spans="1:12">
      <c r="A35" s="6" t="s">
        <v>901</v>
      </c>
    </row>
    <row r="36" spans="1:12">
      <c r="A36" s="3" t="s">
        <v>912</v>
      </c>
      <c r="L36" s="4" t="n">
        <v>175000</v>
      </c>
    </row>
    <row r="37" spans="1:12">
      <c r="A37" s="3" t="s">
        <v>903</v>
      </c>
      <c r="D37" s="4" t="n">
        <v>178200</v>
      </c>
    </row>
    <row r="38" spans="1:12">
      <c r="A38" s="3" t="s">
        <v>919</v>
      </c>
      <c r="D38" s="5" t="n">
        <v>1500</v>
      </c>
    </row>
    <row r="39" spans="1:12">
      <c r="A39" s="3" t="s">
        <v>920</v>
      </c>
      <c r="D39" s="4" t="n">
        <v>1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2</v>
      </c>
      <c r="C1" s="2" t="s">
        <v>38</v>
      </c>
      <c r="D1" s="2" t="s">
        <v>894</v>
      </c>
      <c r="E1" s="2" t="s">
        <v>898</v>
      </c>
    </row>
    <row r="2" spans="1:5">
      <c r="A2" s="6" t="s">
        <v>901</v>
      </c>
    </row>
    <row r="3" spans="1:5">
      <c r="A3" s="3" t="s">
        <v>922</v>
      </c>
      <c r="B3" s="4" t="n">
        <v>707762</v>
      </c>
    </row>
    <row r="4" spans="1:5">
      <c r="A4" s="3" t="s">
        <v>923</v>
      </c>
      <c r="B4" s="5" t="n">
        <v>-9965</v>
      </c>
      <c r="C4" s="4" t="n">
        <v>-12985</v>
      </c>
    </row>
    <row r="5" spans="1:5">
      <c r="A5" s="3" t="s">
        <v>924</v>
      </c>
      <c r="B5" s="5" t="n">
        <v>701913</v>
      </c>
      <c r="C5" s="5" t="n">
        <v>684056</v>
      </c>
    </row>
    <row r="6" spans="1:5">
      <c r="A6" s="3" t="s">
        <v>925</v>
      </c>
      <c r="B6" s="5" t="n">
        <v>-8744</v>
      </c>
      <c r="C6" s="5" t="n">
        <v>-7191</v>
      </c>
    </row>
    <row r="7" spans="1:5">
      <c r="A7" s="3" t="s">
        <v>926</v>
      </c>
      <c r="B7" s="5" t="n">
        <v>693169</v>
      </c>
      <c r="C7" s="5" t="n">
        <v>676865</v>
      </c>
    </row>
    <row r="8" spans="1:5">
      <c r="A8" s="3" t="s">
        <v>927</v>
      </c>
      <c r="B8" s="5" t="n">
        <v>4100</v>
      </c>
      <c r="C8" s="5" t="n">
        <v>600</v>
      </c>
    </row>
    <row r="9" spans="1:5">
      <c r="A9" s="3" t="s">
        <v>915</v>
      </c>
    </row>
    <row r="10" spans="1:5">
      <c r="A10" s="6" t="s">
        <v>901</v>
      </c>
    </row>
    <row r="11" spans="1:5">
      <c r="A11" s="3" t="s">
        <v>922</v>
      </c>
      <c r="B11" s="5" t="n">
        <v>650891</v>
      </c>
      <c r="C11" s="5" t="n">
        <v>654775</v>
      </c>
    </row>
    <row r="12" spans="1:5">
      <c r="A12" s="3" t="s">
        <v>923</v>
      </c>
      <c r="E12" s="4" t="n">
        <v>-900</v>
      </c>
    </row>
    <row r="13" spans="1:5">
      <c r="A13" s="3" t="s">
        <v>913</v>
      </c>
    </row>
    <row r="14" spans="1:5">
      <c r="A14" s="6" t="s">
        <v>901</v>
      </c>
    </row>
    <row r="15" spans="1:5">
      <c r="A15" s="3" t="s">
        <v>922</v>
      </c>
      <c r="B15" s="4" t="n">
        <v>60987</v>
      </c>
      <c r="C15" s="4" t="n">
        <v>42266</v>
      </c>
    </row>
    <row r="16" spans="1:5">
      <c r="A16" s="3" t="s">
        <v>923</v>
      </c>
      <c r="D16" s="4" t="n">
        <v>-1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556</v>
      </c>
    </row>
    <row r="2" spans="1:2">
      <c r="A2" s="6" t="s">
        <v>929</v>
      </c>
    </row>
    <row r="3" spans="1:2">
      <c r="A3" s="3" t="s">
        <v>682</v>
      </c>
      <c r="B3" s="4" t="n">
        <v>6593</v>
      </c>
    </row>
    <row r="4" spans="1:2">
      <c r="A4" s="3" t="s">
        <v>683</v>
      </c>
      <c r="B4" s="5" t="n">
        <v>6593</v>
      </c>
    </row>
    <row r="5" spans="1:2">
      <c r="A5" s="3" t="s">
        <v>684</v>
      </c>
      <c r="B5" s="5" t="n">
        <v>6593</v>
      </c>
    </row>
    <row r="6" spans="1:2">
      <c r="A6" s="3" t="s">
        <v>685</v>
      </c>
      <c r="B6" s="5" t="n">
        <v>687983</v>
      </c>
    </row>
    <row r="7" spans="1:2">
      <c r="A7" s="3" t="s">
        <v>156</v>
      </c>
      <c r="B7" s="4" t="n">
        <v>7077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22"/>
    <col customWidth="1" max="8" min="8" width="22"/>
    <col customWidth="1" max="9" min="9" width="21"/>
    <col customWidth="1" max="10" min="10" width="21"/>
    <col customWidth="1" max="11" min="11" width="22"/>
    <col customWidth="1" max="12" min="12" width="20"/>
    <col customWidth="1" max="13" min="13" width="21"/>
    <col customWidth="1" max="14" min="14" width="21"/>
    <col customWidth="1" max="15" min="15" width="20"/>
    <col customWidth="1" max="16" min="16" width="21"/>
  </cols>
  <sheetData>
    <row r="1" spans="1:16">
      <c r="A1" s="1" t="s">
        <v>930</v>
      </c>
      <c r="B1" s="2" t="s">
        <v>931</v>
      </c>
      <c r="C1" s="2" t="s">
        <v>932</v>
      </c>
      <c r="D1" s="2" t="s">
        <v>933</v>
      </c>
      <c r="E1" s="2" t="s">
        <v>934</v>
      </c>
      <c r="F1" s="2" t="s">
        <v>935</v>
      </c>
      <c r="G1" s="2" t="s">
        <v>936</v>
      </c>
      <c r="H1" s="2" t="s">
        <v>937</v>
      </c>
      <c r="I1" s="2" t="s">
        <v>556</v>
      </c>
      <c r="J1" s="2" t="s">
        <v>938</v>
      </c>
      <c r="K1" s="2" t="s">
        <v>939</v>
      </c>
      <c r="L1" s="2" t="s">
        <v>940</v>
      </c>
      <c r="M1" s="2" t="s">
        <v>460</v>
      </c>
      <c r="N1" s="2" t="s">
        <v>941</v>
      </c>
      <c r="O1" s="2" t="s">
        <v>942</v>
      </c>
      <c r="P1" s="2" t="s">
        <v>943</v>
      </c>
    </row>
    <row r="2" spans="1:16">
      <c r="A2" s="3" t="s">
        <v>479</v>
      </c>
    </row>
    <row r="3" spans="1:16">
      <c r="A3" s="6" t="s">
        <v>901</v>
      </c>
    </row>
    <row r="4" spans="1:16">
      <c r="A4" s="3" t="s">
        <v>944</v>
      </c>
      <c r="I4" s="3" t="s">
        <v>945</v>
      </c>
    </row>
    <row r="5" spans="1:16">
      <c r="A5" s="3" t="s">
        <v>136</v>
      </c>
    </row>
    <row r="6" spans="1:16">
      <c r="A6" s="6" t="s">
        <v>901</v>
      </c>
    </row>
    <row r="7" spans="1:16">
      <c r="A7" s="3" t="s">
        <v>944</v>
      </c>
      <c r="M7" s="3" t="s">
        <v>946</v>
      </c>
    </row>
    <row r="8" spans="1:16">
      <c r="A8" s="3" t="s">
        <v>947</v>
      </c>
    </row>
    <row r="9" spans="1:16">
      <c r="A9" s="6" t="s">
        <v>901</v>
      </c>
    </row>
    <row r="10" spans="1:16">
      <c r="A10" s="3" t="s">
        <v>948</v>
      </c>
      <c r="G10" s="13" t="n">
        <v>400</v>
      </c>
    </row>
    <row r="11" spans="1:16">
      <c r="A11" s="3" t="s">
        <v>907</v>
      </c>
      <c r="M11" s="3" t="s">
        <v>949</v>
      </c>
    </row>
    <row r="12" spans="1:16">
      <c r="A12" s="3" t="s">
        <v>950</v>
      </c>
      <c r="B12" s="4" t="n">
        <v>420</v>
      </c>
    </row>
    <row r="13" spans="1:16">
      <c r="A13" s="3" t="s">
        <v>951</v>
      </c>
      <c r="B13" s="3" t="s">
        <v>817</v>
      </c>
    </row>
    <row r="14" spans="1:16">
      <c r="A14" s="3" t="s">
        <v>952</v>
      </c>
      <c r="I14" s="7" t="n">
        <v>11.9</v>
      </c>
      <c r="M14" s="7" t="n">
        <v>14.9</v>
      </c>
    </row>
    <row r="15" spans="1:16">
      <c r="A15" s="3" t="s">
        <v>953</v>
      </c>
    </row>
    <row r="16" spans="1:16">
      <c r="A16" s="6" t="s">
        <v>901</v>
      </c>
    </row>
    <row r="17" spans="1:16">
      <c r="A17" s="3" t="s">
        <v>954</v>
      </c>
      <c r="K17" s="14" t="n">
        <v>300.6</v>
      </c>
    </row>
    <row r="18" spans="1:16">
      <c r="A18" s="3" t="s">
        <v>955</v>
      </c>
    </row>
    <row r="19" spans="1:16">
      <c r="A19" s="6" t="s">
        <v>901</v>
      </c>
    </row>
    <row r="20" spans="1:16">
      <c r="A20" s="3" t="s">
        <v>912</v>
      </c>
      <c r="E20" s="4" t="n">
        <v>35</v>
      </c>
    </row>
    <row r="21" spans="1:16">
      <c r="A21" s="3" t="s">
        <v>956</v>
      </c>
      <c r="E21" s="3" t="s">
        <v>957</v>
      </c>
    </row>
    <row r="22" spans="1:16">
      <c r="A22" s="3" t="s">
        <v>952</v>
      </c>
      <c r="I22" s="7" t="n">
        <v>2.6</v>
      </c>
      <c r="M22" s="7" t="n">
        <v>17.8</v>
      </c>
    </row>
    <row r="23" spans="1:16">
      <c r="A23" s="3" t="s">
        <v>958</v>
      </c>
    </row>
    <row r="24" spans="1:16">
      <c r="A24" s="6" t="s">
        <v>901</v>
      </c>
    </row>
    <row r="25" spans="1:16">
      <c r="A25" s="3" t="s">
        <v>912</v>
      </c>
      <c r="D25" s="4" t="n">
        <v>20</v>
      </c>
      <c r="O25" s="4" t="n">
        <v>15</v>
      </c>
    </row>
    <row r="26" spans="1:16">
      <c r="A26" s="3" t="s">
        <v>907</v>
      </c>
      <c r="I26" s="3" t="s">
        <v>959</v>
      </c>
      <c r="M26" s="3" t="s">
        <v>908</v>
      </c>
    </row>
    <row r="27" spans="1:16">
      <c r="A27" s="3" t="s">
        <v>956</v>
      </c>
      <c r="D27" s="3" t="s">
        <v>960</v>
      </c>
    </row>
    <row r="28" spans="1:16">
      <c r="A28" s="3" t="s">
        <v>950</v>
      </c>
      <c r="J28" s="4" t="n">
        <v>20</v>
      </c>
    </row>
    <row r="29" spans="1:16">
      <c r="A29" s="3" t="s">
        <v>952</v>
      </c>
      <c r="I29" s="7" t="n">
        <v>11.4</v>
      </c>
    </row>
    <row r="30" spans="1:16">
      <c r="A30" s="3" t="s">
        <v>961</v>
      </c>
    </row>
    <row r="31" spans="1:16">
      <c r="A31" s="6" t="s">
        <v>901</v>
      </c>
    </row>
    <row r="32" spans="1:16">
      <c r="A32" s="3" t="s">
        <v>962</v>
      </c>
      <c r="N32" s="11" t="n">
        <v>10</v>
      </c>
    </row>
    <row r="33" spans="1:16">
      <c r="A33" s="3" t="s">
        <v>963</v>
      </c>
    </row>
    <row r="34" spans="1:16">
      <c r="A34" s="6" t="s">
        <v>901</v>
      </c>
    </row>
    <row r="35" spans="1:16">
      <c r="A35" s="3" t="s">
        <v>912</v>
      </c>
      <c r="P35" s="4" t="n">
        <v>10</v>
      </c>
    </row>
    <row r="36" spans="1:16">
      <c r="A36" s="3" t="s">
        <v>964</v>
      </c>
      <c r="L36" s="11" t="n">
        <v>35</v>
      </c>
    </row>
    <row r="37" spans="1:16">
      <c r="A37" s="3" t="s">
        <v>952</v>
      </c>
      <c r="M37" s="4" t="n">
        <v>0</v>
      </c>
    </row>
    <row r="38" spans="1:16">
      <c r="A38" s="3" t="s">
        <v>586</v>
      </c>
      <c r="H38" s="3" t="s">
        <v>965</v>
      </c>
      <c r="P38" s="3" t="s">
        <v>965</v>
      </c>
    </row>
    <row r="39" spans="1:16">
      <c r="A39" s="3" t="s">
        <v>966</v>
      </c>
    </row>
    <row r="40" spans="1:16">
      <c r="A40" s="6" t="s">
        <v>901</v>
      </c>
    </row>
    <row r="41" spans="1:16">
      <c r="A41" s="3" t="s">
        <v>907</v>
      </c>
      <c r="I41" s="3" t="s">
        <v>967</v>
      </c>
    </row>
    <row r="42" spans="1:16">
      <c r="A42" s="3" t="s">
        <v>968</v>
      </c>
    </row>
    <row r="43" spans="1:16">
      <c r="A43" s="6" t="s">
        <v>901</v>
      </c>
    </row>
    <row r="44" spans="1:16">
      <c r="A44" s="3" t="s">
        <v>969</v>
      </c>
      <c r="G44" s="3" t="s">
        <v>970</v>
      </c>
    </row>
    <row r="45" spans="1:16">
      <c r="A45" s="3" t="s">
        <v>971</v>
      </c>
    </row>
    <row r="46" spans="1:16">
      <c r="A46" s="6" t="s">
        <v>901</v>
      </c>
    </row>
    <row r="47" spans="1:16">
      <c r="A47" s="3" t="s">
        <v>969</v>
      </c>
      <c r="G47" s="3" t="s">
        <v>970</v>
      </c>
    </row>
    <row r="48" spans="1:16">
      <c r="A48" s="3" t="s">
        <v>972</v>
      </c>
    </row>
    <row r="49" spans="1:16">
      <c r="A49" s="6" t="s">
        <v>901</v>
      </c>
    </row>
    <row r="50" spans="1:16">
      <c r="A50" s="3" t="s">
        <v>969</v>
      </c>
      <c r="G50" s="3" t="s">
        <v>970</v>
      </c>
    </row>
    <row r="51" spans="1:16">
      <c r="A51" s="3" t="s">
        <v>973</v>
      </c>
    </row>
    <row r="52" spans="1:16">
      <c r="A52" s="6" t="s">
        <v>901</v>
      </c>
    </row>
    <row r="53" spans="1:16">
      <c r="A53" s="3" t="s">
        <v>969</v>
      </c>
      <c r="G53" s="3" t="s">
        <v>970</v>
      </c>
    </row>
    <row r="54" spans="1:16">
      <c r="A54" s="3" t="s">
        <v>974</v>
      </c>
    </row>
    <row r="55" spans="1:16">
      <c r="A55" s="6" t="s">
        <v>901</v>
      </c>
    </row>
    <row r="56" spans="1:16">
      <c r="A56" s="3" t="s">
        <v>969</v>
      </c>
      <c r="E56" s="3" t="s">
        <v>975</v>
      </c>
    </row>
    <row r="57" spans="1:16">
      <c r="A57" s="3" t="s">
        <v>976</v>
      </c>
    </row>
    <row r="58" spans="1:16">
      <c r="A58" s="6" t="s">
        <v>901</v>
      </c>
    </row>
    <row r="59" spans="1:16">
      <c r="A59" s="3" t="s">
        <v>969</v>
      </c>
      <c r="D59" s="3" t="s">
        <v>817</v>
      </c>
    </row>
    <row r="60" spans="1:16">
      <c r="A60" s="3" t="s">
        <v>977</v>
      </c>
    </row>
    <row r="61" spans="1:16">
      <c r="A61" s="6" t="s">
        <v>901</v>
      </c>
    </row>
    <row r="62" spans="1:16">
      <c r="A62" s="3" t="s">
        <v>978</v>
      </c>
      <c r="H62" s="15" t="n">
        <v>20</v>
      </c>
    </row>
    <row r="63" spans="1:16">
      <c r="A63" s="3" t="s">
        <v>979</v>
      </c>
      <c r="H63" s="15" t="n">
        <v>10</v>
      </c>
    </row>
    <row r="64" spans="1:16">
      <c r="A64" s="3" t="s">
        <v>952</v>
      </c>
      <c r="M64" s="7" t="n">
        <v>2.9</v>
      </c>
    </row>
    <row r="65" spans="1:16">
      <c r="A65" s="3" t="s">
        <v>586</v>
      </c>
      <c r="M65" s="3" t="s">
        <v>980</v>
      </c>
    </row>
    <row r="66" spans="1:16">
      <c r="A66" s="3" t="s">
        <v>981</v>
      </c>
    </row>
    <row r="67" spans="1:16">
      <c r="A67" s="6" t="s">
        <v>901</v>
      </c>
    </row>
    <row r="68" spans="1:16">
      <c r="A68" s="3" t="s">
        <v>948</v>
      </c>
      <c r="F68" s="14" t="n">
        <v>239.1</v>
      </c>
    </row>
    <row r="69" spans="1:16">
      <c r="A69" s="3" t="s">
        <v>907</v>
      </c>
      <c r="I69" s="3" t="s">
        <v>982</v>
      </c>
      <c r="M69" s="3" t="s">
        <v>983</v>
      </c>
    </row>
    <row r="70" spans="1:16">
      <c r="A70" s="3" t="s">
        <v>952</v>
      </c>
      <c r="I70" s="7" t="n">
        <v>6.9</v>
      </c>
      <c r="M70" s="7" t="n">
        <v>6.1</v>
      </c>
    </row>
    <row r="71" spans="1:16">
      <c r="A71" s="3" t="s">
        <v>984</v>
      </c>
    </row>
    <row r="72" spans="1:16">
      <c r="A72" s="6" t="s">
        <v>901</v>
      </c>
    </row>
    <row r="73" spans="1:16">
      <c r="A73" s="3" t="s">
        <v>907</v>
      </c>
      <c r="I73" s="3" t="s">
        <v>985</v>
      </c>
      <c r="M73" s="3" t="s">
        <v>986</v>
      </c>
    </row>
    <row r="74" spans="1:16">
      <c r="A74" s="3" t="s">
        <v>987</v>
      </c>
    </row>
    <row r="75" spans="1:16">
      <c r="A75" s="6" t="s">
        <v>901</v>
      </c>
    </row>
    <row r="76" spans="1:16">
      <c r="A76" s="3" t="s">
        <v>948</v>
      </c>
      <c r="C76" s="13" t="n">
        <v>100</v>
      </c>
    </row>
    <row r="77" spans="1:16">
      <c r="A77" s="3" t="s">
        <v>907</v>
      </c>
      <c r="I77" s="3" t="s">
        <v>988</v>
      </c>
      <c r="M77" s="3" t="s">
        <v>989</v>
      </c>
    </row>
    <row r="78" spans="1:16">
      <c r="A78" s="3" t="s">
        <v>952</v>
      </c>
      <c r="I78" s="7" t="n">
        <v>0.3</v>
      </c>
      <c r="M78" s="7" t="n">
        <v>0.1</v>
      </c>
    </row>
    <row r="79" spans="1:16">
      <c r="A79" s="3" t="s">
        <v>990</v>
      </c>
    </row>
    <row r="80" spans="1:16">
      <c r="A80" s="6" t="s">
        <v>901</v>
      </c>
    </row>
    <row r="81" spans="1:16">
      <c r="A81" s="3" t="s">
        <v>586</v>
      </c>
      <c r="N81" s="3" t="s">
        <v>967</v>
      </c>
    </row>
    <row r="82" spans="1:16">
      <c r="A82" s="3" t="s">
        <v>991</v>
      </c>
    </row>
    <row r="83" spans="1:16">
      <c r="A83" s="6" t="s">
        <v>901</v>
      </c>
    </row>
    <row r="84" spans="1:16">
      <c r="A84" s="3" t="s">
        <v>969</v>
      </c>
      <c r="H84" s="3" t="s">
        <v>992</v>
      </c>
    </row>
    <row r="85" spans="1:16">
      <c r="A85" s="3" t="s">
        <v>993</v>
      </c>
    </row>
    <row r="86" spans="1:16">
      <c r="A86" s="6" t="s">
        <v>901</v>
      </c>
    </row>
    <row r="87" spans="1:16">
      <c r="A87" s="3" t="s">
        <v>969</v>
      </c>
      <c r="H87" s="3" t="s">
        <v>994</v>
      </c>
    </row>
    <row r="88" spans="1:16">
      <c r="A88" s="3" t="s">
        <v>995</v>
      </c>
    </row>
    <row r="89" spans="1:16">
      <c r="A89" s="6" t="s">
        <v>901</v>
      </c>
    </row>
    <row r="90" spans="1:16">
      <c r="A90" s="3" t="s">
        <v>969</v>
      </c>
      <c r="F90" s="3" t="s">
        <v>994</v>
      </c>
    </row>
    <row r="91" spans="1:16">
      <c r="A91" s="3" t="s">
        <v>996</v>
      </c>
    </row>
    <row r="92" spans="1:16">
      <c r="A92" s="6" t="s">
        <v>901</v>
      </c>
    </row>
    <row r="93" spans="1:16">
      <c r="A93" s="3" t="s">
        <v>969</v>
      </c>
      <c r="C93" s="3" t="s">
        <v>9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7</v>
      </c>
      <c r="B1" s="2" t="s">
        <v>1</v>
      </c>
    </row>
    <row r="2" spans="1:4">
      <c r="B2" s="2" t="s">
        <v>2</v>
      </c>
      <c r="C2" s="2" t="s">
        <v>38</v>
      </c>
      <c r="D2" s="2" t="s">
        <v>95</v>
      </c>
    </row>
    <row r="3" spans="1:4">
      <c r="A3" s="6" t="s">
        <v>998</v>
      </c>
    </row>
    <row r="4" spans="1:4">
      <c r="A4" s="3" t="s">
        <v>999</v>
      </c>
      <c r="B4" s="4" t="n">
        <v>38531</v>
      </c>
      <c r="C4" s="4" t="n">
        <v>48305</v>
      </c>
      <c r="D4" s="4" t="n">
        <v>53723</v>
      </c>
    </row>
    <row r="5" spans="1:4">
      <c r="A5" s="3" t="s">
        <v>1000</v>
      </c>
      <c r="B5" s="5" t="n">
        <v>10860</v>
      </c>
      <c r="C5" s="5" t="n">
        <v>7025</v>
      </c>
      <c r="D5" s="5" t="n">
        <v>12305</v>
      </c>
    </row>
    <row r="6" spans="1:4">
      <c r="A6" s="6" t="s">
        <v>1001</v>
      </c>
    </row>
    <row r="7" spans="1:4">
      <c r="A7" s="3" t="s">
        <v>1002</v>
      </c>
      <c r="B7" s="5" t="n">
        <v>1337</v>
      </c>
      <c r="C7" s="5" t="n">
        <v>7485</v>
      </c>
      <c r="D7" s="5" t="n">
        <v>3564</v>
      </c>
    </row>
    <row r="8" spans="1:4">
      <c r="A8" s="3" t="s">
        <v>1003</v>
      </c>
      <c r="C8" s="4" t="n">
        <v>771</v>
      </c>
    </row>
    <row r="9" spans="1:4">
      <c r="A9" s="3" t="s">
        <v>585</v>
      </c>
      <c r="D9" s="4" t="n">
        <v>71200</v>
      </c>
    </row>
    <row r="10" spans="1:4">
      <c r="A10" s="3" t="s">
        <v>1004</v>
      </c>
      <c r="B10" s="4" t="n">
        <v>375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005</v>
      </c>
      <c r="B1" s="2" t="s">
        <v>2</v>
      </c>
      <c r="C1" s="2" t="s">
        <v>1006</v>
      </c>
      <c r="D1" s="2" t="s">
        <v>38</v>
      </c>
      <c r="E1" s="2" t="s">
        <v>2</v>
      </c>
      <c r="F1" s="2" t="s">
        <v>95</v>
      </c>
    </row>
    <row r="2" spans="1:6">
      <c r="A2" s="6" t="s">
        <v>309</v>
      </c>
    </row>
    <row r="3" spans="1:6">
      <c r="A3" s="3" t="s">
        <v>879</v>
      </c>
      <c r="C3" s="4" t="n">
        <v>148266</v>
      </c>
      <c r="D3" s="4" t="n">
        <v>689569</v>
      </c>
      <c r="E3" s="4" t="n">
        <v>1010093</v>
      </c>
      <c r="F3" s="4" t="n">
        <v>100530</v>
      </c>
    </row>
    <row r="4" spans="1:6">
      <c r="A4" s="3" t="s">
        <v>1007</v>
      </c>
      <c r="E4" s="5" t="n">
        <v>-6712</v>
      </c>
      <c r="F4" s="5" t="n">
        <v>5465</v>
      </c>
    </row>
    <row r="5" spans="1:6">
      <c r="A5" s="3" t="s">
        <v>1008</v>
      </c>
      <c r="C5" s="5" t="n">
        <v>-150485</v>
      </c>
    </row>
    <row r="6" spans="1:6">
      <c r="A6" s="3" t="s">
        <v>1009</v>
      </c>
      <c r="C6" s="5" t="n">
        <v>-39404</v>
      </c>
    </row>
    <row r="7" spans="1:6">
      <c r="A7" s="3" t="s">
        <v>166</v>
      </c>
      <c r="E7" s="5" t="n">
        <v>-9475</v>
      </c>
      <c r="F7" s="5" t="n">
        <v>-3376</v>
      </c>
    </row>
    <row r="8" spans="1:6">
      <c r="A8" s="3" t="s">
        <v>881</v>
      </c>
      <c r="B8" s="4" t="n">
        <v>1052448</v>
      </c>
      <c r="C8" s="5" t="n">
        <v>689569</v>
      </c>
      <c r="D8" s="5" t="n">
        <v>1010093</v>
      </c>
      <c r="E8" s="4" t="n">
        <v>1052448</v>
      </c>
      <c r="F8" s="4" t="n">
        <v>148266</v>
      </c>
    </row>
    <row r="9" spans="1:6">
      <c r="A9" s="3" t="s">
        <v>1010</v>
      </c>
    </row>
    <row r="10" spans="1:6">
      <c r="A10" s="6" t="s">
        <v>309</v>
      </c>
    </row>
    <row r="11" spans="1:6">
      <c r="A11" s="3" t="s">
        <v>477</v>
      </c>
      <c r="B11" s="3" t="s">
        <v>1011</v>
      </c>
      <c r="E11" s="3" t="s">
        <v>1011</v>
      </c>
    </row>
    <row r="12" spans="1:6">
      <c r="A12" s="3" t="s">
        <v>879</v>
      </c>
      <c r="E12" s="4" t="n">
        <v>124107</v>
      </c>
    </row>
    <row r="13" spans="1:6">
      <c r="A13" s="3" t="s">
        <v>1007</v>
      </c>
      <c r="C13" s="5" t="n">
        <v>1291</v>
      </c>
      <c r="D13" s="5" t="n">
        <v>4914</v>
      </c>
      <c r="E13" s="5" t="n">
        <v>7855</v>
      </c>
    </row>
    <row r="14" spans="1:6">
      <c r="A14" s="3" t="s">
        <v>1012</v>
      </c>
      <c r="C14" s="5" t="n">
        <v>-2104</v>
      </c>
      <c r="D14" s="5" t="n">
        <v>-2368</v>
      </c>
      <c r="E14" s="5" t="n">
        <v>-470</v>
      </c>
    </row>
    <row r="15" spans="1:6">
      <c r="A15" s="3" t="s">
        <v>1013</v>
      </c>
      <c r="D15" s="5" t="n">
        <v>-19741</v>
      </c>
      <c r="E15" s="5" t="n">
        <v>28173</v>
      </c>
    </row>
    <row r="16" spans="1:6">
      <c r="A16" s="3" t="s">
        <v>166</v>
      </c>
      <c r="C16" s="5" t="n">
        <v>-3770</v>
      </c>
      <c r="D16" s="5" t="n">
        <v>-2380</v>
      </c>
      <c r="E16" s="5" t="n">
        <v>-9475</v>
      </c>
    </row>
    <row r="17" spans="1:6">
      <c r="A17" s="3" t="s">
        <v>881</v>
      </c>
      <c r="B17" s="4" t="n">
        <v>150190</v>
      </c>
      <c r="D17" s="5" t="n">
        <v>124107</v>
      </c>
      <c r="E17" s="4" t="n">
        <v>150190</v>
      </c>
    </row>
    <row r="18" spans="1:6">
      <c r="A18" s="3" t="s">
        <v>1014</v>
      </c>
    </row>
    <row r="19" spans="1:6">
      <c r="A19" s="6" t="s">
        <v>309</v>
      </c>
    </row>
    <row r="20" spans="1:6">
      <c r="A20" s="3" t="s">
        <v>1015</v>
      </c>
      <c r="B20" s="3" t="s">
        <v>1016</v>
      </c>
      <c r="E20" s="3" t="s">
        <v>1016</v>
      </c>
    </row>
    <row r="21" spans="1:6">
      <c r="A21" s="3" t="s">
        <v>1017</v>
      </c>
    </row>
    <row r="22" spans="1:6">
      <c r="A22" s="6" t="s">
        <v>309</v>
      </c>
    </row>
    <row r="23" spans="1:6">
      <c r="A23" s="3" t="s">
        <v>879</v>
      </c>
      <c r="E23" s="4" t="n">
        <v>885986</v>
      </c>
    </row>
    <row r="24" spans="1:6">
      <c r="A24" s="3" t="s">
        <v>1007</v>
      </c>
      <c r="D24" s="5" t="n">
        <v>-39129</v>
      </c>
      <c r="E24" s="5" t="n">
        <v>-14567</v>
      </c>
    </row>
    <row r="25" spans="1:6">
      <c r="A25" s="3" t="s">
        <v>1012</v>
      </c>
      <c r="D25" s="5" t="n">
        <v>-3935</v>
      </c>
      <c r="E25" s="5" t="n">
        <v>242</v>
      </c>
    </row>
    <row r="26" spans="1:6">
      <c r="A26" s="3" t="s">
        <v>1018</v>
      </c>
      <c r="D26" s="5" t="n">
        <v>-192</v>
      </c>
      <c r="E26" s="5" t="n">
        <v>-1</v>
      </c>
    </row>
    <row r="27" spans="1:6">
      <c r="A27" s="3" t="s">
        <v>1013</v>
      </c>
      <c r="C27" s="4" t="n">
        <v>735775</v>
      </c>
      <c r="D27" s="5" t="n">
        <v>374616</v>
      </c>
      <c r="E27" s="5" t="n">
        <v>93845</v>
      </c>
    </row>
    <row r="28" spans="1:6">
      <c r="A28" s="3" t="s">
        <v>1019</v>
      </c>
      <c r="D28" s="5" t="n">
        <v>8739</v>
      </c>
      <c r="E28" s="5" t="n">
        <v>-11957</v>
      </c>
    </row>
    <row r="29" spans="1:6">
      <c r="A29" s="3" t="s">
        <v>881</v>
      </c>
      <c r="B29" s="4" t="n">
        <v>902258</v>
      </c>
      <c r="D29" s="4" t="n">
        <v>885986</v>
      </c>
      <c r="E29" s="5" t="n">
        <v>902258</v>
      </c>
    </row>
    <row r="30" spans="1:6">
      <c r="A30" s="3" t="s">
        <v>1020</v>
      </c>
    </row>
    <row r="31" spans="1:6">
      <c r="A31" s="6" t="s">
        <v>309</v>
      </c>
    </row>
    <row r="32" spans="1:6">
      <c r="A32" s="3" t="s">
        <v>1021</v>
      </c>
      <c r="E32" s="5" t="n">
        <v>-48447</v>
      </c>
    </row>
    <row r="33" spans="1:6">
      <c r="A33" s="3" t="s">
        <v>1022</v>
      </c>
      <c r="E33" s="4" t="n">
        <v>-2843</v>
      </c>
    </row>
    <row r="34" spans="1:6">
      <c r="A34" s="3" t="s">
        <v>476</v>
      </c>
    </row>
    <row r="35" spans="1:6">
      <c r="A35" s="6" t="s">
        <v>309</v>
      </c>
    </row>
    <row r="36" spans="1:6">
      <c r="A36" s="3" t="s">
        <v>477</v>
      </c>
      <c r="B36" s="3" t="s">
        <v>478</v>
      </c>
      <c r="E36" s="3" t="s">
        <v>4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3</v>
      </c>
      <c r="B1" s="2" t="s">
        <v>2</v>
      </c>
      <c r="C1" s="2" t="s">
        <v>38</v>
      </c>
    </row>
    <row r="2" spans="1:3">
      <c r="A2" s="6" t="s">
        <v>311</v>
      </c>
    </row>
    <row r="3" spans="1:3">
      <c r="A3" s="3" t="s">
        <v>1024</v>
      </c>
      <c r="B3" s="4" t="n">
        <v>7715</v>
      </c>
      <c r="C3" s="4" t="n">
        <v>106164</v>
      </c>
    </row>
    <row r="4" spans="1:3">
      <c r="A4" s="3" t="s">
        <v>659</v>
      </c>
      <c r="B4" s="5" t="n">
        <v>-2300</v>
      </c>
      <c r="C4" s="5" t="n">
        <v>-8189</v>
      </c>
    </row>
    <row r="5" spans="1:3">
      <c r="A5" s="3" t="s">
        <v>156</v>
      </c>
      <c r="B5" s="5" t="n">
        <v>-1047033</v>
      </c>
      <c r="C5" s="5" t="n">
        <v>-912118</v>
      </c>
    </row>
    <row r="6" spans="1:3">
      <c r="A6" s="3" t="s">
        <v>1017</v>
      </c>
    </row>
    <row r="7" spans="1:3">
      <c r="A7" s="6" t="s">
        <v>311</v>
      </c>
    </row>
    <row r="8" spans="1:3">
      <c r="A8" s="3" t="s">
        <v>1025</v>
      </c>
      <c r="B8" s="5" t="n">
        <v>-902258</v>
      </c>
      <c r="C8" s="5" t="n">
        <v>-885986</v>
      </c>
    </row>
    <row r="9" spans="1:3">
      <c r="A9" s="3" t="s">
        <v>1010</v>
      </c>
    </row>
    <row r="10" spans="1:3">
      <c r="A10" s="6" t="s">
        <v>311</v>
      </c>
    </row>
    <row r="11" spans="1:3">
      <c r="A11" s="3" t="s">
        <v>1025</v>
      </c>
      <c r="B11" s="5" t="n">
        <v>-150190</v>
      </c>
      <c r="C11" s="5" t="n">
        <v>-124107</v>
      </c>
    </row>
    <row r="12" spans="1:3">
      <c r="A12" s="3" t="s">
        <v>1026</v>
      </c>
    </row>
    <row r="13" spans="1:3">
      <c r="A13" s="6" t="s">
        <v>311</v>
      </c>
    </row>
    <row r="14" spans="1:3">
      <c r="A14" s="3" t="s">
        <v>1024</v>
      </c>
      <c r="B14" s="5" t="n">
        <v>7715</v>
      </c>
      <c r="C14" s="5" t="n">
        <v>106164</v>
      </c>
    </row>
    <row r="15" spans="1:3">
      <c r="A15" s="3" t="s">
        <v>156</v>
      </c>
      <c r="B15" s="5" t="n">
        <v>-894543</v>
      </c>
      <c r="C15" s="5" t="n">
        <v>-779822</v>
      </c>
    </row>
    <row r="16" spans="1:3">
      <c r="A16" s="3" t="s">
        <v>1027</v>
      </c>
    </row>
    <row r="17" spans="1:3">
      <c r="A17" s="6" t="s">
        <v>311</v>
      </c>
    </row>
    <row r="18" spans="1:3">
      <c r="A18" s="3" t="s">
        <v>1025</v>
      </c>
      <c r="B18" s="5" t="n">
        <v>-902258</v>
      </c>
      <c r="C18" s="5" t="n">
        <v>-885986</v>
      </c>
    </row>
    <row r="19" spans="1:3">
      <c r="A19" s="3" t="s">
        <v>1028</v>
      </c>
    </row>
    <row r="20" spans="1:3">
      <c r="A20" s="6" t="s">
        <v>311</v>
      </c>
    </row>
    <row r="21" spans="1:3">
      <c r="A21" s="3" t="s">
        <v>659</v>
      </c>
      <c r="B21" s="5" t="n">
        <v>-2300</v>
      </c>
      <c r="C21" s="5" t="n">
        <v>-8189</v>
      </c>
    </row>
    <row r="22" spans="1:3">
      <c r="A22" s="3" t="s">
        <v>156</v>
      </c>
      <c r="B22" s="5" t="n">
        <v>-152490</v>
      </c>
      <c r="C22" s="5" t="n">
        <v>-132296</v>
      </c>
    </row>
    <row r="23" spans="1:3">
      <c r="A23" s="3" t="s">
        <v>1029</v>
      </c>
    </row>
    <row r="24" spans="1:3">
      <c r="A24" s="6" t="s">
        <v>311</v>
      </c>
    </row>
    <row r="25" spans="1:3">
      <c r="A25" s="3" t="s">
        <v>1025</v>
      </c>
      <c r="B25" s="4" t="n">
        <v>-150190</v>
      </c>
      <c r="C25" s="4" t="n">
        <v>-1241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16"/>
  </cols>
  <sheetData>
    <row r="1" spans="1:2">
      <c r="A1" s="1" t="s">
        <v>1030</v>
      </c>
      <c r="B1" s="2" t="s">
        <v>1</v>
      </c>
    </row>
    <row r="2" spans="1:2">
      <c r="B2" s="2" t="s">
        <v>2</v>
      </c>
    </row>
    <row r="3" spans="1:2">
      <c r="A3" s="3" t="s">
        <v>1031</v>
      </c>
    </row>
    <row r="4" spans="1:2">
      <c r="A4" s="6" t="s">
        <v>311</v>
      </c>
    </row>
    <row r="5" spans="1:2">
      <c r="A5" s="3" t="s">
        <v>1032</v>
      </c>
      <c r="B5" s="3" t="s">
        <v>1033</v>
      </c>
    </row>
    <row r="6" spans="1:2">
      <c r="A6" s="3" t="s">
        <v>1034</v>
      </c>
    </row>
    <row r="7" spans="1:2">
      <c r="A7" s="6" t="s">
        <v>311</v>
      </c>
    </row>
    <row r="8" spans="1:2">
      <c r="A8" s="3" t="s">
        <v>1032</v>
      </c>
      <c r="B8" s="3" t="s">
        <v>1035</v>
      </c>
    </row>
    <row r="9" spans="1:2">
      <c r="A9" s="3" t="s">
        <v>1036</v>
      </c>
    </row>
    <row r="10" spans="1:2">
      <c r="A10" s="6" t="s">
        <v>311</v>
      </c>
    </row>
    <row r="11" spans="1:2">
      <c r="A11" s="3" t="s">
        <v>1032</v>
      </c>
      <c r="B11" s="3" t="s">
        <v>1016</v>
      </c>
    </row>
    <row r="12" spans="1:2">
      <c r="A12" s="3" t="s">
        <v>1037</v>
      </c>
    </row>
    <row r="13" spans="1:2">
      <c r="A13" s="6" t="s">
        <v>311</v>
      </c>
    </row>
    <row r="14" spans="1:2">
      <c r="A14" s="3" t="s">
        <v>1032</v>
      </c>
      <c r="B14" s="3" t="s">
        <v>967</v>
      </c>
    </row>
    <row r="15" spans="1:2">
      <c r="A15" s="3" t="s">
        <v>1038</v>
      </c>
    </row>
    <row r="16" spans="1:2">
      <c r="A16" s="6" t="s">
        <v>311</v>
      </c>
    </row>
    <row r="17" spans="1:2">
      <c r="A17" s="3" t="s">
        <v>1032</v>
      </c>
      <c r="B17" s="3" t="s">
        <v>103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40</v>
      </c>
      <c r="B1" s="2" t="s">
        <v>506</v>
      </c>
      <c r="J1" s="2" t="s">
        <v>550</v>
      </c>
      <c r="K1" s="2" t="s">
        <v>1</v>
      </c>
    </row>
    <row r="2" spans="1:13">
      <c r="B2" s="2" t="s">
        <v>2</v>
      </c>
      <c r="C2" s="2" t="s">
        <v>507</v>
      </c>
      <c r="D2" s="2" t="s">
        <v>508</v>
      </c>
      <c r="E2" s="2" t="s">
        <v>509</v>
      </c>
      <c r="F2" s="2" t="s">
        <v>38</v>
      </c>
      <c r="G2" s="2" t="s">
        <v>510</v>
      </c>
      <c r="H2" s="2" t="s">
        <v>511</v>
      </c>
      <c r="I2" s="2" t="s">
        <v>512</v>
      </c>
      <c r="J2" s="2" t="s">
        <v>38</v>
      </c>
      <c r="K2" s="2" t="s">
        <v>2</v>
      </c>
      <c r="L2" s="2" t="s">
        <v>38</v>
      </c>
      <c r="M2" s="2" t="s">
        <v>95</v>
      </c>
    </row>
    <row r="3" spans="1:13">
      <c r="A3" s="6" t="s">
        <v>316</v>
      </c>
    </row>
    <row r="4" spans="1:13">
      <c r="A4" s="3" t="s">
        <v>97</v>
      </c>
      <c r="B4" s="4" t="n">
        <v>129380</v>
      </c>
      <c r="C4" s="4" t="n">
        <v>122363</v>
      </c>
      <c r="D4" s="4" t="n">
        <v>122517</v>
      </c>
      <c r="E4" s="4" t="n">
        <v>111518</v>
      </c>
      <c r="F4" s="4" t="n">
        <v>150823</v>
      </c>
      <c r="G4" s="4" t="n">
        <v>144758</v>
      </c>
      <c r="H4" s="4" t="n">
        <v>140891</v>
      </c>
      <c r="I4" s="4" t="n">
        <v>128282</v>
      </c>
      <c r="K4" s="4" t="n">
        <v>485778</v>
      </c>
      <c r="L4" s="4" t="n">
        <v>564754</v>
      </c>
      <c r="M4" s="4" t="n">
        <v>504750</v>
      </c>
    </row>
    <row r="5" spans="1:13">
      <c r="A5" s="3" t="s">
        <v>1041</v>
      </c>
      <c r="K5" s="5" t="n">
        <v>-18818</v>
      </c>
      <c r="L5" s="5" t="n">
        <v>-88406</v>
      </c>
      <c r="M5" s="5" t="n">
        <v>-15760</v>
      </c>
    </row>
    <row r="6" spans="1:13">
      <c r="A6" s="3" t="s">
        <v>101</v>
      </c>
      <c r="K6" s="5" t="n">
        <v>-92059</v>
      </c>
      <c r="L6" s="5" t="n">
        <v>-87184</v>
      </c>
      <c r="M6" s="5" t="n">
        <v>-74136</v>
      </c>
    </row>
    <row r="7" spans="1:13">
      <c r="A7" s="3" t="s">
        <v>1042</v>
      </c>
      <c r="K7" s="5" t="n">
        <v>-41139</v>
      </c>
      <c r="L7" s="5" t="n">
        <v>-57540</v>
      </c>
      <c r="M7" s="5" t="n">
        <v>-61387</v>
      </c>
    </row>
    <row r="8" spans="1:13">
      <c r="A8" s="3" t="s">
        <v>1043</v>
      </c>
      <c r="K8" s="5" t="n">
        <v>-4548</v>
      </c>
      <c r="L8" s="5" t="n">
        <v>-10444</v>
      </c>
      <c r="M8" s="5" t="n">
        <v>-16588</v>
      </c>
    </row>
    <row r="9" spans="1:13">
      <c r="A9" s="3" t="s">
        <v>193</v>
      </c>
      <c r="K9" s="5" t="n">
        <v>-10921</v>
      </c>
      <c r="L9" s="5" t="n">
        <v>-55519</v>
      </c>
    </row>
    <row r="10" spans="1:13">
      <c r="A10" s="3" t="s">
        <v>116</v>
      </c>
      <c r="M10" s="5" t="n">
        <v>-40242</v>
      </c>
    </row>
    <row r="11" spans="1:13">
      <c r="A11" s="3" t="s">
        <v>117</v>
      </c>
      <c r="K11" s="5" t="n">
        <v>21138</v>
      </c>
      <c r="L11" s="5" t="n">
        <v>90834</v>
      </c>
    </row>
    <row r="12" spans="1:13">
      <c r="A12" s="3" t="s">
        <v>118</v>
      </c>
      <c r="B12" s="4" t="n">
        <v>-3434</v>
      </c>
      <c r="C12" s="4" t="n">
        <v>-1844</v>
      </c>
      <c r="D12" s="4" t="n">
        <v>463</v>
      </c>
      <c r="E12" s="4" t="n">
        <v>-5290</v>
      </c>
      <c r="F12" s="4" t="n">
        <v>-4036</v>
      </c>
      <c r="G12" s="4" t="n">
        <v>-27389</v>
      </c>
      <c r="H12" s="4" t="n">
        <v>16713</v>
      </c>
      <c r="J12" s="4" t="n">
        <v>-14712</v>
      </c>
      <c r="K12" s="5" t="n">
        <v>-10105</v>
      </c>
      <c r="L12" s="5" t="n">
        <v>-14712</v>
      </c>
    </row>
    <row r="13" spans="1:13">
      <c r="A13" s="3" t="s">
        <v>1044</v>
      </c>
      <c r="K13" s="5" t="n">
        <v>36808</v>
      </c>
      <c r="L13" s="5" t="n">
        <v>48751</v>
      </c>
      <c r="M13" s="5" t="n">
        <v>42021</v>
      </c>
    </row>
    <row r="14" spans="1:13">
      <c r="A14" s="3" t="s">
        <v>1045</v>
      </c>
    </row>
    <row r="15" spans="1:13">
      <c r="A15" s="6" t="s">
        <v>316</v>
      </c>
    </row>
    <row r="16" spans="1:13">
      <c r="A16" s="3" t="s">
        <v>1041</v>
      </c>
      <c r="K16" s="5" t="n">
        <v>151906</v>
      </c>
      <c r="L16" s="5" t="n">
        <v>146572</v>
      </c>
      <c r="M16" s="5" t="n">
        <v>137601</v>
      </c>
    </row>
    <row r="17" spans="1:13">
      <c r="A17" s="3" t="s">
        <v>1046</v>
      </c>
    </row>
    <row r="18" spans="1:13">
      <c r="A18" s="6" t="s">
        <v>316</v>
      </c>
    </row>
    <row r="19" spans="1:13">
      <c r="A19" s="3" t="s">
        <v>1041</v>
      </c>
      <c r="K19" s="5" t="n">
        <v>-34482</v>
      </c>
      <c r="L19" s="5" t="n">
        <v>-41431</v>
      </c>
      <c r="M19" s="5" t="n">
        <v>-25732</v>
      </c>
    </row>
    <row r="20" spans="1:13">
      <c r="A20" s="3" t="s">
        <v>500</v>
      </c>
    </row>
    <row r="21" spans="1:13">
      <c r="A21" s="6" t="s">
        <v>316</v>
      </c>
    </row>
    <row r="22" spans="1:13">
      <c r="A22" s="3" t="s">
        <v>97</v>
      </c>
      <c r="K22" s="5" t="n">
        <v>303840</v>
      </c>
    </row>
    <row r="23" spans="1:13">
      <c r="A23" s="3" t="s">
        <v>1044</v>
      </c>
      <c r="K23" s="5" t="n">
        <v>19973</v>
      </c>
      <c r="L23" s="5" t="n">
        <v>18901</v>
      </c>
      <c r="M23" s="5" t="n">
        <v>13893</v>
      </c>
    </row>
    <row r="24" spans="1:13">
      <c r="A24" s="3" t="s">
        <v>1047</v>
      </c>
    </row>
    <row r="25" spans="1:13">
      <c r="A25" s="6" t="s">
        <v>316</v>
      </c>
    </row>
    <row r="26" spans="1:13">
      <c r="A26" s="3" t="s">
        <v>97</v>
      </c>
      <c r="K26" s="5" t="n">
        <v>303840</v>
      </c>
      <c r="L26" s="5" t="n">
        <v>320481</v>
      </c>
      <c r="M26" s="5" t="n">
        <v>299034</v>
      </c>
    </row>
    <row r="27" spans="1:13">
      <c r="A27" s="3" t="s">
        <v>1041</v>
      </c>
      <c r="K27" s="5" t="n">
        <v>96587</v>
      </c>
      <c r="L27" s="5" t="n">
        <v>85377</v>
      </c>
      <c r="M27" s="5" t="n">
        <v>82759</v>
      </c>
    </row>
    <row r="28" spans="1:13">
      <c r="A28" s="3" t="s">
        <v>502</v>
      </c>
    </row>
    <row r="29" spans="1:13">
      <c r="A29" s="6" t="s">
        <v>316</v>
      </c>
    </row>
    <row r="30" spans="1:13">
      <c r="A30" s="3" t="s">
        <v>97</v>
      </c>
      <c r="K30" s="5" t="n">
        <v>181938</v>
      </c>
    </row>
    <row r="31" spans="1:13">
      <c r="A31" s="3" t="s">
        <v>1044</v>
      </c>
      <c r="K31" s="5" t="n">
        <v>16835</v>
      </c>
      <c r="L31" s="5" t="n">
        <v>29850</v>
      </c>
      <c r="M31" s="5" t="n">
        <v>28128</v>
      </c>
    </row>
    <row r="32" spans="1:13">
      <c r="A32" s="3" t="s">
        <v>1048</v>
      </c>
    </row>
    <row r="33" spans="1:13">
      <c r="A33" s="6" t="s">
        <v>316</v>
      </c>
    </row>
    <row r="34" spans="1:13">
      <c r="A34" s="3" t="s">
        <v>97</v>
      </c>
      <c r="K34" s="5" t="n">
        <v>181938</v>
      </c>
      <c r="L34" s="5" t="n">
        <v>244273</v>
      </c>
      <c r="M34" s="5" t="n">
        <v>205716</v>
      </c>
    </row>
    <row r="35" spans="1:13">
      <c r="A35" s="3" t="s">
        <v>1041</v>
      </c>
      <c r="K35" s="4" t="n">
        <v>55319</v>
      </c>
      <c r="L35" s="4" t="n">
        <v>61195</v>
      </c>
      <c r="M35" s="4" t="n">
        <v>54842</v>
      </c>
    </row>
  </sheetData>
  <mergeCells count="3">
    <mergeCell ref="A1:A2"/>
    <mergeCell ref="B1:I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8</v>
      </c>
      <c r="D2" s="2" t="s">
        <v>95</v>
      </c>
    </row>
    <row r="3" spans="1:4">
      <c r="A3" s="3" t="s">
        <v>886</v>
      </c>
    </row>
    <row r="4" spans="1:4">
      <c r="A4" s="6" t="s">
        <v>1050</v>
      </c>
    </row>
    <row r="5" spans="1:4">
      <c r="A5" s="3" t="s">
        <v>1051</v>
      </c>
      <c r="B5" s="3" t="s">
        <v>1052</v>
      </c>
      <c r="C5" s="3" t="s">
        <v>1053</v>
      </c>
      <c r="D5" s="3" t="s">
        <v>1054</v>
      </c>
    </row>
    <row r="6" spans="1:4">
      <c r="A6" s="3" t="s">
        <v>843</v>
      </c>
    </row>
    <row r="7" spans="1:4">
      <c r="A7" s="6" t="s">
        <v>1050</v>
      </c>
    </row>
    <row r="8" spans="1:4">
      <c r="A8" s="3" t="s">
        <v>1051</v>
      </c>
      <c r="B8" s="3" t="s">
        <v>1055</v>
      </c>
      <c r="C8" s="3" t="s">
        <v>1055</v>
      </c>
      <c r="D8" s="3" t="s">
        <v>1056</v>
      </c>
    </row>
    <row r="9" spans="1:4">
      <c r="A9" s="3" t="s">
        <v>848</v>
      </c>
    </row>
    <row r="10" spans="1:4">
      <c r="A10" s="6" t="s">
        <v>1050</v>
      </c>
    </row>
    <row r="11" spans="1:4">
      <c r="A11" s="3" t="s">
        <v>1051</v>
      </c>
      <c r="B11" s="3" t="s">
        <v>1057</v>
      </c>
      <c r="C11" s="3" t="s">
        <v>1058</v>
      </c>
      <c r="D11" s="3" t="s">
        <v>10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97</v>
      </c>
      <c r="B1" s="2" t="s">
        <v>1</v>
      </c>
    </row>
    <row r="2" spans="1:2">
      <c r="B2" s="2" t="s">
        <v>2</v>
      </c>
    </row>
    <row r="3" spans="1:2">
      <c r="A3" s="6" t="s">
        <v>97</v>
      </c>
    </row>
    <row r="4" spans="1:2">
      <c r="A4" s="3" t="s">
        <v>97</v>
      </c>
      <c r="B4" s="3"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17"/>
  </cols>
  <sheetData>
    <row r="1" spans="1:2">
      <c r="A1" s="1" t="s">
        <v>1060</v>
      </c>
      <c r="B1" s="2" t="s">
        <v>1061</v>
      </c>
    </row>
    <row r="2" spans="1:2">
      <c r="A2" s="3" t="s">
        <v>32</v>
      </c>
    </row>
    <row r="3" spans="1:2">
      <c r="A3" s="6" t="s">
        <v>318</v>
      </c>
    </row>
    <row r="4" spans="1:2">
      <c r="A4" s="3" t="s">
        <v>1062</v>
      </c>
      <c r="B4" s="5" t="n">
        <v>1</v>
      </c>
    </row>
    <row r="5" spans="1:2">
      <c r="A5" s="3" t="s">
        <v>1063</v>
      </c>
    </row>
    <row r="6" spans="1:2">
      <c r="A6" s="6" t="s">
        <v>318</v>
      </c>
    </row>
    <row r="7" spans="1:2">
      <c r="A7" s="3" t="s">
        <v>1062</v>
      </c>
      <c r="B7" s="8" t="n">
        <v>3.5</v>
      </c>
    </row>
    <row r="8" spans="1:2">
      <c r="A8" s="3" t="s">
        <v>1020</v>
      </c>
    </row>
    <row r="9" spans="1:2">
      <c r="A9" s="6" t="s">
        <v>318</v>
      </c>
    </row>
    <row r="10" spans="1:2">
      <c r="A10" s="3" t="s">
        <v>1064</v>
      </c>
      <c r="B10" s="3" t="s">
        <v>1065</v>
      </c>
    </row>
    <row r="11" spans="1:2">
      <c r="A11" s="3" t="s">
        <v>1066</v>
      </c>
    </row>
    <row r="12" spans="1:2">
      <c r="A12" s="6" t="s">
        <v>318</v>
      </c>
    </row>
    <row r="13" spans="1:2">
      <c r="A13" s="3" t="s">
        <v>1062</v>
      </c>
      <c r="B13" s="5"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067</v>
      </c>
      <c r="B1" s="2" t="s">
        <v>1</v>
      </c>
    </row>
    <row r="2" spans="1:4">
      <c r="B2" s="2" t="s">
        <v>2</v>
      </c>
      <c r="C2" s="2" t="s">
        <v>38</v>
      </c>
      <c r="D2" s="2" t="s">
        <v>1068</v>
      </c>
    </row>
    <row r="3" spans="1:4">
      <c r="A3" s="6" t="s">
        <v>320</v>
      </c>
    </row>
    <row r="4" spans="1:4">
      <c r="A4" s="3" t="s">
        <v>193</v>
      </c>
      <c r="B4" s="4" t="n">
        <v>10921</v>
      </c>
      <c r="C4" s="4" t="n">
        <v>55519</v>
      </c>
    </row>
    <row r="5" spans="1:4">
      <c r="A5" s="3" t="s">
        <v>1069</v>
      </c>
      <c r="B5" s="4" t="n">
        <v>-987</v>
      </c>
      <c r="C5" s="4" t="n">
        <v>-3347</v>
      </c>
    </row>
    <row r="6" spans="1:4">
      <c r="A6" s="3" t="s">
        <v>1070</v>
      </c>
    </row>
    <row r="7" spans="1:4">
      <c r="A7" s="6" t="s">
        <v>320</v>
      </c>
    </row>
    <row r="8" spans="1:4">
      <c r="A8" s="3" t="s">
        <v>1071</v>
      </c>
      <c r="D8" s="5" t="n">
        <v>779216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7"/>
    <col customWidth="1" max="5" min="5" width="37"/>
  </cols>
  <sheetData>
    <row r="1" spans="1:5">
      <c r="A1" s="1" t="s">
        <v>1072</v>
      </c>
      <c r="B1" s="2" t="s">
        <v>1073</v>
      </c>
      <c r="C1" s="2" t="s">
        <v>1074</v>
      </c>
      <c r="D1" s="2" t="s">
        <v>85</v>
      </c>
      <c r="E1" s="2" t="s">
        <v>1075</v>
      </c>
    </row>
    <row r="2" spans="1:5">
      <c r="A2" s="6" t="s">
        <v>320</v>
      </c>
    </row>
    <row r="3" spans="1:5">
      <c r="A3" s="3" t="s">
        <v>1076</v>
      </c>
      <c r="D3" s="4" t="n">
        <v>10921</v>
      </c>
      <c r="E3" s="4" t="n">
        <v>55519</v>
      </c>
    </row>
    <row r="4" spans="1:5">
      <c r="A4" s="3" t="s">
        <v>1077</v>
      </c>
    </row>
    <row r="5" spans="1:5">
      <c r="A5" s="6" t="s">
        <v>320</v>
      </c>
    </row>
    <row r="6" spans="1:5">
      <c r="A6" s="3" t="s">
        <v>1078</v>
      </c>
      <c r="B6" s="4" t="n">
        <v>16</v>
      </c>
    </row>
    <row r="7" spans="1:5">
      <c r="A7" s="3" t="s">
        <v>1076</v>
      </c>
      <c r="C7" s="4" t="n">
        <v>0</v>
      </c>
      <c r="E7" s="4" t="n">
        <v>42800</v>
      </c>
    </row>
    <row r="8" spans="1:5">
      <c r="A8" s="3" t="s">
        <v>1079</v>
      </c>
      <c r="B8" s="5" t="n">
        <v>15</v>
      </c>
    </row>
    <row r="9" spans="1:5">
      <c r="A9" s="6" t="s">
        <v>1080</v>
      </c>
    </row>
    <row r="10" spans="1:5">
      <c r="A10" s="3" t="s">
        <v>1081</v>
      </c>
      <c r="E10" s="5" t="n">
        <v>-2672666</v>
      </c>
    </row>
    <row r="11" spans="1:5">
      <c r="A11" s="3" t="s">
        <v>449</v>
      </c>
    </row>
    <row r="12" spans="1:5">
      <c r="A12" s="6" t="s">
        <v>320</v>
      </c>
    </row>
    <row r="13" spans="1:5">
      <c r="A13" s="3" t="s">
        <v>1078</v>
      </c>
      <c r="B13" s="4" t="n">
        <v>16</v>
      </c>
    </row>
    <row r="14" spans="1:5">
      <c r="A14" s="3" t="s">
        <v>1076</v>
      </c>
      <c r="C14" s="4" t="n">
        <v>0</v>
      </c>
      <c r="D14" s="5" t="n">
        <v>300</v>
      </c>
      <c r="E14" s="4" t="n">
        <v>9200</v>
      </c>
    </row>
    <row r="15" spans="1:5">
      <c r="A15" s="3" t="s">
        <v>1082</v>
      </c>
      <c r="D15" s="5" t="n">
        <v>100</v>
      </c>
      <c r="E15" s="5" t="n">
        <v>300</v>
      </c>
    </row>
    <row r="16" spans="1:5">
      <c r="A16" s="3" t="s">
        <v>1079</v>
      </c>
      <c r="B16" s="5" t="n">
        <v>35</v>
      </c>
    </row>
    <row r="17" spans="1:5">
      <c r="A17" s="3" t="s">
        <v>1083</v>
      </c>
      <c r="D17" s="4" t="n">
        <v>500</v>
      </c>
      <c r="E17" s="4" t="n">
        <v>9000</v>
      </c>
    </row>
    <row r="18" spans="1:5">
      <c r="A18" s="6" t="s">
        <v>1080</v>
      </c>
    </row>
    <row r="19" spans="1:5">
      <c r="A19" s="3" t="s">
        <v>1084</v>
      </c>
      <c r="D19" s="5" t="n">
        <v>42000</v>
      </c>
    </row>
    <row r="20" spans="1:5">
      <c r="A20" s="3" t="s">
        <v>1085</v>
      </c>
      <c r="E20" s="5" t="n">
        <v>607000</v>
      </c>
    </row>
    <row r="21" spans="1:5">
      <c r="A21" s="3" t="s">
        <v>1081</v>
      </c>
      <c r="D21" s="5" t="n">
        <v>-32000</v>
      </c>
      <c r="E21" s="5" t="n">
        <v>-564000</v>
      </c>
    </row>
    <row r="22" spans="1:5">
      <c r="A22" s="3" t="s">
        <v>1086</v>
      </c>
      <c r="D22" s="5" t="n">
        <v>-2000</v>
      </c>
      <c r="E22" s="5" t="n">
        <v>-1000</v>
      </c>
    </row>
    <row r="23" spans="1:5">
      <c r="A23" s="3" t="s">
        <v>1087</v>
      </c>
      <c r="D23" s="5" t="n">
        <v>8000</v>
      </c>
      <c r="E23" s="5" t="n">
        <v>42000</v>
      </c>
    </row>
    <row r="24" spans="1:5">
      <c r="A24" s="6" t="s">
        <v>1088</v>
      </c>
    </row>
    <row r="25" spans="1:5">
      <c r="A25" s="3" t="s">
        <v>1089</v>
      </c>
      <c r="D25" s="4" t="n">
        <v>16</v>
      </c>
    </row>
    <row r="26" spans="1:5">
      <c r="A26" s="3" t="s">
        <v>1090</v>
      </c>
      <c r="E26" s="4" t="n">
        <v>16</v>
      </c>
    </row>
    <row r="27" spans="1:5">
      <c r="A27" s="3" t="s">
        <v>1091</v>
      </c>
      <c r="D27" s="5" t="n">
        <v>16</v>
      </c>
      <c r="E27" s="5" t="n">
        <v>16</v>
      </c>
    </row>
    <row r="28" spans="1:5">
      <c r="A28" s="3" t="s">
        <v>1092</v>
      </c>
      <c r="D28" s="5" t="n">
        <v>16</v>
      </c>
      <c r="E28" s="5" t="n">
        <v>16</v>
      </c>
    </row>
    <row r="29" spans="1:5">
      <c r="A29" s="3" t="s">
        <v>1093</v>
      </c>
      <c r="D29" s="4" t="n">
        <v>16</v>
      </c>
      <c r="E29" s="4" t="n">
        <v>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094</v>
      </c>
      <c r="B1" s="2" t="s">
        <v>1</v>
      </c>
    </row>
    <row r="2" spans="1:3">
      <c r="B2" s="2" t="s">
        <v>2</v>
      </c>
      <c r="C2" s="2" t="s">
        <v>38</v>
      </c>
    </row>
    <row r="3" spans="1:3">
      <c r="A3" s="6" t="s">
        <v>320</v>
      </c>
    </row>
    <row r="4" spans="1:3">
      <c r="A4" s="3" t="s">
        <v>193</v>
      </c>
      <c r="B4" s="4" t="n">
        <v>10921</v>
      </c>
      <c r="C4" s="4" t="n">
        <v>55519</v>
      </c>
    </row>
    <row r="5" spans="1:3">
      <c r="A5" s="3" t="s">
        <v>452</v>
      </c>
    </row>
    <row r="6" spans="1:3">
      <c r="A6" s="6" t="s">
        <v>320</v>
      </c>
    </row>
    <row r="7" spans="1:3">
      <c r="A7" s="3" t="s">
        <v>193</v>
      </c>
      <c r="B7" s="5" t="n">
        <v>4800</v>
      </c>
      <c r="C7" s="5" t="n">
        <v>1400</v>
      </c>
    </row>
    <row r="8" spans="1:3">
      <c r="A8" s="3" t="s">
        <v>1095</v>
      </c>
      <c r="B8" s="4" t="n">
        <v>15600</v>
      </c>
      <c r="C8" s="4" t="n">
        <v>6900</v>
      </c>
    </row>
    <row r="9" spans="1:3">
      <c r="A9" s="3" t="s">
        <v>1096</v>
      </c>
      <c r="B9" s="3" t="s">
        <v>499</v>
      </c>
    </row>
    <row r="10" spans="1:3">
      <c r="A10" s="3" t="s">
        <v>1097</v>
      </c>
      <c r="B10" s="3" t="s">
        <v>1098</v>
      </c>
      <c r="C10" s="3" t="s">
        <v>1099</v>
      </c>
    </row>
    <row r="11" spans="1:3">
      <c r="A11" s="3" t="s">
        <v>1100</v>
      </c>
      <c r="B11" s="4" t="n">
        <v>2300</v>
      </c>
      <c r="C11" s="4" t="n">
        <v>0</v>
      </c>
    </row>
    <row r="12" spans="1:3">
      <c r="A12" s="6" t="s">
        <v>1080</v>
      </c>
    </row>
    <row r="13" spans="1:3">
      <c r="A13" s="3" t="s">
        <v>1101</v>
      </c>
      <c r="B13" s="5" t="n">
        <v>506</v>
      </c>
    </row>
    <row r="14" spans="1:3">
      <c r="A14" s="3" t="s">
        <v>1102</v>
      </c>
      <c r="B14" s="5" t="n">
        <v>550</v>
      </c>
      <c r="C14" s="5" t="n">
        <v>527</v>
      </c>
    </row>
    <row r="15" spans="1:3">
      <c r="A15" s="3" t="s">
        <v>1103</v>
      </c>
      <c r="B15" s="5" t="n">
        <v>-140</v>
      </c>
    </row>
    <row r="16" spans="1:3">
      <c r="A16" s="3" t="s">
        <v>1104</v>
      </c>
      <c r="B16" s="5" t="n">
        <v>-40</v>
      </c>
      <c r="C16" s="5" t="n">
        <v>-21</v>
      </c>
    </row>
    <row r="17" spans="1:3">
      <c r="A17" s="3" t="s">
        <v>1105</v>
      </c>
      <c r="B17" s="5" t="n">
        <v>876</v>
      </c>
      <c r="C17" s="5" t="n">
        <v>506</v>
      </c>
    </row>
    <row r="18" spans="1:3">
      <c r="A18" s="6" t="s">
        <v>1088</v>
      </c>
    </row>
    <row r="19" spans="1:3">
      <c r="A19" s="3" t="s">
        <v>1089</v>
      </c>
      <c r="B19" s="10" t="n">
        <v>16.3</v>
      </c>
    </row>
    <row r="20" spans="1:3">
      <c r="A20" s="3" t="s">
        <v>1090</v>
      </c>
      <c r="B20" s="16" t="n">
        <v>26.28</v>
      </c>
      <c r="C20" s="10" t="n">
        <v>16.29</v>
      </c>
    </row>
    <row r="21" spans="1:3">
      <c r="A21" s="3" t="s">
        <v>1091</v>
      </c>
      <c r="B21" s="16" t="n">
        <v>16.37</v>
      </c>
    </row>
    <row r="22" spans="1:3">
      <c r="A22" s="3" t="s">
        <v>1092</v>
      </c>
      <c r="B22" s="16" t="n">
        <v>22.01</v>
      </c>
      <c r="C22" s="5" t="n">
        <v>16</v>
      </c>
    </row>
    <row r="23" spans="1:3">
      <c r="A23" s="3" t="s">
        <v>1093</v>
      </c>
      <c r="B23" s="10" t="n">
        <v>22.3</v>
      </c>
      <c r="C23" s="10" t="n">
        <v>16.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6</v>
      </c>
      <c r="B1" s="2" t="s">
        <v>1</v>
      </c>
    </row>
    <row r="2" spans="1:3">
      <c r="B2" s="2" t="s">
        <v>2</v>
      </c>
      <c r="C2" s="2" t="s">
        <v>38</v>
      </c>
    </row>
    <row r="3" spans="1:3">
      <c r="A3" s="6" t="s">
        <v>320</v>
      </c>
    </row>
    <row r="4" spans="1:3">
      <c r="A4" s="3" t="s">
        <v>193</v>
      </c>
      <c r="B4" s="4" t="n">
        <v>10921</v>
      </c>
      <c r="C4" s="4" t="n">
        <v>55519</v>
      </c>
    </row>
    <row r="5" spans="1:3">
      <c r="A5" s="6" t="s">
        <v>1107</v>
      </c>
    </row>
    <row r="6" spans="1:3">
      <c r="A6" s="3" t="s">
        <v>1108</v>
      </c>
      <c r="B6" s="5" t="n">
        <v>785</v>
      </c>
    </row>
    <row r="7" spans="1:3">
      <c r="A7" s="3" t="s">
        <v>553</v>
      </c>
    </row>
    <row r="8" spans="1:3">
      <c r="A8" s="6" t="s">
        <v>320</v>
      </c>
    </row>
    <row r="9" spans="1:3">
      <c r="A9" s="3" t="s">
        <v>193</v>
      </c>
      <c r="B9" s="4" t="n">
        <v>5800</v>
      </c>
      <c r="C9" s="4" t="n">
        <v>2100</v>
      </c>
    </row>
    <row r="10" spans="1:3">
      <c r="A10" s="6" t="s">
        <v>1080</v>
      </c>
    </row>
    <row r="11" spans="1:3">
      <c r="A11" s="3" t="s">
        <v>1101</v>
      </c>
      <c r="B11" s="5" t="n">
        <v>2086</v>
      </c>
    </row>
    <row r="12" spans="1:3">
      <c r="A12" s="3" t="s">
        <v>1102</v>
      </c>
      <c r="B12" s="5" t="n">
        <v>1485</v>
      </c>
      <c r="C12" s="5" t="n">
        <v>2179</v>
      </c>
    </row>
    <row r="13" spans="1:3">
      <c r="A13" s="3" t="s">
        <v>1104</v>
      </c>
      <c r="B13" s="5" t="n">
        <v>-140</v>
      </c>
      <c r="C13" s="5" t="n">
        <v>-93</v>
      </c>
    </row>
    <row r="14" spans="1:3">
      <c r="A14" s="3" t="s">
        <v>1109</v>
      </c>
      <c r="B14" s="5" t="n">
        <v>-62</v>
      </c>
    </row>
    <row r="15" spans="1:3">
      <c r="A15" s="3" t="s">
        <v>1105</v>
      </c>
      <c r="B15" s="5" t="n">
        <v>3369</v>
      </c>
      <c r="C15" s="5" t="n">
        <v>2086</v>
      </c>
    </row>
    <row r="16" spans="1:3">
      <c r="A16" s="3" t="s">
        <v>1110</v>
      </c>
      <c r="B16" s="5" t="n">
        <v>448</v>
      </c>
    </row>
    <row r="17" spans="1:3">
      <c r="A17" s="6" t="s">
        <v>1088</v>
      </c>
    </row>
    <row r="18" spans="1:3">
      <c r="A18" s="3" t="s">
        <v>1089</v>
      </c>
      <c r="B18" s="10" t="n">
        <v>6.77</v>
      </c>
    </row>
    <row r="19" spans="1:3">
      <c r="A19" s="3" t="s">
        <v>1090</v>
      </c>
      <c r="B19" s="16" t="n">
        <v>9.460000000000001</v>
      </c>
      <c r="C19" s="10" t="n">
        <v>7.06</v>
      </c>
    </row>
    <row r="20" spans="1:3">
      <c r="A20" s="3" t="s">
        <v>1092</v>
      </c>
      <c r="B20" s="16" t="n">
        <v>8.109999999999999</v>
      </c>
      <c r="C20" s="16" t="n">
        <v>6.68</v>
      </c>
    </row>
    <row r="21" spans="1:3">
      <c r="A21" s="3" t="s">
        <v>1111</v>
      </c>
      <c r="B21" s="16" t="n">
        <v>6.78</v>
      </c>
    </row>
    <row r="22" spans="1:3">
      <c r="A22" s="3" t="s">
        <v>1093</v>
      </c>
      <c r="B22" s="16" t="n">
        <v>7.9</v>
      </c>
      <c r="C22" s="16" t="n">
        <v>6.77</v>
      </c>
    </row>
    <row r="23" spans="1:3">
      <c r="A23" s="3" t="s">
        <v>1112</v>
      </c>
      <c r="B23" s="16" t="n">
        <v>6.75</v>
      </c>
    </row>
    <row r="24" spans="1:3">
      <c r="A24" s="6" t="s">
        <v>1107</v>
      </c>
    </row>
    <row r="25" spans="1:3">
      <c r="A25" s="3" t="s">
        <v>1089</v>
      </c>
      <c r="B25" s="16" t="n">
        <v>16.22</v>
      </c>
    </row>
    <row r="26" spans="1:3">
      <c r="A26" s="3" t="s">
        <v>1090</v>
      </c>
      <c r="B26" s="16" t="n">
        <v>26.27</v>
      </c>
      <c r="C26" s="16" t="n">
        <v>16.93</v>
      </c>
    </row>
    <row r="27" spans="1:3">
      <c r="A27" s="3" t="s">
        <v>1092</v>
      </c>
      <c r="B27" s="16" t="n">
        <v>20.99</v>
      </c>
      <c r="C27" s="5" t="n">
        <v>16</v>
      </c>
    </row>
    <row r="28" spans="1:3">
      <c r="A28" s="3" t="s">
        <v>1111</v>
      </c>
      <c r="B28" s="16" t="n">
        <v>16.25</v>
      </c>
    </row>
    <row r="29" spans="1:3">
      <c r="A29" s="3" t="s">
        <v>1093</v>
      </c>
      <c r="B29" s="16" t="n">
        <v>20.46</v>
      </c>
      <c r="C29" s="10" t="n">
        <v>16.22</v>
      </c>
    </row>
    <row r="30" spans="1:3">
      <c r="A30" s="3" t="s">
        <v>1112</v>
      </c>
      <c r="B30" s="10" t="n">
        <v>16.17</v>
      </c>
    </row>
    <row r="31" spans="1:3">
      <c r="A31" s="3" t="s">
        <v>1113</v>
      </c>
      <c r="B31" s="3" t="s">
        <v>1114</v>
      </c>
      <c r="C31" s="3" t="s">
        <v>1115</v>
      </c>
    </row>
    <row r="32" spans="1:3">
      <c r="A32" s="3" t="s">
        <v>1116</v>
      </c>
      <c r="B32" s="3" t="s">
        <v>1117</v>
      </c>
    </row>
    <row r="33" spans="1:3">
      <c r="A33" s="3" t="s">
        <v>1118</v>
      </c>
      <c r="B33" s="4" t="n">
        <v>20312</v>
      </c>
      <c r="C33" s="4" t="n">
        <v>17631</v>
      </c>
    </row>
    <row r="34" spans="1:3">
      <c r="A34" s="3" t="s">
        <v>1119</v>
      </c>
      <c r="B34" s="4" t="n">
        <v>4585</v>
      </c>
    </row>
    <row r="35" spans="1:3">
      <c r="A35" s="6" t="s">
        <v>1120</v>
      </c>
    </row>
    <row r="36" spans="1:3">
      <c r="A36" s="3" t="s">
        <v>1121</v>
      </c>
      <c r="B36" s="3" t="s">
        <v>1122</v>
      </c>
      <c r="C36" s="3" t="s">
        <v>1123</v>
      </c>
    </row>
    <row r="37" spans="1:3">
      <c r="A37" s="3" t="s">
        <v>1095</v>
      </c>
      <c r="B37" s="4" t="n">
        <v>19100</v>
      </c>
      <c r="C37" s="4" t="n">
        <v>12000</v>
      </c>
    </row>
    <row r="38" spans="1:3">
      <c r="A38" s="3" t="s">
        <v>1096</v>
      </c>
      <c r="B38" s="3" t="s">
        <v>499</v>
      </c>
    </row>
    <row r="39" spans="1:3">
      <c r="A39" s="3" t="s">
        <v>1124</v>
      </c>
      <c r="B39" s="3" t="s">
        <v>49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38</v>
      </c>
    </row>
    <row r="3" spans="1:3">
      <c r="A3" s="6" t="s">
        <v>1126</v>
      </c>
    </row>
    <row r="4" spans="1:3">
      <c r="A4" s="3" t="s">
        <v>1127</v>
      </c>
      <c r="B4" s="3" t="s">
        <v>613</v>
      </c>
      <c r="C4" s="3" t="s">
        <v>613</v>
      </c>
    </row>
    <row r="5" spans="1:3">
      <c r="A5" s="3" t="s">
        <v>1128</v>
      </c>
      <c r="B5" s="3" t="s">
        <v>1129</v>
      </c>
      <c r="C5" s="3" t="s">
        <v>1130</v>
      </c>
    </row>
    <row r="6" spans="1:3">
      <c r="A6" s="3" t="s">
        <v>1131</v>
      </c>
      <c r="B6" s="3" t="s">
        <v>1132</v>
      </c>
      <c r="C6" s="3" t="s">
        <v>1133</v>
      </c>
    </row>
    <row r="7" spans="1:3">
      <c r="A7" s="3" t="s">
        <v>1134</v>
      </c>
      <c r="B7" s="3" t="s">
        <v>1135</v>
      </c>
      <c r="C7" s="3" t="s">
        <v>1135</v>
      </c>
    </row>
    <row r="8" spans="1:3">
      <c r="A8" s="3" t="s">
        <v>1136</v>
      </c>
      <c r="B8" s="16" t="n">
        <v>9.460000000000001</v>
      </c>
      <c r="C8" s="16" t="n">
        <v>7.0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37</v>
      </c>
      <c r="B1" s="2" t="s">
        <v>1</v>
      </c>
    </row>
    <row r="2" spans="1:4">
      <c r="B2" s="2" t="s">
        <v>2</v>
      </c>
      <c r="C2" s="2" t="s">
        <v>38</v>
      </c>
      <c r="D2" s="2" t="s">
        <v>95</v>
      </c>
    </row>
    <row r="3" spans="1:4">
      <c r="A3" s="6" t="s">
        <v>322</v>
      </c>
    </row>
    <row r="4" spans="1:4">
      <c r="A4" s="3" t="s">
        <v>1138</v>
      </c>
      <c r="B4" s="7" t="n">
        <v>1.8</v>
      </c>
      <c r="C4" s="7" t="n">
        <v>1.6</v>
      </c>
      <c r="D4" s="7" t="n">
        <v>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39</v>
      </c>
      <c r="B1" s="2" t="s">
        <v>506</v>
      </c>
      <c r="J1" s="2" t="s">
        <v>550</v>
      </c>
      <c r="K1" s="2" t="s">
        <v>1</v>
      </c>
    </row>
    <row r="2" spans="1:13">
      <c r="B2" s="2" t="s">
        <v>2</v>
      </c>
      <c r="C2" s="2" t="s">
        <v>507</v>
      </c>
      <c r="D2" s="2" t="s">
        <v>508</v>
      </c>
      <c r="E2" s="2" t="s">
        <v>509</v>
      </c>
      <c r="F2" s="2" t="s">
        <v>38</v>
      </c>
      <c r="G2" s="2" t="s">
        <v>510</v>
      </c>
      <c r="H2" s="2" t="s">
        <v>511</v>
      </c>
      <c r="I2" s="2" t="s">
        <v>512</v>
      </c>
      <c r="J2" s="2" t="s">
        <v>38</v>
      </c>
      <c r="K2" s="2" t="s">
        <v>2</v>
      </c>
      <c r="L2" s="2" t="s">
        <v>38</v>
      </c>
      <c r="M2" s="2" t="s">
        <v>95</v>
      </c>
    </row>
    <row r="3" spans="1:13">
      <c r="A3" s="6" t="s">
        <v>324</v>
      </c>
    </row>
    <row r="4" spans="1:13">
      <c r="A4" s="3" t="s">
        <v>97</v>
      </c>
      <c r="B4" s="4" t="n">
        <v>129380</v>
      </c>
      <c r="C4" s="4" t="n">
        <v>122363</v>
      </c>
      <c r="D4" s="4" t="n">
        <v>122517</v>
      </c>
      <c r="E4" s="4" t="n">
        <v>111518</v>
      </c>
      <c r="F4" s="4" t="n">
        <v>150823</v>
      </c>
      <c r="G4" s="4" t="n">
        <v>144758</v>
      </c>
      <c r="H4" s="4" t="n">
        <v>140891</v>
      </c>
      <c r="I4" s="4" t="n">
        <v>128282</v>
      </c>
      <c r="K4" s="4" t="n">
        <v>485778</v>
      </c>
      <c r="L4" s="4" t="n">
        <v>564754</v>
      </c>
      <c r="M4" s="4" t="n">
        <v>504750</v>
      </c>
    </row>
    <row r="5" spans="1:13">
      <c r="A5" s="3" t="s">
        <v>104</v>
      </c>
      <c r="B5" s="5" t="n">
        <v>8337</v>
      </c>
      <c r="C5" s="5" t="n">
        <v>7758</v>
      </c>
      <c r="D5" s="5" t="n">
        <v>8596</v>
      </c>
      <c r="E5" s="5" t="n">
        <v>-8364</v>
      </c>
      <c r="F5" s="5" t="n">
        <v>-5600</v>
      </c>
      <c r="G5" s="5" t="n">
        <v>9519</v>
      </c>
      <c r="H5" s="5" t="n">
        <v>-45973</v>
      </c>
      <c r="I5" s="5" t="n">
        <v>4269</v>
      </c>
      <c r="K5" s="5" t="n">
        <v>16327</v>
      </c>
      <c r="L5" s="5" t="n">
        <v>-37785</v>
      </c>
      <c r="M5" s="5" t="n">
        <v>45163</v>
      </c>
    </row>
    <row r="6" spans="1:13">
      <c r="A6" s="3" t="s">
        <v>160</v>
      </c>
      <c r="B6" s="5" t="n">
        <v>-3170</v>
      </c>
      <c r="C6" s="5" t="n">
        <v>-5004</v>
      </c>
      <c r="D6" s="5" t="n">
        <v>3827</v>
      </c>
      <c r="E6" s="5" t="n">
        <v>-19019</v>
      </c>
      <c r="F6" s="5" t="n">
        <v>-19280</v>
      </c>
      <c r="G6" s="5" t="n">
        <v>-23878</v>
      </c>
      <c r="H6" s="5" t="n">
        <v>-40667</v>
      </c>
      <c r="I6" s="4" t="n">
        <v>-15025</v>
      </c>
      <c r="K6" s="5" t="n">
        <v>-23366</v>
      </c>
      <c r="L6" s="5" t="n">
        <v>-98850</v>
      </c>
      <c r="M6" s="4" t="n">
        <v>-32348</v>
      </c>
    </row>
    <row r="7" spans="1:13">
      <c r="A7" s="3" t="s">
        <v>551</v>
      </c>
      <c r="B7" s="4" t="n">
        <v>-3434</v>
      </c>
      <c r="C7" s="4" t="n">
        <v>-1844</v>
      </c>
      <c r="D7" s="4" t="n">
        <v>463</v>
      </c>
      <c r="E7" s="4" t="n">
        <v>-5290</v>
      </c>
      <c r="F7" s="4" t="n">
        <v>-4036</v>
      </c>
      <c r="G7" s="4" t="n">
        <v>-27389</v>
      </c>
      <c r="H7" s="4" t="n">
        <v>16713</v>
      </c>
      <c r="J7" s="4" t="n">
        <v>-14712</v>
      </c>
      <c r="K7" s="4" t="n">
        <v>-10105</v>
      </c>
      <c r="L7" s="4" t="n">
        <v>-14712</v>
      </c>
    </row>
    <row r="8" spans="1:13">
      <c r="A8" s="6" t="s">
        <v>1140</v>
      </c>
    </row>
    <row r="9" spans="1:13">
      <c r="A9" s="3" t="s">
        <v>120</v>
      </c>
      <c r="B9" s="10" t="n">
        <v>-0.09</v>
      </c>
      <c r="C9" s="10" t="n">
        <v>-0.05</v>
      </c>
      <c r="D9" s="10" t="n">
        <v>0.01</v>
      </c>
      <c r="E9" s="10" t="n">
        <v>-0.2</v>
      </c>
      <c r="F9" s="10" t="n">
        <v>-0.16</v>
      </c>
      <c r="G9" s="10" t="n">
        <v>-1.51</v>
      </c>
      <c r="H9" s="10" t="n">
        <v>0.97</v>
      </c>
      <c r="J9" s="10" t="n">
        <v>-0.7</v>
      </c>
      <c r="K9" s="10" t="n">
        <v>-0.31</v>
      </c>
      <c r="L9" s="10" t="n">
        <v>-0.7</v>
      </c>
    </row>
    <row r="10" spans="1:13">
      <c r="A10" s="3" t="s">
        <v>121</v>
      </c>
      <c r="B10" s="10" t="n">
        <v>-0.09</v>
      </c>
      <c r="C10" s="10" t="n">
        <v>-0.05</v>
      </c>
      <c r="D10" s="10" t="n">
        <v>0.01</v>
      </c>
      <c r="E10" s="10" t="n">
        <v>-0.2</v>
      </c>
      <c r="F10" s="10" t="n">
        <v>-0.16</v>
      </c>
      <c r="G10" s="10" t="n">
        <v>-1.51</v>
      </c>
      <c r="H10" s="10" t="n">
        <v>0.96</v>
      </c>
      <c r="J10" s="10" t="n">
        <v>-0.7</v>
      </c>
      <c r="K10" s="10" t="n">
        <v>-0.31</v>
      </c>
      <c r="L10" s="10" t="n">
        <v>-0.7</v>
      </c>
    </row>
  </sheetData>
  <mergeCells count="3">
    <mergeCell ref="A1:A2"/>
    <mergeCell ref="B1:I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8</v>
      </c>
    </row>
    <row r="2" spans="1:3">
      <c r="A2" s="6" t="s">
        <v>1142</v>
      </c>
    </row>
    <row r="3" spans="1:3">
      <c r="A3" s="3" t="s">
        <v>43</v>
      </c>
      <c r="B3" s="4" t="n">
        <v>1125</v>
      </c>
      <c r="C3" s="4" t="n">
        <v>1871</v>
      </c>
    </row>
    <row r="4" spans="1:3">
      <c r="A4" s="3" t="s">
        <v>46</v>
      </c>
      <c r="B4" s="5" t="n">
        <v>12867</v>
      </c>
      <c r="C4" s="5" t="n">
        <v>11817</v>
      </c>
    </row>
    <row r="5" spans="1:3">
      <c r="A5" s="3" t="s">
        <v>47</v>
      </c>
      <c r="B5" s="5" t="n">
        <v>696165</v>
      </c>
      <c r="C5" s="5" t="n">
        <v>691348</v>
      </c>
    </row>
    <row r="6" spans="1:3">
      <c r="A6" s="3" t="s">
        <v>1143</v>
      </c>
      <c r="B6" s="5" t="n">
        <v>210275</v>
      </c>
      <c r="C6" s="5" t="n">
        <v>72296</v>
      </c>
    </row>
    <row r="7" spans="1:3">
      <c r="A7" s="3" t="s">
        <v>241</v>
      </c>
      <c r="B7" s="5" t="n">
        <v>21360</v>
      </c>
      <c r="C7" s="5" t="n">
        <v>21879</v>
      </c>
    </row>
    <row r="8" spans="1:3">
      <c r="A8" s="3" t="s">
        <v>55</v>
      </c>
      <c r="B8" s="5" t="n">
        <v>1706404</v>
      </c>
      <c r="C8" s="5" t="n">
        <v>1534387</v>
      </c>
    </row>
    <row r="9" spans="1:3">
      <c r="A9" s="6" t="s">
        <v>1144</v>
      </c>
    </row>
    <row r="10" spans="1:3">
      <c r="A10" s="3" t="s">
        <v>60</v>
      </c>
      <c r="B10" s="5" t="n">
        <v>110079</v>
      </c>
      <c r="C10" s="5" t="n">
        <v>112281</v>
      </c>
    </row>
    <row r="11" spans="1:3">
      <c r="A11" s="3" t="s">
        <v>64</v>
      </c>
      <c r="B11" s="5" t="n">
        <v>629224</v>
      </c>
      <c r="C11" s="5" t="n">
        <v>643378</v>
      </c>
    </row>
    <row r="12" spans="1:3">
      <c r="A12" s="3" t="s">
        <v>1145</v>
      </c>
      <c r="B12" s="5" t="n">
        <v>150274</v>
      </c>
      <c r="C12" s="5" t="n">
        <v>47221</v>
      </c>
    </row>
    <row r="13" spans="1:3">
      <c r="A13" s="3" t="s">
        <v>70</v>
      </c>
      <c r="B13" s="5" t="n">
        <v>1830</v>
      </c>
      <c r="C13" s="5" t="n">
        <v>2924</v>
      </c>
    </row>
    <row r="14" spans="1:3">
      <c r="A14" s="3" t="s">
        <v>71</v>
      </c>
      <c r="B14" s="5" t="n">
        <v>1536603</v>
      </c>
      <c r="C14" s="5" t="n">
        <v>1386976</v>
      </c>
    </row>
    <row r="15" spans="1:3">
      <c r="A15" s="6" t="s">
        <v>75</v>
      </c>
    </row>
    <row r="16" spans="1:3">
      <c r="A16" s="3" t="s">
        <v>76</v>
      </c>
      <c r="C16" s="5" t="n">
        <v>178176</v>
      </c>
    </row>
    <row r="17" spans="1:3">
      <c r="A17" s="3" t="s">
        <v>146</v>
      </c>
      <c r="B17" s="5" t="n">
        <v>-587358</v>
      </c>
      <c r="C17" s="5" t="n">
        <v>-223799</v>
      </c>
    </row>
    <row r="18" spans="1:3">
      <c r="A18" s="3" t="s">
        <v>78</v>
      </c>
      <c r="B18" s="5" t="n">
        <v>-1948</v>
      </c>
      <c r="C18" s="5" t="n">
        <v>-2993</v>
      </c>
    </row>
    <row r="19" spans="1:3">
      <c r="A19" s="3" t="s">
        <v>81</v>
      </c>
      <c r="B19" s="5" t="n">
        <v>-589299</v>
      </c>
      <c r="C19" s="5" t="n">
        <v>-48608</v>
      </c>
    </row>
    <row r="20" spans="1:3">
      <c r="A20" s="3" t="s">
        <v>82</v>
      </c>
      <c r="B20" s="5" t="n">
        <v>1706404</v>
      </c>
      <c r="C20" s="5" t="n">
        <v>1534387</v>
      </c>
    </row>
    <row r="21" spans="1:3">
      <c r="A21" s="3" t="s">
        <v>32</v>
      </c>
    </row>
    <row r="22" spans="1:3">
      <c r="A22" s="6" t="s">
        <v>75</v>
      </c>
    </row>
    <row r="23" spans="1:3">
      <c r="A23" s="3" t="s">
        <v>83</v>
      </c>
      <c r="B23" s="5" t="n">
        <v>4</v>
      </c>
      <c r="C23" s="5" t="n">
        <v>3</v>
      </c>
    </row>
    <row r="24" spans="1:3">
      <c r="A24" s="3" t="s">
        <v>34</v>
      </c>
    </row>
    <row r="25" spans="1:3">
      <c r="A25" s="6" t="s">
        <v>75</v>
      </c>
    </row>
    <row r="26" spans="1:3">
      <c r="A26" s="3" t="s">
        <v>83</v>
      </c>
      <c r="B26" s="5" t="n">
        <v>3</v>
      </c>
      <c r="C26" s="5" t="n">
        <v>4</v>
      </c>
    </row>
    <row r="27" spans="1:3">
      <c r="A27" s="3" t="s">
        <v>35</v>
      </c>
    </row>
    <row r="28" spans="1:3">
      <c r="A28" s="6" t="s">
        <v>75</v>
      </c>
    </row>
    <row r="29" spans="1:3">
      <c r="A29" s="3" t="s">
        <v>83</v>
      </c>
      <c r="B29" s="3" t="s">
        <v>73</v>
      </c>
      <c r="C29" s="3" t="s">
        <v>73</v>
      </c>
    </row>
    <row r="30" spans="1:3">
      <c r="A30" s="3" t="s">
        <v>36</v>
      </c>
    </row>
    <row r="31" spans="1:3">
      <c r="A31" s="6" t="s">
        <v>75</v>
      </c>
    </row>
    <row r="32" spans="1:3">
      <c r="A32" s="3" t="s">
        <v>83</v>
      </c>
      <c r="B32" s="3" t="s">
        <v>73</v>
      </c>
      <c r="C32" s="5" t="n">
        <v>1</v>
      </c>
    </row>
    <row r="33" spans="1:3">
      <c r="A33" s="3" t="s">
        <v>1146</v>
      </c>
    </row>
    <row r="34" spans="1:3">
      <c r="A34" s="6" t="s">
        <v>1142</v>
      </c>
    </row>
    <row r="35" spans="1:3">
      <c r="A35" s="3" t="s">
        <v>43</v>
      </c>
      <c r="B35" s="5" t="n">
        <v>1518</v>
      </c>
    </row>
    <row r="36" spans="1:3">
      <c r="A36" s="3" t="s">
        <v>46</v>
      </c>
      <c r="B36" s="5" t="n">
        <v>75</v>
      </c>
    </row>
    <row r="37" spans="1:3">
      <c r="A37" s="3" t="s">
        <v>47</v>
      </c>
      <c r="B37" s="5" t="n">
        <v>1593</v>
      </c>
    </row>
    <row r="38" spans="1:3">
      <c r="A38" s="3" t="s">
        <v>1143</v>
      </c>
      <c r="B38" s="5" t="n">
        <v>197822</v>
      </c>
      <c r="C38" s="5" t="n">
        <v>68941</v>
      </c>
    </row>
    <row r="39" spans="1:3">
      <c r="A39" s="3" t="s">
        <v>241</v>
      </c>
      <c r="B39" s="5" t="n">
        <v>106</v>
      </c>
    </row>
    <row r="40" spans="1:3">
      <c r="A40" s="3" t="s">
        <v>55</v>
      </c>
      <c r="B40" s="5" t="n">
        <v>199521</v>
      </c>
      <c r="C40" s="5" t="n">
        <v>68941</v>
      </c>
    </row>
    <row r="41" spans="1:3">
      <c r="A41" s="6" t="s">
        <v>1144</v>
      </c>
    </row>
    <row r="42" spans="1:3">
      <c r="A42" s="3" t="s">
        <v>60</v>
      </c>
      <c r="B42" s="5" t="n">
        <v>1817</v>
      </c>
    </row>
    <row r="43" spans="1:3">
      <c r="A43" s="3" t="s">
        <v>64</v>
      </c>
      <c r="B43" s="5" t="n">
        <v>1817</v>
      </c>
    </row>
    <row r="44" spans="1:3">
      <c r="A44" s="3" t="s">
        <v>1145</v>
      </c>
      <c r="B44" s="5" t="n">
        <v>150274</v>
      </c>
      <c r="C44" s="5" t="n">
        <v>47221</v>
      </c>
    </row>
    <row r="45" spans="1:3">
      <c r="A45" s="3" t="s">
        <v>1147</v>
      </c>
      <c r="B45" s="5" t="n">
        <v>636623</v>
      </c>
      <c r="C45" s="5" t="n">
        <v>70328</v>
      </c>
    </row>
    <row r="46" spans="1:3">
      <c r="A46" s="3" t="s">
        <v>70</v>
      </c>
      <c r="B46" s="5" t="n">
        <v>106</v>
      </c>
    </row>
    <row r="47" spans="1:3">
      <c r="A47" s="3" t="s">
        <v>71</v>
      </c>
      <c r="B47" s="5" t="n">
        <v>788820</v>
      </c>
      <c r="C47" s="5" t="n">
        <v>117549</v>
      </c>
    </row>
    <row r="48" spans="1:3">
      <c r="A48" s="6" t="s">
        <v>75</v>
      </c>
    </row>
    <row r="49" spans="1:3">
      <c r="A49" s="3" t="s">
        <v>76</v>
      </c>
      <c r="C49" s="5" t="n">
        <v>178176</v>
      </c>
    </row>
    <row r="50" spans="1:3">
      <c r="A50" s="3" t="s">
        <v>146</v>
      </c>
      <c r="B50" s="5" t="n">
        <v>-587358</v>
      </c>
      <c r="C50" s="5" t="n">
        <v>-223799</v>
      </c>
    </row>
    <row r="51" spans="1:3">
      <c r="A51" s="3" t="s">
        <v>78</v>
      </c>
      <c r="B51" s="5" t="n">
        <v>-1948</v>
      </c>
      <c r="C51" s="5" t="n">
        <v>-2993</v>
      </c>
    </row>
    <row r="52" spans="1:3">
      <c r="A52" s="3" t="s">
        <v>81</v>
      </c>
      <c r="B52" s="5" t="n">
        <v>-589299</v>
      </c>
      <c r="C52" s="5" t="n">
        <v>-48608</v>
      </c>
    </row>
    <row r="53" spans="1:3">
      <c r="A53" s="3" t="s">
        <v>82</v>
      </c>
      <c r="B53" s="5" t="n">
        <v>199521</v>
      </c>
      <c r="C53" s="5" t="n">
        <v>68941</v>
      </c>
    </row>
    <row r="54" spans="1:3">
      <c r="A54" s="3" t="s">
        <v>1148</v>
      </c>
    </row>
    <row r="55" spans="1:3">
      <c r="A55" s="6" t="s">
        <v>75</v>
      </c>
    </row>
    <row r="56" spans="1:3">
      <c r="A56" s="3" t="s">
        <v>83</v>
      </c>
      <c r="B56" s="5" t="n">
        <v>4</v>
      </c>
      <c r="C56" s="5" t="n">
        <v>3</v>
      </c>
    </row>
    <row r="57" spans="1:3">
      <c r="A57" s="3" t="s">
        <v>1149</v>
      </c>
    </row>
    <row r="58" spans="1:3">
      <c r="A58" s="6" t="s">
        <v>75</v>
      </c>
    </row>
    <row r="59" spans="1:3">
      <c r="A59" s="3" t="s">
        <v>83</v>
      </c>
      <c r="B59" s="4" t="n">
        <v>3</v>
      </c>
      <c r="C59" s="5" t="n">
        <v>4</v>
      </c>
    </row>
    <row r="60" spans="1:3">
      <c r="A60" s="3" t="s">
        <v>1150</v>
      </c>
    </row>
    <row r="61" spans="1:3">
      <c r="A61" s="6" t="s">
        <v>75</v>
      </c>
    </row>
    <row r="62" spans="1:3">
      <c r="A62" s="3" t="s">
        <v>83</v>
      </c>
      <c r="C62" s="4"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8</v>
      </c>
    </row>
    <row r="2" spans="1:3">
      <c r="A2" s="6" t="s">
        <v>1152</v>
      </c>
    </row>
    <row r="3" spans="1:3">
      <c r="A3" s="3" t="s">
        <v>1153</v>
      </c>
      <c r="B3" s="7" t="n">
        <v>141.1</v>
      </c>
      <c r="C3" s="7" t="n">
        <v>40.7</v>
      </c>
    </row>
    <row r="4" spans="1:3">
      <c r="A4" s="3" t="s">
        <v>32</v>
      </c>
    </row>
    <row r="5" spans="1:3">
      <c r="A5" s="6" t="s">
        <v>89</v>
      </c>
    </row>
    <row r="6" spans="1:3">
      <c r="A6" s="3" t="s">
        <v>1154</v>
      </c>
      <c r="B6" s="9" t="n">
        <v>0.0001</v>
      </c>
      <c r="C6" s="9" t="n">
        <v>0.0001</v>
      </c>
    </row>
    <row r="7" spans="1:3">
      <c r="A7" s="3" t="s">
        <v>91</v>
      </c>
      <c r="B7" s="5" t="n">
        <v>200000000</v>
      </c>
      <c r="C7" s="5" t="n">
        <v>200000000</v>
      </c>
    </row>
    <row r="8" spans="1:3">
      <c r="A8" s="3" t="s">
        <v>92</v>
      </c>
      <c r="B8" s="5" t="n">
        <v>41233954</v>
      </c>
      <c r="C8" s="5" t="n">
        <v>26025189</v>
      </c>
    </row>
    <row r="9" spans="1:3">
      <c r="A9" s="3" t="s">
        <v>93</v>
      </c>
      <c r="B9" s="5" t="n">
        <v>41233954</v>
      </c>
      <c r="C9" s="5" t="n">
        <v>26025189</v>
      </c>
    </row>
    <row r="10" spans="1:3">
      <c r="A10" s="3" t="s">
        <v>34</v>
      </c>
    </row>
    <row r="11" spans="1:3">
      <c r="A11" s="6" t="s">
        <v>89</v>
      </c>
    </row>
    <row r="12" spans="1:3">
      <c r="A12" s="3" t="s">
        <v>1154</v>
      </c>
      <c r="B12" s="9" t="n">
        <v>0.0001</v>
      </c>
      <c r="C12" s="9" t="n">
        <v>0.0001</v>
      </c>
    </row>
    <row r="13" spans="1:3">
      <c r="A13" s="3" t="s">
        <v>91</v>
      </c>
      <c r="B13" s="5" t="n">
        <v>40000000</v>
      </c>
      <c r="C13" s="5" t="n">
        <v>40000000</v>
      </c>
    </row>
    <row r="14" spans="1:3">
      <c r="A14" s="3" t="s">
        <v>92</v>
      </c>
      <c r="B14" s="5" t="n">
        <v>34163538</v>
      </c>
      <c r="C14" s="5" t="n">
        <v>35913538</v>
      </c>
    </row>
    <row r="15" spans="1:3">
      <c r="A15" s="3" t="s">
        <v>93</v>
      </c>
      <c r="B15" s="5" t="n">
        <v>34163538</v>
      </c>
      <c r="C15" s="5" t="n">
        <v>35913538</v>
      </c>
    </row>
    <row r="16" spans="1:3">
      <c r="A16" s="3" t="s">
        <v>35</v>
      </c>
    </row>
    <row r="17" spans="1:3">
      <c r="A17" s="6" t="s">
        <v>89</v>
      </c>
    </row>
    <row r="18" spans="1:3">
      <c r="A18" s="3" t="s">
        <v>1154</v>
      </c>
      <c r="B18" s="9" t="n">
        <v>0.0001</v>
      </c>
      <c r="C18" s="9" t="n">
        <v>0.0001</v>
      </c>
    </row>
    <row r="19" spans="1:3">
      <c r="A19" s="3" t="s">
        <v>91</v>
      </c>
      <c r="B19" s="5" t="n">
        <v>4000000</v>
      </c>
      <c r="C19" s="5" t="n">
        <v>4000000</v>
      </c>
    </row>
    <row r="20" spans="1:3">
      <c r="A20" s="3" t="s">
        <v>92</v>
      </c>
      <c r="B20" s="5" t="n">
        <v>2321955</v>
      </c>
      <c r="C20" s="5" t="n">
        <v>2461055</v>
      </c>
    </row>
    <row r="21" spans="1:3">
      <c r="A21" s="3" t="s">
        <v>93</v>
      </c>
      <c r="B21" s="5" t="n">
        <v>2321955</v>
      </c>
      <c r="C21" s="5" t="n">
        <v>2461055</v>
      </c>
    </row>
    <row r="22" spans="1:3">
      <c r="A22" s="3" t="s">
        <v>36</v>
      </c>
    </row>
    <row r="23" spans="1:3">
      <c r="A23" s="6" t="s">
        <v>89</v>
      </c>
    </row>
    <row r="24" spans="1:3">
      <c r="A24" s="3" t="s">
        <v>1154</v>
      </c>
      <c r="B24" s="9" t="n">
        <v>0.0001</v>
      </c>
      <c r="C24" s="9" t="n">
        <v>0.0001</v>
      </c>
    </row>
    <row r="25" spans="1:3">
      <c r="A25" s="3" t="s">
        <v>91</v>
      </c>
      <c r="B25" s="5" t="n">
        <v>32000000</v>
      </c>
      <c r="C25" s="5" t="n">
        <v>32000000</v>
      </c>
    </row>
    <row r="26" spans="1:3">
      <c r="A26" s="3" t="s">
        <v>92</v>
      </c>
      <c r="B26" s="5" t="n">
        <v>4354978</v>
      </c>
      <c r="C26" s="5" t="n">
        <v>16785552</v>
      </c>
    </row>
    <row r="27" spans="1:3">
      <c r="A27" s="3" t="s">
        <v>93</v>
      </c>
      <c r="B27" s="5" t="n">
        <v>4354978</v>
      </c>
      <c r="C27" s="5" t="n">
        <v>16785552</v>
      </c>
    </row>
    <row r="28" spans="1:3">
      <c r="A28" s="3" t="s">
        <v>1155</v>
      </c>
    </row>
    <row r="29" spans="1:3">
      <c r="A29" s="6" t="s">
        <v>89</v>
      </c>
    </row>
    <row r="30" spans="1:3">
      <c r="A30" s="3" t="s">
        <v>1154</v>
      </c>
      <c r="B30" s="9" t="n">
        <v>0.0001</v>
      </c>
      <c r="C30" s="9" t="n">
        <v>0.0001</v>
      </c>
    </row>
    <row r="31" spans="1:3">
      <c r="A31" s="3" t="s">
        <v>91</v>
      </c>
      <c r="B31" s="5" t="n">
        <v>40000000</v>
      </c>
      <c r="C31" s="5" t="n">
        <v>40000000</v>
      </c>
    </row>
    <row r="32" spans="1:3">
      <c r="A32" s="3" t="s">
        <v>92</v>
      </c>
      <c r="B32" s="5" t="n">
        <v>34163538</v>
      </c>
      <c r="C32" s="5" t="n">
        <v>35913538</v>
      </c>
    </row>
    <row r="33" spans="1:3">
      <c r="A33" s="3" t="s">
        <v>93</v>
      </c>
      <c r="B33" s="5" t="n">
        <v>34163538</v>
      </c>
      <c r="C33" s="5" t="n">
        <v>35913538</v>
      </c>
    </row>
    <row r="34" spans="1:3">
      <c r="A34" s="3" t="s">
        <v>1156</v>
      </c>
    </row>
    <row r="35" spans="1:3">
      <c r="A35" s="6" t="s">
        <v>89</v>
      </c>
    </row>
    <row r="36" spans="1:3">
      <c r="A36" s="3" t="s">
        <v>1154</v>
      </c>
      <c r="B36" s="9" t="n">
        <v>0.0001</v>
      </c>
      <c r="C36" s="9" t="n">
        <v>0.0001</v>
      </c>
    </row>
    <row r="37" spans="1:3">
      <c r="A37" s="3" t="s">
        <v>91</v>
      </c>
      <c r="B37" s="5" t="n">
        <v>4000000</v>
      </c>
      <c r="C37" s="5" t="n">
        <v>4000000</v>
      </c>
    </row>
    <row r="38" spans="1:3">
      <c r="A38" s="3" t="s">
        <v>92</v>
      </c>
      <c r="B38" s="5" t="n">
        <v>2321955</v>
      </c>
      <c r="C38" s="5" t="n">
        <v>2461055</v>
      </c>
    </row>
    <row r="39" spans="1:3">
      <c r="A39" s="3" t="s">
        <v>93</v>
      </c>
      <c r="B39" s="5" t="n">
        <v>2321955</v>
      </c>
      <c r="C39" s="5" t="n">
        <v>2461055</v>
      </c>
    </row>
    <row r="40" spans="1:3">
      <c r="A40" s="3" t="s">
        <v>1157</v>
      </c>
    </row>
    <row r="41" spans="1:3">
      <c r="A41" s="6" t="s">
        <v>89</v>
      </c>
    </row>
    <row r="42" spans="1:3">
      <c r="A42" s="3" t="s">
        <v>1154</v>
      </c>
      <c r="B42" s="9" t="n">
        <v>0.0001</v>
      </c>
      <c r="C42" s="9" t="n">
        <v>0.0001</v>
      </c>
    </row>
    <row r="43" spans="1:3">
      <c r="A43" s="3" t="s">
        <v>91</v>
      </c>
      <c r="B43" s="5" t="n">
        <v>32000000</v>
      </c>
      <c r="C43" s="5" t="n">
        <v>32000000</v>
      </c>
    </row>
    <row r="44" spans="1:3">
      <c r="A44" s="3" t="s">
        <v>92</v>
      </c>
      <c r="B44" s="5" t="n">
        <v>4354978</v>
      </c>
      <c r="C44" s="5" t="n">
        <v>16785552</v>
      </c>
    </row>
    <row r="45" spans="1:3">
      <c r="A45" s="3" t="s">
        <v>93</v>
      </c>
      <c r="B45" s="5" t="n">
        <v>4354978</v>
      </c>
      <c r="C45" s="5" t="n">
        <v>16785552</v>
      </c>
    </row>
    <row r="46" spans="1:3">
      <c r="A46" s="3" t="s">
        <v>1146</v>
      </c>
    </row>
    <row r="47" spans="1:3">
      <c r="A47" s="6" t="s">
        <v>1152</v>
      </c>
    </row>
    <row r="48" spans="1:3">
      <c r="A48" s="3" t="s">
        <v>1153</v>
      </c>
      <c r="B48" s="7" t="n">
        <v>141.1</v>
      </c>
      <c r="C48" s="7" t="n">
        <v>40.7</v>
      </c>
    </row>
    <row r="49" spans="1:3">
      <c r="A49" s="3" t="s">
        <v>1148</v>
      </c>
    </row>
    <row r="50" spans="1:3">
      <c r="A50" s="6" t="s">
        <v>89</v>
      </c>
    </row>
    <row r="51" spans="1:3">
      <c r="A51" s="3" t="s">
        <v>1154</v>
      </c>
      <c r="B51" s="9" t="n">
        <v>0.0001</v>
      </c>
      <c r="C51" s="9" t="n">
        <v>0.0001</v>
      </c>
    </row>
    <row r="52" spans="1:3">
      <c r="A52" s="3" t="s">
        <v>91</v>
      </c>
      <c r="B52" s="5" t="n">
        <v>200000000</v>
      </c>
      <c r="C52" s="5" t="n">
        <v>200000000</v>
      </c>
    </row>
    <row r="53" spans="1:3">
      <c r="A53" s="3" t="s">
        <v>92</v>
      </c>
      <c r="B53" s="5" t="n">
        <v>41233954</v>
      </c>
      <c r="C53" s="5" t="n">
        <v>26025189</v>
      </c>
    </row>
    <row r="54" spans="1:3">
      <c r="A54" s="3" t="s">
        <v>93</v>
      </c>
      <c r="B54" s="5" t="n">
        <v>41233954</v>
      </c>
      <c r="C54" s="5" t="n">
        <v>2602518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00:41Z</dcterms:created>
  <dcterms:modified xmlns:dcterms="http://purl.org/dc/terms/" xmlns:xsi="http://www.w3.org/2001/XMLSchema-instance" xsi:type="dcterms:W3CDTF">2020-02-27T17:00:41Z</dcterms:modified>
</cp:coreProperties>
</file>